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Goodwill and intangible assets" sheetId="15" state="visible" r:id="rId15"/>
    <sheet xmlns:r="http://schemas.openxmlformats.org/officeDocument/2006/relationships" name="Integration and reorganization " sheetId="16" state="visible" r:id="rId16"/>
    <sheet xmlns:r="http://schemas.openxmlformats.org/officeDocument/2006/relationships" name="Debt" sheetId="17" state="visible" r:id="rId17"/>
    <sheet xmlns:r="http://schemas.openxmlformats.org/officeDocument/2006/relationships" name="Pensions and other postretireme"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Supplemental equity information" sheetId="21" state="visible" r:id="rId21"/>
    <sheet xmlns:r="http://schemas.openxmlformats.org/officeDocument/2006/relationships" name="Commitments, contingencies and "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ccounts receivable, net (Table" sheetId="29" state="visible" r:id="rId29"/>
    <sheet xmlns:r="http://schemas.openxmlformats.org/officeDocument/2006/relationships" name="Goodwill and intangible assets " sheetId="30" state="visible" r:id="rId30"/>
    <sheet xmlns:r="http://schemas.openxmlformats.org/officeDocument/2006/relationships" name="Integration and reorganizatio_2" sheetId="31" state="visible" r:id="rId31"/>
    <sheet xmlns:r="http://schemas.openxmlformats.org/officeDocument/2006/relationships" name="Debt (Tables)" sheetId="32" state="visible" r:id="rId32"/>
    <sheet xmlns:r="http://schemas.openxmlformats.org/officeDocument/2006/relationships" name="Pensions and other postretire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Supplemental equity informati_2" sheetId="36" state="visible" r:id="rId36"/>
    <sheet xmlns:r="http://schemas.openxmlformats.org/officeDocument/2006/relationships" name="Segment reporting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s - Disaggregation of Re" sheetId="44" state="visible" r:id="rId44"/>
    <sheet xmlns:r="http://schemas.openxmlformats.org/officeDocument/2006/relationships" name="Revenues - Narrative (Details)" sheetId="45" state="visible" r:id="rId45"/>
    <sheet xmlns:r="http://schemas.openxmlformats.org/officeDocument/2006/relationships" name="Revenues - Deferred Revenue (De" sheetId="46" state="visible" r:id="rId46"/>
    <sheet xmlns:r="http://schemas.openxmlformats.org/officeDocument/2006/relationships" name="Leases - Narrative (Details)" sheetId="47" state="visible" r:id="rId47"/>
    <sheet xmlns:r="http://schemas.openxmlformats.org/officeDocument/2006/relationships" name="Leases - Components Of Leases E" sheetId="48" state="visible" r:id="rId48"/>
    <sheet xmlns:r="http://schemas.openxmlformats.org/officeDocument/2006/relationships" name="Leases - Other Information (Det" sheetId="49" state="visible" r:id="rId49"/>
    <sheet xmlns:r="http://schemas.openxmlformats.org/officeDocument/2006/relationships" name="Leases - Future Minimum Lease P" sheetId="50" state="visible" r:id="rId50"/>
    <sheet xmlns:r="http://schemas.openxmlformats.org/officeDocument/2006/relationships" name="Accounts receivable, net - Narr" sheetId="51" state="visible" r:id="rId51"/>
    <sheet xmlns:r="http://schemas.openxmlformats.org/officeDocument/2006/relationships" name="Accounts receivable, net - Allo"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Integration and reorganizatio_3" sheetId="57" state="visible" r:id="rId57"/>
    <sheet xmlns:r="http://schemas.openxmlformats.org/officeDocument/2006/relationships" name="Integration and reorganizatio_4" sheetId="58" state="visible" r:id="rId58"/>
    <sheet xmlns:r="http://schemas.openxmlformats.org/officeDocument/2006/relationships" name="Integration and reorganizatio_5" sheetId="59" state="visible" r:id="rId59"/>
    <sheet xmlns:r="http://schemas.openxmlformats.org/officeDocument/2006/relationships" name="Integration and reorganizatio_6" sheetId="60" state="visible" r:id="rId60"/>
    <sheet xmlns:r="http://schemas.openxmlformats.org/officeDocument/2006/relationships" name="Debt - Summary of Debt Outstand" sheetId="61" state="visible" r:id="rId61"/>
    <sheet xmlns:r="http://schemas.openxmlformats.org/officeDocument/2006/relationships" name="Debt - New Senior Secured Term " sheetId="62" state="visible" r:id="rId62"/>
    <sheet xmlns:r="http://schemas.openxmlformats.org/officeDocument/2006/relationships" name="Debt - Senior Secured Notes due" sheetId="63" state="visible" r:id="rId63"/>
    <sheet xmlns:r="http://schemas.openxmlformats.org/officeDocument/2006/relationships" name="Debt - Senior Secured Convertib" sheetId="64" state="visible" r:id="rId64"/>
    <sheet xmlns:r="http://schemas.openxmlformats.org/officeDocument/2006/relationships" name="Debt - Fair Value Assumptions (" sheetId="65" state="visible" r:id="rId65"/>
    <sheet xmlns:r="http://schemas.openxmlformats.org/officeDocument/2006/relationships" name="Debt - Senior Convertible Notes" sheetId="66" state="visible" r:id="rId66"/>
    <sheet xmlns:r="http://schemas.openxmlformats.org/officeDocument/2006/relationships" name="Debt - Future Debt Obligation P" sheetId="67" state="visible" r:id="rId67"/>
    <sheet xmlns:r="http://schemas.openxmlformats.org/officeDocument/2006/relationships" name="Pensions and other postretire_3" sheetId="68" state="visible" r:id="rId68"/>
    <sheet xmlns:r="http://schemas.openxmlformats.org/officeDocument/2006/relationships" name="Pensions and other postretire_4" sheetId="69" state="visible" r:id="rId69"/>
    <sheet xmlns:r="http://schemas.openxmlformats.org/officeDocument/2006/relationships" name="Pensions and other postretire_5" sheetId="70" state="visible" r:id="rId70"/>
    <sheet xmlns:r="http://schemas.openxmlformats.org/officeDocument/2006/relationships" name="Pensions and other postretire_6" sheetId="71" state="visible" r:id="rId71"/>
    <sheet xmlns:r="http://schemas.openxmlformats.org/officeDocument/2006/relationships" name="Pensions and other postretire_7" sheetId="72" state="visible" r:id="rId72"/>
    <sheet xmlns:r="http://schemas.openxmlformats.org/officeDocument/2006/relationships" name="Pensions and other postretire_8" sheetId="73" state="visible" r:id="rId73"/>
    <sheet xmlns:r="http://schemas.openxmlformats.org/officeDocument/2006/relationships" name="Pensions and other postretire_9" sheetId="74" state="visible" r:id="rId74"/>
    <sheet xmlns:r="http://schemas.openxmlformats.org/officeDocument/2006/relationships" name="Pensions and other postretir_10" sheetId="75" state="visible" r:id="rId75"/>
    <sheet xmlns:r="http://schemas.openxmlformats.org/officeDocument/2006/relationships" name="Pensions and other postretir_11" sheetId="76" state="visible" r:id="rId76"/>
    <sheet xmlns:r="http://schemas.openxmlformats.org/officeDocument/2006/relationships" name="Fair value measurement - Narrat" sheetId="77" state="visible" r:id="rId77"/>
    <sheet xmlns:r="http://schemas.openxmlformats.org/officeDocument/2006/relationships" name="Fair value measurement - Fair V" sheetId="78" state="visible" r:id="rId78"/>
    <sheet xmlns:r="http://schemas.openxmlformats.org/officeDocument/2006/relationships" name="Fair value measurement - Summar" sheetId="79" state="visible" r:id="rId79"/>
    <sheet xmlns:r="http://schemas.openxmlformats.org/officeDocument/2006/relationships" name="Income taxes - Components of In" sheetId="80" state="visible" r:id="rId80"/>
    <sheet xmlns:r="http://schemas.openxmlformats.org/officeDocument/2006/relationships" name="Income taxes - Provision (Benef"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Deferred Tax Lia" sheetId="84" state="visible" r:id="rId84"/>
    <sheet xmlns:r="http://schemas.openxmlformats.org/officeDocument/2006/relationships" name="Income taxes - Summary of Valua" sheetId="85" state="visible" r:id="rId85"/>
    <sheet xmlns:r="http://schemas.openxmlformats.org/officeDocument/2006/relationships" name="Income taxes - Summary of Activ" sheetId="86" state="visible" r:id="rId86"/>
    <sheet xmlns:r="http://schemas.openxmlformats.org/officeDocument/2006/relationships" name="Supplemental equity informati_3" sheetId="87" state="visible" r:id="rId87"/>
    <sheet xmlns:r="http://schemas.openxmlformats.org/officeDocument/2006/relationships" name="Supplemental equity informati_4" sheetId="88" state="visible" r:id="rId88"/>
    <sheet xmlns:r="http://schemas.openxmlformats.org/officeDocument/2006/relationships" name="Supplemental equity informati_5" sheetId="89" state="visible" r:id="rId89"/>
    <sheet xmlns:r="http://schemas.openxmlformats.org/officeDocument/2006/relationships" name="Supplemental equity informati_6" sheetId="90" state="visible" r:id="rId90"/>
    <sheet xmlns:r="http://schemas.openxmlformats.org/officeDocument/2006/relationships" name="Supplemental equity informati_7" sheetId="91" state="visible" r:id="rId91"/>
    <sheet xmlns:r="http://schemas.openxmlformats.org/officeDocument/2006/relationships" name="Supplemental equity informati_8" sheetId="92" state="visible" r:id="rId92"/>
    <sheet xmlns:r="http://schemas.openxmlformats.org/officeDocument/2006/relationships" name="Supplemental equity informati_9" sheetId="93" state="visible" r:id="rId93"/>
    <sheet xmlns:r="http://schemas.openxmlformats.org/officeDocument/2006/relationships" name="Supplemental equity informat_10" sheetId="94" state="visible" r:id="rId94"/>
    <sheet xmlns:r="http://schemas.openxmlformats.org/officeDocument/2006/relationships" name="Commitments, contingencies an_2" sheetId="95" state="visible" r:id="rId95"/>
    <sheet xmlns:r="http://schemas.openxmlformats.org/officeDocument/2006/relationships" name="Segment reporting - Narrative (" sheetId="96" state="visible" r:id="rId96"/>
    <sheet xmlns:r="http://schemas.openxmlformats.org/officeDocument/2006/relationships" name="Segment reporting - Segment Inf" sheetId="97" state="visible" r:id="rId97"/>
    <sheet xmlns:r="http://schemas.openxmlformats.org/officeDocument/2006/relationships" name="Segment reporting - Reconciliat" sheetId="98" state="visible" r:id="rId98"/>
    <sheet xmlns:r="http://schemas.openxmlformats.org/officeDocument/2006/relationships" name="Subsequent events - Narrative ("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7</t>
        </is>
      </c>
      <c r="C9" s="4" t="inlineStr">
        <is>
          <t xml:space="preserve"> </t>
        </is>
      </c>
      <c r="D9" s="4" t="inlineStr">
        <is>
          <t xml:space="preserve"> </t>
        </is>
      </c>
    </row>
    <row r="10">
      <c r="A10" s="4" t="inlineStr">
        <is>
          <t>Entity Registrant Name</t>
        </is>
      </c>
      <c r="B10" s="4" t="inlineStr">
        <is>
          <t>GANNETT 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10250</t>
        </is>
      </c>
      <c r="C12" s="4" t="inlineStr">
        <is>
          <t xml:space="preserve"> </t>
        </is>
      </c>
      <c r="D12" s="4" t="inlineStr">
        <is>
          <t xml:space="preserve"> </t>
        </is>
      </c>
    </row>
    <row r="13">
      <c r="A13" s="4" t="inlineStr">
        <is>
          <t>Entity Address, Address Line One</t>
        </is>
      </c>
      <c r="B13" s="4" t="inlineStr">
        <is>
          <t>7950 Jones Branch Drive,</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7-091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854-6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29.5</v>
      </c>
    </row>
    <row r="29">
      <c r="A29" s="4" t="inlineStr">
        <is>
          <t>Entity Common Stock, Shares Outstanding</t>
        </is>
      </c>
      <c r="B29" s="4" t="inlineStr">
        <is>
          <t xml:space="preserve"> </t>
        </is>
      </c>
      <c r="C29" s="6" t="n">
        <v>145768999</v>
      </c>
      <c r="D29" s="4" t="inlineStr">
        <is>
          <t xml:space="preserve"> </t>
        </is>
      </c>
    </row>
    <row r="30">
      <c r="A30" s="4" t="inlineStr">
        <is>
          <t>Documents Incorporated by Reference</t>
        </is>
      </c>
      <c r="B30" s="4" t="inlineStr">
        <is>
          <t>The definitive proxy statement relating to the registrant's Annual Meeting of Stockholders for 2023 is incorporated by reference in Part III to the extent described therein.</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79684</t>
        </is>
      </c>
      <c r="C34" s="4" t="inlineStr">
        <is>
          <t xml:space="preserve"> </t>
        </is>
      </c>
      <c r="D34" s="4" t="inlineStr">
        <is>
          <t xml:space="preserve"> </t>
        </is>
      </c>
    </row>
    <row r="35">
      <c r="A35" s="4" t="inlineStr">
        <is>
          <t>Common Stock, par value $0.01 per share</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GCI</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Stock Purchase Rights</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Title of 12(b) Security</t>
        </is>
      </c>
      <c r="B42" s="4" t="inlineStr">
        <is>
          <t>Preferred Stock Purchase Rights</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Gannett operates a scalable, data-driven media platform that aligns with consumer and digital marketing trends. We aim to be the premier source for clarity, connections, and solutions within our communities. Our mission is to provide unbiased, unique local and national content and unrivaled marketing solutions to the communities we serve. We seek to drive audience growth and engagement by delivering valuable content experiences to our consumers, while offering the unique products and marketing expertise our advertisers desire. Our strategy prioritizes the growth of highly recurring digital businesses, while maximizing the lifetime value of our legacy print business, and we expect the execution of this strategy to enable us to continue our evolution to a digitally-focused content platform. Our current portfolio of media assets includes the USA TODAY NETWORK, which includes USA TODAY and local media organizations in 43 states in the United States (the "U.S."), and Newsquest, a wholly-owned subsidiary operating in the United Kingdom (the "U.K."). We also own digital marketing services companies under the brand LocaliQ, which provide a cloud-based platform of products to enable small and medium-sized businesses to accomplish their marketing goals. In addition, our portfolio includes what we believe is the largest media-owned events business in the U.S., USA TODAY NETWORK Ventures. Through USA TODAY, our network of local properties, and Newsquest, we deliver high-quality, trusted content with a commitment to balanced, unbiased journalism, where and when consumers want to engage with it on virtually any device or platform. Additionally, the Company has strong relationships with hundreds of thousands of local and national businesses in both our U.S. and U.K. markets due to our large local and national sales forces and a robust advertising and marketing solutions product suite. The Company reports in two segments, Gannett Media and Digital Marketing Solutions ("DMS"). We also have a Corporate and other category that includes activities not directly attributable to a specific reportable segment and includes broad corporate functions such as legal, human resources, accounting, analytics, finance and marketing, as well as other general business costs. A full description of our reportable segments is included in Note 14 — Segment reporting in the notes to the Consolidated financial statements. On June 1, 2022, the Company announced a strategic organizational restructuring, which centralized the operations within each of its U.S. operating business units, Gannett Media and DMS. This change did not have any impact on segment reporting. However, the Company's historical Publishing segment is now referred to as Gannett Media. The Gannett Media reportable segment is an aggregation of two operating segments: Domestic Gannett Media (formerly referred to as Domestic Publishing) and Newsquest (formerly referred to as U.K. Publishing). Impacts of the COVID-19 pandemic As a result of the COVID-19 pandemic, we initially experienced a significant decline in Advertising and marketing services revenues, which accelerated the secular declines that we continue to experience. We continue to experience constraints on the sales of single copy newspapers, largely tied to reduced business travel. While COVID-19 related operating trends have improved since the second quarter of 2020, which represents the quarter that was most significantly impacted by the pandemic, we expect that the resulting changes in consumer behavior will continue to have a negative impact on our business and results of operations in the near-term, including lower revenues and attendance associated with events as compared to pre-COVID-19 pandemic levels and lower sales of single copy newspapers. If the COVID-19 pandemic were to revert to conditions that existed during 2020, including measures to help mitigate and control the spread of the virus, we would expect to experience further negative impacts in Advertising and marketing services revenues and Circulation revenues. 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The Company consolidates entities that it controls due to ownership of a majority voting interest. Use of estimates The preparation of the financial statements in conformity with U.S. generally accepted accounting principles ("U.S. GAAP") requires management to make estimates and assumptions that affect the amounts reported in the Consolidated financial statements and footnotes thereto.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following table presents a reconciliation of cash, cash equivalents and restricted cash: December 31, In thousands 2022 2021 2020 Cash and cash equivalents $ 94,255 $ 130,756 $ 170,725 Restricted cash, included in prepaid expenses and other current assets 563 4,606 11,356 Restricted cash, included in other assets 9,986 8,257 24,645 Total cash, cash equivalents and restricted cash $ 104,804 $ 143,619 $ 206,726 The following table presents supplementary cash flow information, including non-cash investing and financing activities: Year ended December 31, In thousands 2022 2021 2020 Net cash paid (refund) for taxes, net $ 3,409 $ (8,324) $ (3,964) Cash paid for interest 86,485 103,879 218,110 Non-cash investing and financing activities: Accrued capital expenditures 699 1,682 544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Inventories Inventory consists principally of newsprint, which is valued at the lower of cost or net realizable value. Cost is determined using the first-in, first-out ("FIFO") method. 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Property, plant and equipment and software development costs are evaluated for impairment in accordance with our policy for amortizable intangible assets and other long-lived assets. A breakout of property, plant and equipment and software is presented below: December 31, In thousands 2022 2021 Useful Lives (range) Land $ 30,328 $ 48,389 Buildings and improvements 179,657 239,414 10 years - 30 years Machinery and equipment 320,414 352,372 3 years - 20 years Furniture, fixtures and computer software (a) 124,384 101,571 3 years - 10 years Construction in progress 11,733 10,138 Total 666,516 751,884 Less: accumulated depreciation (360,522) (336,500) Property, plant and equipment, net $ 305,994 $ 415,384 (a) Costs capitalized as internal use software are amortized on a straight-line basis over an estimated useful life of 3 to 5 years. Depreciation expense was $86.4 million, $100.9 million, and $155.3 million for the years ended December 31, 2022, 2021, and 2020, respectively. 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subscriber and other customer relationships, as well as trade names, and developed technology. Newspaper mastheads are not amortized because it has been determined that the useful lives of such mastheads are indefinite. Intangible assets that have finite useful lives are amortized over those useful lives. During the fourth quarter of 2022, the Company elected to change its annual goodwill and indefinite-lived intangible impairment assessments from June 30 to November 30 to better align with its strategic business planning process. Goodwill is tested for impairment annually and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r more frequently if events or changes in circumstances indicate the asset might be impaired. The impairment test consists of a comparison of the fair value of each group of mastheads with their carrying amount. We used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See Note 6 — Goodwill and intangible assets for a discussion of impairment charges taken on Goodwill and intangible assets in the second fiscal quarter of 2020. We had no impairments of goodwill and indefinite-lived intangible assets in 2021. We conducted our goodwill and indefinite-lived intangible asset impairment testing in the second and fourth quarters of 2022 and did not identify any impair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Fair value of financial instruments The carrying value of the Company's cash equivalents, accounts receivable, accounts payable, and accrued liabilities approximate fair value due to the short maturity of these instruments. A discussion of the fair value level of the Company's debt and embedded conversion option is disclosed in Note 8 — Debt. For further details surrounding our policies on fair value measurement, including the fair values of our pension plan assets, refer to Note 10 — Fair value measurement. 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 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generall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Advertising costs Advertising costs are expensed in the period incurred. The Company incurred total advertising expenses for the years ended December 31, 2022, 2021, and 2020 of $56.8 million, $45.3 million, and $50.0 million, respectively. 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We also recognize liabilities associated with the withdrawal from multiemployer pension plans. See Note 9 — Pensions and other postretirement benefit plans for further details. Share-based compensation Share-based payments to employees and the Board of Directors, including grants of stock options and restricted stock, are recognized in the Consolidated financial statements over the service period (generally the vesting period) based on fair values measured on grant dates, less forfeitures. The Company accounts for forfeitures as they occur.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Concentration of risk Due to the distributed nature of our operations, we are not subject to significant concentrations of risk relating to customers, products, or geographic locations. Our foreign revenues, principally from businesses in the U.K. at our Gannett Media segment and international operations at our DMS segment, were approximately $274.3 million for the year ended December 31, 2022. Our long-lived assets in foreign countries, principally in the U.K. and international operations at our DMS segment, totaled approximately $143.2 million at December 31, 2022. 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 Accounts payable and accrued liabilities A breakout of Accounts payable and accrued liabilities is presented below: December 31, In thousands 2022 2021 Accounts payable $ 189,094 $ 157,257 Compensation 87,937 107,585 Taxes (primarily property, sales, and payroll taxes) 11,940 26,042 Benefits 21,942 21,056 Interest 6,162 7,577 Other 34,773 37,497 Accounts payable and accrued liabilities $ 351,848 $ 357,014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come in the Consolidated balance sheets and Consolidated statements of equity. Recent accounting pronouncements adopted Reference Rate Reform In March 2020, the Financial Accounting Standards Board (the "FASB") issued guidance, ASU 2020-04, that provides optional expedients and exceptions for contracts, hedging relationships, and other transactions that reference the London Inter-bank Offered Rate ("LIBOR"). The guidance in ASU 2020-04 (as amended by ASU 2022-06 in December 2022) is optional and may be elected over time as reference rate reform activities occur through December 31, 2024. During the quarter ended March 31, 2022, the Company applied the optional expedient for contract modifications to the amendment of its five-year senior secured term loan facility in an original aggregate principal amount of $516.0 million (the "New Senior Secured Term Loan") with Citibank N.A., as collateral agent and administrative agent for the lenders. The adoption of this guidance did not have a material impact on the Consolidated financial statements. Accounting for Convertible Instruments and Contracts in an Entity's Own Equity In August 2020,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e adoption of this guidance, effective January 1, 2022, did not have a material impact on the accounting for the Company's $497.1 million in aggregate principal amount of 6.0% Senior Secured Convertible Notes due 2027 issued by the Company on November 17, 2020 (the "2027 Notes"), or on the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solidated balance sheets and Consolidated statements of operations and comprehensive income (loss) affected by these transactions, including amounts applicable to each line; and (iii) significant terms and conditions of the transactions, including commitments and contingencies. The early adoption of this guidance effective January 1, 2022,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3 — Revenues Revenues are recognized when control of the promised goods or services is transferred to customers, in an amount that reflects the consideration the Company expects to be entitled to in exchange for those goods or services. The Company's Consolidated statements of operations and comprehensive income (loss) present revenues disaggregated by revenue type. Sales taxes and other usage-based taxes are excluded from revenues. The following table presents our revenues disaggregated by source. Year ended December 31, In thousands 2022 2021 2020 Print advertising $ 670,882 $ 792,286 $ 901,805 Digital advertising and marketing services 825,255 858,875 808,439 Total advertising and marketing services 1,496,137 1,651,161 1,710,244 Circulation 1,084,637 1,249,674 1,391,996 Other 364,529 307,248 303,430 Total operating revenues $ 2,945,303 $ 3,208,083 $ 3,405,670 Revenues generated from international operations comprised 9.3% and 7.7% for the years ended December 31, 2022 and 2021, respectively. The following table presents the change in the deferred revenues balance by type of revenue: Year ended December 31, 2022 Year ended December 31, 2021 In thousands Advertising, marketing services and other Circulation Total Advertising, marketing services and other Circulation Total Beginning balance $ 60,665 $ 124,173 $ 184,838 $ 51,686 $ 134,321 $ 186,007 Acquisition — 2,388 2,388 — — — Cash receipts 273,308 939,473 1,212,781 289,806 990,042 1,279,848 Revenue recognized (287,646) (958,713) (1,246,359) (280,827) (1,000,190) (1,281,017) Ending balance $ 46,327 $ 107,321 $ 153,648 $ 60,665 $ 124,173 $ 184,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 Leases We lease certain real estate, vehicles, and equipment. Our leases have remaining lease terms of one of lease renewal options is at our sole discretion. The depreciable lives of assets and leasehold improvements are limited by the expected lease term unless there is a transfer of title or purchase option reasonably certain of exercise. As of December 31, 2022, our Consolidated balance sheets include $233.3 million of Operating lease assets, $44.9 million of short-term operating lease liabilities included in Other current liabilities The components of lease expense are as follows: Year ended December 31, In thousands 2022 2021 2020 Operating lease cost (a) $ 73,103 $ 80,213 $ 83,410 Short-term lease cost (b) 929 886 5,663 Variable lease cost 13,002 11,464 12,808 Net lease cost $ 87,034 $ 92,563 $ 101,881 (a) Includes sublease income of $7.7 million, $6.5 million, and $3.8 million for the years ended December 31, 2022, 2021, and 2020, respectively. (b) Excluding expenses relating to leases with a lease term of one month or less. Supplemental information related to leases are as follows: Year ended December 31, In thousands, except lease term and discount rate 2022 2021 2020 Cash paid for amounts included in the measurement of operating lease liabilities $ 79,659 $ 81,380 $ 86,999 Right-of-use assets obtained in exchange for operating lease obligations 15,272 38,137 36,247 (Gain) loss on sale and leaseback transactions, net (12,249) 1,938 3,821 Weighted-average remaining lease term (in years) 6.8 7.3 7.7 Weighted-average discount rate 12.6 % 12.8 % 12.9 % Future minimum lease payments under non-cancellable leases are as follows: In thousands Year ended December 31, 2023 $ 71,699 2024 63,835 2025 53,601 2026 44,153 2027 37,868 Thereafter 129,586 Total future minimum lease payments 400,742 Less: Imputed interest 136,761 Total $ 263,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NOTE 5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Year ended December 31, In thousands 2022 2021 Beginning balance $ 16,470 $ 20,843 Current period provision 9,498 6,399 Write-offs charged against the allowance (14,333) (14,897) Recoveries of amounts previously written-off 4,567 4,109 Other 495 16 Ending balance $ 16,697 $ 16,470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years ended December 31, 2022 and 2021, the Company recorded $9.5 million and $6.4 million in bad debt expense, respectively, which is included in Selling, general and administrative expenses on the Consolidated statements of operations and comprehensive income (loss). The increase in bad debt expense for the year ended December 31, 2022 was due to an increase in required reserves in 2022 compared to the prio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6 — Goodwill and intangible assets Goodwill and intangible assets consisted of the following: December 31, 2022 December 31, 2021 In thousands Gross Accumulated Net Gross Accumulated Net Finite-lived intangible assets: Advertiser relationships $ 445,775 $ 192,032 $ 253,743 $ 453,038 $ 153,988 $ 299,050 Other customer relationships 102,224 45,811 56,413 102,486 35,237 67,249 Subscriber relationships 251,083 126,899 124,184 254,162 99,905 154,257 Other intangible assets 68,780 55,932 12,848 68,690 44,291 24,399 Sub-total $ 867,862 $ 420,674 $ 447,188 $ 878,376 $ 333,421 $ 544,955 Indefinite-lived intangible assets: Mastheads 166,170 168,198 Total intangible assets $ 613,358 $ 713,153 Goodwill $ 533,166 $ 533,709 As of December 31, 2022, the weighted average amortization periods for amortizable intangible assets are 11.1 years for advertiser relationships, 9.8 years for other customer relationships, 10.3 years for subscriber relationships, and 3.9 years for other intangible assets. The weighted average amortization period in total for all amortizable intangible assets is 10.1 years. For the years ended December 31, 2022, 2021, and 2020, amortization expense was $95.6 million, $103.1 million, and $108.5 million, respectively. As of December 31, 2022, estimated future amortization expense is as follows: In thousands 2023 $ 90,161 2024 88,993 2025 81,951 2026 63,857 2027 62,180 Thereafter 60,046 Total $ 447,188 Changes in the carrying amount of Goodwill by segment are as follows: In thousands Gannett Media Digital Marketing Solutions Total Balance at December 31, 2020, net of accumulated impairment losses of $455,844: $ 416,617 $ 117,471 $ 534,088 Goodwill acquired in business combinations 95 — 95 Goodwill related to divestitures (341) — (341) Foreign currency exchange rate changes (133) — (133) Balance at December 31, 2021, net of accumulated impairment losses of $455,385: $ 416,238 $ 117,471 $ 533,709 Goodwill acquired in business combinations 2,859 — 2,859 Goodwill related to divestitures (1,147) — (1,147) Foreign currency exchange rate changes (2,255) — (2,255) Balance at December 31, 2022, net of accumulated impairment losses of $455,385: $ 415,695 $ 117,471 $ 533,166 As a result of the sustained decline in the Company's market capitalization and changes in the Company's long-term projections, the Company determined a triggering event had occurred that required an interim impairment assessment for all of its reporting units and indefinite lived intangible assets during the fourth quarter of 2022. In addition, during the fourth quarter of 2022, the Company elected to change its annual goodwill and indefinite-lived intangible impairment assessments from June 30 to November 30 to better align with its strategic business planning process. The Company performed its goodwill and indefinite-lived intangible impairment assessment in the second and fourth quarters of 2022 with the assistance of third-party valuation specialists. Within the impairment analyses performed, the Company considered the current and expected future economic and market conditions and the impact on the fair value of each of the reporting units. The most significant assumptions utilized in the determination of the estimated fair values included revenue and EBITDA projections, discount rates and long-term growth rates. The long-term growth rates are dependent on various factors and could be adversely impacted by a sustained decrease in overall market growth rates, the competitive environment, relative currency exchange rates and a sustained increase in inflation, all of which the Company considered in determining the long-term growth rates used in the second and fourth quarter analyses, which ranged from 0.0% to 3.0%.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second and fourth quarter analyses, which ranged from 13.0% to 18.0%. For goodwill, the Company determined the fair value of each reporting unit using a combination of a discounted cash flow analysis and a market-based approach. During the second and fourth quarters of 2022, t he Company compared the fair value of each reporting unit to its carrying amount, which resulted in the fair value of all the reporting units being in excess of their carrying values. While the fair value of all reporting units exceeded their respective carrying values at November 30, 2022, the excess amount of fair value over carrying value for our Domestic Gannett Media reporting unit decreased from 126% during the 2021 annual impairment test to 22% during the impairment test performed in the second quarter of 2022 and to 18% during the impairment test performed in the fourth quarter of 2022. For mastheads, the Company applied a "relief from royalty" approach, a discounted cash flow model, reflecting current assumptions, to determine the fair value of indefinite-lived intangible assets. During the second and fourth quarters of 2022,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ASC 360, which would require interim impairment testing. As of December 31, 2022, the Company performed an interim review of its long-lived asset groups under ASC 360 and it was determined that no impairment was present. During 2021, there were no impairments of goodwill and indefinite-lived intangible assets. During the second quarter of 2020, the Company recorded goodwill impairment charges of $256.5 million, $65.4 million and $40.5 million in our Domestic Gannett Media, Newsquest and Digital Marketing Solutions reporting units, respectively, and recorded indefinite-lived asset impairments of $4.0 million in both our Domestic Gannett Media and Newsquest reporting units, as a result of the annual impairment assessment. During the second quarter of 2020, the Company considered the impact of the COVID-19 pandemic on the Company's operations to be an indicator of impairment under ASC 360, and as such, the Company recorded an intangible asset impairment of $23.0 million related to advertiser and other customer relationships. While the Company believes its judgments represent reasonably possible outcomes based on available facts and circumstances, adverse changes to the assumptions, including those related to macroeconomic factors, comparable public company trading values and prevailing conditions in the capital markets, could lead to future declines in the fair value of a reporting unit. The Company continually evaluates whether current factors or indicators, such as prevailing conditions in the business environment, capital markets or the economy generally, and actual or projected operating results, require the performance of an interim impairment assessment of goodwill, as well as other long-lived assets. For example, any significant shortfall, now or in the future, in advertising revenues or subscribers and/or consumer acceptance of our products could lead to a downward revision in the fair value of certain reporting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Integration and reorganization costs and asset impairments</t>
        </is>
      </c>
      <c r="B4" s="4" t="inlineStr">
        <is>
          <t xml:space="preserve">NOTE 7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facility consolidation and other restructuring-related expenses, are accrued when probable and reasonably estimable or at the time of program announcement. Severance-related expenses The Company recorded severance-related expenses by segment as follows: Year ended December 31, In thousands 2022 2021 2020 Gannett Media $ 44,870 $ 14,529 $ 55,655 Digital Marketing Solutions 434 321 6,320 Corporate and other 12,310 1,621 24,322 Total $ 57,614 $ 16,471 $ 86,297 A roll-forward of the accrued severance and related expenses included in Accounts payable and accrued liabilities on the Consolidated balance sheets for the years ended December 31, 2022 and 2021 is as follows: In thousands Severance and related expenses Balance at December 31, 2020 $ 30,943 Restructuring provision included in integration and reorganization costs 16,471 Cash payments (34,856) Balance at December 31, 2021 12,558 Restructuring provision included in integration and reorganization costs 57,614 Cash payments (40,399) Balance at December 31, 2022 $ 29,773 Facility consolidation and other restructuring-related expenses Facility consolidation and other restructuring-related expenses represent costs for consolidating operations, systems implementation, and outsourcing of corporate functions. The Company recorded facility consolidation charges and other restructuring-related costs by segment as follows: Year ended December 31, In thousands 2022 2021 2020 Gannett Media $ 15,130 $ 1,431 $ 5,197 Digital Marketing Solutions 674 1,389 343 Corporate and other (a) 14,556 29,993 53,894 Total $ 30,360 $ 32,813 $ 59,434 (a) For the year ended December 31, 2020, includes $30.4 million related to the early termination of the Company's Former Management Agreement with FIG LLC. Accelerated depreciation The Company incurred accelerated depreciation, a component of Depreciation and amortization expense in the Consolidated statements of operations and comprehensive income (loss) related to the shortened useful life of assets due to the closing of print facilities and sale of property primarily at the Gannett Media segment, of $12.5 million , $15.3 million, and $49.6 million for the years ended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8 — Debt The Company's debt consisted of the following: December 31, 2022 December 31, 2021 In millions Principal balance Unamortized original issue discount Unamortized deferred financing costs Carrying value Principal balance Unamortized original issue discount Unamortized deferred financing costs Carrying value New Senior Secured Term Loan $ 438.4 $ (8.9) $ (1.9) $ 427.6 $ 480.1 $ (14.1) $ (2.7) $ 463.3 2026 Senior Notes 345.2 (9.4) (7.3) 328.5 400.0 (13.7) (10.7) 375.6 2027 Notes 485.3 (81.2) (1.7) 402.4 485.3 (93.2) (2.0) 390.1 2024 Notes 3.3 — — 3.3 3.3 — — 3.3 Total debt $ 1,272.2 $ (99.5) $ (10.9) $ 1,161.8 $ 1,368.7 $ (121.0) $ (15.4) $ 1,232.3 Less: Current portion of long-term debt $ (60.5) $ — $ — $ (60.5) $ (69.5) $ — $ — $ (69.5) Non-current portion of long-term debt $ 1,211.7 $ (99.5) $ (10.9) $ 1,101.3 $ 1,299.2 $ (121.0) $ (15.4) $ 1,162.8 New Senior Secured Term Loan On October 15, 2021, Gannett Holdings LLC ("Gannett Holdings"), a wholly-owned subsidiary of the Company, entered into the New Senior Secured Term Loan in an original aggregate principal amount of $516.0 million with Citibank N.A., as collateral agent and administrative agent for the lenders. On January 31, 2022, Gannett Holdings entered into an amendment (the "Term Loan Amendment") to the New Senior Secured Term Loan to provide for new incremental senior secured term loans (the "Incremental Term Loans") in an aggregate principal amount of $50 million. The Incremental Term Loans have substantially identical terms as the New Senior Secured Term Loan and are treated as a single tranche with the New Senior Secured Term Loan. The Term Loan Amendment also amended the New Senior Secured Term Loan to transition the interest rate base from London Inter-bank Offered Rate ("LIBOR") to Adjusted Term Secured Overnight Financing Rate ("SOFR") and to permit the repurchase of up to $50 million of the Company's common stock, par value $0.01 per share (the "Common Stock") under the Stock Repurchase Program (defined below in Note 12 — Supplemental equity information) consummated on or prior to December 31, 2022, in addition to capacity for Gannett Holdings to make restricted payments, including stock repurchases, currently permitted under other provisions of the New Senior Secured Term Loan and our other debt facilities, including the 2026 Senior Notes Indenture and the 2027 Notes Indenture (terms defined below). During 2022, Gannett Holdings entered into two separate amendments to the New Senior Secured Term Loan to provide for incremental senior secured term loans totaling an aggregate principal amount of $30 million (collectively, the "Exchanged Term Loans"). The Exchanged Term Loans have substantially identical terms as the New Senior Secured Term Loan and Incremental Term Loans and are treated as a single tranche with the New Senior Secured Term Loan and the Incremental Term Loans. The New Senior Secured Term Loan bears interest at a per annum rate equal to the Adjusted Term SOFR (which shall not be less than 0.50% per annum) plus a margin equal to 5.00% or an alternate base rate (which shall not be less than 1.50% per annum) plus a margin equal to 4.00%. Loans under the New Senior Secured Term Loan may be prepaid, at the option of Gannett Holdings, at any time without premium, except a premium equal to 1.00% of the aggregate principal amount of the loans being repaid in connection with certain refinancing or repricing events that reduce the all-in yield applicable to the loans and occur on or before October 15, 2022. In addition, we are required to repay the New Senior Secured Term Loan from time to time with (i) the proceeds of non-ordinary course asset sales and casualty and condemnation events, (ii) the proceeds of indebtedness not permitted under the New Senior Secured Term Loan , and (iii) the aggregate amount of cash and cash equivalents on hand at the Company and its restricted subsidiaries in excess of $100 million at the end of each fiscal year of the Company. The New Senior Secured Term Loan amortizes in equal quarterly installments, beginning June 30, 2022, at a rate equal to 10.00% per annum (or, if the ratio of debt secured on an equal basis with the New Senior Secured Term Loan less unrestricted cash of the Company and its restricted subsidiaries to Consolidated EBITDA (as such terms are defined in the New Senior Secured Term Loan ) (such ratio, the "First Lien Net Leverage Ratio"), for the most recently ended period of four consecutive fiscal quarters is equal to or less than 1.20 to 1.00, 5.00% per annum). All obligations under the New Senior Secured Term Loan are secured by all or substantially all of the assets of the Company and the wholly-owned domestic subsidiaries of the Company (the "New Senior Secured Term Loan Guarantors"). The obligations of Gannett Holdings under the New Senior Secured Term Loan are guaranteed on a senior secured basis by the Company and the New Senior Secured Term Loan Guarantors. The New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December 31, 2022, the Company was in compliance with all of the covenants and obligations under the New Senior Secured Term Loan. As of December 31, 2022 and 2021, the New Senior Secured Term Loan was recorded at carrying value, which approximated fair value, in the Consolidated balance sheets and was classified as Level 2. For the years ended December 31, 2022 and 2021, the Company recognized interest expense of $33.5 million and $6.0 million, respectively, and paid interest expense of $33.3 million and $6.0 million, respectively. For the years ended December 31, 2022 and 2021, the Company recognized amortization of original issue discount of $3.5 million and $0.8 million, respectively, and amortization of deferred financing costs of $0.7 million and $0.2 million, respectively. Additionally, during the years ended December 31, 2022 and 2021, the Company recognized losses on early extinguishment of debt of $2.2 million and $1.3 million, respectively, related to the write-off of original issue discount and deferred financing costs as a result of early prepayments on the New Senior Secured Term Loan. For the year ended December 31, 2022, the Company made prepayments, inclusive of both mandatory and optional prepayments, totaling $121.7 million, which were classified as financing activities in the Consolidated statements of cash flows. As of December 31, 2022, the effective interest rate for the New Senior Secured Term Loan was 6.3%.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For the year ended December 31, 2022, the Company repurchased $54.8 million in aggregate principal amount of outstanding 2026 Senior Notes pursuant to privately negotiated agreements with certain holders of the 2026 Senior Notes. As part of these repurchases, we exchanged an aggregate principal amount equal to $30.0 million of the 2026 Senior Notes for $30.0 million of new term loans under the New Senior Secured Term Loan. The repurchases were treated as an extinguishment of a portion of the 2026 Senior Notes, and as a result, for the year ended December 31, 2022, the Company recognized a net gain on the early extinguishment of debt of approximately $2.6 million, which includes write-offs of unamortized original issue discount and deferred financing costs.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At any time prior to such date, Gannett Holdings will be entitled at its option to redeem all, but not less than all, of the 2026 Senior Notes at the "make-whole" redemption price set forth in the 2026 Senior Notes Indenture. Additionally, at any time prior to November 1, 2023, Gannett Holdings may, on one or more occasions, redeem up to 40% of the aggregate principal amount of the 2026 Senior Notes at the redemption price set forth in the 2026 Senior Notes Indenture with the net cash proceeds of certain equity offerings.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In addition, during any twelve-month period commencing on or after October 15, 2021 and ending prior to November 1, 2023, up to 10% of the aggregate principal amount of the 2026 Senior Notes issued under the 2026 Senior Notes Indenture may be redeemed at a purchase price equal to 103% of the aggregate principal amount of the 2026 Senior Notes to be redeemed, plus accrued and unpaid interest, if any, to but excluding, the redemption dat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the 2026 Senior Notes Guarantor's assets. These covenants are subject to a number of limitations and exceptions. The 2026 Senior Notes Indenture also contains customary events of default. As of December 31, 2022 and 2021, the 2026 Senior Notes were recorded at carrying value in the Consolidated balance sheets. As of December 31, 2022, the carrying value of the 2026 Senior Notes did not approximate fair value. The 2026 Senior Notes were classified as Level 2, and based on unadjusted quoted prices in the active market obtained from third-party pricing services, the Company determined that the estimated fair value of the 2026 Senior Notes was $281.7 million as of December 31, 2022 and was primarily affected by fluctuations in market interest rates. The unamortized original issue discount and deferred financing costs will be amortized over the remaining contractual life of the 2026 Senior Notes. For the years ended December 31, 2022 and 2021, the Company recognized interest expense of $22.3 million and $5.1 million, respectively, and paid interest expense of $23.9 million for the year ended December 31, 2022. We did not make interest payments in 2021 related to the 2026 Senior Notes. For the years ended December 31, 2022 and 2021, the Company recognized amortization of original issue discount of $2.7 million and $0.6 million, respectively, and amortization of deferred financing costs of $2.1 million and $0.5 million, respectively. The effective interest rate on the 2026 Senior Notes was 7.3% as of December 31, 2022.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In November 2021, the Company entered into separate, privately negotiated agreements with certain holders of our 2027 Notes and repurchased $11.8 million in aggregate principal amount of our outstanding 2027 Notes for $15.3 million in cash, including accrued interest. The repurchase was treated as an extinguishment of a portion of the 2027 Notes and as a result, for the year ended December 31, 2021, the Company recognized a loss on extinguishment of $0.8 million and a write-off of unamortized original issue discount of $2.3 million and an immaterial write-off of unamortized deferred financing costs. The repurchase of the 2027 Notes resulted in a $4.2 million reduction in Additional paid-in capital, net of tax, in the Consolidated balance sheets . The remaining 2027 Notes are convertible into 97.1 million shares of Common Stock, based on a conversion price of $5.00 per shar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amount of outstanding 2027 Notes during the year ended December 31, 2021, such percentage i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New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 the New Senior Secured Term Loan. The 2027 Notes are secured by the same collateral that secures the New Senior Secured Term Loan. The 2027 Notes rank as senior secured debt of the Company and are secured by a second priority lien on the same collateral package that secured the indebtedness incurred in connection with the New Senior Secured Term Loan. The 2027 Notes Indenture includes affirmative and negative covenants, including limitations on liens, indebtedness, dispositions, loan,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Upon issuance, the 2027 Notes were separated into two components: (i) a debt component and (ii) a derivative component. At that time, we determined that the conversion option was not clearly and closely related to the economic characteristics of the 2027 Notes, nor did the conversion option meet the scope exception related to contracts in an entity’s own equity as we did not have the ability to control whether the settlement of the conversion feature, if settled in full, would be in cash or shares due to the approval requirement to issue those shares. As a result, we concluded that the embedded conversion option must be separated from the debt liability, separately valued, and accounted for as a derivative liability. As of December 31, 2022 and 2021, the debt component of the 2027 Notes was recorded at carrying value in the Consolidated balance sheets. The carrying value of the 2027 Notes reflected the balance of the unamortized discount related to the value of the conversion feature assessed at inception and did not approximate fair value as of December 31, 2022. The 2027 Notes were classified as Level 2, and based on unadjusted quoted prices in the active market obtained from third-party pricing services, the Company determined that the estimated fair value of the 2027 Notes was $353.7 million as of December 31, 2022, and was primarily affected by fluctuations in market interest rates and the price of the Company's Common Stock. At the Special Meeting of stockholders of the Company, held on February 26, 2021, our stockholders approved the issuance of the maximum number of shares of Common Stock issuable upon conversion of the 2027 Notes. As a result, the conversion option can be share-settled in full. The Company concluded that as of February 26, 2021, the conversion option qualified for equity classification and the bifurcated derivative liability no longer needed to be accounted for as a separate derivative on a prospective basis from the date of reassessment. As of February 26, 2021, the fair value of the conversion option of $316.2 million was reclassified to Equity as Additional paid-in capital. Any remaining debt discount that arose at the date of debt issuance from the original bifurcation will continue to be amortized through interest expense. As of February 26, 2021, the date of reassessment, the estimated fair value of the derivative liability for the embedded conversion feature was $316.2 million which was reported within Convertible debt in the Consolidated balance sheets. The increase in the fair value of the derivative liability of $126.6 million at the date of reassessment and reclassification to Equity was due to the increase in our stock price, partially offset by the increase in the discount rate, and was recorded in earnings for the year ended December 31, 2021. The loss due to the revaluation of the derivative is not deductible for tax purposes. The assumptions used to determine the fair value as of February 26, 2021 were: February 26, 2021 Annual volatility 70.0 % Discount rate 12.2 % Stock price $ 4.95 The fair value of the equity component is classified as Level 3 because it was measured at fair value using a binomial lattice model using assumptions based on market information and historical data, and significant unobservable inputs. As of December 31, 2022 and December 31, 2021, the amount of the conversion feature recorded in Additional paid-in capital was $279.6 million. The unamortized original issue discount and deferred financing costs will be amortized over the remaining contractual life of the 2027 Notes. For the years ended December 31, 2022 and 2021, the Company recognized interest expense of $29.1 million and $29.8 million, respectively, and paid interest expense of $29.1 million and $31.0 million, respectively. For the years ended December 31, 2022 and 2021, the Company recognized amortization of original issue discount of $12.1 million and $10.9 million, respectively, and amortization of deferred financing costs of $0.3 million and $0.2 million, respectively. The effective interest rate on the liability component of the 2027 Notes was 10.5% as of both December 31, 2022 and December 31, 2021. For the year ended December 31, 2022, no shares were issued upon conversion, exercise, or satisfaction of the required conditions. Refer to Note 12 — Supplemental equity information for details on the convertible debt's impact to diluted earnings per share under the if-converted method. Senior Convertible Notes due 2024 The $3.3 million principal value of the remaining 4.75% convertible senior notes due 2024 (the "2024 Notes") outstanding is reported as convertible debt in the Consolidated balance sheets. The effective interest rate on the 2024 Notes was 6.05% as of December 31, 2022. As of December 31, 2022 and 2021, the 2024 Notes were recorded at carrying value, which approximated fair value, in the Consolidated balance sheets and were classified as Level 2. Future debt obligation payments Future debt obligation payments for the year ended December 31, are as follows: In millions Principal payments 2023 $ 60.5 2024 63.8 2025 60.5 2026 602.1 2027 485.3 Thereafter — Total debt obligations $ 1,2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postretirement benefit plans</t>
        </is>
      </c>
      <c r="B4" s="4" t="inlineStr">
        <is>
          <t>NOTE 9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the "U.K. Pension Plans"), the Newspaper Guild of Detroit Pension Plan, the George W. Prescott Publishing Company Pension Plan (the "GWP Plan") and the Times Publishing Company Defined Benefit Pension Plan (the "TPC Plan"). The GWP Plan was amended to freeze all future benefit accruals by December 31, 2008, except for a select group of union employees whose benefits were frozen in 2009, the GR Plan was amended to freeze all future benefit accruals by August 1, 2008, except for a select group of unions and the TPC Plan was frozen as of May 31, 2007, prior to the Company's acquisition of the TPC Plan. The Company also maintains several postretirement medical and life insurance plans which cover certain employees. We also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The following table presents the change in the projected benefit obligation for the years ended December 31: Pension benefits Postretirement benefits In thousands 2022 2021 2022 2021 Projected benefit obligation at beginning of period $ 3,003,324 $ 3,161,146 $ 64,038 $ 75,586 Service cost 1,754 2,064 77 89 Interest cost 71,733 68,139 1,770 1,758 Actuarial (gain) loss (724,223) (41,239) (14,092) (7,936) Foreign currency translation (107,930) (7,182) — — Benefits and expenses paid (147,640) (179,604) (4,750) (5,459) Pension settlement (454,838) — — — Projected benefit obligation at end of period $ 1,642,180 $ 3,003,324 $ 47,043 $ 64,038 The following table presents the change in the fair value of plan assets for the years ended December 31, and the plans' funded status at December 31: Pension benefits Postretirement benefits In thousands 2022 2021 2022 2021 Fair value of plan assets at beginning of period $ 3,218,953 $ 3,225,372 $ — $ — Actual return on plan assets (792,302) 130,026 — — Employer contributions 18,140 52,161 4,750 5,459 Pension settlement (454,838) — — — Benefits paid (147,640) (179,604) (4,750) (5,459) Administrative expenses — — — — Foreign currency translation (121,503) (9,002) — — Fair value of plan assets at end of period $ 1,720,810 $ 3,218,953 $ — $ — Funded status at end of period 78,630 215,629 (47,043) (64,038) Unrecognized actuarial (gain) loss 118,914 (75,280) (16,154) (2,652) Unrecognized prior service cost 1,561 1,894 — — Net prepaid (accrued) benefit cost 199,105 142,243 (63,197) (66,690) Amounts recognized in the Consolidated balance sheets at December 31, are listed below: Pension benefits Postretirement benefits In thousands 2022 2021 2022 2021 Other assets $ 87,909 $ 229,585 $ — $ — Accounts payable and accrued liabilities 332 332 5,280 5,725 Pension and other postretirement benefit obligations 8,947 13,624 41,763 58,313 Accumulated other comprehensive (loss) income (120,475) 73,386 16,154 2,652 Net prepaid (accrued) benefit cost $ 199,105 $ 142,243 $ (63,197) $ (66,690) Accumulated pension benefit obligations were $1.6 billion and $3.0 billion as of December 31, 2022 and 2021 , respectively. For the Funded plans, the fair value of plan assets exceeds the projected benefit obligation and accumulated benefit obligation. For the Underfunded plans, the projected benefit obligation and accumulated benefit obligation exceed the fair value of plan assets. Information about funded and unfunded pension plans at December 31: Funded plans Underfunded plans In thousands 2022 2021 2022 2021 Projected benefit obligation $ 1,584,658 $ 2,927,968 $ 57,522 $ 75,356 Accumulated benefit obligation 1,583,793 2,925,870 57,522 75,356 Fair value of plan assets 1,672,568 3,157,553 48,242 61,400 Net periodic benefit cost and amounts recognized in Other comprehensive income (loss) The combined net pension and postretirement benefit recognized in the Consolidated statements of operations and comprehensive income (loss) was $57.1 million, $93.2 million and $69.4 million for the years ended December 31, 2022, 2021, and 2020, respectively. The following table presents the components of net periodic benefit expense (benefit) at December 31, 2022, 2021 and 2020: Pension benefits Postretirement benefits In thousands 2022 2021 2020 2022 2021 2020 Components of net periodic benefit cost: Operating expenses: Service cost - benefits earned during the period $ 1,754 $ 2,064 $ 2,618 $ 77 $ 89 $ 105 Non-operating expenses: Interest cost on benefit obligations 71,733 68,139 82,581 1,770 1,758 2,315 Expected return on plan assets (131,295) (165,390) (157,082) — — — Amortization of actuarial loss (gain) 89 152 102 (589) (88) (65) Amortization of prior service costs 66 — — — — — Pension settlement gain (727) — — — — — Other adjustment — 72 — — — — Total non-operating (benefit) expense (60,134) (97,027) (74,399) 1,181 1,670 2,250 Total (benefit) expense for retirement plans $ (58,380) $ (94,963) $ (71,781) $ 1,258 $ 1,759 $ 2,355 Other changes in plan assets and benefit obligations recognized in Other comprehensive income (loss): Net actuarial loss (gain) $ 199,374 $ (5,875) $ (67,119) $ (14,092) $ (7,936) $ 6,648 Amortization of net actuarial (loss) gain (89) (152) (102) 589 88 65 Change in prior service cost — — 1,905 — — — Amortization of prior service costs (66) — — — — — Other adjustment (5,283) 387 2,108 — — — (Gain) loss recognized in Other comprehensive income (loss) $ 193,936 $ (5,640) $ (63,208) $ (13,503) $ (7,848) $ 6,713 Assumptions The following assumptions were used in connection with the Company's actuarial valuation of its pension plans and postretirement benefit obligations at December 31: Pension benefits Postretirement benefits 2022 2021 2022 2021 Weighted average discount rate 5.4 % 2.6 % 5.7 % 3.0 % Rate of increase in future compensation levels (a) 2.0 % 2.0 % N/A N/A Current year medical trend N/A N/A 6.5 % 6.0 % Ultimate year medical trend N/A N/A 4.5 % 4.5 % Year of ultimate trend N/A N/A 2031 2028 (a) Relates only to the Newspaper Guild of Detroit defined benefit pension plans. The following assumptions were used to calculate the net periodic benefit cost for the Company's pension plans and postretirement benefit obligations at December 31, 2022, 2021 and 2020: Pension benefits Postretirement benefits 2022 2021 2020 2022 2021 2020 Weighted average discount rate 3.8 % 2.2 % 2.9 % 3.0 % 2.6 % 3.3 % Rate of increase in future compensation levels (a) 2.0 % 2.0 % 2.0 % N/A N/A N/A Weighted average expected return on assets 4.8 % 5.3 % 5.8 % N/A N/A N/A Current year medical trend N/A N/A N/A 6.0 % 6.0 % 6.0 % Ultimate year medical trend N/A N/A N/A 4.5 % 4.5 % 4.5 % Year of ultimate trend N/A N/A N/A 2028 2028 2025 (a) Relates only to the Newspaper Guild of Detroit defined benefit pension plans.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The Company updates the estimates used to measure the defined benefit pension assets and obligations annually or upon a remeasurement event. The fiduciaries of the pension plans set investment policies and strategies for the pension trusts. Objectives include preserving the funded status of the plan and balancing risk against return. The weighted average target asset allocation of our plans for 2023 and allocations at the end of 2022 and 2021, by asset category, are presented in the table below: Target allocation Allocation of plan assets 2023 2022 2021 Equity securities 21% 16% 21% Debt securities 63% 60% 65% Alternative investments (a) 16% 24% 14% Total 100% 100% 100% (a) Alternative investments include real estate, private equity and hedge funds. Purchase of Pension Annuity Contract On August 31, 2022, Gannett Media Corp., a wholly-owned subsidiary of the Company, as sponsor of the GR Plan, entered into an agreement pursuant to which the GR Plan used a portion of its assets to purchase annuities from two insurance companies (the "Insurers") and transferred approximately $450 million of the GR Plan's pension liabilities and related pension assets. As of August 31, 2022, this agreement irrevocably transferred to the Insurers future GR Plan benefit obligations for certain U.S. retirees and beneficiaries ("Participants") beginning with payments due to the Participants on November 1, 2022 (the "Effective Date") and Gannett Media Corp. has no financial responsibility for the Participants' benefits on or after such date. As of the Effective Date, the Insurers assumed responsibility for administrative and customer service support, including distribution of payments to the Participants. Participants' benefits were not reduced as a result of this transaction. As a result of this transaction, we were required to remeasure the related plan benefit obligations and assets as of August 31, 2022 reflecting the use of an updated discount rate. The plan remeasurement resulted in a decrease of $99.9 million to our net funded pension obligation, which included a decrease in benefit obligation of $281.8 million (primarily due to an increase in the discount rate from 2.95% at January 1, 2022 to 5.05%) and an incremental decrease in plan assets of $381.7 million. In addition, we recognized a noncash pension settlement gain of $0.7 million ($0.5 million after tax) for the GR Plan for the year ended December 31, 2022, which represented the accelerated recognition of actuarial gains that were included in accumulated other comprehensive income (loss) within stockholders' equity. Contributions We are contractually obligated to contribute to our pension and postretirement benefit plans. During the year ended December 31, 2022, we contributed $18.1 million and $4.8 million to our pension and other postretirement plans, respectively. Additionally, in response to the COVID-19 pandemic, our GR Plan in the U.S. deferred certain contractual contributions and negotiated a contribution payment plan of $5.0 million per quarter from December 31, 2020 through the end of June 30, 2022. Beginning with the quarter ended December 31, 2022, and ending with the quarter ending September 30, 2024, the GR Plan's appointed actuary will certify the GR Plan's funded status for each quarter (the "Quarterly Certification") in accordance with U.S. GAAP. If the GR Plan is less than 100% funded, the Company will make a $1.0 million contribution to the GR Plan no later than 60 days following the receipt of the Quarterly Certification, provided, however, that the Company's obligation to make additional contractual contributions will terminate the earlier of (a) the day following the date that a contractual contribution would be due for the quarter ending September 30, 2024, and (b) the date the Company has made a total of $5.0 million of contractual contributions subsequent to June 30, 2022. Future contributions to our pension and postretirement benefit plans, which we are contractually obligated to contribute, are estimated to be $6.7 million in 2023. Contributions beyond 2023 are not estimated due to uncertainties regarding significant assumptions involved in estimating these contributions, such as interest rate levels, as well as the amount and timing of invested asset returns. These future contributions do not include additional contributions which may be required to meet IRS minimum funding standards as these contributions are subject to uncertainties regarding significant assumptions involved in their estimation such as interest rate levels as well as the amount and timing of invested asset returns. Estimated Future Benefit Payments We estimate making the following benefit payments, which reflect expected future service: In thousands Pension benefits Postretirement benefits 2023 $ 137,927 $ 5,428 2024 137,563 5,205 2025 136,113 4,962 2026 134,499 4,700 2027 133,066 4,448 Thereafter 570,451 18,641 The amounts above exclude the participants' share of the benefit cost. We expect no subsidy benefits for 2023 and beyond. Multiemployer plans The Company is a participant in six multiemployer pension plans covering certain employees with collective bargaining agreements ("CBA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some of its multiemployer plans, the Company may be required to pay those plans in an amount based on the unfunded status of the plan, referred to as withdrawal liability. The Company's participation in these plans for the year ended December 31, 2022, is outlined in the table below. The "EIN/Pension Plan Number" column provides the Employee Identification Number ("EIN") and the three-digit plan number. Unless otherwise noted, the two most recent Pension Protection Act zone statuses available are for the plans for the years ended December 31, 2022, and 2021, respectively. The zone status is based on information the Company received from the plan and is certified by the plan's actuary. Among other factors, plans in the red zone are generally less than 65% funded; plans in the orange zone are both (i) less than 80% funded and (ii)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Plan number Zone status Year Ended FIP/RP status Contributions (In thousands) Surcharge imposed Expiration dates of CBAs Pension Plan Name December 31, 2022 December 31, 2021 2022 2021 2020 CWA/ITU Negotiated Pension Plan 13-6212879/001 Red Red Implemented $ 276 $ 369 $ 393 No March 30, 2024 and April 25, 2024 GCIU—Employer Retirement Benefit Plan (a) 91-6024903/001 Red Red Implemented 42 63 89 No 4/25/2024 The Newspaper Guild International Pension Plan (a) 52-1082662/001 Red Red Implemented 15 12 92 No 10/6/2021 IAM National Pension Plan (a) (b) 51-6031295/002 Red Red Implemented 177 188 173 No January 6, 2024 and January 8, 2024 Teamsters Pension Trust Fund of Philadelphia and Vicinity (a) 23-1511735/001 Green as of Apr. 29, 2022 Yellow N/A 1,249 1,098 1,218 N/A 6/2/2022 Central Pension Fund of the International Union of Operating Engineers and Participating Employers (a) 36-6052390/001 Green Green as of Jan. 31, 2021 N/A 56 59 59 N/A 1/9/2024 Total $ 1,815 $ 1,789 $ 2,024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As of December 31, 2022, the total unpaid balance for the Company's withdrawal liabilities was approximately $44.9 million, which are payable over 16.2 years. Defined contribution plans Employees are immediately eligible to participate in the Gannett Media Corp. 401(k) Savings Plan (the "Gannett 401(k) Plan") and can elect to save up to 75% of compensation on a pre-tax basis, subject to IRS limitations. Effective January 1, 2021, employees covered under collective bargaining agreements are eligible to participate in the Gannett 401(k) Plan only if participation has been bargained, unless previously eligible in the New Media Investment Group Inc. Retirement Savings Plan (the "New Media 401(k) Plan"). The plan's matching formula is 100% of the first 4% of employee contributions and 50% on the next 2% of employee contributions. Matching contributions to the Gannett 401(k) Plan, with the exception of certain employees covered under collective bargaining agreements, were suspended in August 2020. Beginning on July 4, 2021 or July 5, 2021 (as applicable) matching contributions to the Gannett 401(k) Plan were reinstated with eligible pay. In addition, in October 2022, matching contributions to the Gannett 401(k) Plan, with the exception of certain employees covered under collective bargaining agreements, were suspended and have not resumed. For the years ended December 31, 2022, 2021, and 2020, the Company's matching contributions were $13.5 million, $8.2 million and $16.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10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December 31, 2022, and 2021,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Company's debt is recorded on the Consolidated balance sheets at carrying value. Refer to Note 8 — Debt for additional discussion regarding fair value of the Company's debt instrument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The Company had assets held for sale of $8.4 million and $3.5 million as of December 31, 2022 and 2021, respectively. Any resulting asset impairment from the Company's annual goodwill and indefinite-lived intangible impairment assessment would require that the asset be recorded at its fair value. The resulting fair value measurements of the assets are considered to be Level 3 measurements. Refer to Note 6 — Goodwill and intangible assets for additional discussion regarding the annual impairment assessment. The following table sets forth by level, within the fair value hierarchy, the fair values of assets related to the following pension plans: the (i) GWP Plan, (ii) TPC Plan, (iii) GR Plan, (iv) U.K. Pension Plans and (v) Newspaper Guild of Detroit Pension Plan as of December 31, 2022 : Pension Plan Assets and Liabilities as of December 31, 2022 In thousands Level 1 Level 2 Level 3 Total Assets: Cash and cash equivalents $ 11,133 $ 2,392 $ — $ 13,525 Corporate common stock 111,351 — — 111,351 Corporate and government bonds — 246,555 — 246,555 Real estate — — 132,593 132,593 Interest in common/collective trusts: Equities 23,762 252,718 — 276,480 Fixed income 19,078 613,986 — 633,064 Interest in 103-12 investment entities — — — — Partnership/joint venture interests — — 166,184 166,184 Hedge funds — — 63,054 63,054 Other assets — — 2 2 Total plan assets at fair value excluding those measured at NAV 165,324 1,115,651 361,833 1,642,808 Instruments measured at NAV using the practical expedient: Real estate funds 12,415 Interest in common/collective trusts: Equities — Fixed income 21,547 Partnerships/joint ventures 48,927 Total plan assets at fair value $ 1,725,697 Liabilities: Other liabilities $ (2,381) $ (498) $ (2,008) $ (4,887) Total plan liabilities at fair value $ (2,381) $ (498) $ (2,008) $ (4,887) The following table sets forth a summary of changes in the fair value of the Level 3 pension plan assets for the year ended December 31, 2022: Actual return on plan In thousands Balance at Relating to assets still held at report date Relating to assets sold during the period Purchases Sales Settlements Balance at Assets: Real estate $ 150,589 $ (29,890) $ — $ 18,819 $ (6,925) $ — $ 132,593 Partnership/joint venture interests 186,817 (9,315) — 37,712 (31,648) (17,382) 166,184 Hedge funds 100,828 2,226 — — — (40,000) 63,054 Other assets 2 — — — — — 2 Total assets $ 438,236 $ (36,979) $ — $ 56,531 $ (38,573) $ (57,382) $ 361,833 Liabilities: Other liabilities $ 2,008 $ — $ — $ — $ — $ — $ 2,008 There were no transfers between Levels 1 and 2 for the year ended December 31, 2022.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21 : Pension Plan Assets and Liabilities as of December 31, 2021 In thousands Level 1 Level 2 Level 3 Total Assets: Cash and cash equivalents $ 21,829 $ 4,187 $ — $ 26,016 Corporate common stock 293,563 — — 293,563 Corporate and government bonds — $ 337,785 — 337,785 Real estate — $ — 150,589 150,589 Interest in common/collective trusts: Equities 30,633 463,362 — 493,995 Fixed income 23,943 1,388,978 — 1,412,921 Interest in 103-12 investment entities — 75,481 — 75,481 Partnership/joint venture interests — — 186,817 186,817 Hedge funds — — 100,828 100,828 Other assets — — 2 2 Total plan assets at fair value, excluding those measured at NAV $ 369,968 $ 2,269,793 $ 438,236 $ 3,077,997 Assets measured at NAV using the practical expedient: Real estate funds 11,856 Interest in common/collective trusts: Equities 26,884 Fixed income 52,074 Partnership/joint venture interests 53,009 Total plan assets at fair value $ 3,221,820 Liabilities: Other liabilities $ (361) $ (498) $ (2,008) $ (2,867) Total plan liabilities at fair value $ (361) $ (498) $ (2,008) $ (2,867) The following table sets forth a summary of changes in the fair value of the Level 3 pension plan assets and liabilities for the year ended December 31, 2021 : Actual return on plan In thousands Balance at Relating to assets still held at report date Relating to assets sold during the period Purchases Sales Settlements Balance at Assets: Real estate $ 125,929 $ 17,874 $ — $ 9,082 $ (2,296) $ — $ 150,589 Partnership/joint venture interests 174,789 7,607 — 35,964 (26,339) (5,204) 186,817 Hedge funds 113,850 6,978 — — — (20,000) 100,828 Other assets 2 — — — — — 2 Total assets $ 414,570 $ 32,459 $ — $ 45,046 $ (28,635) $ (25,204) $ 438,236 Liabilities: Other liabilities $ 2,008 $ — $ — $ — $ — $ — $ 2,008 There were no transfers between Levels 1 and 2 for the year ended December 31, 2021. Valuation methodologies used for pension plan assets and liabilities measured at fair value are as follows: • Corporate common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using net asset values provided by the administrator of the underlying fund available daily to the Company. Unit price of common/collective trusts are often based on underlying investments, which are traded on an active market. Where daily net asset values are not provided, interests in common/collective trusts and interests in 103-12 investments are valued either through the use of a net asset value as provided monthly by the fund family or fund company or through proprietary models with varying degrees of complexity. Shares in the common/collective trusts are generally redeemable up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As of both December 31, 2022 and 2021, there were $4.0 million in unfunded commitments related to partnership/joint venture interests. One of the Plan's investments in partnerships and joint venture interests represents a limited partnership commingled fund valued using the net asset value as reported by the fund manager; • Corporate bonds are a type of debt security issued by a corporation and are primarily valued using trades or quotes in secondary markets for that specific issue or similar security; and • Investments in hedge funds consist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a potential 5% holdba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The components of Loss before income taxes consist of the following: Year ended December 31, In thousands 2022 2021 2020 Domestic $ (121,840) $ (152,796) $ (646,795) Foreign 44,934 64,875 (59,052) Total $ (76,906) $ (87,921) $ (705,847) The Provision (benefit) for income taxes consists of the following: Year ended December 31, In thousands 2022 2021 2020 Current: Federal $ (3,579) $ 579 $ (6,896) State and local 804 1,180 1,877 Foreign 1,575 1,521 1,744 Total current (1,200) 3,280 (3,275) Deferred: Federal (692) 27,842 (20,832) State and local (5,868) 1,663 (12,064) Foreign 9,109 15,465 2,721 Total deferred 2,549 44,970 (30,175) Provision (benefit) for income taxes $ 1,349 $ 48,250 $ (33,450) The Provision (benefit) for income taxes varies from the federal statutory tax rate as a result of the following differences: Year ended December 31, 2022 2021 2020 Federal statutory tax rate 21.0 % 21.0 % 21.0 % (Increase) decrease in taxes resulting from: State and local income taxes, net of federal benefit 6.0 (3.0) 1.4 Debt refinancing — (30.2) (2.5) Change in valuation allowance (30.9) (40.6) (9.2) Non-deductible meals, entertainment, and other expenses (0.5) (2.3) (0.3) Capital loss carryforward — (1.6) — PPP Loan forgiveness — 3.8 — Global intangible low-taxed income (4.6) (5.8) — Branch income 1.2 1.6 0.1 Profit on non-qualifying land and buildings 0.1 2.4 (0.1) Uncertain tax positions (2.6) (8.6) (1.0) Deduction for interest expense 8.5 8.4 0.9 Transaction costs — — (0.1) Goodwill Impairment — — (5.5) Effective tax rate (1.8) % NM 4.7 % NM indicates not meaningful. Our effective tax rate for the year ended December 31, 2022 was a negative 1.8%. The tax provision was primarily impacted by the valuation allowances on non-deductible U.S. interest expense carryforwards, the global intangible low-taxed income inclusion, the release of uncertain tax positions in the U.S., and the reduction in the blended state tax rate, which were offset by the tax benefit of the pre-tax book loss. Our effective tax rate for the year ended December 31, 2021 was not meaningful given the income tax provision associated with a loss before income taxes. The tax provision was primarily impacted by the derivative revaluation, which is nondeductible for federal tax purposes, the creation of valuation allowances on non-deductible interest expense carryforwards, and deemed income from global intangible low-taxed income inclusion, offset by the change in the deferred tax rate from 19% to 25% in the U.K. and the income tax impact of Paycheck Protection Program ("PPP") loan forgiveness. On August 16, 2022, the U.S. government enacted the Inflation Reduction Act of 2022 (the "Inflation Reduction Act"), which includes, among other provisions, changes to the U.S. corporate income tax system, including a 15% minimum tax based on "average adjusted financial statement income" exceeding $1 billion for any three consecutive years preceding the tax year and a 1% excise tax on net repurchases of stock in excess of $1 million after December 31, 2022. We do not anticipate a material financial impact from the Inflation Reduction Act during 2023. The tax effects of temporary differences that give rise to the deferred tax assets and deferred tax liabilities are presented below: December 31, In thousands 2022 2021 Deferred tax liabilities: Fixed assets $ (13,850) $ (16,350) Right of use asset (61,366) (80,033) Convertible debt (22,808) (27,567) Pension and other postretirement benefit obligations — (24,900) Definite and indefinite lived intangible assets (32,197) (50,738) Total deferred tax liabilities $ (130,221) $ (199,588) Deferred tax assets: Accrued compensation costs 15,507 12,796 Accrued liabilities 15,837 15,760 Disallowed interest 103,012 83,370 Goodwill 6,605 12,624 Pension and other postretirement benefit obligations 7,671 — Partnership investments 4,491 301 Loss carryforwards 248,516 255,874 Lease liabilities 61,511 72,728 Other 22,309 24,065 Total deferred tax assets $ 485,459 $ 477,518 Less: Valuation allowances (300,059) (274,343) Total net deferred tax assets $ 185,400 $ 203,175 Net deferred tax assets (liabilities) $ 55,179 $ 3,587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year ended December 31, 2022, the Company recorded $25.7 million of valuation allowances against its deferred tax assets. The net increase in the valuation allowance of $25.7 million is primarily due to changes in the U.S. disallowed interest expense carryforward of $19.6 million, an increase of $12.4 million related to acquisitions, a decrease related to currency translation adjustment of $5.0 million and other decreases in the valuation allowance of $1.3 million. The Company considered all available evidence, both positive and negative, to determine whether, based on the weight of that evidence, a valuation allowance for deferred tax assets was needed. The Company reached the conclusion it was appropriate to record a valuation allowance against a portion of its federal deferred tax assets in light of available evidence. We relied on evidence shown by reversing taxable temporary differences, as well as expectations of future taxable income with the appropriate tax character. During the year ended December 31, 2021, the Company recorded an additional $23.4 million of valuation allowances against its deferred tax assets. The increase in valuation allowance relates to non-deductible interest expense and capital loss carryforwards. The Company continues to maintain its existing valuation allowance against net deferred tax assets in many of its state and foreign jurisdictions as it is not believed to be more likely than not that its deferred tax assets will be realized in such jurisdictions. The following table summarizes the activity related to our valuation allowance for deferred tax assets for the year ended December 31, 2022 (In thousands ): Balance at beginning of period Additions/(reductions) charged to expenses Additions/(reductions) for acquisitions/dispositions Other additions to (deductions from) reserves Foreign currency translation Balance at end of period $ 274,343 $ 18,347 $ 12,389 $ — $ (5,020) $ 300,059 The aforementioned valuation allowance relates to unamortizable intangible assets, nondeductible interest expense carryforwards, capital losses, state and foreign net operating losses and other tax attributes. As of December 31, 2022, the Company had $561.5 million of Federal net operating loss ("NOL") carryforwards, $430.5 million of Federal disallowed business interest expense carryforwards, $1.041 billion of apportioned state NOL carryforwards and $235.0 million of foreign net NOL carryforwards. Additionally, as of December 31, 2022, the Company had $5.6 million of other business tax credits, $0.3 million of foreign tax credits, $5.0 million of state credits and $41.6 million of foreign capital loss carryforwards. The Federal NOL carryforwards begin to expire in 2032 and the state NOL carryforwards began to expire in 2023. The foreign NOLs begin to expire in 2030. The tax credits begin to expire in 2023. A portion of the NOL's are subject to the limitations of the Internal Revenue Code Section 382. This section provides limitation on the availability of NOL carryforwards to offset its income if a corporation undergoes an "ownership change", generally defined as a greater than 50% change in its equity ownership over a three-year period. The most recent analysis of our historical ownership change was completed through December 31, 2022. Based on the analysis, we do not anticipate a current limitation on tax attributes. The following table summarizes the activity related to unrecognized tax benefits, excluding the federal tax benefit of state tax deductions: Year ended December 31, In thousands 2022 2021 2020 Change in unrecognized tax benefits: Balance at beginning of year $ 46,082 $ 40,885 $ 34,074 Additions based on tax positions related to the current year 5,411 6,574 6,617 Additions for tax positions of prior years — 607 1,611 Reductions for tax positions of prior years (2,664) (1,984) (1,417) Reductions due to lapsed statutes of limitations (2,264) — — Foreign currency translation (2,868) — — Balance at end of year $ 43,697 $ 46,082 $ 40,885 At December 31, 2022, the Company's uncertain tax positions of $43.3 million, if recognized, would impact the effective tax rate.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Company recognizes interest and penalties related to unrecognized tax benefits as a component of income tax expense. At December 31, 2022 and 2021, the accrual for uncertain tax positions included $3.9 million and $3.7 million of interest and penalties, respectively. The Company files a federal consolidated income tax return for which the statute of limitations remains open for the 2019 tax year and subsequent years. U.S. state jurisdictions have statute of limitations generally ranging from 3 to 6 years. The federal income tax returns for calendar years 2015-2017 for Legacy Gannett are under federal audit. The U.K. income tax returns for calendar years 2018-2020 for Newsquest Capital Ltd. are under audit. The statute of limitations for the Company's U.K. income tax return remains open for tax years for 2020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12 Months Ended</t>
        </is>
      </c>
    </row>
    <row r="2">
      <c r="B2" s="2" t="inlineStr">
        <is>
          <t>Dec. 31, 2022</t>
        </is>
      </c>
    </row>
    <row r="3">
      <c r="A3" s="3" t="inlineStr">
        <is>
          <t>Equity [Abstract]</t>
        </is>
      </c>
      <c r="B3" s="4" t="inlineStr">
        <is>
          <t xml:space="preserve"> </t>
        </is>
      </c>
    </row>
    <row r="4">
      <c r="A4" s="4" t="inlineStr">
        <is>
          <t>Supplemental equity information</t>
        </is>
      </c>
      <c r="B4" s="4" t="inlineStr">
        <is>
          <t>NOTE 12 — Supplemental equity information Loss per share The following table sets forth the information to compute basic and diluted loss per share: Year ended December 31, In thousands, except per share data 2022 2021 2020 Net loss attributable to Gannett $ (78,002) $ (134,962) $ (670,479) Basic weighted average shares outstanding 136,903 134,783 131,742 Diluted weighted average shares outstanding 136,903 134,783 131,742 The Company excluded the following securities from the computation of diluted income per share because their effect would have been antidilutive: Year ended December 31, In thousands 2022 2021 2020 Warrants 845 845 845 Stock options 6,068 6,068 6,068 Restricted stock grants (a) 8,616 9,854 7,694 2027 Notes (b) 97,057 98,168 27,482 (a) Includes Restricted stock awards ("RSA"), Restricted stock units ("RSU") and Performance stock units ("PSU"). (b) Represents the total number of shares that would be convertible at December 31, 2022 and 2021 as stipulated in the 2027 Notes Indenture. The amount for the year ended December 31, 2021 reflects the adjustment for the weighted average impact of the repurchase of $11.8 million aggregate principal of 2027 Notes as described below . The 2027 Notes may be converted at any time by the holders into cash, shares of the Company's Common Stock or any combination of cash and Common Stock, at the Company's election. In November 2021, the Company entered into separate, privately negotiated agreements with certain holders of our 2027 Notes and repurchased $11.8 million aggregate principal of outstanding 2027 Notes.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loss per share calculation, representing the difference between the total number of shares that would be convertible at December 31, 2022 and the total number of shares issuable assuming the maximum increase in the conversion rate. Share-based compensation Share-based compensation expense was $16.8 million, $18.4 million and $26.4 million for the years ended December 31, 2022 , 2021, and 2020, respectively. Total compensation cost not yet recognized related to non-vested awards as of December 31, 2022 was $26.4 million, which is expected to be recognized over a weighted average period of 1.9 years through November 2024. Equity awards On February 26, 2020, the Company adopted the 2020 Omnibus Incentive Compensation Plan (the "2020 Incentive Plan") to reinforce the long-term commitment of the Company's independent directors, officers and other employees and consultants to the Company's success, assist the Company in attracting and retaining individuals with experience and ability, and to benefit the Company's stockholders by encouraging high levels of performance by individuals whose performance is a key element in achieving the Company's continued success. The Company also has granted awards under the Gannett Co. Inc. 2015 Omnibus Incentive Compensation Plan (the "2015 Incentive Plan"), which was frozen on December 20, 2020 such that no new awards were granted pursuant to the 2015 Incentive Plan after this date. With respect to restricted stock awards ("RSAs"), the 2020 Incentive Plan provides that if service terminates for certain specified conditions, all unvested shares of restricted stock may be forfeited. During the period prior to the lapse and removal of the vesting restrictions, a grantee of a RSA will have all the rights of a stockholder, including without limitation, the right to vote and the right to receive all dividends or other distributions. Any dividends or other distributions that are declared with respect to the shares of restricted stock will be paid at the time such shares vest. The value of the RSAs on the date of issuance is recognized in Selling, general, and administrative expenses over the vesting period with a corresponding increase to additional paid-in-capital. RSAs generally vest 33.3% on the first and second anniversary of the date of grant, and 33.4% on the third anniversary of the date of grant, subject to the participants' continued employment with the Company and the terms of the applicable award agreement. The following table outlines RSA activity: Year ended December 31, 2022 2021 2020 Number of RSAs (In thousands) Weighted- Number of RSAs (In thousands) Weighted- Number of RSAs (In thousands) Weighted- Unvested at beginning of year 6,949 $ 4.32 5,181 $ 3.39 317 $ 14.61 Granted 7,427 4.29 4,100 5.29 6,781 3.35 Vested (2,633) 4.63 (1,956) 3.80 (1,280) 5.72 Forfeited (3,127) 3.75 (376) 4.76 (637) 3.90 Unvested at end of year 8,616 $ 4.40 6,949 $ 4.32 5,181 $ 3.39 As of December 31, 2022, the aggregate intrinsic value of unvested RSAs was $17.5 million. Restricted stock units ("RSUs") generally vest in equal annual installments over a three-year period subject to the participants' continued employment with the Company and we recognize compensation costs for these awards based on the fair market value of the award as of the grant date. There were no RSUs granted during the years ended December 31, 2022 and 2021. Performance stock units ("PSUs") are subject to the achievement of certain performance goals over the eligible period.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The following table outlines RSU and PSU activity: Year ended December 31, 2022 2021 2020 Number of RSUs &amp; PSUs (In thousands) Weighted- Number of RSUs &amp; PSUs (In thousands) Weighted- Number of RSUs &amp; PSUs (In thousands) Weighted- Unvested at beginning of year 2,905 $ 4.05 2,513 $ 6.28 7,368 $ 6.28 Granted 332 4.63 2,000 3.04 282 0.90 Vested (1,905) 4.58 (1,576) 6.28 (4,713) 6.27 Forfeited and canceled (a) (332) 4.63 (32) 6.28 (424) 2.81 Unvested at end of year 1,000 $ 3.04 2,905 $ 4.05 2,513 $ 6.28 (a) For the year ended December 31, 2022, includes 0.3 million of PSUs granted during the year that were canceled as the achievement of certain performance goals were not met during the eligible period. As of December 31, 2022, the aggregate intrinsic value of unvested RSUs and PSUs was $2.0 million. Stock options As of December 31, 2022, FIG LLC, the former manager of the Company, held 6,068 thousand stock options outstanding, all of which are exercisable and had a weighted-average grant date fair value, weighted-average exercise price and weighted-average remaining contractual term of $1.78, $13.97 and 5.2 years, respectively. Rights Agreement On April 6, 2020, the Company's Board of Directors adopted a stockholder rights plan in the form of a Section 382 Rights Agreement ("Rights Agreement") to preserve and protect the Company's income tax net operating loss carryforwards ("NOLs") and other tax assets. The Rights Agreement was approved by the Company's stockholders on June 7, 2021 at the 2021 annual meeting of stockholders. As of December 31, 2022, the Company had approximately $561.5 million of NOLs available which could be used in certain circumstances to offset future federal taxable income. Under the Rights Agreement, the Company's Board of Directors declared a non-taxable dividend of one preferred share purchase right for each outstanding share of Common Stock. The rights will be exercisable only if a person or group acquires 4.99% or more of Gannett's Common Stock. Gannett's existing stockholders that beneficially own in excess of 4.99% of the Common Stock are "grandfathered in" at their current ownership level and the rights then become exercisable if any of those stockholders acquire an additional 0.5% or more of Common Stock of the Company. If the rights become exercisable, all holders of rights, other than the person or group triggering the rights, will be entitled to purchase Gannett Common Stock at a 50% discount or Gannett may exchange each right held by such holders for one share of Common Stock. Rights held by the person or group triggering the rights will become void and will not be exercisable. The Company's Board of Directors has the discretion to exempt any person or group from the provisions of the Rights Agreement. The Rights Agreement will continue in effect until April 5, 2023. The Company's Board of Directors has the ability to terminate the plan if it determines that doing so would be in the best interest of the Company's stockholders. The rights may also expire at an earlier date if certain events occur, as described more fully in the Rights Agreement filed by the Company with the Securities and Exchange Commission. Preferred stock The Company has authorized 300,000 shares of preferred stock, par value $0.01 per share, issuable in one or more series designated by the Company's Board of Directors, of which 150,000 shares have been designated as Series A Junior Participating Preferred Stock, none of which are outstanding. There were no issuances of preferred stock during the year ended December 31, 2022. Stock Repurchase Program On February 1, 2022, the Company's Board of Directors authorized the repurchase of up to $100 million (the "Stock Repurchase Program") of the Company's Common Stock.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if any,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urther, future repurchases under our Stock Repurchase Program may be subject to various conditions under the terms of our various debt instruments and agreements, unless an exception is available or we obtain a waiver or similar relief. During the year ended December 31, 2022, we repurchased 800 thousand shares of Common Stock under the Stock Repurchase Program for approximately $3.1 million, excluding commissions. As of December 31, 2022, the remaining authorized amount under the Stock Repurchase Program was approximately $96.9 million. The Company does not currently anticipate repurchasing any shares of Common Stock during 2023. Accumulated other comprehensive (loss) income The following tables summarize the components of, and the changes in, Accumulated other comprehensive (loss) income, net of tax: In thousands Pension and postretirement benefit plans Foreign currency translation Total Balance at December 31, 2019 $ 936 $ 7,266 $ 8,202 Other comprehensive income before reclassifications 39,479 2,466 41,945 Amounts reclassified from accumulated other comprehensive income (a) (b) 26 — 26 Net current period other comprehensive income, net of taxes 39,505 2,466 41,971 Balance at December 31, 2020 $ 40,441 $ 9,732 $ 50,173 Other comprehensive income (loss) before reclassifications 10,382 (604) 9,778 Amounts reclassified from accumulated other comprehensive income (a) (b) 47 — 47 Net current period other comprehensive income (loss), net of taxes 10,429 (604) 9,825 Balance at December 31, 2021 $ 50,870 $ 9,128 $ 59,998 Other comprehensive loss before reclassifications (136,352) (24,008) (160,360) Amounts reclassified from accumulated other comprehensive loss (a) (b) (c) (869) — (869) Net current period other comprehensive loss, net of taxes (137,221) (24,008) (161,229) Balance at December 31, 2022 $ (86,351) $ (14,880) $ (101,231) (a) Accumulated other comprehensive income (loss) component represents amortization of actuarial loss and is included in the computation of net periodic benefit cost. See Note 9 — Pensions and other postretirement benefit plans. (b) Amounts reclassified from accumulated other comprehensive income (loss) are recorded net of tax impacts of $0.3 million, $0.02 million, and $0.01 million for the years ended December 31, 2022, 2021, and 2020, respectively. (c) Amounts reclassified from accumulated other comprehensive income (loss) include a net pension settlement gain of $0.7 million ($0.5 million, net of tax) for the year ended December 31, 2022. See Note 9 — Pensions and other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other matters</t>
        </is>
      </c>
      <c r="B4" s="4" t="inlineStr">
        <is>
          <t xml:space="preserve">NOTE 13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ther Purchase obligations We have future expected purchase obligations, in the normal course of operations, of $407.6 million related to printing contracts, digital licenses and IT services, professional services, interactive marketing agreements, and other legally binding commitments. Amounts which we are liable for under purchase orders outstanding at December 31, 2022, are reflected in the Consolidated balance sheets as Accounts payable and are excluded from the amounts referred to above. Self-insurance We are self-insured for most of our employee medical coverage and for our casualty, general liability, and libel coverage (subject to a cap above which third-party insurance is in place). The liabilities, which are reflected in Accounts payable and Other long-term liabilities in the Consolidated balance sheets, are established on an actuarial basis with the advice of consul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4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Gannett Media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Gannett Media reportable segment is an aggregation of two operating segments: Domestic Gannett Media and Newsquest. • Digital Marketing Solutions, is comprised of our digital marketing services companies under the bran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nd Adjusted EBITDA margin to evaluate the performance of the segments and allocate resources. Adjusted EBITDA and Adjusted EBITDA margin are non-GAAP financial performance measures we believe offer a useful view of the overall operation of our businesses and may be different than similarly-titled measures used by other companies. We define Adjusted EBITDA as Net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We define Adjusted EBITDA margin as Adjusted EBITDA divided by total Operating revenues. Management considers Adjusted EBITDA and Adjusted EBITDA margin to be important metrics to evaluate and compare the ongoing operating performance of our segments on a consistent basis across reporting periods as they eliminate the effect of items that we do not believe are indicative of each segment's core operating performance. The following tables present our segment information: In thousands Gannett Media Digital Marketing Solutions Corporate and other Intersegment Eliminations Consolidated Year ended December 31, 2022 Advertising and marketing services - external sales $ 1,027,254 $ 468,883 $ — $ — $ 1,496,137 Advertising and marketing services - intersegment sales 143,456 — — (143,456) — Circulation 1,084,637 — — — 1,084,637 Other 359,089 — 5,440 — 364,529 Total operating revenues $ 2,614,436 $ 468,883 $ 5,440 $ (143,456) $ 2,945,303 Adjusted EBITDA (non-GAAP basis) $ 247,675 $ 57,580 $ (47,972) $ — $ 257,283 Adjusted EBITDA margin (non-GAAP basis) 9.5 % 12.3 % NM NM 8.7 % Year ended December 31, 2021 Advertising and marketing services - external sales $ 1,207,881 $ 441,394 $ 1,886 $ — $ 1,651,161 Advertising and marketing services - intersegment sales 129,322 — — (129,322) — Circulation 1,249,669 — 5 — 1,249,674 Other 299,863 905 6,480 — 307,248 Total operating revenues $ 2,886,735 $ 442,299 $ 8,371 $ (129,322) $ 3,208,083 Adjusted EBITDA (non-GAAP basis) $ 433,973 $ 50,960 $ (51,221) $ — $ 433,712 Adjusted EBITDA margin (non-GAAP basis) 15.0 % 11.5 % NM NM 13.5 % Year ended December 31, 2020 Advertising and marketing services - external sales $ 1,295,158 $ 411,940 $ 3,146 $ — $ 1,710,244 Advertising and marketing services - intersegment sales 114,342 — — (114,342) — Circulation 1,391,983 — 13 — 1,391,996 Other 278,964 16,665 7,801 — 303,430 Total operating revenues $ 3,080,447 $ 428,605 $ 10,960 $ (114,342) $ 3,405,670 Adjusted EBITDA (non-GAAP basis) $ 459,195 $ 24,361 $ (69,661) $ — $ 413,895 Adjusted EBITDA margin (non-GAAP basis) 14.9 % 5.7 % NM NM 12.2 % NM indicates not meaningful. The following table presents our reconciliation of Net loss attributable to Gannett to A djusted EBITDA and Net loss attributable to Gannett margin to Adjusted EBITDA margin: Year ended December 31, In thousands 2022 2021 2020 Net loss attributable to Gannett $ (78,002) $ (134,962) $ (670,479) Provision (benefit) for income taxes 1,349 48,250 (33,450) Interest expense 108,366 135,748 228,513 (Gain) loss on early extinguishment of debt (399) 48,708 43,760 Non-operating pension income (58,953) (95,357) (72,149) Loss on convertible notes derivative — 126,600 74,329 Depreciation and amortization 182,022 203,958 263,819 Integration and reorganization costs 87,974 49,284 145,731 Other operating expenses 1,892 20,952 11,152 Asset impairments 1,056 3,976 11,029 Goodwill and intangible impairments — — 393,446 (Gain) loss on sale or disposal of assets, net (6,883) 17,208 (5,680) Share-based compensation expense 16,751 18,439 26,350 Other items 2,110 (9,092) (2,476) Adjusted EBITDA (non-GAAP basis) $ 257,283 $ 433,712 $ 413,895 Net loss attributable to Gannett margin (2.6) % (4.2) % (19.7) % Adjusted EBITDA margin (non-GAAP basis) 8.7 % 13.5 % 12.2 % Asset information by segment is not a key measure of performance used by the CODM function. Accordingly, we have not disclosed asset information by segment. Additionally, equity income in unconsolidated investees, net, interest expense, other non-operating items, net, and provision for income taxes, as reported in the Consolidated financial statements, are not part of operating income and are primarily recorded at the corporate lev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In February 2023, we entered into a privately negotiated agreement with a holder of 2026 Senior Notes to repurchase $6.1 million in aggregate principal amount of outstanding 2026 Senior Notes at a discount to par value. As a result of this transaction, we expect to recognize a gain on the early extinguishment of debt of approximately $0.9 million during the first quarter of 2023, which would include the write-off of unamortized original issue discount and deferred financing costs of approximately $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The Company consolidates entities that it controls due to ownership of a majority voting interest.</t>
        </is>
      </c>
    </row>
    <row r="5">
      <c r="A5" s="4" t="inlineStr">
        <is>
          <t>Use of estimates</t>
        </is>
      </c>
      <c r="B5" s="4" t="inlineStr">
        <is>
          <t>Use of estimates The preparation of the financial statements in conformity with U.S. generally accepted accounting principles ("U.S. GAAP") requires management to make estimates and assumptions that affect the amounts reported in the Consolidated financial statements and footnotes thereto. Actual results could differ materially from those estimates.</t>
        </is>
      </c>
    </row>
    <row r="6">
      <c r="A6" s="4" t="inlineStr">
        <is>
          <t>Cash, cash equivalents, and restricted cash</t>
        </is>
      </c>
      <c r="B6" s="4" t="inlineStr">
        <is>
          <t>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t>
        </is>
      </c>
    </row>
    <row r="7">
      <c r="A7" s="4" t="inlineStr">
        <is>
          <t>Accounts receivable</t>
        </is>
      </c>
      <c r="B7" s="4" t="inlineStr">
        <is>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is>
      </c>
    </row>
    <row r="8">
      <c r="A8" s="4" t="inlineStr">
        <is>
          <t>Inventories</t>
        </is>
      </c>
      <c r="B8" s="4" t="inlineStr">
        <is>
          <t>InventoriesInventory consists principally of newsprint, which is valued at the lower of cost or net realizable value. Cost is determined using the first-in, first-out ("FIFO") method.</t>
        </is>
      </c>
    </row>
    <row r="9">
      <c r="A9" s="4" t="inlineStr">
        <is>
          <t>Property, plant, and equipment, software development costs, and depreciation</t>
        </is>
      </c>
      <c r="B9" s="4" t="inlineStr">
        <is>
          <t>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t>
        </is>
      </c>
    </row>
    <row r="10">
      <c r="A10" s="4" t="inlineStr">
        <is>
          <t>Goodwill, intangible assets, and long-lived assets</t>
        </is>
      </c>
      <c r="B10" s="4" t="inlineStr">
        <is>
          <t>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subscriber and other customer relationships, as well as trade names, and developed technology. Newspaper mastheads are not amortized because it has been determined that the useful lives of such mastheads are indefinite. Intangible assets that have finite useful lives are amortized over those useful lives. During the fourth quarter of 2022, the Company elected to change its annual goodwill and indefinite-lived intangible impairment assessments from June 30 to November 30 to better align with its strategic business planning process. Goodwill is tested for impairment annually and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r more frequently if events or changes in circumstances indicate the asset might be impaired. The impairment test consists of a comparison of the fair value of each group of mastheads with their carrying amount. We used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See Note 6 — Goodwill and intangible assets for a discussion of impairment charges taken on Goodwill and intangible assets in the second fiscal quarter of 2020. We had no impairments of goodwill and indefinite-lived intangible assets in 2021. We conducted our goodwill and indefinite-lived intangible asset impairment testing in the second and fourth quarters of 2022 and did not identify any impairment.</t>
        </is>
      </c>
    </row>
    <row r="11">
      <c r="A11" s="4" t="inlineStr">
        <is>
          <t>Income taxes</t>
        </is>
      </c>
      <c r="B1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is>
      </c>
    </row>
    <row r="12">
      <c r="A12" s="4" t="inlineStr">
        <is>
          <t>Fair value of financial instruments</t>
        </is>
      </c>
      <c r="B12" s="4" t="inlineStr">
        <is>
          <t>Fair value of financial instruments The carrying value of the Company's cash equivalents, accounts receivable, accounts payable, and accrued liabilities approximate fair value due to the short maturity of these instruments. A discussion of the fair value level of the Company's debt and embedded conversion option is disclosed in Note 8 — Debt. For further details surrounding our policies on fair value measurement, including the fair values of our pension plan assets, refer to Note 10 — Fair value measurement.</t>
        </is>
      </c>
    </row>
    <row r="13">
      <c r="A13" s="4" t="inlineStr">
        <is>
          <t>Deferred financing costs</t>
        </is>
      </c>
      <c r="B13" s="4" t="inlineStr">
        <is>
          <t>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t>
        </is>
      </c>
    </row>
    <row r="14">
      <c r="A14" s="4" t="inlineStr">
        <is>
          <t>Revenue Recognition</t>
        </is>
      </c>
      <c r="B14" s="4" t="inlineStr">
        <is>
          <t>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generall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t>
        </is>
      </c>
    </row>
    <row r="15">
      <c r="A15" s="4" t="inlineStr">
        <is>
          <t>Advertising costs</t>
        </is>
      </c>
      <c r="B15" s="4" t="inlineStr">
        <is>
          <t>Advertising costsAdvertising costs are expensed in the period incurred.</t>
        </is>
      </c>
    </row>
    <row r="16">
      <c r="A16" s="4" t="inlineStr">
        <is>
          <t>Pension and postretirement liabilities</t>
        </is>
      </c>
      <c r="B16" s="4" t="inlineStr">
        <is>
          <t>Pension and postretirement liabilities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We also recognize liabilities associated with the withdrawal from multiemployer pension plans. See Note 9 — Pensions and other postretirement benefit plans for further details.</t>
        </is>
      </c>
    </row>
    <row r="17">
      <c r="A17" s="4" t="inlineStr">
        <is>
          <t>Share-based compensation</t>
        </is>
      </c>
      <c r="B17" s="4" t="inlineStr">
        <is>
          <t>Share-based compensation Share-based payments to employees and the Board of Directors, including grants of stock options and restricted stock, are recognized in the Consolidated financial statements over the service period (generally the vesting period) based on fair values measured on grant dates, less forfeitures. The Company accounts for forfeitures as they occur.</t>
        </is>
      </c>
    </row>
    <row r="18">
      <c r="A18" s="4" t="inlineStr">
        <is>
          <t>Self-insurance liability accruals</t>
        </is>
      </c>
      <c r="B18" s="4" t="inlineStr">
        <is>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is>
      </c>
    </row>
    <row r="19">
      <c r="A19" s="4" t="inlineStr">
        <is>
          <t>Concentration of risk</t>
        </is>
      </c>
      <c r="B19" s="4" t="inlineStr">
        <is>
          <t>Concentration of risk Due to the distributed nature of our operations, we are not subject to significant concentrations of risk relating to customers, products, or geographic locations. Our foreign revenues, principally from businesses in the U.K. at our Gannett Media segment and international operations at our DMS</t>
        </is>
      </c>
    </row>
    <row r="20">
      <c r="A20" s="4" t="inlineStr">
        <is>
          <t>Leases</t>
        </is>
      </c>
      <c r="B20" s="4" t="inlineStr">
        <is>
          <t>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t>
        </is>
      </c>
    </row>
    <row r="21">
      <c r="A21" s="4" t="inlineStr">
        <is>
          <t>Loss contingencies</t>
        </is>
      </c>
      <c r="B21"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is>
      </c>
    </row>
    <row r="22">
      <c r="A22" s="4" t="inlineStr">
        <is>
          <t>Foreign currency translation</t>
        </is>
      </c>
      <c r="B22" s="4" t="inlineStr">
        <is>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come in the Consolidated balance sheets and Consolidated statements of equity.</t>
        </is>
      </c>
    </row>
    <row r="23">
      <c r="A23" s="4" t="inlineStr">
        <is>
          <t>Recent accounting pronouncements adopted</t>
        </is>
      </c>
      <c r="B23" s="4" t="inlineStr">
        <is>
          <t>Recent accounting pronouncements adopted Reference Rate Reform In March 2020, the Financial Accounting Standards Board (the "FASB") issued guidance, ASU 2020-04, that provides optional expedients and exceptions for contracts, hedging relationships, and other transactions that reference the London Inter-bank Offered Rate ("LIBOR"). The guidance in ASU 2020-04 (as amended by ASU 2022-06 in December 2022) is optional and may be elected over time as reference rate reform activities occur through December 31, 2024. During the quarter ended March 31, 2022, the Company applied the optional expedient for contract modifications to the amendment of its five-year senior secured term loan facility in an original aggregate principal amount of $516.0 million (the "New Senior Secured Term Loan") with Citibank N.A., as collateral agent and administrative agent for the lenders. The adoption of this guidance did not have a material impact on the Consolidated financial statements. Accounting for Convertible Instruments and Contracts in an Entity's Own Equity In August 2020,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e adoption of this guidance, effective January 1, 2022, did not have a material impact on the accounting for the Company's $497.1 million in aggregate principal amount of 6.0% Senior Secured Convertible Notes due 2027 issued by the Company on November 17, 2020 (the "2027 Notes"), or on the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solidated balance sheets and Consolidated statements of operations and comprehensive income (loss) affected by these transactions, including amounts applicable to each line; and (iii) significant terms and conditions of the transactions, including commitments and contingencies. The early adoption of this guidance effective January 1, 2022,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cash, cash equivalents and restricted cash: December 31, In thousands 2022 2021 2020 Cash and cash equivalents $ 94,255 $ 130,756 $ 170,725 Restricted cash, included in prepaid expenses and other current assets 563 4,606 11,356 Restricted cash, included in other assets 9,986 8,257 24,645 Total cash, cash equivalents and restricted cash $ 104,804 $ 143,619 $ 206,726 </t>
        </is>
      </c>
    </row>
    <row r="5">
      <c r="A5" s="4" t="inlineStr">
        <is>
          <t>Schedule restrictions on cash and cash equivalents</t>
        </is>
      </c>
      <c r="B5" s="4" t="inlineStr">
        <is>
          <t xml:space="preserve">The following table presents a reconciliation of cash, cash equivalents and restricted cash: December 31, In thousands 2022 2021 2020 Cash and cash equivalents $ 94,255 $ 130,756 $ 170,725 Restricted cash, included in prepaid expenses and other current assets 563 4,606 11,356 Restricted cash, included in other assets 9,986 8,257 24,645 Total cash, cash equivalents and restricted cash $ 104,804 $ 143,619 $ 206,726 </t>
        </is>
      </c>
    </row>
    <row r="6">
      <c r="A6" s="4" t="inlineStr">
        <is>
          <t>Schedule of cash flow, supplemental disclosures</t>
        </is>
      </c>
      <c r="B6" s="4" t="inlineStr">
        <is>
          <t xml:space="preserve">The following table presents supplementary cash flow information, including non-cash investing and financing activities: Year ended December 31, In thousands 2022 2021 2020 Net cash paid (refund) for taxes, net $ 3,409 $ (8,324) $ (3,964) Cash paid for interest 86,485 103,879 218,110 Non-cash investing and financing activities: Accrued capital expenditures 699 1,682 544 </t>
        </is>
      </c>
    </row>
    <row r="7">
      <c r="A7" s="4" t="inlineStr">
        <is>
          <t>Schedule property, plant and equipment</t>
        </is>
      </c>
      <c r="B7" s="4" t="inlineStr">
        <is>
          <t>A breakout of property, plant and equipment and software is presented below: December 31, In thousands 2022 2021 Useful Lives (range) Land $ 30,328 $ 48,389 Buildings and improvements 179,657 239,414 10 years - 30 years Machinery and equipment 320,414 352,372 3 years - 20 years Furniture, fixtures and computer software (a) 124,384 101,571 3 years - 10 years Construction in progress 11,733 10,138 Total 666,516 751,884 Less: accumulated depreciation (360,522) (336,500) Property, plant and equipment, net $ 305,994 $ 415,384 (a) Costs capitalized as internal use software are amortized on a straight-line basis over an estimated useful life of 3 to 5 years.</t>
        </is>
      </c>
    </row>
    <row r="8">
      <c r="A8" s="4" t="inlineStr">
        <is>
          <t>Schedule of accounts payable and accrued liabilities</t>
        </is>
      </c>
      <c r="B8" s="4" t="inlineStr">
        <is>
          <t xml:space="preserve">A breakout of Accounts payable and accrued liabilities is presented below: December 31, In thousands 2022 2021 Accounts payable $ 189,094 $ 157,257 Compensation 87,937 107,585 Taxes (primarily property, sales, and payroll taxes) 11,940 26,042 Benefits 21,942 21,056 Interest 6,162 7,577 Other 34,773 37,497 Accounts payable and accrued liabilities $ 351,848 $ 357,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s disaggregated by source. Year ended December 31, In thousands 2022 2021 2020 Print advertising $ 670,882 $ 792,286 $ 901,805 Digital advertising and marketing services 825,255 858,875 808,439 Total advertising and marketing services 1,496,137 1,651,161 1,710,244 Circulation 1,084,637 1,249,674 1,391,996 Other 364,529 307,248 303,430 Total operating revenues $ 2,945,303 $ 3,208,083 $ 3,405,670 </t>
        </is>
      </c>
    </row>
    <row r="5">
      <c r="A5" s="4" t="inlineStr">
        <is>
          <t>Schedule of deferred revenue</t>
        </is>
      </c>
      <c r="B5" s="4" t="inlineStr">
        <is>
          <t xml:space="preserve">The following table presents the change in the deferred revenues balance by type of revenue: Year ended December 31, 2022 Year ended December 31, 2021 In thousands Advertising, marketing services and other Circulation Total Advertising, marketing services and other Circulation Total Beginning balance $ 60,665 $ 124,173 $ 184,838 $ 51,686 $ 134,321 $ 186,007 Acquisition — 2,388 2,388 — — — Cash receipts 273,308 939,473 1,212,781 289,806 990,042 1,279,848 Revenue recognized (287,646) (958,713) (1,246,359) (280,827) (1,000,190) (1,281,017) Ending balance $ 46,327 $ 107,321 $ 153,648 $ 60,665 $ 124,173 $ 184,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lease expense are as follows: Year ended December 31, In thousands 2022 2021 2020 Operating lease cost (a) $ 73,103 $ 80,213 $ 83,410 Short-term lease cost (b) 929 886 5,663 Variable lease cost 13,002 11,464 12,808 Net lease cost $ 87,034 $ 92,563 $ 101,881 (a) Includes sublease income of $7.7 million, $6.5 million, and $3.8 million for the years ended December 31, 2022, 2021, and 2020, respectively. (b) Excluding expenses relating to leases with a lease term of one month or less. Supplemental information related to leases are as follows: Year ended December 31, In thousands, except lease term and discount rate 2022 2021 2020 Cash paid for amounts included in the measurement of operating lease liabilities $ 79,659 $ 81,380 $ 86,999 Right-of-use assets obtained in exchange for operating lease obligations 15,272 38,137 36,247 (Gain) loss on sale and leaseback transactions, net (12,249) 1,938 3,821 Weighted-average remaining lease term (in years) 6.8 7.3 7.7 Weighted-average discount rate 12.6 % 12.8 % 12.9 %</t>
        </is>
      </c>
    </row>
    <row r="5">
      <c r="A5" s="4" t="inlineStr">
        <is>
          <t>Summary of operating lease liability, maturity</t>
        </is>
      </c>
      <c r="B5" s="4" t="inlineStr">
        <is>
          <t xml:space="preserve">Future minimum lease payments under non-cancellable leases are as follows: In thousands Year ended December 31, 2023 $ 71,699 2024 63,835 2025 53,601 2026 44,153 2027 37,868 Thereafter 129,586 Total future minimum lease payments 400,742 Less: Imputed interest 136,761 Total $ 263,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Year ended December 31, In thousands 2022 2021 Beginning balance $ 16,470 $ 20,843 Current period provision 9,498 6,399 Write-offs charged against the allowance (14,333) (14,897) Recoveries of amounts previously written-off 4,567 4,109 Other 495 16 Ending balance $ 16,697 $ 16,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4255</v>
      </c>
      <c r="C3" s="7" t="n">
        <v>130756</v>
      </c>
    </row>
    <row r="4">
      <c r="A4" s="4" t="inlineStr">
        <is>
          <t>Accounts receivable, net of allowance for doubtful accounts of $16,697 and $16,470, respectively</t>
        </is>
      </c>
      <c r="B4" s="6" t="n">
        <v>289415</v>
      </c>
      <c r="C4" s="6" t="n">
        <v>328733</v>
      </c>
    </row>
    <row r="5">
      <c r="A5" s="4" t="inlineStr">
        <is>
          <t>Inventories</t>
        </is>
      </c>
      <c r="B5" s="6" t="n">
        <v>45223</v>
      </c>
      <c r="C5" s="6" t="n">
        <v>37662</v>
      </c>
    </row>
    <row r="6">
      <c r="A6" s="4" t="inlineStr">
        <is>
          <t>Prepaid expenses and other current assets</t>
        </is>
      </c>
      <c r="B6" s="6" t="n">
        <v>78884</v>
      </c>
      <c r="C6" s="6" t="n">
        <v>80110</v>
      </c>
    </row>
    <row r="7">
      <c r="A7" s="4" t="inlineStr">
        <is>
          <t>Total current assets</t>
        </is>
      </c>
      <c r="B7" s="6" t="n">
        <v>507777</v>
      </c>
      <c r="C7" s="6" t="n">
        <v>577261</v>
      </c>
    </row>
    <row r="8">
      <c r="A8" s="4" t="inlineStr">
        <is>
          <t>Property, plant and equipment, net</t>
        </is>
      </c>
      <c r="B8" s="6" t="n">
        <v>305994</v>
      </c>
      <c r="C8" s="6" t="n">
        <v>415384</v>
      </c>
    </row>
    <row r="9">
      <c r="A9" s="4" t="inlineStr">
        <is>
          <t>Operating lease assets</t>
        </is>
      </c>
      <c r="B9" s="6" t="n">
        <v>233322</v>
      </c>
      <c r="C9" s="6" t="n">
        <v>271935</v>
      </c>
    </row>
    <row r="10">
      <c r="A10" s="4" t="inlineStr">
        <is>
          <t>Goodwill</t>
        </is>
      </c>
      <c r="B10" s="6" t="n">
        <v>533166</v>
      </c>
      <c r="C10" s="6" t="n">
        <v>533709</v>
      </c>
    </row>
    <row r="11">
      <c r="A11" s="4" t="inlineStr">
        <is>
          <t>Intangible assets, net</t>
        </is>
      </c>
      <c r="B11" s="6" t="n">
        <v>613358</v>
      </c>
      <c r="C11" s="6" t="n">
        <v>713153</v>
      </c>
    </row>
    <row r="12">
      <c r="A12" s="4" t="inlineStr">
        <is>
          <t>Deferred tax assets</t>
        </is>
      </c>
      <c r="B12" s="6" t="n">
        <v>56618</v>
      </c>
      <c r="C12" s="6" t="n">
        <v>32399</v>
      </c>
    </row>
    <row r="13">
      <c r="A13" s="4" t="inlineStr">
        <is>
          <t>Pension and other assets</t>
        </is>
      </c>
      <c r="B13" s="6" t="n">
        <v>143320</v>
      </c>
      <c r="C13" s="6" t="n">
        <v>284228</v>
      </c>
    </row>
    <row r="14">
      <c r="A14" s="4" t="inlineStr">
        <is>
          <t>Total assets</t>
        </is>
      </c>
      <c r="B14" s="6" t="n">
        <v>2393555</v>
      </c>
      <c r="C14" s="6" t="n">
        <v>2828069</v>
      </c>
    </row>
    <row r="15">
      <c r="A15" s="3" t="inlineStr">
        <is>
          <t>Current liabilities:</t>
        </is>
      </c>
      <c r="B15" s="4" t="inlineStr">
        <is>
          <t xml:space="preserve"> </t>
        </is>
      </c>
      <c r="C15" s="4" t="inlineStr">
        <is>
          <t xml:space="preserve"> </t>
        </is>
      </c>
    </row>
    <row r="16">
      <c r="A16" s="4" t="inlineStr">
        <is>
          <t>Accounts payable and accrued liabilities</t>
        </is>
      </c>
      <c r="B16" s="6" t="n">
        <v>351848</v>
      </c>
      <c r="C16" s="6" t="n">
        <v>357014</v>
      </c>
    </row>
    <row r="17">
      <c r="A17" s="4" t="inlineStr">
        <is>
          <t>Deferred revenue</t>
        </is>
      </c>
      <c r="B17" s="6" t="n">
        <v>153648</v>
      </c>
      <c r="C17" s="6" t="n">
        <v>184838</v>
      </c>
    </row>
    <row r="18">
      <c r="A18" s="4" t="inlineStr">
        <is>
          <t>Current portion of long-term debt</t>
        </is>
      </c>
      <c r="B18" s="6" t="n">
        <v>60452</v>
      </c>
      <c r="C18" s="6" t="n">
        <v>69456</v>
      </c>
    </row>
    <row r="19">
      <c r="A19" s="4" t="inlineStr">
        <is>
          <t>Other current liabilities</t>
        </is>
      </c>
      <c r="B19" s="6" t="n">
        <v>51090</v>
      </c>
      <c r="C19" s="6" t="n">
        <v>51218</v>
      </c>
    </row>
    <row r="20">
      <c r="A20" s="4" t="inlineStr">
        <is>
          <t>Total current liabilities</t>
        </is>
      </c>
      <c r="B20" s="6" t="n">
        <v>617038</v>
      </c>
      <c r="C20" s="6" t="n">
        <v>662526</v>
      </c>
    </row>
    <row r="21">
      <c r="A21" s="4" t="inlineStr">
        <is>
          <t>Long-term debt</t>
        </is>
      </c>
      <c r="B21" s="6" t="n">
        <v>695642</v>
      </c>
      <c r="C21" s="6" t="n">
        <v>769446</v>
      </c>
    </row>
    <row r="22">
      <c r="A22" s="4" t="inlineStr">
        <is>
          <t>Convertible debt</t>
        </is>
      </c>
      <c r="B22" s="6" t="n">
        <v>405681</v>
      </c>
      <c r="C22" s="6" t="n">
        <v>393354</v>
      </c>
    </row>
    <row r="23">
      <c r="A23" s="4" t="inlineStr">
        <is>
          <t>Deferred tax liabilities</t>
        </is>
      </c>
      <c r="B23" s="6" t="n">
        <v>1439</v>
      </c>
      <c r="C23" s="6" t="n">
        <v>28812</v>
      </c>
    </row>
    <row r="24">
      <c r="A24" s="4" t="inlineStr">
        <is>
          <t>Pension and other postretirement benefit obligations</t>
        </is>
      </c>
      <c r="B24" s="6" t="n">
        <v>50710</v>
      </c>
      <c r="C24" s="6" t="n">
        <v>71937</v>
      </c>
    </row>
    <row r="25">
      <c r="A25" s="4" t="inlineStr">
        <is>
          <t>Long-term operating lease liabilities</t>
        </is>
      </c>
      <c r="B25" s="6" t="n">
        <v>219109</v>
      </c>
      <c r="C25" s="6" t="n">
        <v>254969</v>
      </c>
    </row>
    <row r="26">
      <c r="A26" s="4" t="inlineStr">
        <is>
          <t>Other long-term liabilities</t>
        </is>
      </c>
      <c r="B26" s="6" t="n">
        <v>108563</v>
      </c>
      <c r="C26" s="6" t="n">
        <v>117410</v>
      </c>
    </row>
    <row r="27">
      <c r="A27" s="4" t="inlineStr">
        <is>
          <t>Total noncurrent liabilities</t>
        </is>
      </c>
      <c r="B27" s="6" t="n">
        <v>1481144</v>
      </c>
      <c r="C27" s="6" t="n">
        <v>1635928</v>
      </c>
    </row>
    <row r="28">
      <c r="A28" s="4" t="inlineStr">
        <is>
          <t>Total liabilities</t>
        </is>
      </c>
      <c r="B28" s="6" t="n">
        <v>2098182</v>
      </c>
      <c r="C28" s="6" t="n">
        <v>2298454</v>
      </c>
    </row>
    <row r="29">
      <c r="A29" s="4" t="inlineStr">
        <is>
          <t>Commitments and contingent liabilities (see Note 13)</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per share, 300,000 shares authorized, of which 150,000 shares are designated as Series A Junior Participating Preferred Stock, none of which were issued and outstanding at December 31, 2022 and December 31, 2021</t>
        </is>
      </c>
      <c r="B31" s="6" t="n">
        <v>0</v>
      </c>
      <c r="C31" s="6" t="n">
        <v>0</v>
      </c>
    </row>
    <row r="32">
      <c r="A32" s="4" t="inlineStr">
        <is>
          <t>Common stock, $0.01 par value per share, 2,000,000,000 shares authorized; 153,286,104 shares issued and 146,223,179 shares outstanding at December 31, 2022; 144,667,389 shares issued and 142,299,399 shares outstanding at December 31, 2021</t>
        </is>
      </c>
      <c r="B32" s="6" t="n">
        <v>1533</v>
      </c>
      <c r="C32" s="6" t="n">
        <v>1446</v>
      </c>
    </row>
    <row r="33">
      <c r="A33" s="4" t="inlineStr">
        <is>
          <t>Treasury stock, at cost, 7,062,925 shares and 2,367,990 shares at December 31, 2022 and December 31, 2021, respectively</t>
        </is>
      </c>
      <c r="B33" s="6" t="n">
        <v>-14737</v>
      </c>
      <c r="C33" s="6" t="n">
        <v>-8151</v>
      </c>
    </row>
    <row r="34">
      <c r="A34" s="4" t="inlineStr">
        <is>
          <t>Additional paid-in capital</t>
        </is>
      </c>
      <c r="B34" s="6" t="n">
        <v>1409578</v>
      </c>
      <c r="C34" s="6" t="n">
        <v>1400206</v>
      </c>
    </row>
    <row r="35">
      <c r="A35" s="4" t="inlineStr">
        <is>
          <t>Accumulated deficit</t>
        </is>
      </c>
      <c r="B35" s="6" t="n">
        <v>-999401</v>
      </c>
      <c r="C35" s="6" t="n">
        <v>-921399</v>
      </c>
    </row>
    <row r="36">
      <c r="A36" s="4" t="inlineStr">
        <is>
          <t>Accumulated other comprehensive (loss) income</t>
        </is>
      </c>
      <c r="B36" s="6" t="n">
        <v>-101231</v>
      </c>
      <c r="C36" s="6" t="n">
        <v>59998</v>
      </c>
    </row>
    <row r="37">
      <c r="A37" s="4" t="inlineStr">
        <is>
          <t>Total Gannett stockholders equity</t>
        </is>
      </c>
      <c r="B37" s="6" t="n">
        <v>295742</v>
      </c>
      <c r="C37" s="6" t="n">
        <v>532100</v>
      </c>
    </row>
    <row r="38">
      <c r="A38" s="4" t="inlineStr">
        <is>
          <t>Noncontrolling interests</t>
        </is>
      </c>
      <c r="B38" s="6" t="n">
        <v>-369</v>
      </c>
      <c r="C38" s="6" t="n">
        <v>-2485</v>
      </c>
    </row>
    <row r="39">
      <c r="A39" s="4" t="inlineStr">
        <is>
          <t>Total equity</t>
        </is>
      </c>
      <c r="B39" s="6" t="n">
        <v>295373</v>
      </c>
      <c r="C39" s="6" t="n">
        <v>529615</v>
      </c>
    </row>
    <row r="40">
      <c r="A40" s="4" t="inlineStr">
        <is>
          <t>Total liabilities and equity</t>
        </is>
      </c>
      <c r="B40" s="7" t="n">
        <v>2393555</v>
      </c>
      <c r="C40" s="7" t="n">
        <v>2828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indefinite-lived intangible assets, and amortizable intangible assets</t>
        </is>
      </c>
      <c r="B4" s="4" t="inlineStr">
        <is>
          <t xml:space="preserve">Goodwill and intangible assets consisted of the following: December 31, 2022 December 31, 2021 In thousands Gross Accumulated Net Gross Accumulated Net Finite-lived intangible assets: Advertiser relationships $ 445,775 $ 192,032 $ 253,743 $ 453,038 $ 153,988 $ 299,050 Other customer relationships 102,224 45,811 56,413 102,486 35,237 67,249 Subscriber relationships 251,083 126,899 124,184 254,162 99,905 154,257 Other intangible assets 68,780 55,932 12,848 68,690 44,291 24,399 Sub-total $ 867,862 $ 420,674 $ 447,188 $ 878,376 $ 333,421 $ 544,955 Indefinite-lived intangible assets: Mastheads 166,170 168,198 Total intangible assets $ 613,358 $ 713,153 Goodwill $ 533,166 $ 533,709 </t>
        </is>
      </c>
    </row>
    <row r="5">
      <c r="A5" s="4" t="inlineStr">
        <is>
          <t>Schedule of future amortization expense</t>
        </is>
      </c>
      <c r="B5" s="4" t="inlineStr">
        <is>
          <t xml:space="preserve">As of December 31, 2022, estimated future amortization expense is as follows: In thousands 2023 $ 90,161 2024 88,993 2025 81,951 2026 63,857 2027 62,180 Thereafter 60,046 Total $ 447,188 </t>
        </is>
      </c>
    </row>
    <row r="6">
      <c r="A6" s="4" t="inlineStr">
        <is>
          <t>Summary of the change in net goodwill</t>
        </is>
      </c>
      <c r="B6" s="4" t="inlineStr">
        <is>
          <t xml:space="preserve">Changes in the carrying amount of Goodwill by segment are as follows: In thousands Gannett Media Digital Marketing Solutions Total Balance at December 31, 2020, net of accumulated impairment losses of $455,844: $ 416,617 $ 117,471 $ 534,088 Goodwill acquired in business combinations 95 — 95 Goodwill related to divestitures (341) — (341) Foreign currency exchange rate changes (133) — (133) Balance at December 31, 2021, net of accumulated impairment losses of $455,385: $ 416,238 $ 117,471 $ 533,709 Goodwill acquired in business combinations 2,859 — 2,859 Goodwill related to divestitures (1,147) — (1,147) Foreign currency exchange rate changes (2,255) — (2,255) Balance at December 31, 2022, net of accumulated impairment losses of $455,385: $ 415,695 $ 117,471 $ 533,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severance-related expenses by segment as follows: Year ended December 31, In thousands 2022 2021 2020 Gannett Media $ 44,870 $ 14,529 $ 55,655 Digital Marketing Solutions 434 321 6,320 Corporate and other 12,310 1,621 24,322 Total $ 57,614 $ 16,471 $ 86,297 A roll-forward of the accrued severance and related expenses included in Accounts payable and accrued liabilities on the Consolidated balance sheets for the years ended December 31, 2022 and 2021 is as follows: In thousands Severance and related expenses Balance at December 31, 2020 $ 30,943 Restructuring provision included in integration and reorganization costs 16,471 Cash payments (34,856) Balance at December 31, 2021 12,558 Restructuring provision included in integration and reorganization costs 57,614 Cash payments (40,399) Balance at December 31, 2022 $ 29,773 </t>
        </is>
      </c>
    </row>
    <row r="5">
      <c r="A5" s="4" t="inlineStr">
        <is>
          <t>Schedule of consolidation charges and accelerated depreciation</t>
        </is>
      </c>
      <c r="B5" s="4" t="inlineStr">
        <is>
          <t xml:space="preserve">The Company recorded facility consolidation charges and other restructuring-related costs by segment as follows: Year ended December 31, In thousands 2022 2021 2020 Gannett Media $ 15,130 $ 1,431 $ 5,197 Digital Marketing Solutions 674 1,389 343 Corporate and other (a) 14,556 29,993 53,894 Total $ 30,360 $ 32,813 $ 59,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debt consisted of the following: December 31, 2022 December 31, 2021 In millions Principal balance Unamortized original issue discount Unamortized deferred financing costs Carrying value Principal balance Unamortized original issue discount Unamortized deferred financing costs Carrying value New Senior Secured Term Loan $ 438.4 $ (8.9) $ (1.9) $ 427.6 $ 480.1 $ (14.1) $ (2.7) $ 463.3 2026 Senior Notes 345.2 (9.4) (7.3) 328.5 400.0 (13.7) (10.7) 375.6 2027 Notes 485.3 (81.2) (1.7) 402.4 485.3 (93.2) (2.0) 390.1 2024 Notes 3.3 — — 3.3 3.3 — — 3.3 Total debt $ 1,272.2 $ (99.5) $ (10.9) $ 1,161.8 $ 1,368.7 $ (121.0) $ (15.4) $ 1,232.3 Less: Current portion of long-term debt $ (60.5) $ — $ — $ (60.5) $ (69.5) $ — $ — $ (69.5) Non-current portion of long-term debt $ 1,211.7 $ (99.5) $ (10.9) $ 1,101.3 $ 1,299.2 $ (121.0) $ (15.4) $ 1,162.8 </t>
        </is>
      </c>
    </row>
    <row r="5">
      <c r="A5" s="4" t="inlineStr">
        <is>
          <t>Summary of fair value assumptions</t>
        </is>
      </c>
      <c r="B5" s="4" t="inlineStr">
        <is>
          <t xml:space="preserve">The assumptions used to determine the fair value as of February 26, 2021 were: February 26, 2021 Annual volatility 70.0 % Discount rate 12.2 % Stock price $ 4.95 </t>
        </is>
      </c>
    </row>
    <row r="6">
      <c r="A6" s="4" t="inlineStr">
        <is>
          <t>Summary of future debt obligation payments</t>
        </is>
      </c>
      <c r="B6" s="4" t="inlineStr">
        <is>
          <t xml:space="preserve">Future debt obligation payments for the year ended December 31, are as follows: In millions Principal payments 2023 $ 60.5 2024 63.8 2025 60.5 2026 602.1 2027 485.3 Thereafter — Total debt obligations $ 1,2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changes in projected benefit obligations amounts recognized in other comprehensive income loss</t>
        </is>
      </c>
      <c r="B4" s="4" t="inlineStr">
        <is>
          <t xml:space="preserve">The following table presents the change in the projected benefit obligation for the years ended December 31: Pension benefits Postretirement benefits In thousands 2022 2021 2022 2021 Projected benefit obligation at beginning of period $ 3,003,324 $ 3,161,146 $ 64,038 $ 75,586 Service cost 1,754 2,064 77 89 Interest cost 71,733 68,139 1,770 1,758 Actuarial (gain) loss (724,223) (41,239) (14,092) (7,936) Foreign currency translation (107,930) (7,182) — — Benefits and expenses paid (147,640) (179,604) (4,750) (5,459) Pension settlement (454,838) — — — Projected benefit obligation at end of period $ 1,642,180 $ 3,003,324 $ 47,043 $ 64,038 The following table presents the change in the fair value of plan assets for the years ended December 31, and the plans' funded status at December 31: Pension benefits Postretirement benefits In thousands 2022 2021 2022 2021 Fair value of plan assets at beginning of period $ 3,218,953 $ 3,225,372 $ — $ — Actual return on plan assets (792,302) 130,026 — — Employer contributions 18,140 52,161 4,750 5,459 Pension settlement (454,838) — — — Benefits paid (147,640) (179,604) (4,750) (5,459) Administrative expenses — — — — Foreign currency translation (121,503) (9,002) — — Fair value of plan assets at end of period $ 1,720,810 $ 3,218,953 $ — $ — Funded status at end of period 78,630 215,629 (47,043) (64,038) Unrecognized actuarial (gain) loss 118,914 (75,280) (16,154) (2,652) Unrecognized prior service cost 1,561 1,894 — — Net prepaid (accrued) benefit cost 199,105 142,243 (63,197) (66,690) Amounts recognized in the Consolidated balance sheets at December 31, are listed below: Pension benefits Postretirement benefits In thousands 2022 2021 2022 2021 Other assets $ 87,909 $ 229,585 $ — $ — Accounts payable and accrued liabilities 332 332 5,280 5,725 Pension and other postretirement benefit obligations 8,947 13,624 41,763 58,313 Accumulated other comprehensive (loss) income (120,475) 73,386 16,154 2,652 Net prepaid (accrued) benefit cost $ 199,105 $ 142,243 $ (63,197) $ (66,690) Funded plans Underfunded plans In thousands 2022 2021 2022 2021 Projected benefit obligation $ 1,584,658 $ 2,927,968 $ 57,522 $ 75,356 Accumulated benefit obligation 1,583,793 2,925,870 57,522 75,356 Fair value of plan assets 1,672,568 3,157,553 48,242 61,400 </t>
        </is>
      </c>
    </row>
    <row r="5">
      <c r="A5" s="4" t="inlineStr">
        <is>
          <t>Schedule of defined benefit plan amounts recognized in other comprehensive income (loss)</t>
        </is>
      </c>
      <c r="B5" s="4" t="inlineStr">
        <is>
          <t xml:space="preserve">The following table presents the components of net periodic benefit expense (benefit) at December 31, 2022, 2021 and 2020: Pension benefits Postretirement benefits In thousands 2022 2021 2020 2022 2021 2020 Components of net periodic benefit cost: Operating expenses: Service cost - benefits earned during the period $ 1,754 $ 2,064 $ 2,618 $ 77 $ 89 $ 105 Non-operating expenses: Interest cost on benefit obligations 71,733 68,139 82,581 1,770 1,758 2,315 Expected return on plan assets (131,295) (165,390) (157,082) — — — Amortization of actuarial loss (gain) 89 152 102 (589) (88) (65) Amortization of prior service costs 66 — — — — — Pension settlement gain (727) — — — — — Other adjustment — 72 — — — — Total non-operating (benefit) expense (60,134) (97,027) (74,399) 1,181 1,670 2,250 Total (benefit) expense for retirement plans $ (58,380) $ (94,963) $ (71,781) $ 1,258 $ 1,759 $ 2,355 Other changes in plan assets and benefit obligations recognized in Other comprehensive income (loss): Net actuarial loss (gain) $ 199,374 $ (5,875) $ (67,119) $ (14,092) $ (7,936) $ 6,648 Amortization of net actuarial (loss) gain (89) (152) (102) 589 88 65 Change in prior service cost — — 1,905 — — — Amortization of prior service costs (66) — — — — — Other adjustment (5,283) 387 2,108 — — — (Gain) loss recognized in Other comprehensive income (loss) $ 193,936 $ (5,640) $ (63,208) $ (13,503) $ (7,848) $ 6,713 </t>
        </is>
      </c>
    </row>
    <row r="6">
      <c r="A6" s="4" t="inlineStr">
        <is>
          <t>Schedule of assumptions used</t>
        </is>
      </c>
      <c r="B6" s="4" t="inlineStr">
        <is>
          <t>The following assumptions were used in connection with the Company's actuarial valuation of its pension plans and postretirement benefit obligations at December 31: Pension benefits Postretirement benefits 2022 2021 2022 2021 Weighted average discount rate 5.4 % 2.6 % 5.7 % 3.0 % Rate of increase in future compensation levels (a) 2.0 % 2.0 % N/A N/A Current year medical trend N/A N/A 6.5 % 6.0 % Ultimate year medical trend N/A N/A 4.5 % 4.5 % Year of ultimate trend N/A N/A 2031 2028 (a) Relates only to the Newspaper Guild of Detroit defined benefit pension plans. The following assumptions were used to calculate the net periodic benefit cost for the Company's pension plans and postretirement benefit obligations at December 31, 2022, 2021 and 2020: Pension benefits Postretirement benefits 2022 2021 2020 2022 2021 2020 Weighted average discount rate 3.8 % 2.2 % 2.9 % 3.0 % 2.6 % 3.3 % Rate of increase in future compensation levels (a) 2.0 % 2.0 % 2.0 % N/A N/A N/A Weighted average expected return on assets 4.8 % 5.3 % 5.8 % N/A N/A N/A Current year medical trend N/A N/A N/A 6.0 % 6.0 % 6.0 % Ultimate year medical trend N/A N/A N/A 4.5 % 4.5 % 4.5 % Year of ultimate trend N/A N/A N/A 2028 2028 2025 (a) Relates only to the Newspaper Guild of Detroit defined benefit pension plans.</t>
        </is>
      </c>
    </row>
    <row r="7">
      <c r="A7" s="4" t="inlineStr">
        <is>
          <t>Schedule of allocation of plan assets</t>
        </is>
      </c>
      <c r="B7" s="4" t="inlineStr">
        <is>
          <t>The weighted average target asset allocation of our plans for 2023 and allocations at the end of 2022 and 2021, by asset category, are presented in the table below: Target allocation Allocation of plan assets 2023 2022 2021 Equity securities 21% 16% 21% Debt securities 63% 60% 65% Alternative investments (a) 16% 24% 14% Total 100% 100% 100% (a) Alternative investments include real estate, private equity and hedge funds.</t>
        </is>
      </c>
    </row>
    <row r="8">
      <c r="A8" s="4" t="inlineStr">
        <is>
          <t>Schedule of expected benefit payments</t>
        </is>
      </c>
      <c r="B8" s="4" t="inlineStr">
        <is>
          <t xml:space="preserve">We estimate making the following benefit payments, which reflect expected future service: In thousands Pension benefits Postretirement benefits 2023 $ 137,927 $ 5,428 2024 137,563 5,205 2025 136,113 4,962 2026 134,499 4,700 2027 133,066 4,448 Thereafter 570,451 18,641 </t>
        </is>
      </c>
    </row>
    <row r="9">
      <c r="A9" s="4" t="inlineStr">
        <is>
          <t>Schedule of multiemployer pension plans</t>
        </is>
      </c>
      <c r="B9" s="4" t="inlineStr">
        <is>
          <t>For each of the plans listed below, the Company's contribution represented less than 5% of total contributions to the plan. EIN/Plan number Zone status Year Ended FIP/RP status Contributions (In thousands) Surcharge imposed Expiration dates of CBAs Pension Plan Name December 31, 2022 December 31, 2021 2022 2021 2020 CWA/ITU Negotiated Pension Plan 13-6212879/001 Red Red Implemented $ 276 $ 369 $ 393 No March 30, 2024 and April 25, 2024 GCIU—Employer Retirement Benefit Plan (a) 91-6024903/001 Red Red Implemented 42 63 89 No 4/25/2024 The Newspaper Guild International Pension Plan (a) 52-1082662/001 Red Red Implemented 15 12 92 No 10/6/2021 IAM National Pension Plan (a) (b) 51-6031295/002 Red Red Implemented 177 188 173 No January 6, 2024 and January 8, 2024 Teamsters Pension Trust Fund of Philadelphia and Vicinity (a) 23-1511735/001 Green as of Apr. 29, 2022 Yellow N/A 1,249 1,098 1,218 N/A 6/2/2022 Central Pension Fund of the International Union of Operating Engineers and Participating Employers (a) 36-6052390/001 Green Green as of Jan. 31, 2021 N/A 56 59 59 N/A 1/9/2024 Total $ 1,815 $ 1,789 $ 2,024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pension plan assets by level within fair value hierarchy</t>
        </is>
      </c>
      <c r="B4" s="4" t="inlineStr">
        <is>
          <t>The following table sets forth by level, within the fair value hierarchy, the fair values of assets related to the following pension plans: the (i) GWP Plan, (ii) TPC Plan, (iii) GR Plan, (iv) U.K. Pension Plans and (v) Newspaper Guild of Detroit Pension Plan as of December 31, 2022 : Pension Plan Assets and Liabilities as of December 31, 2022 In thousands Level 1 Level 2 Level 3 Total Assets: Cash and cash equivalents $ 11,133 $ 2,392 $ — $ 13,525 Corporate common stock 111,351 — — 111,351 Corporate and government bonds — 246,555 — 246,555 Real estate — — 132,593 132,593 Interest in common/collective trusts: Equities 23,762 252,718 — 276,480 Fixed income 19,078 613,986 — 633,064 Interest in 103-12 investment entities — — — — Partnership/joint venture interests — — 166,184 166,184 Hedge funds — — 63,054 63,054 Other assets — — 2 2 Total plan assets at fair value excluding those measured at NAV 165,324 1,115,651 361,833 1,642,808 Instruments measured at NAV using the practical expedient: Real estate funds 12,415 Interest in common/collective trusts: Equities — Fixed income 21,547 Partnerships/joint ventures 48,927 Total plan assets at fair value $ 1,725,697 Liabilities: Other liabilities $ (2,381) $ (498) $ (2,008) $ (4,887) Total plan liabilities at fair value $ (2,381) $ (498) $ (2,008) $ (4,887)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21 : Pension Plan Assets and Liabilities as of December 31, 2021 In thousands Level 1 Level 2 Level 3 Total Assets: Cash and cash equivalents $ 21,829 $ 4,187 $ — $ 26,016 Corporate common stock 293,563 — — 293,563 Corporate and government bonds — $ 337,785 — 337,785 Real estate — $ — 150,589 150,589 Interest in common/collective trusts: Equities 30,633 463,362 — 493,995 Fixed income 23,943 1,388,978 — 1,412,921 Interest in 103-12 investment entities — 75,481 — 75,481 Partnership/joint venture interests — — 186,817 186,817 Hedge funds — — 100,828 100,828 Other assets — — 2 2 Total plan assets at fair value, excluding those measured at NAV $ 369,968 $ 2,269,793 $ 438,236 $ 3,077,997 Assets measured at NAV using the practical expedient: Real estate funds 11,856 Interest in common/collective trusts: Equities 26,884 Fixed income 52,074 Partnership/joint venture interests 53,009 Total plan assets at fair value $ 3,221,820 Liabilities: Other liabilities $ (361) $ (498) $ (2,008) $ (2,867) Total plan liabilities at fair value $ (361) $ (498) $ (2,008) $ (2,867)</t>
        </is>
      </c>
    </row>
    <row r="5">
      <c r="A5" s="4" t="inlineStr">
        <is>
          <t>Schedule of changes in fair value of pension plan assets and liabilities, categorized as level 3</t>
        </is>
      </c>
      <c r="B5" s="4" t="inlineStr">
        <is>
          <t xml:space="preserve">The following table sets forth a summary of changes in the fair value of the Level 3 pension plan assets for the year ended December 31, 2022: Actual return on plan In thousands Balance at Relating to assets still held at report date Relating to assets sold during the period Purchases Sales Settlements Balance at Assets: Real estate $ 150,589 $ (29,890) $ — $ 18,819 $ (6,925) $ — $ 132,593 Partnership/joint venture interests 186,817 (9,315) — 37,712 (31,648) (17,382) 166,184 Hedge funds 100,828 2,226 — — — (40,000) 63,054 Other assets 2 — — — — — 2 Total assets $ 438,236 $ (36,979) $ — $ 56,531 $ (38,573) $ (57,382) $ 361,833 Liabilities: Other liabilities $ 2,008 $ — $ — $ — $ — $ — $ 2,008 The following table sets forth a summary of changes in the fair value of the Level 3 pension plan assets and liabilities for the year ended December 31, 2021 : Actual return on plan In thousands Balance at Relating to assets still held at report date Relating to assets sold during the period Purchases Sales Settlements Balance at Assets: Real estate $ 125,929 $ 17,874 $ — $ 9,082 $ (2,296) $ — $ 150,589 Partnership/joint venture interests 174,789 7,607 — 35,964 (26,339) (5,204) 186,817 Hedge funds 113,850 6,978 — — — (20,000) 100,828 Other assets 2 — — — — — 2 Total assets $ 414,570 $ 32,459 $ — $ 45,046 $ (28,635) $ (25,204) $ 438,236 Liabilities: Other liabilities $ 2,008 $ — $ — $ — $ — $ — $ 2,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Loss before income taxes consist of the following: Year ended December 31, In thousands 2022 2021 2020 Domestic $ (121,840) $ (152,796) $ (646,795) Foreign 44,934 64,875 (59,052) Total $ (76,906) $ (87,921) $ (705,847) The Provision (benefit) for income taxes consists of the following: Year ended December 31, In thousands 2022 2021 2020 Current: Federal $ (3,579) $ 579 $ (6,896) State and local 804 1,180 1,877 Foreign 1,575 1,521 1,744 Total current (1,200) 3,280 (3,275) Deferred: Federal (692) 27,842 (20,832) State and local (5,868) 1,663 (12,064) Foreign 9,109 15,465 2,721 Total deferred 2,549 44,970 (30,175) Provision (benefit) for income taxes $ 1,349 $ 48,250 $ (33,450)</t>
        </is>
      </c>
    </row>
    <row r="5">
      <c r="A5" s="4" t="inlineStr">
        <is>
          <t>Schedule of reconciliation of effective tax rate</t>
        </is>
      </c>
      <c r="B5" s="4" t="inlineStr">
        <is>
          <t>The Provision (benefit) for income taxes varies from the federal statutory tax rate as a result of the following differences: Year ended December 31, 2022 2021 2020 Federal statutory tax rate 21.0 % 21.0 % 21.0 % (Increase) decrease in taxes resulting from: State and local income taxes, net of federal benefit 6.0 (3.0) 1.4 Debt refinancing — (30.2) (2.5) Change in valuation allowance (30.9) (40.6) (9.2) Non-deductible meals, entertainment, and other expenses (0.5) (2.3) (0.3) Capital loss carryforward — (1.6) — PPP Loan forgiveness — 3.8 — Global intangible low-taxed income (4.6) (5.8) — Branch income 1.2 1.6 0.1 Profit on non-qualifying land and buildings 0.1 2.4 (0.1) Uncertain tax positions (2.6) (8.6) (1.0) Deduction for interest expense 8.5 8.4 0.9 Transaction costs — — (0.1) Goodwill Impairment — — (5.5) Effective tax rate (1.8) % NM 4.7 % NM indicates not meaningful.</t>
        </is>
      </c>
    </row>
    <row r="6">
      <c r="A6" s="4" t="inlineStr">
        <is>
          <t>Schedule of deferred tax liabilities and assets</t>
        </is>
      </c>
      <c r="B6" s="4" t="inlineStr">
        <is>
          <t xml:space="preserve">The tax effects of temporary differences that give rise to the deferred tax assets and deferred tax liabilities are presented below: December 31, In thousands 2022 2021 Deferred tax liabilities: Fixed assets $ (13,850) $ (16,350) Right of use asset (61,366) (80,033) Convertible debt (22,808) (27,567) Pension and other postretirement benefit obligations — (24,900) Definite and indefinite lived intangible assets (32,197) (50,738) Total deferred tax liabilities $ (130,221) $ (199,588) Deferred tax assets: Accrued compensation costs 15,507 12,796 Accrued liabilities 15,837 15,760 Disallowed interest 103,012 83,370 Goodwill 6,605 12,624 Pension and other postretirement benefit obligations 7,671 — Partnership investments 4,491 301 Loss carryforwards 248,516 255,874 Lease liabilities 61,511 72,728 Other 22,309 24,065 Total deferred tax assets $ 485,459 $ 477,518 Less: Valuation allowances (300,059) (274,343) Total net deferred tax assets $ 185,400 $ 203,175 Net deferred tax assets (liabilities) $ 55,179 $ 3,587 </t>
        </is>
      </c>
    </row>
    <row r="7">
      <c r="A7" s="4" t="inlineStr">
        <is>
          <t>Summary of valuation allowance</t>
        </is>
      </c>
      <c r="B7" s="4" t="inlineStr">
        <is>
          <t xml:space="preserve">The following table summarizes the activity related to our valuation allowance for deferred tax assets for the year ended December 31, 2022 (In thousands ): Balance at beginning of period Additions/(reductions) charged to expenses Additions/(reductions) for acquisitions/dispositions Other additions to (deductions from) reserves Foreign currency translation Balance at end of period $ 274,343 $ 18,347 $ 12,389 $ — $ (5,020) $ 300,059 </t>
        </is>
      </c>
    </row>
    <row r="8">
      <c r="A8" s="4" t="inlineStr">
        <is>
          <t>Summary of activity related to unrecognized tax benefits, excluding federal tax benefit of state tax deductions</t>
        </is>
      </c>
      <c r="B8" s="4" t="inlineStr">
        <is>
          <t xml:space="preserve">The following table summarizes the activity related to unrecognized tax benefits, excluding the federal tax benefit of state tax deductions: Year ended December 31, In thousands 2022 2021 2020 Change in unrecognized tax benefits: Balance at beginning of year $ 46,082 $ 40,885 $ 34,074 Additions based on tax positions related to the current year 5,411 6,574 6,617 Additions for tax positions of prior years — 607 1,611 Reductions for tax positions of prior years (2,664) (1,984) (1,417) Reductions due to lapsed statutes of limitations (2,264) — — Foreign currency translation (2,868) — — Balance at end of year $ 43,697 $ 46,082 $ 4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pplemental equity information (Tables)</t>
        </is>
      </c>
      <c r="B1" s="2" t="inlineStr">
        <is>
          <t>12 Months Ended</t>
        </is>
      </c>
    </row>
    <row r="2">
      <c r="B2" s="2" t="inlineStr">
        <is>
          <t>Dec. 31, 2022</t>
        </is>
      </c>
    </row>
    <row r="3">
      <c r="A3" s="3" t="inlineStr">
        <is>
          <t>Equity [Abstract]</t>
        </is>
      </c>
      <c r="B3" s="4" t="inlineStr">
        <is>
          <t xml:space="preserve"> </t>
        </is>
      </c>
    </row>
    <row r="4">
      <c r="A4" s="4" t="inlineStr">
        <is>
          <t>Schedule of earnings (loss) per share (basic and diluted)</t>
        </is>
      </c>
      <c r="B4" s="4" t="inlineStr">
        <is>
          <t xml:space="preserve">The following table sets forth the information to compute basic and diluted loss per share: Year ended December 31, In thousands, except per share data 2022 2021 2020 Net loss attributable to Gannett $ (78,002) $ (134,962) $ (670,479) Basic weighted average shares outstanding 136,903 134,783 131,742 Diluted weighted average shares outstanding 136,903 134,783 131,742 </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Year ended December 31, In thousands 2022 2021 2020 Warrants 845 845 845 Stock options 6,068 6,068 6,068 Restricted stock grants (a) 8,616 9,854 7,694 2027 Notes (b) 97,057 98,168 27,482 (a) Includes Restricted stock awards ("RSA"), Restricted stock units ("RSU") and Performance stock units ("PSU"). (b) Represents the total number of shares that would be convertible at December 31, 2022 and 2021 as stipulated in the 2027 Notes Indenture. The amount for the year ended December 31, 2021 reflects the adjustment for the weighted average impact of the repurchase of $11.8 million aggregate principal of 2027 Notes as described below .</t>
        </is>
      </c>
    </row>
    <row r="6">
      <c r="A6" s="4" t="inlineStr">
        <is>
          <t>Schedule of nonvested RSA, RSU and PSU cost</t>
        </is>
      </c>
      <c r="B6" s="4" t="inlineStr">
        <is>
          <t>The following table outlines RSA activity: Year ended December 31, 2022 2021 2020 Number of RSAs (In thousands) Weighted- Number of RSAs (In thousands) Weighted- Number of RSAs (In thousands) Weighted- Unvested at beginning of year 6,949 $ 4.32 5,181 $ 3.39 317 $ 14.61 Granted 7,427 4.29 4,100 5.29 6,781 3.35 Vested (2,633) 4.63 (1,956) 3.80 (1,280) 5.72 Forfeited (3,127) 3.75 (376) 4.76 (637) 3.90 Unvested at end of year 8,616 $ 4.40 6,949 $ 4.32 5,181 $ 3.39 The following table outlines RSU and PSU activity: Year ended December 31, 2022 2021 2020 Number of RSUs &amp; PSUs (In thousands) Weighted- Number of RSUs &amp; PSUs (In thousands) Weighted- Number of RSUs &amp; PSUs (In thousands) Weighted- Unvested at beginning of year 2,905 $ 4.05 2,513 $ 6.28 7,368 $ 6.28 Granted 332 4.63 2,000 3.04 282 0.90 Vested (1,905) 4.58 (1,576) 6.28 (4,713) 6.27 Forfeited and canceled (a) (332) 4.63 (32) 6.28 (424) 2.81 Unvested at end of year 1,000 $ 3.04 2,905 $ 4.05 2,513 $ 6.28 (a) For the year ended December 31, 2022, includes 0.3 million of PSUs granted during the year that were canceled as the achievement of certain performance goals were not met during the eligible period.</t>
        </is>
      </c>
    </row>
    <row r="7">
      <c r="A7" s="4" t="inlineStr">
        <is>
          <t>Schedule of accumulated other comprehensive income (loss)</t>
        </is>
      </c>
      <c r="B7" s="4" t="inlineStr">
        <is>
          <t>The following tables summarize the components of, and the changes in, Accumulated other comprehensive (loss) income, net of tax: In thousands Pension and postretirement benefit plans Foreign currency translation Total Balance at December 31, 2019 $ 936 $ 7,266 $ 8,202 Other comprehensive income before reclassifications 39,479 2,466 41,945 Amounts reclassified from accumulated other comprehensive income (a) (b) 26 — 26 Net current period other comprehensive income, net of taxes 39,505 2,466 41,971 Balance at December 31, 2020 $ 40,441 $ 9,732 $ 50,173 Other comprehensive income (loss) before reclassifications 10,382 (604) 9,778 Amounts reclassified from accumulated other comprehensive income (a) (b) 47 — 47 Net current period other comprehensive income (loss), net of taxes 10,429 (604) 9,825 Balance at December 31, 2021 $ 50,870 $ 9,128 $ 59,998 Other comprehensive loss before reclassifications (136,352) (24,008) (160,360) Amounts reclassified from accumulated other comprehensive loss (a) (b) (c) (869) — (869) Net current period other comprehensive loss, net of taxes (137,221) (24,008) (161,229) Balance at December 31, 2022 $ (86,351) $ (14,880) $ (101,231) (a) Accumulated other comprehensive income (loss) component represents amortization of actuarial loss and is included in the computation of net periodic benefit cost. See Note 9 — Pensions and other postretirement benefit plans. (b) Amounts reclassified from accumulated other comprehensive income (loss) are recorded net of tax impacts of $0.3 million, $0.02 million, and $0.01 million for the years ended December 31, 2022, 2021, and 2020, respectively. (c) Amounts reclassified from accumulated other comprehensive income (loss) include a net pension settlement gain of $0.7 million ($0.5 million, net of tax) for the year ended December 31, 2022. See Note 9 — Pensions and other postretirement benefi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present our segment information: In thousands Gannett Media Digital Marketing Solutions Corporate and other Intersegment Eliminations Consolidated Year ended December 31, 2022 Advertising and marketing services - external sales $ 1,027,254 $ 468,883 $ — $ — $ 1,496,137 Advertising and marketing services - intersegment sales 143,456 — — (143,456) — Circulation 1,084,637 — — — 1,084,637 Other 359,089 — 5,440 — 364,529 Total operating revenues $ 2,614,436 $ 468,883 $ 5,440 $ (143,456) $ 2,945,303 Adjusted EBITDA (non-GAAP basis) $ 247,675 $ 57,580 $ (47,972) $ — $ 257,283 Adjusted EBITDA margin (non-GAAP basis) 9.5 % 12.3 % NM NM 8.7 % Year ended December 31, 2021 Advertising and marketing services - external sales $ 1,207,881 $ 441,394 $ 1,886 $ — $ 1,651,161 Advertising and marketing services - intersegment sales 129,322 — — (129,322) — Circulation 1,249,669 — 5 — 1,249,674 Other 299,863 905 6,480 — 307,248 Total operating revenues $ 2,886,735 $ 442,299 $ 8,371 $ (129,322) $ 3,208,083 Adjusted EBITDA (non-GAAP basis) $ 433,973 $ 50,960 $ (51,221) $ — $ 433,712 Adjusted EBITDA margin (non-GAAP basis) 15.0 % 11.5 % NM NM 13.5 % Year ended December 31, 2020 Advertising and marketing services - external sales $ 1,295,158 $ 411,940 $ 3,146 $ — $ 1,710,244 Advertising and marketing services - intersegment sales 114,342 — — (114,342) — Circulation 1,391,983 — 13 — 1,391,996 Other 278,964 16,665 7,801 — 303,430 Total operating revenues $ 3,080,447 $ 428,605 $ 10,960 $ (114,342) $ 3,405,670 Adjusted EBITDA (non-GAAP basis) $ 459,195 $ 24,361 $ (69,661) $ — $ 413,895 Adjusted EBITDA margin (non-GAAP basis) 14.9 % 5.7 % NM NM 12.2 % NM indicates not meaningful. The following table presents our reconciliation of Net loss attributable to Gannett to A djusted EBITDA and Net loss attributable to Gannett margin to Adjusted EBITDA margin: Year ended December 31, In thousands 2022 2021 2020 Net loss attributable to Gannett $ (78,002) $ (134,962) $ (670,479) Provision (benefit) for income taxes 1,349 48,250 (33,450) Interest expense 108,366 135,748 228,513 (Gain) loss on early extinguishment of debt (399) 48,708 43,760 Non-operating pension income (58,953) (95,357) (72,149) Loss on convertible notes derivative — 126,600 74,329 Depreciation and amortization 182,022 203,958 263,819 Integration and reorganization costs 87,974 49,284 145,731 Other operating expenses 1,892 20,952 11,152 Asset impairments 1,056 3,976 11,029 Goodwill and intangible impairments — — 393,446 (Gain) loss on sale or disposal of assets, net (6,883) 17,208 (5,680) Share-based compensation expense 16,751 18,439 26,350 Other items 2,110 (9,092) (2,476) Adjusted EBITDA (non-GAAP basis) $ 257,283 $ 433,712 $ 413,895 Net loss attributable to Gannett margin (2.6) % (4.2) % (19.7) % Adjusted EBITDA margin (non-GAAP basis) 8.7 % 13.5 % 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38" customWidth="1" min="3" max="3"/>
  </cols>
  <sheetData>
    <row r="1">
      <c r="A1" s="1" t="inlineStr">
        <is>
          <t>Description of business and basis of presentation (Details)</t>
        </is>
      </c>
      <c r="B1" s="2" t="inlineStr">
        <is>
          <t>12 Months Ended</t>
        </is>
      </c>
    </row>
    <row r="2">
      <c r="B2" s="2" t="inlineStr">
        <is>
          <t>Dec. 31, 2022 state segment</t>
        </is>
      </c>
      <c r="C2" s="2" t="inlineStr">
        <is>
          <t>Dec. 31, 2022 operating_segment state</t>
        </is>
      </c>
    </row>
    <row r="3">
      <c r="A3" s="3" t="inlineStr">
        <is>
          <t>Organization, Consolidation and Presentation of Financial Statements [Abstract]</t>
        </is>
      </c>
      <c r="B3" s="4" t="inlineStr">
        <is>
          <t xml:space="preserve"> </t>
        </is>
      </c>
      <c r="C3" s="4" t="inlineStr">
        <is>
          <t xml:space="preserve"> </t>
        </is>
      </c>
    </row>
    <row r="4">
      <c r="A4" s="4" t="inlineStr">
        <is>
          <t>Number of states in which entity operates</t>
        </is>
      </c>
      <c r="B4" s="6" t="n">
        <v>43</v>
      </c>
      <c r="C4" s="6" t="n">
        <v>43</v>
      </c>
    </row>
    <row r="5">
      <c r="A5" s="4" t="inlineStr">
        <is>
          <t>Number of operating segments</t>
        </is>
      </c>
      <c r="B5" s="6" t="n">
        <v>2</v>
      </c>
      <c r="C5"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4255</v>
      </c>
      <c r="C3" s="7" t="n">
        <v>130756</v>
      </c>
      <c r="D3" s="7" t="n">
        <v>170725</v>
      </c>
      <c r="E3" s="4" t="inlineStr">
        <is>
          <t xml:space="preserve"> </t>
        </is>
      </c>
    </row>
    <row r="4">
      <c r="A4" s="4" t="inlineStr">
        <is>
          <t>Restricted cash, included in prepaid expenses and other current assets</t>
        </is>
      </c>
      <c r="B4" s="6" t="n">
        <v>563</v>
      </c>
      <c r="C4" s="6" t="n">
        <v>4606</v>
      </c>
      <c r="D4" s="6" t="n">
        <v>11356</v>
      </c>
      <c r="E4" s="4" t="inlineStr">
        <is>
          <t xml:space="preserve"> </t>
        </is>
      </c>
    </row>
    <row r="5">
      <c r="A5" s="4" t="inlineStr">
        <is>
          <t>Restricted cash, included in other assets</t>
        </is>
      </c>
      <c r="B5" s="6" t="n">
        <v>9986</v>
      </c>
      <c r="C5" s="6" t="n">
        <v>8257</v>
      </c>
      <c r="D5" s="6" t="n">
        <v>24645</v>
      </c>
      <c r="E5" s="4" t="inlineStr">
        <is>
          <t xml:space="preserve"> </t>
        </is>
      </c>
    </row>
    <row r="6">
      <c r="A6" s="4" t="inlineStr">
        <is>
          <t>Total cash, cash equivalents and restricted cash</t>
        </is>
      </c>
      <c r="B6" s="7" t="n">
        <v>104804</v>
      </c>
      <c r="C6" s="7" t="n">
        <v>143619</v>
      </c>
      <c r="D6" s="7" t="n">
        <v>206726</v>
      </c>
      <c r="E6" s="7" t="n">
        <v>188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rade receivables, allowance for doubtful receivables</t>
        </is>
      </c>
      <c r="B2" s="7" t="n">
        <v>16697</v>
      </c>
      <c r="C2" s="7" t="n">
        <v>16470</v>
      </c>
    </row>
    <row r="3">
      <c r="A3" s="4" t="inlineStr">
        <is>
          <t>Preferred stock, par value (in dollars per share)</t>
        </is>
      </c>
      <c r="B3" s="8" t="n">
        <v>0.01</v>
      </c>
      <c r="C3" s="8" t="n">
        <v>0.01</v>
      </c>
    </row>
    <row r="4">
      <c r="A4" s="4" t="inlineStr">
        <is>
          <t>Preferred stock authorized (in shares)</t>
        </is>
      </c>
      <c r="B4" s="6" t="n">
        <v>300000</v>
      </c>
      <c r="C4" s="6" t="n">
        <v>300000</v>
      </c>
    </row>
    <row r="5">
      <c r="A5" s="4" t="inlineStr">
        <is>
          <t>Preferred stock, outstanding (in shares)</t>
        </is>
      </c>
      <c r="B5" s="6" t="n">
        <v>0</v>
      </c>
      <c r="C5" s="6" t="n">
        <v>0</v>
      </c>
    </row>
    <row r="6">
      <c r="A6" s="4" t="inlineStr">
        <is>
          <t>Common stock, par value (in dollars per share)</t>
        </is>
      </c>
      <c r="B6" s="8" t="n">
        <v>0.01</v>
      </c>
      <c r="C6" s="8" t="n">
        <v>0.01</v>
      </c>
    </row>
    <row r="7">
      <c r="A7" s="4" t="inlineStr">
        <is>
          <t>Common stock, authorized (in shares)</t>
        </is>
      </c>
      <c r="B7" s="6" t="n">
        <v>2000000000</v>
      </c>
      <c r="C7" s="6" t="n">
        <v>2000000000</v>
      </c>
    </row>
    <row r="8">
      <c r="A8" s="4" t="inlineStr">
        <is>
          <t>Common stock, issued (in shares)</t>
        </is>
      </c>
      <c r="B8" s="6" t="n">
        <v>153286104</v>
      </c>
      <c r="C8" s="6" t="n">
        <v>144667389</v>
      </c>
    </row>
    <row r="9">
      <c r="A9" s="4" t="inlineStr">
        <is>
          <t>Common stock, outstanding (in shares)</t>
        </is>
      </c>
      <c r="B9" s="6" t="n">
        <v>146223179</v>
      </c>
      <c r="C9" s="6" t="n">
        <v>142299399</v>
      </c>
    </row>
    <row r="10">
      <c r="A10" s="4" t="inlineStr">
        <is>
          <t>Treasury stock (in shares)</t>
        </is>
      </c>
      <c r="B10" s="6" t="n">
        <v>7062925</v>
      </c>
      <c r="C10" s="6" t="n">
        <v>2367990</v>
      </c>
    </row>
    <row r="11">
      <c r="A11" s="4" t="inlineStr">
        <is>
          <t>Series A Junior Participating Preferred Stock</t>
        </is>
      </c>
      <c r="B11" s="4" t="inlineStr">
        <is>
          <t xml:space="preserve"> </t>
        </is>
      </c>
      <c r="C11" s="4" t="inlineStr">
        <is>
          <t xml:space="preserve"> </t>
        </is>
      </c>
    </row>
    <row r="12">
      <c r="A12" s="4" t="inlineStr">
        <is>
          <t>Preferred stock authorized (in shares)</t>
        </is>
      </c>
      <c r="B12" s="6" t="n">
        <v>150000</v>
      </c>
      <c r="C12" s="6" t="n">
        <v>150000</v>
      </c>
    </row>
    <row r="13">
      <c r="A13" s="4" t="inlineStr">
        <is>
          <t>Preferred stock, outstanding (in shares)</t>
        </is>
      </c>
      <c r="B13" s="6" t="n">
        <v>0</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cash paid (refund) for taxes, net</t>
        </is>
      </c>
      <c r="B4" s="7" t="n">
        <v>3409</v>
      </c>
      <c r="C4" s="7" t="n">
        <v>-8324</v>
      </c>
      <c r="D4" s="7" t="n">
        <v>-3964</v>
      </c>
    </row>
    <row r="5">
      <c r="A5" s="4" t="inlineStr">
        <is>
          <t>Cash paid for interest</t>
        </is>
      </c>
      <c r="B5" s="6" t="n">
        <v>86485</v>
      </c>
      <c r="C5" s="6" t="n">
        <v>103879</v>
      </c>
      <c r="D5" s="6" t="n">
        <v>218110</v>
      </c>
    </row>
    <row r="6">
      <c r="A6" s="3" t="inlineStr">
        <is>
          <t>Non-cash investing and financing activities:</t>
        </is>
      </c>
      <c r="B6" s="4" t="inlineStr">
        <is>
          <t xml:space="preserve"> </t>
        </is>
      </c>
      <c r="C6" s="4" t="inlineStr">
        <is>
          <t xml:space="preserve"> </t>
        </is>
      </c>
      <c r="D6" s="4" t="inlineStr">
        <is>
          <t xml:space="preserve"> </t>
        </is>
      </c>
    </row>
    <row r="7">
      <c r="A7" s="4" t="inlineStr">
        <is>
          <t>Accrued capital expenditures</t>
        </is>
      </c>
      <c r="B7" s="7" t="n">
        <v>699</v>
      </c>
      <c r="C7" s="7" t="n">
        <v>1682</v>
      </c>
      <c r="D7" s="7" t="n">
        <v>5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Total property, plant and equipment</t>
        </is>
      </c>
      <c r="B4" s="7" t="n">
        <v>666516</v>
      </c>
      <c r="C4" s="7" t="n">
        <v>751884</v>
      </c>
    </row>
    <row r="5">
      <c r="A5" s="4" t="inlineStr">
        <is>
          <t>Accumulated depreciation</t>
        </is>
      </c>
      <c r="B5" s="6" t="n">
        <v>-360522</v>
      </c>
      <c r="C5" s="6" t="n">
        <v>-336500</v>
      </c>
    </row>
    <row r="6">
      <c r="A6" s="4" t="inlineStr">
        <is>
          <t>Net property, plant and equipment</t>
        </is>
      </c>
      <c r="B6" s="6" t="n">
        <v>305994</v>
      </c>
      <c r="C6" s="6" t="n">
        <v>415384</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 property, plant and equipment</t>
        </is>
      </c>
      <c r="B9" s="6" t="n">
        <v>30328</v>
      </c>
      <c r="C9" s="6" t="n">
        <v>48389</v>
      </c>
    </row>
    <row r="10">
      <c r="A10" s="4" t="inlineStr">
        <is>
          <t>Buildings 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 property, plant and equipment</t>
        </is>
      </c>
      <c r="B12" s="7" t="n">
        <v>179657</v>
      </c>
      <c r="C12" s="6" t="n">
        <v>239414</v>
      </c>
    </row>
    <row r="13">
      <c r="A13" s="4" t="inlineStr">
        <is>
          <t>Buildings and improvements | Min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useful life</t>
        </is>
      </c>
      <c r="B18" s="4" t="inlineStr">
        <is>
          <t>3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plant and equipment</t>
        </is>
      </c>
      <c r="B21" s="7" t="n">
        <v>320414</v>
      </c>
      <c r="C21" s="6" t="n">
        <v>352372</v>
      </c>
    </row>
    <row r="22">
      <c r="A22" s="4" t="inlineStr">
        <is>
          <t>Machinery and equipment | Min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useful life</t>
        </is>
      </c>
      <c r="B27" s="4" t="inlineStr">
        <is>
          <t>20 years</t>
        </is>
      </c>
      <c r="C27" s="4" t="inlineStr">
        <is>
          <t xml:space="preserve"> </t>
        </is>
      </c>
    </row>
    <row r="28">
      <c r="A28" s="4" t="inlineStr">
        <is>
          <t>Furniture, fixtures and computer software</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 property, plant and equipment</t>
        </is>
      </c>
      <c r="B30" s="7" t="n">
        <v>124384</v>
      </c>
      <c r="C30" s="6" t="n">
        <v>101571</v>
      </c>
    </row>
    <row r="31">
      <c r="A31" s="4" t="inlineStr">
        <is>
          <t>Furniture, fixtures and computer software | Min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Furniture, fixtures and computer software | 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useful life</t>
        </is>
      </c>
      <c r="B36" s="4" t="inlineStr">
        <is>
          <t>10 years</t>
        </is>
      </c>
      <c r="C36" s="4" t="inlineStr">
        <is>
          <t xml:space="preserve"> </t>
        </is>
      </c>
    </row>
    <row r="37">
      <c r="A37" s="4" t="inlineStr">
        <is>
          <t>Construction in progres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Total property, plant and equipment</t>
        </is>
      </c>
      <c r="B39" s="7" t="n">
        <v>11733</v>
      </c>
      <c r="C39" s="7" t="n">
        <v>10138</v>
      </c>
    </row>
    <row r="40">
      <c r="A40" s="4" t="inlineStr">
        <is>
          <t>Internal use software | Min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Internal use software | Max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useful life</t>
        </is>
      </c>
      <c r="B45" s="4" t="inlineStr">
        <is>
          <t>5 years</t>
        </is>
      </c>
      <c r="C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22" customWidth="1" min="2" max="2"/>
    <col width="37"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B1" s="2" t="inlineStr">
        <is>
          <t>12 Months Ended</t>
        </is>
      </c>
    </row>
    <row r="2">
      <c r="B2" s="2" t="inlineStr">
        <is>
          <t>Dec. 31, 2022 USD ($)</t>
        </is>
      </c>
      <c r="C2" s="2" t="inlineStr">
        <is>
          <t>Dec. 31, 2021 USD ($) reporting_unit</t>
        </is>
      </c>
      <c r="D2" s="2" t="inlineStr">
        <is>
          <t>Dec. 31, 2020 USD ($)</t>
        </is>
      </c>
      <c r="E2" s="2" t="inlineStr">
        <is>
          <t>Mar. 31, 2022 USD ($)</t>
        </is>
      </c>
      <c r="F2" s="2" t="inlineStr">
        <is>
          <t>Oct. 15, 2021 USD ($)</t>
        </is>
      </c>
      <c r="G2" s="2" t="inlineStr">
        <is>
          <t>Nov. 17,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7" t="n">
        <v>86400000</v>
      </c>
      <c r="C4" s="7" t="n">
        <v>100900000</v>
      </c>
      <c r="D4" s="7" t="n">
        <v>155300000</v>
      </c>
      <c r="E4" s="4" t="inlineStr">
        <is>
          <t xml:space="preserve"> </t>
        </is>
      </c>
      <c r="F4" s="4" t="inlineStr">
        <is>
          <t xml:space="preserve"> </t>
        </is>
      </c>
      <c r="G4" s="4" t="inlineStr">
        <is>
          <t xml:space="preserve"> </t>
        </is>
      </c>
    </row>
    <row r="5">
      <c r="A5" s="4" t="inlineStr">
        <is>
          <t>Reporting units (units) | reporting_unit</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Goodwill and intangible impairments</t>
        </is>
      </c>
      <c r="B6" s="6" t="n">
        <v>0</v>
      </c>
      <c r="C6" s="7" t="n">
        <v>0</v>
      </c>
      <c r="D6" s="6" t="n">
        <v>393446000</v>
      </c>
      <c r="E6" s="4" t="inlineStr">
        <is>
          <t xml:space="preserve"> </t>
        </is>
      </c>
      <c r="F6" s="4" t="inlineStr">
        <is>
          <t xml:space="preserve"> </t>
        </is>
      </c>
      <c r="G6" s="4" t="inlineStr">
        <is>
          <t xml:space="preserve"> </t>
        </is>
      </c>
    </row>
    <row r="7">
      <c r="A7" s="4" t="inlineStr">
        <is>
          <t>Advertising expense</t>
        </is>
      </c>
      <c r="B7" s="6" t="n">
        <v>56800000</v>
      </c>
      <c r="C7" s="6" t="n">
        <v>45300000</v>
      </c>
      <c r="D7" s="6" t="n">
        <v>50000000</v>
      </c>
      <c r="E7" s="4" t="inlineStr">
        <is>
          <t xml:space="preserve"> </t>
        </is>
      </c>
      <c r="F7" s="4" t="inlineStr">
        <is>
          <t xml:space="preserve"> </t>
        </is>
      </c>
      <c r="G7" s="4" t="inlineStr">
        <is>
          <t xml:space="preserve"> </t>
        </is>
      </c>
    </row>
    <row r="8">
      <c r="A8" s="4" t="inlineStr">
        <is>
          <t>Total operating revenues</t>
        </is>
      </c>
      <c r="B8" s="6" t="n">
        <v>2945303000</v>
      </c>
      <c r="C8" s="6" t="n">
        <v>3208083000</v>
      </c>
      <c r="D8" s="7" t="n">
        <v>3405670000</v>
      </c>
      <c r="E8" s="4" t="inlineStr">
        <is>
          <t xml:space="preserve"> </t>
        </is>
      </c>
      <c r="F8" s="4" t="inlineStr">
        <is>
          <t xml:space="preserve"> </t>
        </is>
      </c>
      <c r="G8" s="4" t="inlineStr">
        <is>
          <t xml:space="preserve"> </t>
        </is>
      </c>
    </row>
    <row r="9">
      <c r="A9" s="4" t="inlineStr">
        <is>
          <t>Principal balance</t>
        </is>
      </c>
      <c r="B9" s="6" t="n">
        <v>1272200000</v>
      </c>
      <c r="C9" s="6" t="n">
        <v>1368700000</v>
      </c>
      <c r="D9" s="4" t="inlineStr">
        <is>
          <t xml:space="preserve"> </t>
        </is>
      </c>
      <c r="E9" s="4" t="inlineStr">
        <is>
          <t xml:space="preserve"> </t>
        </is>
      </c>
      <c r="F9" s="4" t="inlineStr">
        <is>
          <t xml:space="preserve"> </t>
        </is>
      </c>
      <c r="G9" s="4" t="inlineStr">
        <is>
          <t xml:space="preserve"> </t>
        </is>
      </c>
    </row>
    <row r="10">
      <c r="A10" s="4" t="inlineStr">
        <is>
          <t>Long-term debt</t>
        </is>
      </c>
      <c r="B10" s="7" t="n">
        <v>695642000</v>
      </c>
      <c r="C10" s="6" t="n">
        <v>769446000</v>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 subscription term</t>
        </is>
      </c>
      <c r="B13" s="4" t="inlineStr">
        <is>
          <t>1 month</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er subscription term</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balance</t>
        </is>
      </c>
      <c r="B19" s="7" t="n">
        <v>3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7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balance</t>
        </is>
      </c>
      <c r="B22" s="6" t="n">
        <v>485300000</v>
      </c>
      <c r="C22" s="6" t="n">
        <v>485300000</v>
      </c>
      <c r="D22" s="4" t="inlineStr">
        <is>
          <t xml:space="preserve"> </t>
        </is>
      </c>
      <c r="E22" s="4" t="inlineStr">
        <is>
          <t xml:space="preserve"> </t>
        </is>
      </c>
      <c r="F22" s="4" t="inlineStr">
        <is>
          <t xml:space="preserve"> </t>
        </is>
      </c>
      <c r="G22" s="4" t="inlineStr">
        <is>
          <t xml:space="preserve"> </t>
        </is>
      </c>
    </row>
    <row r="23">
      <c r="A23" s="4" t="inlineStr">
        <is>
          <t>Long-term debt</t>
        </is>
      </c>
      <c r="B23" s="7" t="n">
        <v>402400000</v>
      </c>
      <c r="C23" s="6" t="n">
        <v>390100000</v>
      </c>
      <c r="D23" s="4" t="inlineStr">
        <is>
          <t xml:space="preserve"> </t>
        </is>
      </c>
      <c r="E23" s="4" t="inlineStr">
        <is>
          <t xml:space="preserve"> </t>
        </is>
      </c>
      <c r="F23" s="4" t="inlineStr">
        <is>
          <t xml:space="preserve"> </t>
        </is>
      </c>
      <c r="G23" s="7" t="n">
        <v>497100000</v>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6</v>
      </c>
    </row>
    <row r="25">
      <c r="A25" s="4" t="inlineStr">
        <is>
          <t>New Senior Secured Term Loan | Senior 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secured term loan (in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balance</t>
        </is>
      </c>
      <c r="B28" s="7" t="n">
        <v>438400000</v>
      </c>
      <c r="C28" s="7" t="n">
        <v>480100000</v>
      </c>
      <c r="D28" s="4" t="inlineStr">
        <is>
          <t xml:space="preserve"> </t>
        </is>
      </c>
      <c r="E28" s="7" t="n">
        <v>516000000</v>
      </c>
      <c r="F28" s="7" t="n">
        <v>516000000</v>
      </c>
      <c r="G28" s="4" t="inlineStr">
        <is>
          <t xml:space="preserve"> </t>
        </is>
      </c>
    </row>
    <row r="29">
      <c r="A29" s="4" t="inlineStr">
        <is>
          <t>United Kingdom and other International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perating revenues</t>
        </is>
      </c>
      <c r="B31" s="6" t="n">
        <v>274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lived assets</t>
        </is>
      </c>
      <c r="B32" s="7" t="n">
        <v>1432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payable</t>
        </is>
      </c>
      <c r="B3" s="7" t="n">
        <v>189094</v>
      </c>
      <c r="C3" s="7" t="n">
        <v>157257</v>
      </c>
    </row>
    <row r="4">
      <c r="A4" s="4" t="inlineStr">
        <is>
          <t>Compensation</t>
        </is>
      </c>
      <c r="B4" s="6" t="n">
        <v>87937</v>
      </c>
      <c r="C4" s="6" t="n">
        <v>107585</v>
      </c>
    </row>
    <row r="5">
      <c r="A5" s="4" t="inlineStr">
        <is>
          <t>Taxes (primarily property, sales, and payroll taxes)</t>
        </is>
      </c>
      <c r="B5" s="6" t="n">
        <v>11940</v>
      </c>
      <c r="C5" s="6" t="n">
        <v>26042</v>
      </c>
    </row>
    <row r="6">
      <c r="A6" s="4" t="inlineStr">
        <is>
          <t>Benefits</t>
        </is>
      </c>
      <c r="B6" s="6" t="n">
        <v>21942</v>
      </c>
      <c r="C6" s="6" t="n">
        <v>21056</v>
      </c>
    </row>
    <row r="7">
      <c r="A7" s="4" t="inlineStr">
        <is>
          <t>Interest</t>
        </is>
      </c>
      <c r="B7" s="6" t="n">
        <v>6162</v>
      </c>
      <c r="C7" s="6" t="n">
        <v>7577</v>
      </c>
    </row>
    <row r="8">
      <c r="A8" s="4" t="inlineStr">
        <is>
          <t>Other</t>
        </is>
      </c>
      <c r="B8" s="6" t="n">
        <v>34773</v>
      </c>
      <c r="C8" s="6" t="n">
        <v>37497</v>
      </c>
    </row>
    <row r="9">
      <c r="A9" s="4" t="inlineStr">
        <is>
          <t>Accounts payable and accrued liabilities</t>
        </is>
      </c>
      <c r="B9" s="7" t="n">
        <v>351848</v>
      </c>
      <c r="C9" s="7" t="n">
        <v>357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operating revenues</t>
        </is>
      </c>
      <c r="B4" s="7" t="n">
        <v>2945303</v>
      </c>
      <c r="C4" s="7" t="n">
        <v>3208083</v>
      </c>
      <c r="D4" s="7" t="n">
        <v>3405670</v>
      </c>
    </row>
    <row r="5">
      <c r="A5" s="4" t="inlineStr">
        <is>
          <t>Total advertising and marketing servic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operating revenues</t>
        </is>
      </c>
      <c r="B7" s="6" t="n">
        <v>1496137</v>
      </c>
      <c r="C7" s="6" t="n">
        <v>1651161</v>
      </c>
      <c r="D7" s="6" t="n">
        <v>1710244</v>
      </c>
    </row>
    <row r="8">
      <c r="A8" s="4" t="inlineStr">
        <is>
          <t>Print advertising</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operating revenues</t>
        </is>
      </c>
      <c r="B10" s="6" t="n">
        <v>670882</v>
      </c>
      <c r="C10" s="6" t="n">
        <v>792286</v>
      </c>
      <c r="D10" s="6" t="n">
        <v>901805</v>
      </c>
    </row>
    <row r="11">
      <c r="A11" s="4" t="inlineStr">
        <is>
          <t>Digital advertising and marketing servic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operating revenues</t>
        </is>
      </c>
      <c r="B13" s="6" t="n">
        <v>825255</v>
      </c>
      <c r="C13" s="6" t="n">
        <v>858875</v>
      </c>
      <c r="D13" s="6" t="n">
        <v>808439</v>
      </c>
    </row>
    <row r="14">
      <c r="A14" s="4" t="inlineStr">
        <is>
          <t>Circulation</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operating revenues</t>
        </is>
      </c>
      <c r="B16" s="6" t="n">
        <v>1084637</v>
      </c>
      <c r="C16" s="6" t="n">
        <v>1249674</v>
      </c>
      <c r="D16" s="6" t="n">
        <v>1391996</v>
      </c>
    </row>
    <row r="17">
      <c r="A17" s="4" t="inlineStr">
        <is>
          <t>Other</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operating revenues</t>
        </is>
      </c>
      <c r="B19" s="7" t="n">
        <v>364529</v>
      </c>
      <c r="C19" s="7" t="n">
        <v>307248</v>
      </c>
      <c r="D19" s="7" t="n">
        <v>30343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 Narrative (Details)</t>
        </is>
      </c>
      <c r="B1" s="2" t="inlineStr">
        <is>
          <t>12 Months Ended</t>
        </is>
      </c>
    </row>
    <row r="2">
      <c r="B2" s="2" t="inlineStr">
        <is>
          <t>Dec. 31, 2022</t>
        </is>
      </c>
      <c r="C2" s="2" t="inlineStr">
        <is>
          <t>Dec. 31, 2021</t>
        </is>
      </c>
    </row>
    <row r="3">
      <c r="A3" s="4" t="inlineStr">
        <is>
          <t>International | Revenue Benchmark | Geographic Concentration Risk</t>
        </is>
      </c>
      <c r="B3" s="4" t="inlineStr">
        <is>
          <t xml:space="preserve"> </t>
        </is>
      </c>
      <c r="C3" s="4" t="inlineStr">
        <is>
          <t xml:space="preserve"> </t>
        </is>
      </c>
    </row>
    <row r="4">
      <c r="A4" s="3" t="inlineStr">
        <is>
          <t>Revenue, Initial Application Period Cumulative Effect Transition</t>
        </is>
      </c>
      <c r="B4" s="4" t="inlineStr">
        <is>
          <t xml:space="preserve"> </t>
        </is>
      </c>
      <c r="C4" s="4" t="inlineStr">
        <is>
          <t xml:space="preserve"> </t>
        </is>
      </c>
    </row>
    <row r="5">
      <c r="A5" s="4" t="inlineStr">
        <is>
          <t>Revenue, percentage</t>
        </is>
      </c>
      <c r="B5" s="10" t="n">
        <v>0.093</v>
      </c>
      <c r="C5" s="10" t="n">
        <v>0.0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2</t>
        </is>
      </c>
      <c r="C2" s="2" t="inlineStr">
        <is>
          <t>Dec. 31, 2021</t>
        </is>
      </c>
    </row>
    <row r="3">
      <c r="A3" s="3" t="inlineStr">
        <is>
          <t>Movement in Deferred Revenue</t>
        </is>
      </c>
      <c r="B3" s="4" t="inlineStr">
        <is>
          <t xml:space="preserve"> </t>
        </is>
      </c>
      <c r="C3" s="4" t="inlineStr">
        <is>
          <t xml:space="preserve"> </t>
        </is>
      </c>
    </row>
    <row r="4">
      <c r="A4" s="4" t="inlineStr">
        <is>
          <t>Beginning balance</t>
        </is>
      </c>
      <c r="B4" s="7" t="n">
        <v>184838</v>
      </c>
      <c r="C4" s="7" t="n">
        <v>186007</v>
      </c>
    </row>
    <row r="5">
      <c r="A5" s="4" t="inlineStr">
        <is>
          <t>Acquisition</t>
        </is>
      </c>
      <c r="B5" s="6" t="n">
        <v>2388</v>
      </c>
      <c r="C5" s="6" t="n">
        <v>0</v>
      </c>
    </row>
    <row r="6">
      <c r="A6" s="4" t="inlineStr">
        <is>
          <t>Cash receipts</t>
        </is>
      </c>
      <c r="B6" s="6" t="n">
        <v>1212781</v>
      </c>
      <c r="C6" s="6" t="n">
        <v>1279848</v>
      </c>
    </row>
    <row r="7">
      <c r="A7" s="4" t="inlineStr">
        <is>
          <t>Revenue recognized</t>
        </is>
      </c>
      <c r="B7" s="6" t="n">
        <v>-1246359</v>
      </c>
      <c r="C7" s="6" t="n">
        <v>-1281017</v>
      </c>
    </row>
    <row r="8">
      <c r="A8" s="4" t="inlineStr">
        <is>
          <t>Ending balance</t>
        </is>
      </c>
      <c r="B8" s="6" t="n">
        <v>153648</v>
      </c>
      <c r="C8" s="6" t="n">
        <v>184838</v>
      </c>
    </row>
    <row r="9">
      <c r="A9" s="4" t="inlineStr">
        <is>
          <t>Advertising, marketing services and other</t>
        </is>
      </c>
      <c r="B9" s="4" t="inlineStr">
        <is>
          <t xml:space="preserve"> </t>
        </is>
      </c>
      <c r="C9" s="4" t="inlineStr">
        <is>
          <t xml:space="preserve"> </t>
        </is>
      </c>
    </row>
    <row r="10">
      <c r="A10" s="3" t="inlineStr">
        <is>
          <t>Movement in Deferred Revenue</t>
        </is>
      </c>
      <c r="B10" s="4" t="inlineStr">
        <is>
          <t xml:space="preserve"> </t>
        </is>
      </c>
      <c r="C10" s="4" t="inlineStr">
        <is>
          <t xml:space="preserve"> </t>
        </is>
      </c>
    </row>
    <row r="11">
      <c r="A11" s="4" t="inlineStr">
        <is>
          <t>Beginning balance</t>
        </is>
      </c>
      <c r="B11" s="6" t="n">
        <v>60665</v>
      </c>
      <c r="C11" s="6" t="n">
        <v>51686</v>
      </c>
    </row>
    <row r="12">
      <c r="A12" s="4" t="inlineStr">
        <is>
          <t>Acquisition</t>
        </is>
      </c>
      <c r="B12" s="6" t="n">
        <v>0</v>
      </c>
      <c r="C12" s="6" t="n">
        <v>0</v>
      </c>
    </row>
    <row r="13">
      <c r="A13" s="4" t="inlineStr">
        <is>
          <t>Cash receipts</t>
        </is>
      </c>
      <c r="B13" s="6" t="n">
        <v>273308</v>
      </c>
      <c r="C13" s="6" t="n">
        <v>289806</v>
      </c>
    </row>
    <row r="14">
      <c r="A14" s="4" t="inlineStr">
        <is>
          <t>Revenue recognized</t>
        </is>
      </c>
      <c r="B14" s="6" t="n">
        <v>-287646</v>
      </c>
      <c r="C14" s="6" t="n">
        <v>-280827</v>
      </c>
    </row>
    <row r="15">
      <c r="A15" s="4" t="inlineStr">
        <is>
          <t>Ending balance</t>
        </is>
      </c>
      <c r="B15" s="6" t="n">
        <v>46327</v>
      </c>
      <c r="C15" s="6" t="n">
        <v>60665</v>
      </c>
    </row>
    <row r="16">
      <c r="A16" s="4" t="inlineStr">
        <is>
          <t>Circulation</t>
        </is>
      </c>
      <c r="B16" s="4" t="inlineStr">
        <is>
          <t xml:space="preserve"> </t>
        </is>
      </c>
      <c r="C16" s="4" t="inlineStr">
        <is>
          <t xml:space="preserve"> </t>
        </is>
      </c>
    </row>
    <row r="17">
      <c r="A17" s="3" t="inlineStr">
        <is>
          <t>Movement in Deferred Revenue</t>
        </is>
      </c>
      <c r="B17" s="4" t="inlineStr">
        <is>
          <t xml:space="preserve"> </t>
        </is>
      </c>
      <c r="C17" s="4" t="inlineStr">
        <is>
          <t xml:space="preserve"> </t>
        </is>
      </c>
    </row>
    <row r="18">
      <c r="A18" s="4" t="inlineStr">
        <is>
          <t>Beginning balance</t>
        </is>
      </c>
      <c r="B18" s="6" t="n">
        <v>124173</v>
      </c>
      <c r="C18" s="6" t="n">
        <v>134321</v>
      </c>
    </row>
    <row r="19">
      <c r="A19" s="4" t="inlineStr">
        <is>
          <t>Acquisition</t>
        </is>
      </c>
      <c r="B19" s="6" t="n">
        <v>2388</v>
      </c>
      <c r="C19" s="6" t="n">
        <v>0</v>
      </c>
    </row>
    <row r="20">
      <c r="A20" s="4" t="inlineStr">
        <is>
          <t>Cash receipts</t>
        </is>
      </c>
      <c r="B20" s="6" t="n">
        <v>939473</v>
      </c>
      <c r="C20" s="6" t="n">
        <v>990042</v>
      </c>
    </row>
    <row r="21">
      <c r="A21" s="4" t="inlineStr">
        <is>
          <t>Revenue recognized</t>
        </is>
      </c>
      <c r="B21" s="6" t="n">
        <v>-958713</v>
      </c>
      <c r="C21" s="6" t="n">
        <v>-1000190</v>
      </c>
    </row>
    <row r="22">
      <c r="A22" s="4" t="inlineStr">
        <is>
          <t>Ending balance</t>
        </is>
      </c>
      <c r="B22" s="7" t="n">
        <v>107321</v>
      </c>
      <c r="C22" s="7" t="n">
        <v>124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Narrative (Details) - USD ($) $ in Thousands</t>
        </is>
      </c>
      <c r="B1" s="2" t="inlineStr">
        <is>
          <t>Dec. 31, 2022</t>
        </is>
      </c>
      <c r="C1" s="2" t="inlineStr">
        <is>
          <t>Dec. 31, 2021</t>
        </is>
      </c>
    </row>
    <row r="2">
      <c r="A2" s="3" t="inlineStr">
        <is>
          <t>Lessee, Lease, Description</t>
        </is>
      </c>
      <c r="B2" s="4" t="inlineStr">
        <is>
          <t xml:space="preserve"> </t>
        </is>
      </c>
      <c r="C2" s="4" t="inlineStr">
        <is>
          <t xml:space="preserve"> </t>
        </is>
      </c>
    </row>
    <row r="3">
      <c r="A3" s="4" t="inlineStr">
        <is>
          <t>Operating lease assets</t>
        </is>
      </c>
      <c r="B3" s="7" t="n">
        <v>233322</v>
      </c>
      <c r="C3" s="7" t="n">
        <v>271935</v>
      </c>
    </row>
    <row r="4">
      <c r="A4" s="4" t="inlineStr">
        <is>
          <t>Current operating lease liability</t>
        </is>
      </c>
      <c r="B4" s="7" t="n">
        <v>44900</v>
      </c>
      <c r="C4" s="4" t="inlineStr">
        <is>
          <t xml:space="preserve"> </t>
        </is>
      </c>
    </row>
    <row r="5">
      <c r="A5" s="4" t="inlineStr">
        <is>
          <t>Operating Lease, Liability, Current, Statement of Financial Position</t>
        </is>
      </c>
      <c r="B5" s="4" t="inlineStr">
        <is>
          <t>Other current liabilities</t>
        </is>
      </c>
      <c r="C5" s="4" t="inlineStr">
        <is>
          <t>Other current liabilities</t>
        </is>
      </c>
    </row>
    <row r="6">
      <c r="A6" s="4" t="inlineStr">
        <is>
          <t>Long-term operating lease liabilities</t>
        </is>
      </c>
      <c r="B6" s="7" t="n">
        <v>219109</v>
      </c>
      <c r="C6" s="7" t="n">
        <v>254969</v>
      </c>
    </row>
    <row r="7">
      <c r="A7" s="4" t="inlineStr">
        <is>
          <t>Minimum</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Remaining lease term with option to extend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Remaining lease term with option to extend (in years)</t>
        </is>
      </c>
      <c r="B12" s="4" t="inlineStr">
        <is>
          <t>15 years</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es Expen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3103</v>
      </c>
      <c r="C4" s="7" t="n">
        <v>80213</v>
      </c>
      <c r="D4" s="7" t="n">
        <v>83410</v>
      </c>
    </row>
    <row r="5">
      <c r="A5" s="4" t="inlineStr">
        <is>
          <t>Short-term lease cost</t>
        </is>
      </c>
      <c r="B5" s="6" t="n">
        <v>929</v>
      </c>
      <c r="C5" s="6" t="n">
        <v>886</v>
      </c>
      <c r="D5" s="6" t="n">
        <v>5663</v>
      </c>
    </row>
    <row r="6">
      <c r="A6" s="4" t="inlineStr">
        <is>
          <t>Variable lease cost</t>
        </is>
      </c>
      <c r="B6" s="6" t="n">
        <v>13002</v>
      </c>
      <c r="C6" s="6" t="n">
        <v>11464</v>
      </c>
      <c r="D6" s="6" t="n">
        <v>12808</v>
      </c>
    </row>
    <row r="7">
      <c r="A7" s="4" t="inlineStr">
        <is>
          <t>Net lease cost</t>
        </is>
      </c>
      <c r="B7" s="6" t="n">
        <v>87034</v>
      </c>
      <c r="C7" s="6" t="n">
        <v>92563</v>
      </c>
      <c r="D7" s="6" t="n">
        <v>101881</v>
      </c>
    </row>
    <row r="8">
      <c r="A8" s="4" t="inlineStr">
        <is>
          <t>Sublease Income</t>
        </is>
      </c>
      <c r="B8" s="7" t="n">
        <v>7700</v>
      </c>
      <c r="C8" s="7" t="n">
        <v>6500</v>
      </c>
      <c r="D8" s="7" t="n">
        <v>3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Supplemental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79659</v>
      </c>
      <c r="C4" s="7" t="n">
        <v>81380</v>
      </c>
      <c r="D4" s="7" t="n">
        <v>86999</v>
      </c>
    </row>
    <row r="5">
      <c r="A5" s="4" t="inlineStr">
        <is>
          <t>Right-of-use assets obtained in exchange for operating lease obligations</t>
        </is>
      </c>
      <c r="B5" s="6" t="n">
        <v>15272</v>
      </c>
      <c r="C5" s="6" t="n">
        <v>38137</v>
      </c>
      <c r="D5" s="6" t="n">
        <v>36247</v>
      </c>
    </row>
    <row r="6">
      <c r="A6" s="4" t="inlineStr">
        <is>
          <t>(Gain) loss on sale and leaseback transactions, net</t>
        </is>
      </c>
      <c r="B6" s="7" t="n">
        <v>-12249</v>
      </c>
      <c r="C6" s="7" t="n">
        <v>1938</v>
      </c>
      <c r="D6" s="7" t="n">
        <v>3821</v>
      </c>
    </row>
    <row r="7">
      <c r="A7" s="4" t="inlineStr">
        <is>
          <t>Weighted-average remaining lease term (in years)</t>
        </is>
      </c>
      <c r="B7" s="4" t="inlineStr">
        <is>
          <t>6 years 9 months 18 days</t>
        </is>
      </c>
      <c r="C7" s="4" t="inlineStr">
        <is>
          <t>7 years 3 months 18 days</t>
        </is>
      </c>
      <c r="D7" s="4" t="inlineStr">
        <is>
          <t>7 years 8 months 12 days</t>
        </is>
      </c>
    </row>
    <row r="8">
      <c r="A8" s="4" t="inlineStr">
        <is>
          <t>Weighted-average discount rate</t>
        </is>
      </c>
      <c r="B8" s="10" t="n">
        <v>0.126</v>
      </c>
      <c r="C8" s="10" t="n">
        <v>0.128</v>
      </c>
      <c r="D8" s="10" t="n">
        <v>0.1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AND COMPREHENSIVE INCOME (LOSS) - USD ($)</t>
        </is>
      </c>
      <c r="C1" s="2" t="inlineStr">
        <is>
          <t>12 Months Ended</t>
        </is>
      </c>
    </row>
    <row r="2">
      <c r="C2" s="2" t="inlineStr">
        <is>
          <t>Dec. 31, 2022</t>
        </is>
      </c>
      <c r="D2" s="2" t="inlineStr">
        <is>
          <t>Dec. 31, 2021</t>
        </is>
      </c>
      <c r="E2" s="2" t="inlineStr">
        <is>
          <t>Dec. 31, 2020</t>
        </is>
      </c>
    </row>
    <row r="3">
      <c r="A3" s="4" t="inlineStr">
        <is>
          <t>Total operating revenues</t>
        </is>
      </c>
      <c r="C3" s="7" t="n">
        <v>2945303000</v>
      </c>
      <c r="D3" s="7" t="n">
        <v>3208083000</v>
      </c>
      <c r="E3" s="7" t="n">
        <v>3405670000</v>
      </c>
    </row>
    <row r="4">
      <c r="A4" s="4" t="inlineStr">
        <is>
          <t>Operating costs</t>
        </is>
      </c>
      <c r="C4" s="6" t="n">
        <v>1860353000</v>
      </c>
      <c r="D4" s="6" t="n">
        <v>1901564000</v>
      </c>
      <c r="E4" s="6" t="n">
        <v>2034272000</v>
      </c>
    </row>
    <row r="5">
      <c r="A5" s="4" t="inlineStr">
        <is>
          <t>Selling, general and administrative expenses</t>
        </is>
      </c>
      <c r="C5" s="6" t="n">
        <v>852488000</v>
      </c>
      <c r="D5" s="6" t="n">
        <v>902064000</v>
      </c>
      <c r="E5" s="6" t="n">
        <v>999789000</v>
      </c>
    </row>
    <row r="6">
      <c r="A6" s="4" t="inlineStr">
        <is>
          <t>Depreciation and amortization</t>
        </is>
      </c>
      <c r="C6" s="6" t="n">
        <v>182022000</v>
      </c>
      <c r="D6" s="6" t="n">
        <v>203958000</v>
      </c>
      <c r="E6" s="6" t="n">
        <v>263819000</v>
      </c>
    </row>
    <row r="7">
      <c r="A7" s="4" t="inlineStr">
        <is>
          <t>Integration and reorganization costs</t>
        </is>
      </c>
      <c r="C7" s="6" t="n">
        <v>87974000</v>
      </c>
      <c r="D7" s="6" t="n">
        <v>49284000</v>
      </c>
      <c r="E7" s="6" t="n">
        <v>145731000</v>
      </c>
    </row>
    <row r="8">
      <c r="A8" s="4" t="inlineStr">
        <is>
          <t>Asset impairments</t>
        </is>
      </c>
      <c r="C8" s="6" t="n">
        <v>1056000</v>
      </c>
      <c r="D8" s="6" t="n">
        <v>3976000</v>
      </c>
      <c r="E8" s="6" t="n">
        <v>11029000</v>
      </c>
    </row>
    <row r="9">
      <c r="A9" s="4" t="inlineStr">
        <is>
          <t>Goodwill and intangible impairments</t>
        </is>
      </c>
      <c r="C9" s="6" t="n">
        <v>0</v>
      </c>
      <c r="D9" s="6" t="n">
        <v>0</v>
      </c>
      <c r="E9" s="6" t="n">
        <v>393446000</v>
      </c>
    </row>
    <row r="10">
      <c r="A10" s="4" t="inlineStr">
        <is>
          <t>(Gain) loss on sale or disposal of assets, net</t>
        </is>
      </c>
      <c r="C10" s="6" t="n">
        <v>-6883000</v>
      </c>
      <c r="D10" s="6" t="n">
        <v>17208000</v>
      </c>
      <c r="E10" s="6" t="n">
        <v>-5680000</v>
      </c>
    </row>
    <row r="11">
      <c r="A11" s="4" t="inlineStr">
        <is>
          <t>Other operating expenses</t>
        </is>
      </c>
      <c r="C11" s="6" t="n">
        <v>1892000</v>
      </c>
      <c r="D11" s="6" t="n">
        <v>20952000</v>
      </c>
      <c r="E11" s="6" t="n">
        <v>11152000</v>
      </c>
    </row>
    <row r="12">
      <c r="A12" s="4" t="inlineStr">
        <is>
          <t>Total operating expenses</t>
        </is>
      </c>
      <c r="C12" s="6" t="n">
        <v>2978902000</v>
      </c>
      <c r="D12" s="6" t="n">
        <v>3099006000</v>
      </c>
      <c r="E12" s="6" t="n">
        <v>3853558000</v>
      </c>
    </row>
    <row r="13">
      <c r="A13" s="4" t="inlineStr">
        <is>
          <t>Operating income (loss)</t>
        </is>
      </c>
      <c r="C13" s="6" t="n">
        <v>-33599000</v>
      </c>
      <c r="D13" s="6" t="n">
        <v>109077000</v>
      </c>
      <c r="E13" s="6" t="n">
        <v>-447888000</v>
      </c>
    </row>
    <row r="14">
      <c r="A14" s="4" t="inlineStr">
        <is>
          <t>Interest expense</t>
        </is>
      </c>
      <c r="C14" s="6" t="n">
        <v>108366000</v>
      </c>
      <c r="D14" s="6" t="n">
        <v>135748000</v>
      </c>
      <c r="E14" s="6" t="n">
        <v>228513000</v>
      </c>
    </row>
    <row r="15">
      <c r="A15" s="4" t="inlineStr">
        <is>
          <t>(Gain) loss on early extinguishment of debt</t>
        </is>
      </c>
      <c r="C15" s="6" t="n">
        <v>-399000</v>
      </c>
      <c r="D15" s="6" t="n">
        <v>48708000</v>
      </c>
      <c r="E15" s="6" t="n">
        <v>43760000</v>
      </c>
    </row>
    <row r="16">
      <c r="A16" s="4" t="inlineStr">
        <is>
          <t>Non-operating pension income</t>
        </is>
      </c>
      <c r="C16" s="6" t="n">
        <v>-58953000</v>
      </c>
      <c r="D16" s="6" t="n">
        <v>-95357000</v>
      </c>
      <c r="E16" s="6" t="n">
        <v>-72149000</v>
      </c>
    </row>
    <row r="17">
      <c r="A17" s="4" t="inlineStr">
        <is>
          <t>Loss on convertible notes derivative</t>
        </is>
      </c>
      <c r="C17" s="6" t="n">
        <v>0</v>
      </c>
      <c r="D17" s="6" t="n">
        <v>126600000</v>
      </c>
      <c r="E17" s="6" t="n">
        <v>74329000</v>
      </c>
    </row>
    <row r="18">
      <c r="A18" s="4" t="inlineStr">
        <is>
          <t>Other non-operating income, net</t>
        </is>
      </c>
      <c r="C18" s="6" t="n">
        <v>-5707000</v>
      </c>
      <c r="D18" s="6" t="n">
        <v>-18701000</v>
      </c>
      <c r="E18" s="6" t="n">
        <v>-16494000</v>
      </c>
    </row>
    <row r="19">
      <c r="A19" s="4" t="inlineStr">
        <is>
          <t>Non-operating expenses</t>
        </is>
      </c>
      <c r="C19" s="6" t="n">
        <v>43307000</v>
      </c>
      <c r="D19" s="6" t="n">
        <v>196998000</v>
      </c>
      <c r="E19" s="6" t="n">
        <v>257959000</v>
      </c>
    </row>
    <row r="20">
      <c r="A20" s="4" t="inlineStr">
        <is>
          <t>Loss before income taxes</t>
        </is>
      </c>
      <c r="C20" s="6" t="n">
        <v>-76906000</v>
      </c>
      <c r="D20" s="6" t="n">
        <v>-87921000</v>
      </c>
      <c r="E20" s="6" t="n">
        <v>-705847000</v>
      </c>
    </row>
    <row r="21">
      <c r="A21" s="4" t="inlineStr">
        <is>
          <t>Provision (benefit) for income taxes</t>
        </is>
      </c>
      <c r="C21" s="6" t="n">
        <v>1349000</v>
      </c>
      <c r="D21" s="6" t="n">
        <v>48250000</v>
      </c>
      <c r="E21" s="6" t="n">
        <v>-33450000</v>
      </c>
    </row>
    <row r="22">
      <c r="A22" s="4" t="inlineStr">
        <is>
          <t>Net loss</t>
        </is>
      </c>
      <c r="C22" s="6" t="n">
        <v>-78255000</v>
      </c>
      <c r="D22" s="6" t="n">
        <v>-136171000</v>
      </c>
      <c r="E22" s="6" t="n">
        <v>-672397000</v>
      </c>
    </row>
    <row r="23">
      <c r="A23" s="4" t="inlineStr">
        <is>
          <t>Net loss attributable to noncontrolling interests</t>
        </is>
      </c>
      <c r="C23" s="6" t="n">
        <v>-253000</v>
      </c>
      <c r="D23" s="6" t="n">
        <v>-1209000</v>
      </c>
      <c r="E23" s="6" t="n">
        <v>-1918000</v>
      </c>
    </row>
    <row r="24">
      <c r="A24" s="4" t="inlineStr">
        <is>
          <t>Net loss attributable to Gannett</t>
        </is>
      </c>
      <c r="C24" s="7" t="n">
        <v>-78002000</v>
      </c>
      <c r="D24" s="7" t="n">
        <v>-134962000</v>
      </c>
      <c r="E24" s="7" t="n">
        <v>-670479000</v>
      </c>
    </row>
    <row r="25">
      <c r="A25" s="4" t="inlineStr">
        <is>
          <t>Loss per share attributable to Gannett - basic (in dollars per share)</t>
        </is>
      </c>
      <c r="C25" s="8" t="n">
        <v>-0.57</v>
      </c>
      <c r="D25" s="7" t="n">
        <v>-1</v>
      </c>
      <c r="E25" s="8" t="n">
        <v>-5.09</v>
      </c>
    </row>
    <row r="26">
      <c r="A26" s="4" t="inlineStr">
        <is>
          <t>Loss per share attributable to Gannett - diluted (in dollars per share)</t>
        </is>
      </c>
      <c r="C26" s="8" t="n">
        <v>-0.57</v>
      </c>
      <c r="D26" s="7" t="n">
        <v>-1</v>
      </c>
      <c r="E26" s="8" t="n">
        <v>-5.09</v>
      </c>
    </row>
    <row r="27">
      <c r="A27" s="3" t="inlineStr">
        <is>
          <t>Other comprehensive income (loss):</t>
        </is>
      </c>
      <c r="C27" s="4" t="inlineStr">
        <is>
          <t xml:space="preserve"> </t>
        </is>
      </c>
      <c r="D27" s="4" t="inlineStr">
        <is>
          <t xml:space="preserve"> </t>
        </is>
      </c>
      <c r="E27" s="4" t="inlineStr">
        <is>
          <t xml:space="preserve"> </t>
        </is>
      </c>
    </row>
    <row r="28">
      <c r="A28" s="4" t="inlineStr">
        <is>
          <t>Foreign currency translation adjustments</t>
        </is>
      </c>
      <c r="C28" s="7" t="n">
        <v>-24008000</v>
      </c>
      <c r="D28" s="7" t="n">
        <v>-604000</v>
      </c>
      <c r="E28" s="7" t="n">
        <v>2466000</v>
      </c>
    </row>
    <row r="29">
      <c r="A29" s="3" t="inlineStr">
        <is>
          <t>Pension and other postretirement benefit items:</t>
        </is>
      </c>
      <c r="C29" s="4" t="inlineStr">
        <is>
          <t xml:space="preserve"> </t>
        </is>
      </c>
      <c r="D29" s="4" t="inlineStr">
        <is>
          <t xml:space="preserve"> </t>
        </is>
      </c>
      <c r="E29" s="4" t="inlineStr">
        <is>
          <t xml:space="preserve"> </t>
        </is>
      </c>
    </row>
    <row r="30">
      <c r="A30" s="4" t="inlineStr">
        <is>
          <t>Net actuarial (loss) gain</t>
        </is>
      </c>
      <c r="C30" s="6" t="n">
        <v>-185282000</v>
      </c>
      <c r="D30" s="6" t="n">
        <v>13811000</v>
      </c>
      <c r="E30" s="6" t="n">
        <v>60471000</v>
      </c>
    </row>
    <row r="31">
      <c r="A31" s="4" t="inlineStr">
        <is>
          <t>Amortization of net actuarial (gain) loss</t>
        </is>
      </c>
      <c r="C31" s="6" t="n">
        <v>-500000</v>
      </c>
      <c r="D31" s="6" t="n">
        <v>64000</v>
      </c>
      <c r="E31" s="6" t="n">
        <v>37000</v>
      </c>
    </row>
    <row r="32">
      <c r="A32" s="4" t="inlineStr">
        <is>
          <t>Change in prior service cost</t>
        </is>
      </c>
      <c r="C32" s="6" t="n">
        <v>0</v>
      </c>
      <c r="D32" s="6" t="n">
        <v>0</v>
      </c>
      <c r="E32" s="6" t="n">
        <v>-1905000</v>
      </c>
    </row>
    <row r="33">
      <c r="A33" s="4" t="inlineStr">
        <is>
          <t>Amortization of prior service cost</t>
        </is>
      </c>
      <c r="C33" s="6" t="n">
        <v>66000</v>
      </c>
      <c r="D33" s="6" t="n">
        <v>0</v>
      </c>
      <c r="E33" s="6" t="n">
        <v>0</v>
      </c>
    </row>
    <row r="34">
      <c r="A34" s="4" t="inlineStr">
        <is>
          <t>Other</t>
        </is>
      </c>
      <c r="C34" s="6" t="n">
        <v>5283000</v>
      </c>
      <c r="D34" s="6" t="n">
        <v>-387000</v>
      </c>
      <c r="E34" s="6" t="n">
        <v>-2108000</v>
      </c>
    </row>
    <row r="35">
      <c r="A35" s="4" t="inlineStr">
        <is>
          <t>Total pension and other postretirement benefit items</t>
        </is>
      </c>
      <c r="C35" s="6" t="n">
        <v>-180433000</v>
      </c>
      <c r="D35" s="6" t="n">
        <v>13488000</v>
      </c>
      <c r="E35" s="6" t="n">
        <v>56495000</v>
      </c>
    </row>
    <row r="36">
      <c r="A36" s="4" t="inlineStr">
        <is>
          <t>Other comprehensive income (loss) before tax</t>
        </is>
      </c>
      <c r="C36" s="6" t="n">
        <v>-204441000</v>
      </c>
      <c r="D36" s="6" t="n">
        <v>12884000</v>
      </c>
      <c r="E36" s="6" t="n">
        <v>58961000</v>
      </c>
    </row>
    <row r="37">
      <c r="A37" s="4" t="inlineStr">
        <is>
          <t>Income tax (benefit) provision related to components of other comprehensive income</t>
        </is>
      </c>
      <c r="C37" s="6" t="n">
        <v>-43212000</v>
      </c>
      <c r="D37" s="6" t="n">
        <v>3059000</v>
      </c>
      <c r="E37" s="6" t="n">
        <v>16990000</v>
      </c>
    </row>
    <row r="38">
      <c r="A38" s="4" t="inlineStr">
        <is>
          <t>Other comprehensive income (loss), net of tax</t>
        </is>
      </c>
      <c r="B38" s="4" t="inlineStr">
        <is>
          <t>[1]</t>
        </is>
      </c>
      <c r="C38" s="6" t="n">
        <v>-161229000</v>
      </c>
      <c r="D38" s="6" t="n">
        <v>9825000</v>
      </c>
      <c r="E38" s="6" t="n">
        <v>41971000</v>
      </c>
    </row>
    <row r="39">
      <c r="A39" s="4" t="inlineStr">
        <is>
          <t>Comprehensive loss</t>
        </is>
      </c>
      <c r="C39" s="6" t="n">
        <v>-239484000</v>
      </c>
      <c r="D39" s="6" t="n">
        <v>-126346000</v>
      </c>
      <c r="E39" s="6" t="n">
        <v>-630426000</v>
      </c>
    </row>
    <row r="40">
      <c r="A40" s="4" t="inlineStr">
        <is>
          <t>Comprehensive loss attributable to noncontrolling interests</t>
        </is>
      </c>
      <c r="B40" s="4" t="inlineStr">
        <is>
          <t>[2]</t>
        </is>
      </c>
      <c r="C40" s="6" t="n">
        <v>-253000</v>
      </c>
      <c r="D40" s="6" t="n">
        <v>-1209000</v>
      </c>
      <c r="E40" s="6" t="n">
        <v>-1918000</v>
      </c>
    </row>
    <row r="41">
      <c r="A41" s="4" t="inlineStr">
        <is>
          <t>Comprehensive loss attributable to Gannett</t>
        </is>
      </c>
      <c r="C41" s="6" t="n">
        <v>-239231000</v>
      </c>
      <c r="D41" s="6" t="n">
        <v>-125137000</v>
      </c>
      <c r="E41" s="6" t="n">
        <v>-628508000</v>
      </c>
    </row>
    <row r="42">
      <c r="A42" s="4" t="inlineStr">
        <is>
          <t>Advertising and marketing services</t>
        </is>
      </c>
      <c r="C42" s="4" t="inlineStr">
        <is>
          <t xml:space="preserve"> </t>
        </is>
      </c>
      <c r="D42" s="4" t="inlineStr">
        <is>
          <t xml:space="preserve"> </t>
        </is>
      </c>
      <c r="E42" s="4" t="inlineStr">
        <is>
          <t xml:space="preserve"> </t>
        </is>
      </c>
    </row>
    <row r="43">
      <c r="A43" s="4" t="inlineStr">
        <is>
          <t>Total operating revenues</t>
        </is>
      </c>
      <c r="C43" s="6" t="n">
        <v>1496137000</v>
      </c>
      <c r="D43" s="6" t="n">
        <v>1651161000</v>
      </c>
      <c r="E43" s="6" t="n">
        <v>1710244000</v>
      </c>
    </row>
    <row r="44">
      <c r="A44" s="4" t="inlineStr">
        <is>
          <t>Circulation</t>
        </is>
      </c>
      <c r="C44" s="4" t="inlineStr">
        <is>
          <t xml:space="preserve"> </t>
        </is>
      </c>
      <c r="D44" s="4" t="inlineStr">
        <is>
          <t xml:space="preserve"> </t>
        </is>
      </c>
      <c r="E44" s="4" t="inlineStr">
        <is>
          <t xml:space="preserve"> </t>
        </is>
      </c>
    </row>
    <row r="45">
      <c r="A45" s="4" t="inlineStr">
        <is>
          <t>Total operating revenues</t>
        </is>
      </c>
      <c r="C45" s="6" t="n">
        <v>1084637000</v>
      </c>
      <c r="D45" s="6" t="n">
        <v>1249674000</v>
      </c>
      <c r="E45" s="6" t="n">
        <v>1391996000</v>
      </c>
    </row>
    <row r="46">
      <c r="A46" s="4" t="inlineStr">
        <is>
          <t>Other</t>
        </is>
      </c>
      <c r="C46" s="4" t="inlineStr">
        <is>
          <t xml:space="preserve"> </t>
        </is>
      </c>
      <c r="D46" s="4" t="inlineStr">
        <is>
          <t xml:space="preserve"> </t>
        </is>
      </c>
      <c r="E46" s="4" t="inlineStr">
        <is>
          <t xml:space="preserve"> </t>
        </is>
      </c>
    </row>
    <row r="47">
      <c r="A47" s="4" t="inlineStr">
        <is>
          <t>Total operating revenues</t>
        </is>
      </c>
      <c r="C47" s="7" t="n">
        <v>364529000</v>
      </c>
      <c r="D47" s="7" t="n">
        <v>307248000</v>
      </c>
      <c r="E47" s="7" t="n">
        <v>303430000</v>
      </c>
    </row>
    <row r="48"/>
    <row r="49">
      <c r="A49" s="4" t="inlineStr">
        <is>
          <t xml:space="preserve">[1] (b) </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Year ended December 31,</t>
        </is>
      </c>
      <c r="B2" s="4" t="inlineStr">
        <is>
          <t xml:space="preserve"> </t>
        </is>
      </c>
    </row>
    <row r="3">
      <c r="A3" s="4" t="inlineStr">
        <is>
          <t>2023</t>
        </is>
      </c>
      <c r="B3" s="7" t="n">
        <v>71699</v>
      </c>
    </row>
    <row r="4">
      <c r="A4" s="4" t="inlineStr">
        <is>
          <t>2024</t>
        </is>
      </c>
      <c r="B4" s="6" t="n">
        <v>63835</v>
      </c>
    </row>
    <row r="5">
      <c r="A5" s="4" t="inlineStr">
        <is>
          <t>2025</t>
        </is>
      </c>
      <c r="B5" s="6" t="n">
        <v>53601</v>
      </c>
    </row>
    <row r="6">
      <c r="A6" s="4" t="inlineStr">
        <is>
          <t>2026</t>
        </is>
      </c>
      <c r="B6" s="6" t="n">
        <v>44153</v>
      </c>
    </row>
    <row r="7">
      <c r="A7" s="4" t="inlineStr">
        <is>
          <t>2027</t>
        </is>
      </c>
      <c r="B7" s="6" t="n">
        <v>37868</v>
      </c>
    </row>
    <row r="8">
      <c r="A8" s="4" t="inlineStr">
        <is>
          <t>Thereafter</t>
        </is>
      </c>
      <c r="B8" s="6" t="n">
        <v>129586</v>
      </c>
    </row>
    <row r="9">
      <c r="A9" s="4" t="inlineStr">
        <is>
          <t>Total future minimum lease payments</t>
        </is>
      </c>
      <c r="B9" s="6" t="n">
        <v>400742</v>
      </c>
    </row>
    <row r="10">
      <c r="A10" s="4" t="inlineStr">
        <is>
          <t>Less: Imputed interest</t>
        </is>
      </c>
      <c r="B10" s="6" t="n">
        <v>136761</v>
      </c>
    </row>
    <row r="11">
      <c r="A11" s="4" t="inlineStr">
        <is>
          <t>Total</t>
        </is>
      </c>
      <c r="B11" s="7" t="n">
        <v>263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net - Narrative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Accounts receivable, reserve percentage calculation period</t>
        </is>
      </c>
      <c r="B4" s="4" t="inlineStr">
        <is>
          <t>3 years</t>
        </is>
      </c>
      <c r="C4" s="4" t="inlineStr">
        <is>
          <t xml:space="preserve"> </t>
        </is>
      </c>
    </row>
    <row r="5">
      <c r="A5" s="4" t="inlineStr">
        <is>
          <t>Threshold period for reserves</t>
        </is>
      </c>
      <c r="B5" s="4" t="inlineStr">
        <is>
          <t>90 days</t>
        </is>
      </c>
      <c r="C5" s="4" t="inlineStr">
        <is>
          <t xml:space="preserve"> </t>
        </is>
      </c>
    </row>
    <row r="6">
      <c r="A6" s="4" t="inlineStr">
        <is>
          <t>Bad debt expense</t>
        </is>
      </c>
      <c r="B6" s="7" t="n">
        <v>9498</v>
      </c>
      <c r="C6" s="7" t="n">
        <v>63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t>
        </is>
      </c>
      <c r="B3" s="4" t="inlineStr">
        <is>
          <t xml:space="preserve"> </t>
        </is>
      </c>
      <c r="C3" s="4" t="inlineStr">
        <is>
          <t xml:space="preserve"> </t>
        </is>
      </c>
    </row>
    <row r="4">
      <c r="A4" s="4" t="inlineStr">
        <is>
          <t>Beginning balance</t>
        </is>
      </c>
      <c r="B4" s="7" t="n">
        <v>16470</v>
      </c>
      <c r="C4" s="7" t="n">
        <v>20843</v>
      </c>
    </row>
    <row r="5">
      <c r="A5" s="4" t="inlineStr">
        <is>
          <t>Current period provision</t>
        </is>
      </c>
      <c r="B5" s="6" t="n">
        <v>9498</v>
      </c>
      <c r="C5" s="6" t="n">
        <v>6399</v>
      </c>
    </row>
    <row r="6">
      <c r="A6" s="4" t="inlineStr">
        <is>
          <t>Write-offs charged against the allowance</t>
        </is>
      </c>
      <c r="B6" s="6" t="n">
        <v>-14333</v>
      </c>
      <c r="C6" s="6" t="n">
        <v>-14897</v>
      </c>
    </row>
    <row r="7">
      <c r="A7" s="4" t="inlineStr">
        <is>
          <t>Recoveries of amounts previously written-off</t>
        </is>
      </c>
      <c r="B7" s="6" t="n">
        <v>4567</v>
      </c>
      <c r="C7" s="6" t="n">
        <v>4109</v>
      </c>
    </row>
    <row r="8">
      <c r="A8" s="4" t="inlineStr">
        <is>
          <t>Other</t>
        </is>
      </c>
      <c r="B8" s="6" t="n">
        <v>495</v>
      </c>
      <c r="C8" s="6" t="n">
        <v>16</v>
      </c>
    </row>
    <row r="9">
      <c r="A9" s="4" t="inlineStr">
        <is>
          <t>Ending balance</t>
        </is>
      </c>
      <c r="B9" s="7" t="n">
        <v>16697</v>
      </c>
      <c r="C9" s="7" t="n">
        <v>164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7" t="n">
        <v>867862</v>
      </c>
      <c r="C3" s="7" t="n">
        <v>878376</v>
      </c>
    </row>
    <row r="4">
      <c r="A4" s="4" t="inlineStr">
        <is>
          <t>Accumulated amortization</t>
        </is>
      </c>
      <c r="B4" s="6" t="n">
        <v>420674</v>
      </c>
      <c r="C4" s="6" t="n">
        <v>333421</v>
      </c>
    </row>
    <row r="5">
      <c r="A5" s="4" t="inlineStr">
        <is>
          <t>Net carrying amount</t>
        </is>
      </c>
      <c r="B5" s="6" t="n">
        <v>447188</v>
      </c>
      <c r="C5" s="6" t="n">
        <v>544955</v>
      </c>
    </row>
    <row r="6">
      <c r="A6" s="4" t="inlineStr">
        <is>
          <t>Intangible assets, net</t>
        </is>
      </c>
      <c r="B6" s="6" t="n">
        <v>613358</v>
      </c>
      <c r="C6" s="6" t="n">
        <v>713153</v>
      </c>
    </row>
    <row r="7">
      <c r="A7" s="4" t="inlineStr">
        <is>
          <t>Goodwill, Gross</t>
        </is>
      </c>
      <c r="B7" s="6" t="n">
        <v>533166</v>
      </c>
      <c r="C7" s="6" t="n">
        <v>533709</v>
      </c>
    </row>
    <row r="8">
      <c r="A8" s="3" t="inlineStr">
        <is>
          <t>Indefinite-lived intangible assets:</t>
        </is>
      </c>
      <c r="B8" s="4" t="inlineStr">
        <is>
          <t xml:space="preserve"> </t>
        </is>
      </c>
      <c r="C8" s="4" t="inlineStr">
        <is>
          <t xml:space="preserve"> </t>
        </is>
      </c>
    </row>
    <row r="9">
      <c r="A9" s="4" t="inlineStr">
        <is>
          <t>Intangible assets, net</t>
        </is>
      </c>
      <c r="B9" s="6" t="n">
        <v>613358</v>
      </c>
      <c r="C9" s="6" t="n">
        <v>713153</v>
      </c>
    </row>
    <row r="10">
      <c r="A10" s="4" t="inlineStr">
        <is>
          <t>Goodwill</t>
        </is>
      </c>
      <c r="B10" s="6" t="n">
        <v>533166</v>
      </c>
      <c r="C10" s="6" t="n">
        <v>533709</v>
      </c>
    </row>
    <row r="11">
      <c r="A11" s="4" t="inlineStr">
        <is>
          <t>Masthead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Nonamortized intangible assets</t>
        </is>
      </c>
      <c r="B13" s="6" t="n">
        <v>166170</v>
      </c>
      <c r="C13" s="6" t="n">
        <v>168198</v>
      </c>
    </row>
    <row r="14">
      <c r="A14" s="3" t="inlineStr">
        <is>
          <t>Indefinite-lived intangible assets:</t>
        </is>
      </c>
      <c r="B14" s="4" t="inlineStr">
        <is>
          <t xml:space="preserve"> </t>
        </is>
      </c>
      <c r="C14" s="4" t="inlineStr">
        <is>
          <t xml:space="preserve"> </t>
        </is>
      </c>
    </row>
    <row r="15">
      <c r="A15" s="4" t="inlineStr">
        <is>
          <t>Nonamortized intangible assets</t>
        </is>
      </c>
      <c r="B15" s="6" t="n">
        <v>166170</v>
      </c>
      <c r="C15" s="6" t="n">
        <v>168198</v>
      </c>
    </row>
    <row r="16">
      <c r="A16" s="4" t="inlineStr">
        <is>
          <t>Advertis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445775</v>
      </c>
      <c r="C18" s="6" t="n">
        <v>453038</v>
      </c>
    </row>
    <row r="19">
      <c r="A19" s="4" t="inlineStr">
        <is>
          <t>Accumulated amortization</t>
        </is>
      </c>
      <c r="B19" s="6" t="n">
        <v>192032</v>
      </c>
      <c r="C19" s="6" t="n">
        <v>153988</v>
      </c>
    </row>
    <row r="20">
      <c r="A20" s="4" t="inlineStr">
        <is>
          <t>Net carrying amount</t>
        </is>
      </c>
      <c r="B20" s="6" t="n">
        <v>253743</v>
      </c>
      <c r="C20" s="6" t="n">
        <v>299050</v>
      </c>
    </row>
    <row r="21">
      <c r="A21" s="4" t="inlineStr">
        <is>
          <t>Other custom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6" t="n">
        <v>102224</v>
      </c>
      <c r="C23" s="6" t="n">
        <v>102486</v>
      </c>
    </row>
    <row r="24">
      <c r="A24" s="4" t="inlineStr">
        <is>
          <t>Accumulated amortization</t>
        </is>
      </c>
      <c r="B24" s="6" t="n">
        <v>45811</v>
      </c>
      <c r="C24" s="6" t="n">
        <v>35237</v>
      </c>
    </row>
    <row r="25">
      <c r="A25" s="4" t="inlineStr">
        <is>
          <t>Net carrying amount</t>
        </is>
      </c>
      <c r="B25" s="6" t="n">
        <v>56413</v>
      </c>
      <c r="C25" s="6" t="n">
        <v>67249</v>
      </c>
    </row>
    <row r="26">
      <c r="A26" s="4" t="inlineStr">
        <is>
          <t>Subscrib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6" t="n">
        <v>251083</v>
      </c>
      <c r="C28" s="6" t="n">
        <v>254162</v>
      </c>
    </row>
    <row r="29">
      <c r="A29" s="4" t="inlineStr">
        <is>
          <t>Accumulated amortization</t>
        </is>
      </c>
      <c r="B29" s="6" t="n">
        <v>126899</v>
      </c>
      <c r="C29" s="6" t="n">
        <v>99905</v>
      </c>
    </row>
    <row r="30">
      <c r="A30" s="4" t="inlineStr">
        <is>
          <t>Net carrying amount</t>
        </is>
      </c>
      <c r="B30" s="6" t="n">
        <v>124184</v>
      </c>
      <c r="C30" s="6" t="n">
        <v>154257</v>
      </c>
    </row>
    <row r="31">
      <c r="A31" s="4" t="inlineStr">
        <is>
          <t>Other intangible assets</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Gross carrying amount</t>
        </is>
      </c>
      <c r="B33" s="6" t="n">
        <v>68780</v>
      </c>
      <c r="C33" s="6" t="n">
        <v>68690</v>
      </c>
    </row>
    <row r="34">
      <c r="A34" s="4" t="inlineStr">
        <is>
          <t>Accumulated amortization</t>
        </is>
      </c>
      <c r="B34" s="6" t="n">
        <v>55932</v>
      </c>
      <c r="C34" s="6" t="n">
        <v>44291</v>
      </c>
    </row>
    <row r="35">
      <c r="A35" s="4" t="inlineStr">
        <is>
          <t>Net carrying amount</t>
        </is>
      </c>
      <c r="B35" s="7" t="n">
        <v>12848</v>
      </c>
      <c r="C35" s="7" t="n">
        <v>24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15" customWidth="1" min="2" max="2"/>
    <col width="26" customWidth="1" min="3" max="3"/>
    <col width="14" customWidth="1" min="4" max="4"/>
    <col width="14" customWidth="1" min="5" max="5"/>
    <col width="14" customWidth="1" min="6" max="6"/>
  </cols>
  <sheetData>
    <row r="1">
      <c r="A1" s="1" t="inlineStr">
        <is>
          <t>Goodwill and intangible assets - Narrative (Details) - USD ($)</t>
        </is>
      </c>
      <c r="B1" s="2" t="inlineStr">
        <is>
          <t>3 Months Ended</t>
        </is>
      </c>
      <c r="C1" s="2" t="inlineStr">
        <is>
          <t>12 Months Ended</t>
        </is>
      </c>
    </row>
    <row r="2">
      <c r="B2" s="2" t="inlineStr">
        <is>
          <t>Jun. 30, 2020</t>
        </is>
      </c>
      <c r="C2" s="2" t="inlineStr">
        <is>
          <t>Dec. 31, 2022</t>
        </is>
      </c>
      <c r="D2" s="2" t="inlineStr">
        <is>
          <t>Dec. 31, 2021</t>
        </is>
      </c>
      <c r="E2" s="2" t="inlineStr">
        <is>
          <t>Dec. 31, 2020</t>
        </is>
      </c>
      <c r="F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useful life</t>
        </is>
      </c>
      <c r="B4" s="4" t="inlineStr">
        <is>
          <t xml:space="preserve"> </t>
        </is>
      </c>
      <c r="C4" s="4" t="inlineStr">
        <is>
          <t>10 years 1 month 6 days</t>
        </is>
      </c>
      <c r="D4" s="4" t="inlineStr">
        <is>
          <t xml:space="preserve"> </t>
        </is>
      </c>
      <c r="E4" s="4" t="inlineStr">
        <is>
          <t xml:space="preserve"> </t>
        </is>
      </c>
      <c r="F4" s="4" t="inlineStr">
        <is>
          <t xml:space="preserve"> </t>
        </is>
      </c>
    </row>
    <row r="5">
      <c r="A5" s="4" t="inlineStr">
        <is>
          <t>Amortization expenses</t>
        </is>
      </c>
      <c r="B5" s="4" t="inlineStr">
        <is>
          <t xml:space="preserve"> </t>
        </is>
      </c>
      <c r="C5" s="7" t="n">
        <v>95600000</v>
      </c>
      <c r="D5" s="7" t="n">
        <v>103100000</v>
      </c>
      <c r="E5" s="7" t="n">
        <v>108500000</v>
      </c>
      <c r="F5" s="4" t="inlineStr">
        <is>
          <t xml:space="preserve"> </t>
        </is>
      </c>
    </row>
    <row r="6">
      <c r="A6" s="4" t="inlineStr">
        <is>
          <t>Goodwill and intangible impairments</t>
        </is>
      </c>
      <c r="B6" s="4" t="inlineStr">
        <is>
          <t xml:space="preserve"> </t>
        </is>
      </c>
      <c r="C6" s="7" t="n">
        <v>0</v>
      </c>
      <c r="D6" s="7" t="n">
        <v>0</v>
      </c>
      <c r="E6" s="7" t="n">
        <v>393446000</v>
      </c>
      <c r="F6" s="4" t="inlineStr">
        <is>
          <t xml:space="preserve"> </t>
        </is>
      </c>
    </row>
    <row r="7">
      <c r="A7" s="4" t="inlineStr">
        <is>
          <t>Gannett Me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ess of fair value of reporting unit over carrying value, percent</t>
        </is>
      </c>
      <c r="B9" s="4" t="inlineStr">
        <is>
          <t xml:space="preserve"> </t>
        </is>
      </c>
      <c r="C9" s="9" t="n">
        <v>0.18</v>
      </c>
      <c r="D9" s="9" t="n">
        <v>1.26</v>
      </c>
      <c r="E9" s="4" t="inlineStr">
        <is>
          <t xml:space="preserve"> </t>
        </is>
      </c>
      <c r="F9" s="9" t="n">
        <v>0.22</v>
      </c>
    </row>
    <row r="10">
      <c r="A10" s="4" t="inlineStr">
        <is>
          <t>Domestic Publish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7" t="n">
        <v>256500000</v>
      </c>
      <c r="C12" s="4" t="inlineStr">
        <is>
          <t xml:space="preserve"> </t>
        </is>
      </c>
      <c r="D12" s="4" t="inlineStr">
        <is>
          <t xml:space="preserve"> </t>
        </is>
      </c>
      <c r="E12" s="4" t="inlineStr">
        <is>
          <t xml:space="preserve"> </t>
        </is>
      </c>
      <c r="F12" s="4" t="inlineStr">
        <is>
          <t xml:space="preserve"> </t>
        </is>
      </c>
    </row>
    <row r="13">
      <c r="A13" s="4" t="inlineStr">
        <is>
          <t>Newspaper Reporting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6" t="n">
        <v>65400000</v>
      </c>
      <c r="C15" s="4" t="inlineStr">
        <is>
          <t xml:space="preserve"> </t>
        </is>
      </c>
      <c r="D15" s="4" t="inlineStr">
        <is>
          <t xml:space="preserve"> </t>
        </is>
      </c>
      <c r="E15" s="4" t="inlineStr">
        <is>
          <t xml:space="preserve"> </t>
        </is>
      </c>
      <c r="F15" s="4" t="inlineStr">
        <is>
          <t xml:space="preserve"> </t>
        </is>
      </c>
    </row>
    <row r="16">
      <c r="A16" s="4" t="inlineStr">
        <is>
          <t>Impairment of intangible assets excluding goodwill</t>
        </is>
      </c>
      <c r="B16" s="6" t="n">
        <v>4000000</v>
      </c>
      <c r="C16" s="4" t="inlineStr">
        <is>
          <t xml:space="preserve"> </t>
        </is>
      </c>
      <c r="D16" s="4" t="inlineStr">
        <is>
          <t xml:space="preserve"> </t>
        </is>
      </c>
      <c r="E16" s="4" t="inlineStr">
        <is>
          <t xml:space="preserve"> </t>
        </is>
      </c>
      <c r="F16" s="4" t="inlineStr">
        <is>
          <t xml:space="preserve"> </t>
        </is>
      </c>
    </row>
    <row r="17">
      <c r="A17" s="4" t="inlineStr">
        <is>
          <t>Marketing Solu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t>
        </is>
      </c>
      <c r="B19" s="6" t="n">
        <v>40500000</v>
      </c>
      <c r="C19" s="4" t="inlineStr">
        <is>
          <t xml:space="preserve"> </t>
        </is>
      </c>
      <c r="D19" s="4" t="inlineStr">
        <is>
          <t xml:space="preserve"> </t>
        </is>
      </c>
      <c r="E19" s="4" t="inlineStr">
        <is>
          <t xml:space="preserve"> </t>
        </is>
      </c>
      <c r="F19" s="4" t="inlineStr">
        <is>
          <t xml:space="preserve"> </t>
        </is>
      </c>
    </row>
    <row r="20">
      <c r="A20" s="4" t="inlineStr">
        <is>
          <t>Print Advertising and other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tangible assets excluding goodwill</t>
        </is>
      </c>
      <c r="B22" s="7" t="n">
        <v>23000000</v>
      </c>
      <c r="C22" s="4" t="inlineStr">
        <is>
          <t xml:space="preserve"> </t>
        </is>
      </c>
      <c r="D22" s="4" t="inlineStr">
        <is>
          <t xml:space="preserve"> </t>
        </is>
      </c>
      <c r="E22" s="4" t="inlineStr">
        <is>
          <t xml:space="preserve"> </t>
        </is>
      </c>
      <c r="F22" s="4" t="inlineStr">
        <is>
          <t xml:space="preserve"> </t>
        </is>
      </c>
    </row>
    <row r="23">
      <c r="A23" s="4" t="inlineStr">
        <is>
          <t>Minimum | Measurement Input, Long-term Revenue Growth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measurement inputs (percent)</t>
        </is>
      </c>
      <c r="B25" s="4" t="inlineStr">
        <is>
          <t xml:space="preserve"> </t>
        </is>
      </c>
      <c r="C25" s="9" t="n">
        <v>0</v>
      </c>
      <c r="D25" s="4" t="inlineStr">
        <is>
          <t xml:space="preserve"> </t>
        </is>
      </c>
      <c r="E25" s="4" t="inlineStr">
        <is>
          <t xml:space="preserve"> </t>
        </is>
      </c>
      <c r="F25" s="4" t="inlineStr">
        <is>
          <t xml:space="preserve"> </t>
        </is>
      </c>
    </row>
    <row r="26">
      <c r="A26" s="4" t="inlineStr">
        <is>
          <t>Minimum | Discoun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measurement inputs (percent)</t>
        </is>
      </c>
      <c r="B28" s="4" t="inlineStr">
        <is>
          <t xml:space="preserve"> </t>
        </is>
      </c>
      <c r="C28" s="9" t="n">
        <v>0.13</v>
      </c>
      <c r="D28" s="4" t="inlineStr">
        <is>
          <t xml:space="preserve"> </t>
        </is>
      </c>
      <c r="E28" s="4" t="inlineStr">
        <is>
          <t xml:space="preserve"> </t>
        </is>
      </c>
      <c r="F28" s="4" t="inlineStr">
        <is>
          <t xml:space="preserve"> </t>
        </is>
      </c>
    </row>
    <row r="29">
      <c r="A29" s="4" t="inlineStr">
        <is>
          <t>Maximum | Measurement Input, Long-term Revenue Growth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measurement inputs (percent)</t>
        </is>
      </c>
      <c r="B31" s="4" t="inlineStr">
        <is>
          <t xml:space="preserve"> </t>
        </is>
      </c>
      <c r="C31" s="9" t="n">
        <v>0.03</v>
      </c>
      <c r="D31" s="4" t="inlineStr">
        <is>
          <t xml:space="preserve"> </t>
        </is>
      </c>
      <c r="E31" s="4" t="inlineStr">
        <is>
          <t xml:space="preserve"> </t>
        </is>
      </c>
      <c r="F31" s="4" t="inlineStr">
        <is>
          <t xml:space="preserve"> </t>
        </is>
      </c>
    </row>
    <row r="32">
      <c r="A32" s="4" t="inlineStr">
        <is>
          <t>Maximum | Discoun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measurement inputs (percent)</t>
        </is>
      </c>
      <c r="B34" s="4" t="inlineStr">
        <is>
          <t xml:space="preserve"> </t>
        </is>
      </c>
      <c r="C34" s="9" t="n">
        <v>0.18</v>
      </c>
      <c r="D34" s="4" t="inlineStr">
        <is>
          <t xml:space="preserve"> </t>
        </is>
      </c>
      <c r="E34" s="4" t="inlineStr">
        <is>
          <t xml:space="preserve"> </t>
        </is>
      </c>
      <c r="F34" s="4" t="inlineStr">
        <is>
          <t xml:space="preserve"> </t>
        </is>
      </c>
    </row>
    <row r="35">
      <c r="A35" s="4" t="inlineStr">
        <is>
          <t>Advertiser relationshi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useful life</t>
        </is>
      </c>
      <c r="B37" s="4" t="inlineStr">
        <is>
          <t xml:space="preserve"> </t>
        </is>
      </c>
      <c r="C37" s="4" t="inlineStr">
        <is>
          <t>11 years 1 month 6 days</t>
        </is>
      </c>
      <c r="D37" s="4" t="inlineStr">
        <is>
          <t xml:space="preserve"> </t>
        </is>
      </c>
      <c r="E37" s="4" t="inlineStr">
        <is>
          <t xml:space="preserve"> </t>
        </is>
      </c>
      <c r="F37" s="4" t="inlineStr">
        <is>
          <t xml:space="preserve"> </t>
        </is>
      </c>
    </row>
    <row r="38">
      <c r="A38" s="4" t="inlineStr">
        <is>
          <t>Other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useful life</t>
        </is>
      </c>
      <c r="B40" s="4" t="inlineStr">
        <is>
          <t xml:space="preserve"> </t>
        </is>
      </c>
      <c r="C40" s="4" t="inlineStr">
        <is>
          <t>9 years 9 months 18 days</t>
        </is>
      </c>
      <c r="D40" s="4" t="inlineStr">
        <is>
          <t xml:space="preserve"> </t>
        </is>
      </c>
      <c r="E40" s="4" t="inlineStr">
        <is>
          <t xml:space="preserve"> </t>
        </is>
      </c>
      <c r="F40" s="4" t="inlineStr">
        <is>
          <t xml:space="preserve"> </t>
        </is>
      </c>
    </row>
    <row r="41">
      <c r="A41" s="4" t="inlineStr">
        <is>
          <t>Subscrib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useful life</t>
        </is>
      </c>
      <c r="B43" s="4" t="inlineStr">
        <is>
          <t xml:space="preserve"> </t>
        </is>
      </c>
      <c r="C43" s="4" t="inlineStr">
        <is>
          <t>10 years 3 months 18 days</t>
        </is>
      </c>
      <c r="D43" s="4" t="inlineStr">
        <is>
          <t xml:space="preserve"> </t>
        </is>
      </c>
      <c r="E43" s="4" t="inlineStr">
        <is>
          <t xml:space="preserve"> </t>
        </is>
      </c>
      <c r="F43" s="4" t="inlineStr">
        <is>
          <t xml:space="preserve"> </t>
        </is>
      </c>
    </row>
    <row r="44">
      <c r="A44" s="4" t="inlineStr">
        <is>
          <t>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useful life</t>
        </is>
      </c>
      <c r="B46" s="4" t="inlineStr">
        <is>
          <t xml:space="preserve"> </t>
        </is>
      </c>
      <c r="C46" s="4" t="inlineStr">
        <is>
          <t>3 years 10 months 24 days</t>
        </is>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nnual Amortization Expense (Details) - USD ($) $ in Thousands</t>
        </is>
      </c>
      <c r="B1" s="2" t="inlineStr">
        <is>
          <t>Dec. 31, 2022</t>
        </is>
      </c>
      <c r="C1" s="2" t="inlineStr">
        <is>
          <t>Dec. 31, 2021</t>
        </is>
      </c>
    </row>
    <row r="2">
      <c r="A2" s="3" t="inlineStr">
        <is>
          <t>Finite-Lived Intangible Assets, Net, Amortization Expense, Fiscal Year Maturity</t>
        </is>
      </c>
      <c r="B2" s="4" t="inlineStr">
        <is>
          <t xml:space="preserve"> </t>
        </is>
      </c>
      <c r="C2" s="4" t="inlineStr">
        <is>
          <t xml:space="preserve"> </t>
        </is>
      </c>
    </row>
    <row r="3">
      <c r="A3" s="4" t="inlineStr">
        <is>
          <t>2023</t>
        </is>
      </c>
      <c r="B3" s="7" t="n">
        <v>90161</v>
      </c>
      <c r="C3" s="4" t="inlineStr">
        <is>
          <t xml:space="preserve"> </t>
        </is>
      </c>
    </row>
    <row r="4">
      <c r="A4" s="4" t="inlineStr">
        <is>
          <t>2024</t>
        </is>
      </c>
      <c r="B4" s="6" t="n">
        <v>88993</v>
      </c>
      <c r="C4" s="4" t="inlineStr">
        <is>
          <t xml:space="preserve"> </t>
        </is>
      </c>
    </row>
    <row r="5">
      <c r="A5" s="4" t="inlineStr">
        <is>
          <t>2025</t>
        </is>
      </c>
      <c r="B5" s="6" t="n">
        <v>81951</v>
      </c>
      <c r="C5" s="4" t="inlineStr">
        <is>
          <t xml:space="preserve"> </t>
        </is>
      </c>
    </row>
    <row r="6">
      <c r="A6" s="4" t="inlineStr">
        <is>
          <t>2026</t>
        </is>
      </c>
      <c r="B6" s="6" t="n">
        <v>63857</v>
      </c>
      <c r="C6" s="4" t="inlineStr">
        <is>
          <t xml:space="preserve"> </t>
        </is>
      </c>
    </row>
    <row r="7">
      <c r="A7" s="4" t="inlineStr">
        <is>
          <t>2027</t>
        </is>
      </c>
      <c r="B7" s="6" t="n">
        <v>62180</v>
      </c>
      <c r="C7" s="4" t="inlineStr">
        <is>
          <t xml:space="preserve"> </t>
        </is>
      </c>
    </row>
    <row r="8">
      <c r="A8" s="4" t="inlineStr">
        <is>
          <t>Thereafter</t>
        </is>
      </c>
      <c r="B8" s="6" t="n">
        <v>60046</v>
      </c>
      <c r="C8" s="4" t="inlineStr">
        <is>
          <t xml:space="preserve"> </t>
        </is>
      </c>
    </row>
    <row r="9">
      <c r="A9" s="4" t="inlineStr">
        <is>
          <t>Net carrying amount</t>
        </is>
      </c>
      <c r="B9" s="7" t="n">
        <v>447188</v>
      </c>
      <c r="C9" s="7" t="n">
        <v>5449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Goodwill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eginning Balance</t>
        </is>
      </c>
      <c r="B4" s="7" t="n">
        <v>533709</v>
      </c>
      <c r="C4" s="7" t="n">
        <v>534088</v>
      </c>
      <c r="D4" s="4" t="inlineStr">
        <is>
          <t xml:space="preserve"> </t>
        </is>
      </c>
    </row>
    <row r="5">
      <c r="A5" s="4" t="inlineStr">
        <is>
          <t>Goodwill acquired in business combinations</t>
        </is>
      </c>
      <c r="B5" s="6" t="n">
        <v>2859</v>
      </c>
      <c r="C5" s="6" t="n">
        <v>95</v>
      </c>
      <c r="D5" s="4" t="inlineStr">
        <is>
          <t xml:space="preserve"> </t>
        </is>
      </c>
    </row>
    <row r="6">
      <c r="A6" s="4" t="inlineStr">
        <is>
          <t>Goodwill related to divestitures</t>
        </is>
      </c>
      <c r="B6" s="6" t="n">
        <v>-1147</v>
      </c>
      <c r="C6" s="6" t="n">
        <v>-341</v>
      </c>
      <c r="D6" s="4" t="inlineStr">
        <is>
          <t xml:space="preserve"> </t>
        </is>
      </c>
    </row>
    <row r="7">
      <c r="A7" s="4" t="inlineStr">
        <is>
          <t>Foreign currency exchange rate changes</t>
        </is>
      </c>
      <c r="B7" s="6" t="n">
        <v>-2255</v>
      </c>
      <c r="C7" s="6" t="n">
        <v>-133</v>
      </c>
      <c r="D7" s="4" t="inlineStr">
        <is>
          <t xml:space="preserve"> </t>
        </is>
      </c>
    </row>
    <row r="8">
      <c r="A8" s="4" t="inlineStr">
        <is>
          <t>Ending Balance</t>
        </is>
      </c>
      <c r="B8" s="6" t="n">
        <v>533166</v>
      </c>
      <c r="C8" s="6" t="n">
        <v>533709</v>
      </c>
      <c r="D8" s="4" t="inlineStr">
        <is>
          <t xml:space="preserve"> </t>
        </is>
      </c>
    </row>
    <row r="9">
      <c r="A9" s="4" t="inlineStr">
        <is>
          <t>Goodwill accumulated impairment losses</t>
        </is>
      </c>
      <c r="B9" s="6" t="n">
        <v>455385</v>
      </c>
      <c r="C9" s="6" t="n">
        <v>455385</v>
      </c>
      <c r="D9" s="7" t="n">
        <v>455844</v>
      </c>
    </row>
    <row r="10">
      <c r="A10" s="4" t="inlineStr">
        <is>
          <t>Gannett Media</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eginning Balance</t>
        </is>
      </c>
      <c r="B12" s="6" t="n">
        <v>416238</v>
      </c>
      <c r="C12" s="6" t="n">
        <v>416617</v>
      </c>
      <c r="D12" s="4" t="inlineStr">
        <is>
          <t xml:space="preserve"> </t>
        </is>
      </c>
    </row>
    <row r="13">
      <c r="A13" s="4" t="inlineStr">
        <is>
          <t>Goodwill acquired in business combinations</t>
        </is>
      </c>
      <c r="B13" s="6" t="n">
        <v>2859</v>
      </c>
      <c r="C13" s="6" t="n">
        <v>95</v>
      </c>
      <c r="D13" s="4" t="inlineStr">
        <is>
          <t xml:space="preserve"> </t>
        </is>
      </c>
    </row>
    <row r="14">
      <c r="A14" s="4" t="inlineStr">
        <is>
          <t>Goodwill related to divestitures</t>
        </is>
      </c>
      <c r="B14" s="6" t="n">
        <v>-1147</v>
      </c>
      <c r="C14" s="6" t="n">
        <v>-341</v>
      </c>
      <c r="D14" s="4" t="inlineStr">
        <is>
          <t xml:space="preserve"> </t>
        </is>
      </c>
    </row>
    <row r="15">
      <c r="A15" s="4" t="inlineStr">
        <is>
          <t>Foreign currency exchange rate changes</t>
        </is>
      </c>
      <c r="B15" s="6" t="n">
        <v>-2255</v>
      </c>
      <c r="C15" s="6" t="n">
        <v>-133</v>
      </c>
      <c r="D15" s="4" t="inlineStr">
        <is>
          <t xml:space="preserve"> </t>
        </is>
      </c>
    </row>
    <row r="16">
      <c r="A16" s="4" t="inlineStr">
        <is>
          <t>Ending Balance</t>
        </is>
      </c>
      <c r="B16" s="6" t="n">
        <v>415695</v>
      </c>
      <c r="C16" s="6" t="n">
        <v>416238</v>
      </c>
      <c r="D16" s="4" t="inlineStr">
        <is>
          <t xml:space="preserve"> </t>
        </is>
      </c>
    </row>
    <row r="17">
      <c r="A17" s="4" t="inlineStr">
        <is>
          <t>Digital Marketing Solutions</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eginning Balance</t>
        </is>
      </c>
      <c r="B19" s="6" t="n">
        <v>117471</v>
      </c>
      <c r="C19" s="6" t="n">
        <v>117471</v>
      </c>
      <c r="D19" s="4" t="inlineStr">
        <is>
          <t xml:space="preserve"> </t>
        </is>
      </c>
    </row>
    <row r="20">
      <c r="A20" s="4" t="inlineStr">
        <is>
          <t>Goodwill acquired in business combinations</t>
        </is>
      </c>
      <c r="B20" s="6" t="n">
        <v>0</v>
      </c>
      <c r="C20" s="6" t="n">
        <v>0</v>
      </c>
      <c r="D20" s="4" t="inlineStr">
        <is>
          <t xml:space="preserve"> </t>
        </is>
      </c>
    </row>
    <row r="21">
      <c r="A21" s="4" t="inlineStr">
        <is>
          <t>Goodwill related to divestitures</t>
        </is>
      </c>
      <c r="B21" s="6" t="n">
        <v>0</v>
      </c>
      <c r="C21" s="6" t="n">
        <v>0</v>
      </c>
      <c r="D21" s="4" t="inlineStr">
        <is>
          <t xml:space="preserve"> </t>
        </is>
      </c>
    </row>
    <row r="22">
      <c r="A22" s="4" t="inlineStr">
        <is>
          <t>Foreign currency exchange rate changes</t>
        </is>
      </c>
      <c r="B22" s="6" t="n">
        <v>0</v>
      </c>
      <c r="C22" s="6" t="n">
        <v>0</v>
      </c>
      <c r="D22" s="4" t="inlineStr">
        <is>
          <t xml:space="preserve"> </t>
        </is>
      </c>
    </row>
    <row r="23">
      <c r="A23" s="4" t="inlineStr">
        <is>
          <t>Ending Balance</t>
        </is>
      </c>
      <c r="B23" s="7" t="n">
        <v>117471</v>
      </c>
      <c r="C23" s="7" t="n">
        <v>117471</v>
      </c>
      <c r="D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everance-related Expens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t>
        </is>
      </c>
      <c r="B3" s="4" t="inlineStr">
        <is>
          <t xml:space="preserve"> </t>
        </is>
      </c>
      <c r="C3" s="4" t="inlineStr">
        <is>
          <t xml:space="preserve"> </t>
        </is>
      </c>
      <c r="D3" s="4" t="inlineStr">
        <is>
          <t xml:space="preserve"> </t>
        </is>
      </c>
    </row>
    <row r="4">
      <c r="A4" s="4" t="inlineStr">
        <is>
          <t>Restructuring provision included in integration and reorganization costs</t>
        </is>
      </c>
      <c r="B4" s="7" t="n">
        <v>87974</v>
      </c>
      <c r="C4" s="7" t="n">
        <v>49284</v>
      </c>
      <c r="D4" s="7" t="n">
        <v>145731</v>
      </c>
    </row>
    <row r="5">
      <c r="A5" s="4" t="inlineStr">
        <is>
          <t>Employee Severance</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provision included in integration and reorganization costs</t>
        </is>
      </c>
      <c r="B7" s="6" t="n">
        <v>57614</v>
      </c>
      <c r="C7" s="6" t="n">
        <v>16471</v>
      </c>
      <c r="D7" s="6" t="n">
        <v>86297</v>
      </c>
    </row>
    <row r="8">
      <c r="A8" s="4" t="inlineStr">
        <is>
          <t>Operating Segments | Gannett Media | Employee Severance</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provision included in integration and reorganization costs</t>
        </is>
      </c>
      <c r="B10" s="6" t="n">
        <v>44870</v>
      </c>
      <c r="C10" s="6" t="n">
        <v>14529</v>
      </c>
      <c r="D10" s="6" t="n">
        <v>55655</v>
      </c>
    </row>
    <row r="11">
      <c r="A11" s="4" t="inlineStr">
        <is>
          <t>Operating Segments | Digital Marketing Solutions | Employee Severance</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provision included in integration and reorganization costs</t>
        </is>
      </c>
      <c r="B13" s="6" t="n">
        <v>434</v>
      </c>
      <c r="C13" s="6" t="n">
        <v>321</v>
      </c>
      <c r="D13" s="6" t="n">
        <v>6320</v>
      </c>
    </row>
    <row r="14">
      <c r="A14" s="4" t="inlineStr">
        <is>
          <t>Corporate and other | Employee Severance</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provision included in integration and reorganization costs</t>
        </is>
      </c>
      <c r="B16" s="7" t="n">
        <v>12310</v>
      </c>
      <c r="C16" s="7" t="n">
        <v>1621</v>
      </c>
      <c r="D16" s="7" t="n">
        <v>243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everance-related Liabilities Activity (Details) - USD ($) $ in Thousands</t>
        </is>
      </c>
      <c r="B1" s="2" t="inlineStr">
        <is>
          <t>12 Months Ended</t>
        </is>
      </c>
    </row>
    <row r="2">
      <c r="B2" s="2" t="inlineStr">
        <is>
          <t>Dec. 31, 2022</t>
        </is>
      </c>
      <c r="C2" s="2" t="inlineStr">
        <is>
          <t>Dec. 31, 2021</t>
        </is>
      </c>
      <c r="D2" s="2" t="inlineStr">
        <is>
          <t>Dec. 31, 2020</t>
        </is>
      </c>
    </row>
    <row r="3">
      <c r="A3" s="3" t="inlineStr">
        <is>
          <t>Restructuring Reserve</t>
        </is>
      </c>
      <c r="B3" s="4" t="inlineStr">
        <is>
          <t xml:space="preserve"> </t>
        </is>
      </c>
      <c r="C3" s="4" t="inlineStr">
        <is>
          <t xml:space="preserve"> </t>
        </is>
      </c>
      <c r="D3" s="4" t="inlineStr">
        <is>
          <t xml:space="preserve"> </t>
        </is>
      </c>
    </row>
    <row r="4">
      <c r="A4" s="4" t="inlineStr">
        <is>
          <t>Restructuring provision included in integration and reorganization costs</t>
        </is>
      </c>
      <c r="B4" s="7" t="n">
        <v>87974</v>
      </c>
      <c r="C4" s="7" t="n">
        <v>49284</v>
      </c>
      <c r="D4" s="7" t="n">
        <v>145731</v>
      </c>
    </row>
    <row r="5">
      <c r="A5" s="4" t="inlineStr">
        <is>
          <t>Employee Severance</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alance, beginning of period</t>
        </is>
      </c>
      <c r="B7" s="6" t="n">
        <v>12558</v>
      </c>
      <c r="C7" s="6" t="n">
        <v>30943</v>
      </c>
      <c r="D7" s="4" t="inlineStr">
        <is>
          <t xml:space="preserve"> </t>
        </is>
      </c>
    </row>
    <row r="8">
      <c r="A8" s="4" t="inlineStr">
        <is>
          <t>Restructuring provision included in integration and reorganization costs</t>
        </is>
      </c>
      <c r="B8" s="6" t="n">
        <v>57614</v>
      </c>
      <c r="C8" s="6" t="n">
        <v>16471</v>
      </c>
      <c r="D8" s="6" t="n">
        <v>86297</v>
      </c>
    </row>
    <row r="9">
      <c r="A9" s="4" t="inlineStr">
        <is>
          <t>Cash payments</t>
        </is>
      </c>
      <c r="B9" s="6" t="n">
        <v>-40399</v>
      </c>
      <c r="C9" s="6" t="n">
        <v>-34856</v>
      </c>
      <c r="D9" s="4" t="inlineStr">
        <is>
          <t xml:space="preserve"> </t>
        </is>
      </c>
    </row>
    <row r="10">
      <c r="A10" s="4" t="inlineStr">
        <is>
          <t>Balance, end of period</t>
        </is>
      </c>
      <c r="B10" s="7" t="n">
        <v>29773</v>
      </c>
      <c r="C10" s="7" t="n">
        <v>12558</v>
      </c>
      <c r="D10" s="7" t="n">
        <v>309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Facility Consolidation Char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t>
        </is>
      </c>
      <c r="B3" s="4" t="inlineStr">
        <is>
          <t xml:space="preserve"> </t>
        </is>
      </c>
      <c r="C3" s="4" t="inlineStr">
        <is>
          <t xml:space="preserve"> </t>
        </is>
      </c>
      <c r="D3" s="4" t="inlineStr">
        <is>
          <t xml:space="preserve"> </t>
        </is>
      </c>
    </row>
    <row r="4">
      <c r="A4" s="4" t="inlineStr">
        <is>
          <t>Consolidation charges and other restructuring-related costs</t>
        </is>
      </c>
      <c r="B4" s="7" t="n">
        <v>87974</v>
      </c>
      <c r="C4" s="7" t="n">
        <v>49284</v>
      </c>
      <c r="D4" s="7" t="n">
        <v>145731</v>
      </c>
    </row>
    <row r="5">
      <c r="A5" s="4" t="inlineStr">
        <is>
          <t>Manager</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Payment to manager</t>
        </is>
      </c>
      <c r="B7" s="4" t="inlineStr">
        <is>
          <t xml:space="preserve"> </t>
        </is>
      </c>
      <c r="C7" s="4" t="inlineStr">
        <is>
          <t xml:space="preserve"> </t>
        </is>
      </c>
      <c r="D7" s="6" t="n">
        <v>30400</v>
      </c>
    </row>
    <row r="8">
      <c r="A8" s="4" t="inlineStr">
        <is>
          <t>Facility Closing</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Consolidation charges and other restructuring-related costs</t>
        </is>
      </c>
      <c r="B10" s="6" t="n">
        <v>30360</v>
      </c>
      <c r="C10" s="6" t="n">
        <v>32813</v>
      </c>
      <c r="D10" s="6" t="n">
        <v>59434</v>
      </c>
    </row>
    <row r="11">
      <c r="A11" s="4" t="inlineStr">
        <is>
          <t>Corporate and other | Facility Closing</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Consolidation charges and other restructuring-related costs</t>
        </is>
      </c>
      <c r="B13" s="6" t="n">
        <v>14556</v>
      </c>
      <c r="C13" s="6" t="n">
        <v>29993</v>
      </c>
      <c r="D13" s="6" t="n">
        <v>53894</v>
      </c>
    </row>
    <row r="14">
      <c r="A14" s="4" t="inlineStr">
        <is>
          <t>Gannett Media | Operating Segments | Facility Closing</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Consolidation charges and other restructuring-related costs</t>
        </is>
      </c>
      <c r="B16" s="6" t="n">
        <v>15130</v>
      </c>
      <c r="C16" s="6" t="n">
        <v>1431</v>
      </c>
      <c r="D16" s="6" t="n">
        <v>5197</v>
      </c>
    </row>
    <row r="17">
      <c r="A17" s="4" t="inlineStr">
        <is>
          <t>Digital Marketing Solutions | Operating Segments | Facility Closing</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Consolidation charges and other restructuring-related costs</t>
        </is>
      </c>
      <c r="B19" s="7" t="n">
        <v>674</v>
      </c>
      <c r="C19" s="7" t="n">
        <v>1389</v>
      </c>
      <c r="D19" s="7" t="n">
        <v>3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 attributable to redeemable noncontrolling interests</t>
        </is>
      </c>
      <c r="B4" s="7" t="n">
        <v>0</v>
      </c>
      <c r="C4" s="5" t="n">
        <v>-1.1</v>
      </c>
      <c r="D4" s="5"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Narrative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ccelerated depreciation</t>
        </is>
      </c>
      <c r="B4" s="5" t="n">
        <v>12.5</v>
      </c>
      <c r="C4" s="5" t="n">
        <v>15.3</v>
      </c>
      <c r="D4" s="5" t="n">
        <v>4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bt - Summary of Debt Outstanding (Details) - USD ($)</t>
        </is>
      </c>
      <c r="B1" s="2" t="inlineStr">
        <is>
          <t>Dec. 31, 2022</t>
        </is>
      </c>
      <c r="C1" s="2" t="inlineStr">
        <is>
          <t>Mar. 31, 2022</t>
        </is>
      </c>
      <c r="D1" s="2" t="inlineStr">
        <is>
          <t>Dec. 31, 2021</t>
        </is>
      </c>
      <c r="E1" s="2" t="inlineStr">
        <is>
          <t>Oct. 15, 2021</t>
        </is>
      </c>
      <c r="F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7" t="n">
        <v>1272200000</v>
      </c>
      <c r="C3" s="4" t="inlineStr">
        <is>
          <t xml:space="preserve"> </t>
        </is>
      </c>
      <c r="D3" s="7" t="n">
        <v>1368700000</v>
      </c>
      <c r="E3" s="4" t="inlineStr">
        <is>
          <t xml:space="preserve"> </t>
        </is>
      </c>
      <c r="F3" s="4" t="inlineStr">
        <is>
          <t xml:space="preserve"> </t>
        </is>
      </c>
    </row>
    <row r="4">
      <c r="A4" s="4" t="inlineStr">
        <is>
          <t>Unamortized original issue discount</t>
        </is>
      </c>
      <c r="B4" s="6" t="n">
        <v>-99500000</v>
      </c>
      <c r="C4" s="4" t="inlineStr">
        <is>
          <t xml:space="preserve"> </t>
        </is>
      </c>
      <c r="D4" s="6" t="n">
        <v>-121000000</v>
      </c>
      <c r="E4" s="4" t="inlineStr">
        <is>
          <t xml:space="preserve"> </t>
        </is>
      </c>
      <c r="F4" s="4" t="inlineStr">
        <is>
          <t xml:space="preserve"> </t>
        </is>
      </c>
    </row>
    <row r="5">
      <c r="A5" s="4" t="inlineStr">
        <is>
          <t>Unamortized deferred financing costs</t>
        </is>
      </c>
      <c r="B5" s="6" t="n">
        <v>-10900000</v>
      </c>
      <c r="C5" s="4" t="inlineStr">
        <is>
          <t xml:space="preserve"> </t>
        </is>
      </c>
      <c r="D5" s="6" t="n">
        <v>-15400000</v>
      </c>
      <c r="E5" s="4" t="inlineStr">
        <is>
          <t xml:space="preserve"> </t>
        </is>
      </c>
      <c r="F5" s="4" t="inlineStr">
        <is>
          <t xml:space="preserve"> </t>
        </is>
      </c>
    </row>
    <row r="6">
      <c r="A6" s="4" t="inlineStr">
        <is>
          <t>Long-term debt</t>
        </is>
      </c>
      <c r="B6" s="6" t="n">
        <v>695642000</v>
      </c>
      <c r="C6" s="4" t="inlineStr">
        <is>
          <t xml:space="preserve"> </t>
        </is>
      </c>
      <c r="D6" s="6" t="n">
        <v>769446000</v>
      </c>
      <c r="E6" s="4" t="inlineStr">
        <is>
          <t xml:space="preserve"> </t>
        </is>
      </c>
      <c r="F6" s="4" t="inlineStr">
        <is>
          <t xml:space="preserve"> </t>
        </is>
      </c>
    </row>
    <row r="7">
      <c r="A7" s="4" t="inlineStr">
        <is>
          <t>Aggregate principal amount of debt</t>
        </is>
      </c>
      <c r="B7" s="6" t="n">
        <v>1161800000</v>
      </c>
      <c r="C7" s="4" t="inlineStr">
        <is>
          <t xml:space="preserve"> </t>
        </is>
      </c>
      <c r="D7" s="6" t="n">
        <v>1232300000</v>
      </c>
      <c r="E7" s="4" t="inlineStr">
        <is>
          <t xml:space="preserve"> </t>
        </is>
      </c>
      <c r="F7" s="4" t="inlineStr">
        <is>
          <t xml:space="preserve"> </t>
        </is>
      </c>
    </row>
    <row r="8">
      <c r="A8" s="4" t="inlineStr">
        <is>
          <t>Long term debt, gross, current</t>
        </is>
      </c>
      <c r="B8" s="6" t="n">
        <v>-60500000</v>
      </c>
      <c r="C8" s="4" t="inlineStr">
        <is>
          <t xml:space="preserve"> </t>
        </is>
      </c>
      <c r="D8" s="6" t="n">
        <v>-69500000</v>
      </c>
      <c r="E8" s="4" t="inlineStr">
        <is>
          <t xml:space="preserve"> </t>
        </is>
      </c>
      <c r="F8" s="4" t="inlineStr">
        <is>
          <t xml:space="preserve"> </t>
        </is>
      </c>
    </row>
    <row r="9">
      <c r="A9" s="4" t="inlineStr">
        <is>
          <t>Debt instrument unamortized discount current</t>
        </is>
      </c>
      <c r="B9" s="6" t="n">
        <v>0</v>
      </c>
      <c r="C9" s="4" t="inlineStr">
        <is>
          <t xml:space="preserve"> </t>
        </is>
      </c>
      <c r="D9" s="6" t="n">
        <v>0</v>
      </c>
      <c r="E9" s="4" t="inlineStr">
        <is>
          <t xml:space="preserve"> </t>
        </is>
      </c>
      <c r="F9" s="4" t="inlineStr">
        <is>
          <t xml:space="preserve"> </t>
        </is>
      </c>
    </row>
    <row r="10">
      <c r="A10" s="4" t="inlineStr">
        <is>
          <t>Debt issuance costs, current, net</t>
        </is>
      </c>
      <c r="B10" s="6" t="n">
        <v>0</v>
      </c>
      <c r="C10" s="4" t="inlineStr">
        <is>
          <t xml:space="preserve"> </t>
        </is>
      </c>
      <c r="D10" s="6" t="n">
        <v>0</v>
      </c>
      <c r="E10" s="4" t="inlineStr">
        <is>
          <t xml:space="preserve"> </t>
        </is>
      </c>
      <c r="F10" s="4" t="inlineStr">
        <is>
          <t xml:space="preserve"> </t>
        </is>
      </c>
    </row>
    <row r="11">
      <c r="A11" s="4" t="inlineStr">
        <is>
          <t>Long-term debt, current maturities</t>
        </is>
      </c>
      <c r="B11" s="6" t="n">
        <v>-60500000</v>
      </c>
      <c r="C11" s="4" t="inlineStr">
        <is>
          <t xml:space="preserve"> </t>
        </is>
      </c>
      <c r="D11" s="6" t="n">
        <v>-69500000</v>
      </c>
      <c r="E11" s="4" t="inlineStr">
        <is>
          <t xml:space="preserve"> </t>
        </is>
      </c>
      <c r="F11" s="4" t="inlineStr">
        <is>
          <t xml:space="preserve"> </t>
        </is>
      </c>
    </row>
    <row r="12">
      <c r="A12" s="4" t="inlineStr">
        <is>
          <t>Non-current debt, gross, noncurrent</t>
        </is>
      </c>
      <c r="B12" s="6" t="n">
        <v>1211700000</v>
      </c>
      <c r="C12" s="4" t="inlineStr">
        <is>
          <t xml:space="preserve"> </t>
        </is>
      </c>
      <c r="D12" s="6" t="n">
        <v>1299200000</v>
      </c>
      <c r="E12" s="4" t="inlineStr">
        <is>
          <t xml:space="preserve"> </t>
        </is>
      </c>
      <c r="F12" s="4" t="inlineStr">
        <is>
          <t xml:space="preserve"> </t>
        </is>
      </c>
    </row>
    <row r="13">
      <c r="A13" s="4" t="inlineStr">
        <is>
          <t>Debt instrument, unamortized discount, noncurrent</t>
        </is>
      </c>
      <c r="B13" s="6" t="n">
        <v>-99500000</v>
      </c>
      <c r="C13" s="4" t="inlineStr">
        <is>
          <t xml:space="preserve"> </t>
        </is>
      </c>
      <c r="D13" s="6" t="n">
        <v>-121000000</v>
      </c>
      <c r="E13" s="4" t="inlineStr">
        <is>
          <t xml:space="preserve"> </t>
        </is>
      </c>
      <c r="F13" s="4" t="inlineStr">
        <is>
          <t xml:space="preserve"> </t>
        </is>
      </c>
    </row>
    <row r="14">
      <c r="A14" s="4" t="inlineStr">
        <is>
          <t>Debt issuance costs, noncurrent, net</t>
        </is>
      </c>
      <c r="B14" s="6" t="n">
        <v>-10900000</v>
      </c>
      <c r="C14" s="4" t="inlineStr">
        <is>
          <t xml:space="preserve"> </t>
        </is>
      </c>
      <c r="D14" s="6" t="n">
        <v>-15400000</v>
      </c>
      <c r="E14" s="4" t="inlineStr">
        <is>
          <t xml:space="preserve"> </t>
        </is>
      </c>
      <c r="F14" s="4" t="inlineStr">
        <is>
          <t xml:space="preserve"> </t>
        </is>
      </c>
    </row>
    <row r="15">
      <c r="A15" s="4" t="inlineStr">
        <is>
          <t>Non-current portion of long-term debt</t>
        </is>
      </c>
      <c r="B15" s="6" t="n">
        <v>1101300000</v>
      </c>
      <c r="C15" s="4" t="inlineStr">
        <is>
          <t xml:space="preserve"> </t>
        </is>
      </c>
      <c r="D15" s="6" t="n">
        <v>1162800000</v>
      </c>
      <c r="E15" s="4" t="inlineStr">
        <is>
          <t xml:space="preserve"> </t>
        </is>
      </c>
      <c r="F15" s="4" t="inlineStr">
        <is>
          <t xml:space="preserve"> </t>
        </is>
      </c>
    </row>
    <row r="16">
      <c r="A16" s="4" t="inlineStr">
        <is>
          <t>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t>
        </is>
      </c>
      <c r="B18" s="6" t="n">
        <v>30000000</v>
      </c>
      <c r="C18" s="4" t="inlineStr">
        <is>
          <t xml:space="preserve"> </t>
        </is>
      </c>
      <c r="D18" s="4" t="inlineStr">
        <is>
          <t xml:space="preserve"> </t>
        </is>
      </c>
      <c r="E18" s="4" t="inlineStr">
        <is>
          <t xml:space="preserve"> </t>
        </is>
      </c>
      <c r="F18" s="4" t="inlineStr">
        <is>
          <t xml:space="preserve"> </t>
        </is>
      </c>
    </row>
    <row r="19">
      <c r="A19" s="4" t="inlineStr">
        <is>
          <t>Senior Secured Term Loan | New 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balance</t>
        </is>
      </c>
      <c r="B21" s="6" t="n">
        <v>438400000</v>
      </c>
      <c r="C21" s="7" t="n">
        <v>516000000</v>
      </c>
      <c r="D21" s="6" t="n">
        <v>480100000</v>
      </c>
      <c r="E21" s="7" t="n">
        <v>516000000</v>
      </c>
      <c r="F21" s="4" t="inlineStr">
        <is>
          <t xml:space="preserve"> </t>
        </is>
      </c>
    </row>
    <row r="22">
      <c r="A22" s="4" t="inlineStr">
        <is>
          <t>Unamortized original issue discount</t>
        </is>
      </c>
      <c r="B22" s="6" t="n">
        <v>-8900000</v>
      </c>
      <c r="C22" s="4" t="inlineStr">
        <is>
          <t xml:space="preserve"> </t>
        </is>
      </c>
      <c r="D22" s="6" t="n">
        <v>-14100000</v>
      </c>
      <c r="E22" s="4" t="inlineStr">
        <is>
          <t xml:space="preserve"> </t>
        </is>
      </c>
      <c r="F22" s="4" t="inlineStr">
        <is>
          <t xml:space="preserve"> </t>
        </is>
      </c>
    </row>
    <row r="23">
      <c r="A23" s="4" t="inlineStr">
        <is>
          <t>Unamortized deferred financing costs</t>
        </is>
      </c>
      <c r="B23" s="6" t="n">
        <v>-1900000</v>
      </c>
      <c r="C23" s="4" t="inlineStr">
        <is>
          <t xml:space="preserve"> </t>
        </is>
      </c>
      <c r="D23" s="6" t="n">
        <v>-2700000</v>
      </c>
      <c r="E23" s="4" t="inlineStr">
        <is>
          <t xml:space="preserve"> </t>
        </is>
      </c>
      <c r="F23" s="4" t="inlineStr">
        <is>
          <t xml:space="preserve"> </t>
        </is>
      </c>
    </row>
    <row r="24">
      <c r="A24" s="4" t="inlineStr">
        <is>
          <t>Secured debt</t>
        </is>
      </c>
      <c r="B24" s="6" t="n">
        <v>427600000</v>
      </c>
      <c r="C24" s="4" t="inlineStr">
        <is>
          <t xml:space="preserve"> </t>
        </is>
      </c>
      <c r="D24" s="6" t="n">
        <v>463300000</v>
      </c>
      <c r="E24" s="4" t="inlineStr">
        <is>
          <t xml:space="preserve"> </t>
        </is>
      </c>
      <c r="F24" s="4" t="inlineStr">
        <is>
          <t xml:space="preserve"> </t>
        </is>
      </c>
    </row>
    <row r="25">
      <c r="A25" s="4" t="inlineStr">
        <is>
          <t>Senior Secured Term Loan | 2026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balance</t>
        </is>
      </c>
      <c r="B27" s="6" t="n">
        <v>30000000</v>
      </c>
      <c r="C27" s="4" t="inlineStr">
        <is>
          <t xml:space="preserve"> </t>
        </is>
      </c>
      <c r="D27" s="4" t="inlineStr">
        <is>
          <t xml:space="preserve"> </t>
        </is>
      </c>
      <c r="E27" s="4" t="inlineStr">
        <is>
          <t xml:space="preserve"> </t>
        </is>
      </c>
      <c r="F27" s="4" t="inlineStr">
        <is>
          <t xml:space="preserve"> </t>
        </is>
      </c>
    </row>
    <row r="28">
      <c r="A28" s="4" t="inlineStr">
        <is>
          <t>Senior Notes | 2026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balance</t>
        </is>
      </c>
      <c r="B30" s="6" t="n">
        <v>345200000</v>
      </c>
      <c r="C30" s="4" t="inlineStr">
        <is>
          <t xml:space="preserve"> </t>
        </is>
      </c>
      <c r="D30" s="6" t="n">
        <v>400000000</v>
      </c>
      <c r="E30" s="7" t="n">
        <v>400000000</v>
      </c>
      <c r="F30" s="4" t="inlineStr">
        <is>
          <t xml:space="preserve"> </t>
        </is>
      </c>
    </row>
    <row r="31">
      <c r="A31" s="4" t="inlineStr">
        <is>
          <t>Unamortized original issue discount</t>
        </is>
      </c>
      <c r="B31" s="6" t="n">
        <v>-9400000</v>
      </c>
      <c r="C31" s="4" t="inlineStr">
        <is>
          <t xml:space="preserve"> </t>
        </is>
      </c>
      <c r="D31" s="6" t="n">
        <v>-13700000</v>
      </c>
      <c r="E31" s="4" t="inlineStr">
        <is>
          <t xml:space="preserve"> </t>
        </is>
      </c>
      <c r="F31" s="4" t="inlineStr">
        <is>
          <t xml:space="preserve"> </t>
        </is>
      </c>
    </row>
    <row r="32">
      <c r="A32" s="4" t="inlineStr">
        <is>
          <t>Unamortized deferred financing costs</t>
        </is>
      </c>
      <c r="B32" s="6" t="n">
        <v>-7300000</v>
      </c>
      <c r="C32" s="4" t="inlineStr">
        <is>
          <t xml:space="preserve"> </t>
        </is>
      </c>
      <c r="D32" s="6" t="n">
        <v>-10700000</v>
      </c>
      <c r="E32" s="4" t="inlineStr">
        <is>
          <t xml:space="preserve"> </t>
        </is>
      </c>
      <c r="F32" s="4" t="inlineStr">
        <is>
          <t xml:space="preserve"> </t>
        </is>
      </c>
    </row>
    <row r="33">
      <c r="A33" s="4" t="inlineStr">
        <is>
          <t>Long-term debt</t>
        </is>
      </c>
      <c r="B33" s="6" t="n">
        <v>328500000</v>
      </c>
      <c r="C33" s="4" t="inlineStr">
        <is>
          <t xml:space="preserve"> </t>
        </is>
      </c>
      <c r="D33" s="6" t="n">
        <v>375600000</v>
      </c>
      <c r="E33" s="4" t="inlineStr">
        <is>
          <t xml:space="preserve"> </t>
        </is>
      </c>
      <c r="F33" s="4" t="inlineStr">
        <is>
          <t xml:space="preserve"> </t>
        </is>
      </c>
    </row>
    <row r="34">
      <c r="A34" s="4" t="inlineStr">
        <is>
          <t>Convertible Debt | 2027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balance</t>
        </is>
      </c>
      <c r="B36" s="6" t="n">
        <v>485300000</v>
      </c>
      <c r="C36" s="4" t="inlineStr">
        <is>
          <t xml:space="preserve"> </t>
        </is>
      </c>
      <c r="D36" s="6" t="n">
        <v>485300000</v>
      </c>
      <c r="E36" s="4" t="inlineStr">
        <is>
          <t xml:space="preserve"> </t>
        </is>
      </c>
      <c r="F36" s="4" t="inlineStr">
        <is>
          <t xml:space="preserve"> </t>
        </is>
      </c>
    </row>
    <row r="37">
      <c r="A37" s="4" t="inlineStr">
        <is>
          <t>Unamortized original issue discount</t>
        </is>
      </c>
      <c r="B37" s="6" t="n">
        <v>-81200000</v>
      </c>
      <c r="C37" s="4" t="inlineStr">
        <is>
          <t xml:space="preserve"> </t>
        </is>
      </c>
      <c r="D37" s="6" t="n">
        <v>-93200000</v>
      </c>
      <c r="E37" s="4" t="inlineStr">
        <is>
          <t xml:space="preserve"> </t>
        </is>
      </c>
      <c r="F37" s="4" t="inlineStr">
        <is>
          <t xml:space="preserve"> </t>
        </is>
      </c>
    </row>
    <row r="38">
      <c r="A38" s="4" t="inlineStr">
        <is>
          <t>Unamortized deferred financing costs</t>
        </is>
      </c>
      <c r="B38" s="6" t="n">
        <v>-1700000</v>
      </c>
      <c r="C38" s="4" t="inlineStr">
        <is>
          <t xml:space="preserve"> </t>
        </is>
      </c>
      <c r="D38" s="6" t="n">
        <v>-2000000</v>
      </c>
      <c r="E38" s="4" t="inlineStr">
        <is>
          <t xml:space="preserve"> </t>
        </is>
      </c>
      <c r="F38" s="4" t="inlineStr">
        <is>
          <t xml:space="preserve"> </t>
        </is>
      </c>
    </row>
    <row r="39">
      <c r="A39" s="4" t="inlineStr">
        <is>
          <t>Long-term debt</t>
        </is>
      </c>
      <c r="B39" s="6" t="n">
        <v>402400000</v>
      </c>
      <c r="C39" s="4" t="inlineStr">
        <is>
          <t xml:space="preserve"> </t>
        </is>
      </c>
      <c r="D39" s="6" t="n">
        <v>390100000</v>
      </c>
      <c r="E39" s="4" t="inlineStr">
        <is>
          <t xml:space="preserve"> </t>
        </is>
      </c>
      <c r="F39" s="7" t="n">
        <v>497100000</v>
      </c>
    </row>
    <row r="40">
      <c r="A40" s="4" t="inlineStr">
        <is>
          <t>Convertible Debt | 2024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balance</t>
        </is>
      </c>
      <c r="B42" s="6" t="n">
        <v>3300000</v>
      </c>
      <c r="C42" s="4" t="inlineStr">
        <is>
          <t xml:space="preserve"> </t>
        </is>
      </c>
      <c r="D42" s="6" t="n">
        <v>3300000</v>
      </c>
      <c r="E42" s="4" t="inlineStr">
        <is>
          <t xml:space="preserve"> </t>
        </is>
      </c>
      <c r="F42" s="4" t="inlineStr">
        <is>
          <t xml:space="preserve"> </t>
        </is>
      </c>
    </row>
    <row r="43">
      <c r="A43" s="4" t="inlineStr">
        <is>
          <t>Unamortized original issue discount</t>
        </is>
      </c>
      <c r="B43" s="6" t="n">
        <v>0</v>
      </c>
      <c r="C43" s="4" t="inlineStr">
        <is>
          <t xml:space="preserve"> </t>
        </is>
      </c>
      <c r="D43" s="6" t="n">
        <v>0</v>
      </c>
      <c r="E43" s="4" t="inlineStr">
        <is>
          <t xml:space="preserve"> </t>
        </is>
      </c>
      <c r="F43" s="4" t="inlineStr">
        <is>
          <t xml:space="preserve"> </t>
        </is>
      </c>
    </row>
    <row r="44">
      <c r="A44" s="4" t="inlineStr">
        <is>
          <t>Unamortized deferred financing costs</t>
        </is>
      </c>
      <c r="B44" s="6" t="n">
        <v>0</v>
      </c>
      <c r="C44" s="4" t="inlineStr">
        <is>
          <t xml:space="preserve"> </t>
        </is>
      </c>
      <c r="D44" s="6" t="n">
        <v>0</v>
      </c>
      <c r="E44" s="4" t="inlineStr">
        <is>
          <t xml:space="preserve"> </t>
        </is>
      </c>
      <c r="F44" s="4" t="inlineStr">
        <is>
          <t xml:space="preserve"> </t>
        </is>
      </c>
    </row>
    <row r="45">
      <c r="A45" s="4" t="inlineStr">
        <is>
          <t>Long-term debt</t>
        </is>
      </c>
      <c r="B45" s="7" t="n">
        <v>3300000</v>
      </c>
      <c r="C45" s="4" t="inlineStr">
        <is>
          <t xml:space="preserve"> </t>
        </is>
      </c>
      <c r="D45" s="7" t="n">
        <v>3300000</v>
      </c>
      <c r="E45" s="4" t="inlineStr">
        <is>
          <t xml:space="preserve"> </t>
        </is>
      </c>
      <c r="F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43" customWidth="1" min="3" max="3"/>
    <col width="33" customWidth="1" min="4" max="4"/>
    <col width="22" customWidth="1" min="5" max="5"/>
    <col width="22" customWidth="1" min="6" max="6"/>
    <col width="33" customWidth="1" min="7" max="7"/>
  </cols>
  <sheetData>
    <row r="1">
      <c r="A1" s="1" t="inlineStr">
        <is>
          <t>Debt - New Senior Secured Term Loan (Details)</t>
        </is>
      </c>
      <c r="C1" s="2" t="inlineStr">
        <is>
          <t>12 Months Ended</t>
        </is>
      </c>
    </row>
    <row r="2">
      <c r="B2" s="2" t="inlineStr">
        <is>
          <t>Oct. 15, 2021 USD ($) plan</t>
        </is>
      </c>
      <c r="C2" s="2" t="inlineStr">
        <is>
          <t>Dec. 31, 2022 USD ($) amendment $ / shares</t>
        </is>
      </c>
      <c r="D2" s="2" t="inlineStr">
        <is>
          <t>Dec. 31, 2021 USD ($) $ / shares</t>
        </is>
      </c>
      <c r="E2" s="2" t="inlineStr">
        <is>
          <t>Dec. 31, 2020 USD ($)</t>
        </is>
      </c>
      <c r="F2" s="2" t="inlineStr">
        <is>
          <t>Mar. 31, 2022 USD ($)</t>
        </is>
      </c>
      <c r="G2" s="2" t="inlineStr">
        <is>
          <t>Jan. 31, 2022 USD ($) $ / shares</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7" t="n">
        <v>1272200000</v>
      </c>
      <c r="D4" s="7" t="n">
        <v>1368700000</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8" t="n">
        <v>0.01</v>
      </c>
      <c r="D5" s="8" t="n">
        <v>0.01</v>
      </c>
      <c r="E5" s="4" t="inlineStr">
        <is>
          <t xml:space="preserve"> </t>
        </is>
      </c>
      <c r="F5" s="4" t="inlineStr">
        <is>
          <t xml:space="preserve"> </t>
        </is>
      </c>
      <c r="G5" s="4" t="inlineStr">
        <is>
          <t xml:space="preserve"> </t>
        </is>
      </c>
    </row>
    <row r="6">
      <c r="A6" s="4" t="inlineStr">
        <is>
          <t>Cash paid for interest</t>
        </is>
      </c>
      <c r="B6" s="4" t="inlineStr">
        <is>
          <t xml:space="preserve"> </t>
        </is>
      </c>
      <c r="C6" s="7" t="n">
        <v>86485000</v>
      </c>
      <c r="D6" s="7" t="n">
        <v>103879000</v>
      </c>
      <c r="E6" s="7" t="n">
        <v>218110000</v>
      </c>
      <c r="F6" s="4" t="inlineStr">
        <is>
          <t xml:space="preserve"> </t>
        </is>
      </c>
      <c r="G6" s="4" t="inlineStr">
        <is>
          <t xml:space="preserve"> </t>
        </is>
      </c>
    </row>
    <row r="7">
      <c r="A7" s="4" t="inlineStr">
        <is>
          <t>(Loss) gain on extinguishment of debt</t>
        </is>
      </c>
      <c r="B7" s="4" t="inlineStr">
        <is>
          <t xml:space="preserve"> </t>
        </is>
      </c>
      <c r="C7" s="6" t="n">
        <v>399000</v>
      </c>
      <c r="D7" s="6" t="n">
        <v>-48708000</v>
      </c>
      <c r="E7" s="7" t="n">
        <v>-43760000</v>
      </c>
      <c r="F7" s="4" t="inlineStr">
        <is>
          <t xml:space="preserve"> </t>
        </is>
      </c>
      <c r="G7" s="4" t="inlineStr">
        <is>
          <t xml:space="preserve"> </t>
        </is>
      </c>
    </row>
    <row r="8">
      <c r="A8" s="4" t="inlineStr">
        <is>
          <t>Senior 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4" t="inlineStr">
        <is>
          <t xml:space="preserve"> </t>
        </is>
      </c>
      <c r="C10" s="7" t="n">
        <v>30000000</v>
      </c>
      <c r="D10" s="4" t="inlineStr">
        <is>
          <t xml:space="preserve"> </t>
        </is>
      </c>
      <c r="E10" s="4" t="inlineStr">
        <is>
          <t xml:space="preserve"> </t>
        </is>
      </c>
      <c r="F10" s="4" t="inlineStr">
        <is>
          <t xml:space="preserve"> </t>
        </is>
      </c>
      <c r="G10" s="4" t="inlineStr">
        <is>
          <t xml:space="preserve"> </t>
        </is>
      </c>
    </row>
    <row r="11">
      <c r="A11" s="4" t="inlineStr">
        <is>
          <t>Incremental Term Loans | Senior Secure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7" t="n">
        <v>50000000</v>
      </c>
    </row>
    <row r="14">
      <c r="A14" s="4" t="inlineStr">
        <is>
          <t>Number of separate amendments | amendment</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Incremental Term Loans | Senior Secured Term Loan |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for repurchase, value</t>
        </is>
      </c>
      <c r="B17" s="4" t="inlineStr">
        <is>
          <t xml:space="preserve"> </t>
        </is>
      </c>
      <c r="C17" s="4" t="inlineStr">
        <is>
          <t xml:space="preserve"> </t>
        </is>
      </c>
      <c r="D17" s="4" t="inlineStr">
        <is>
          <t xml:space="preserve"> </t>
        </is>
      </c>
      <c r="E17" s="4" t="inlineStr">
        <is>
          <t xml:space="preserve"> </t>
        </is>
      </c>
      <c r="F17" s="4" t="inlineStr">
        <is>
          <t xml:space="preserve"> </t>
        </is>
      </c>
      <c r="G17" s="7" t="n">
        <v>50000000</v>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01</v>
      </c>
    </row>
    <row r="19">
      <c r="A19" s="4" t="inlineStr">
        <is>
          <t>New Senior Secured Term Loan | 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alance</t>
        </is>
      </c>
      <c r="B21" s="7" t="n">
        <v>516000000</v>
      </c>
      <c r="C21" s="7" t="n">
        <v>438400000</v>
      </c>
      <c r="D21" s="6" t="n">
        <v>480100000</v>
      </c>
      <c r="E21" s="4" t="inlineStr">
        <is>
          <t xml:space="preserve"> </t>
        </is>
      </c>
      <c r="F21" s="7" t="n">
        <v>516000000</v>
      </c>
      <c r="G21" s="4" t="inlineStr">
        <is>
          <t xml:space="preserve"> </t>
        </is>
      </c>
    </row>
    <row r="22">
      <c r="A22" s="4" t="inlineStr">
        <is>
          <t>Prepayment premium (percentage)</t>
        </is>
      </c>
      <c r="B22" s="9"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requirement</t>
        </is>
      </c>
      <c r="B23" s="7" t="n">
        <v>1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amortization percentage</t>
        </is>
      </c>
      <c r="B24" s="9"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everage ratio | plan</t>
        </is>
      </c>
      <c r="B25" s="11" t="n">
        <v>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Quarterly amortization percentage</t>
        </is>
      </c>
      <c r="B26" s="9"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expense</t>
        </is>
      </c>
      <c r="B27" s="4" t="inlineStr">
        <is>
          <t xml:space="preserve"> </t>
        </is>
      </c>
      <c r="C27" s="6" t="n">
        <v>33500000</v>
      </c>
      <c r="D27" s="6" t="n">
        <v>6000000</v>
      </c>
      <c r="E27" s="4" t="inlineStr">
        <is>
          <t xml:space="preserve"> </t>
        </is>
      </c>
      <c r="F27" s="4" t="inlineStr">
        <is>
          <t xml:space="preserve"> </t>
        </is>
      </c>
      <c r="G27" s="4" t="inlineStr">
        <is>
          <t xml:space="preserve"> </t>
        </is>
      </c>
    </row>
    <row r="28">
      <c r="A28" s="4" t="inlineStr">
        <is>
          <t>Cash paid for interest</t>
        </is>
      </c>
      <c r="B28" s="4" t="inlineStr">
        <is>
          <t xml:space="preserve"> </t>
        </is>
      </c>
      <c r="C28" s="6" t="n">
        <v>33300000</v>
      </c>
      <c r="D28" s="6" t="n">
        <v>6000000</v>
      </c>
      <c r="E28" s="4" t="inlineStr">
        <is>
          <t xml:space="preserve"> </t>
        </is>
      </c>
      <c r="F28" s="4" t="inlineStr">
        <is>
          <t xml:space="preserve"> </t>
        </is>
      </c>
      <c r="G28" s="4" t="inlineStr">
        <is>
          <t xml:space="preserve"> </t>
        </is>
      </c>
    </row>
    <row r="29">
      <c r="A29" s="4" t="inlineStr">
        <is>
          <t>Amortization of the discount</t>
        </is>
      </c>
      <c r="B29" s="4" t="inlineStr">
        <is>
          <t xml:space="preserve"> </t>
        </is>
      </c>
      <c r="C29" s="6" t="n">
        <v>3500000</v>
      </c>
      <c r="D29" s="6" t="n">
        <v>800000</v>
      </c>
      <c r="E29" s="4" t="inlineStr">
        <is>
          <t xml:space="preserve"> </t>
        </is>
      </c>
      <c r="F29" s="4" t="inlineStr">
        <is>
          <t xml:space="preserve"> </t>
        </is>
      </c>
      <c r="G29" s="4" t="inlineStr">
        <is>
          <t xml:space="preserve"> </t>
        </is>
      </c>
    </row>
    <row r="30">
      <c r="A30" s="4" t="inlineStr">
        <is>
          <t>Amortization of debt issuance costs</t>
        </is>
      </c>
      <c r="B30" s="4" t="inlineStr">
        <is>
          <t xml:space="preserve"> </t>
        </is>
      </c>
      <c r="C30" s="6" t="n">
        <v>700000</v>
      </c>
      <c r="D30" s="6" t="n">
        <v>200000</v>
      </c>
      <c r="E30" s="4" t="inlineStr">
        <is>
          <t xml:space="preserve"> </t>
        </is>
      </c>
      <c r="F30" s="4" t="inlineStr">
        <is>
          <t xml:space="preserve"> </t>
        </is>
      </c>
      <c r="G30" s="4" t="inlineStr">
        <is>
          <t xml:space="preserve"> </t>
        </is>
      </c>
    </row>
    <row r="31">
      <c r="A31" s="4" t="inlineStr">
        <is>
          <t>(Loss) gain on extinguishment of debt</t>
        </is>
      </c>
      <c r="B31" s="4" t="inlineStr">
        <is>
          <t xml:space="preserve"> </t>
        </is>
      </c>
      <c r="C31" s="6" t="n">
        <v>-2200000</v>
      </c>
      <c r="D31" s="7" t="n">
        <v>-1300000</v>
      </c>
      <c r="E31" s="4" t="inlineStr">
        <is>
          <t xml:space="preserve"> </t>
        </is>
      </c>
      <c r="F31" s="4" t="inlineStr">
        <is>
          <t xml:space="preserve"> </t>
        </is>
      </c>
      <c r="G31" s="4" t="inlineStr">
        <is>
          <t xml:space="preserve"> </t>
        </is>
      </c>
    </row>
    <row r="32">
      <c r="A32" s="4" t="inlineStr">
        <is>
          <t>Mandatory and optional prepayments</t>
        </is>
      </c>
      <c r="B32" s="4" t="inlineStr">
        <is>
          <t xml:space="preserve"> </t>
        </is>
      </c>
      <c r="C32" s="7" t="n">
        <v>121700000</v>
      </c>
      <c r="D32" s="4" t="inlineStr">
        <is>
          <t xml:space="preserve"> </t>
        </is>
      </c>
      <c r="E32" s="4" t="inlineStr">
        <is>
          <t xml:space="preserve"> </t>
        </is>
      </c>
      <c r="F32" s="4" t="inlineStr">
        <is>
          <t xml:space="preserve"> </t>
        </is>
      </c>
      <c r="G32" s="4" t="inlineStr">
        <is>
          <t xml:space="preserve"> </t>
        </is>
      </c>
    </row>
    <row r="33">
      <c r="A33" s="4" t="inlineStr">
        <is>
          <t>Effective interest rate</t>
        </is>
      </c>
      <c r="B33" s="4" t="inlineStr">
        <is>
          <t xml:space="preserve"> </t>
        </is>
      </c>
      <c r="C33" s="10" t="n">
        <v>0.063</v>
      </c>
      <c r="D33" s="4" t="inlineStr">
        <is>
          <t xml:space="preserve"> </t>
        </is>
      </c>
      <c r="E33" s="4" t="inlineStr">
        <is>
          <t xml:space="preserve"> </t>
        </is>
      </c>
      <c r="F33" s="4" t="inlineStr">
        <is>
          <t xml:space="preserve"> </t>
        </is>
      </c>
      <c r="G33" s="4" t="inlineStr">
        <is>
          <t xml:space="preserve"> </t>
        </is>
      </c>
    </row>
    <row r="34">
      <c r="A34" s="4" t="inlineStr">
        <is>
          <t>New Senior Secured Term Loan | Senior Secured Term Loan | Debt Covenant, Rang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everage ratio</t>
        </is>
      </c>
      <c r="B36" s="6" t="n">
        <v>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debt or equity purchasable</t>
        </is>
      </c>
      <c r="B37" s="7" t="n">
        <v>2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w Senior Secured Term Loan | Senior Secured Term Loan | Debt Covenant, Rang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everage ratio</t>
        </is>
      </c>
      <c r="B40" s="11" t="n">
        <v>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debt or equity purchasable</t>
        </is>
      </c>
      <c r="B41" s="7" t="n">
        <v>5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w Senior Secured Term Loan | Senior Secured Term Loan | Debt Covenant, Rang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everage ratio</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w Senior Secured Term Loan | Senior Secured Term Loan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riable rate (percent)</t>
        </is>
      </c>
      <c r="B47" s="9" t="n">
        <v>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w Senior Secured Term Loan | Senior Secured Term Loan | Alternate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ariable rate (percent)</t>
        </is>
      </c>
      <c r="B50" s="9" t="n">
        <v>0.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w Senior Secured Term Loan | Senior Secured Term Loa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stricted cash requirement</t>
        </is>
      </c>
      <c r="B53" s="7" t="n">
        <v>3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w Senior Secured Term Loan | Senior Secured Term Loan | Min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rate (percent)</t>
        </is>
      </c>
      <c r="B56" s="10" t="n">
        <v>0.00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w Senior Secured Term Loan | Senior Secured Term Loan | Minimum | Alternate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rate (percent)</t>
        </is>
      </c>
      <c r="B59" s="10" t="n">
        <v>0.015</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4" customWidth="1" min="2" max="2"/>
    <col width="16" customWidth="1" min="3" max="3"/>
    <col width="15" customWidth="1" min="4" max="4"/>
    <col width="14" customWidth="1" min="5" max="5"/>
  </cols>
  <sheetData>
    <row r="1">
      <c r="A1" s="1" t="inlineStr">
        <is>
          <t>Debt - Senior Secured Notes due 2026 (Details) - USD ($)</t>
        </is>
      </c>
      <c r="C1" s="2" t="inlineStr">
        <is>
          <t>12 Months Ended</t>
        </is>
      </c>
    </row>
    <row r="2">
      <c r="B2" s="2" t="inlineStr">
        <is>
          <t>Oct. 15, 2021</t>
        </is>
      </c>
      <c r="C2" s="2" t="inlineStr">
        <is>
          <t>Dec. 31, 2022</t>
        </is>
      </c>
      <c r="D2" s="2" t="inlineStr">
        <is>
          <t>Dec. 31, 2021</t>
        </is>
      </c>
      <c r="E2" s="2" t="inlineStr">
        <is>
          <t>Dec. 31, 2020</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7" t="n">
        <v>1272200000</v>
      </c>
      <c r="D4" s="7" t="n">
        <v>1368700000</v>
      </c>
      <c r="E4" s="4" t="inlineStr">
        <is>
          <t xml:space="preserve"> </t>
        </is>
      </c>
    </row>
    <row r="5">
      <c r="A5" s="4" t="inlineStr">
        <is>
          <t>(Loss) gain on extinguishment of debt</t>
        </is>
      </c>
      <c r="B5" s="4" t="inlineStr">
        <is>
          <t xml:space="preserve"> </t>
        </is>
      </c>
      <c r="C5" s="6" t="n">
        <v>399000</v>
      </c>
      <c r="D5" s="6" t="n">
        <v>-48708000</v>
      </c>
      <c r="E5" s="7" t="n">
        <v>-43760000</v>
      </c>
    </row>
    <row r="6">
      <c r="A6" s="4" t="inlineStr">
        <is>
          <t>Senior Secured Term Loan</t>
        </is>
      </c>
      <c r="B6" s="4" t="inlineStr">
        <is>
          <t xml:space="preserve"> </t>
        </is>
      </c>
      <c r="C6" s="4" t="inlineStr">
        <is>
          <t xml:space="preserve"> </t>
        </is>
      </c>
      <c r="D6" s="4" t="inlineStr">
        <is>
          <t xml:space="preserve"> </t>
        </is>
      </c>
      <c r="E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row>
    <row r="8">
      <c r="A8" s="4" t="inlineStr">
        <is>
          <t>Principal balance</t>
        </is>
      </c>
      <c r="B8" s="4" t="inlineStr">
        <is>
          <t xml:space="preserve"> </t>
        </is>
      </c>
      <c r="C8" s="6" t="n">
        <v>30000000</v>
      </c>
      <c r="D8" s="4" t="inlineStr">
        <is>
          <t xml:space="preserve"> </t>
        </is>
      </c>
      <c r="E8" s="4" t="inlineStr">
        <is>
          <t xml:space="preserve"> </t>
        </is>
      </c>
    </row>
    <row r="9">
      <c r="A9" s="4" t="inlineStr">
        <is>
          <t>2026 Senior Notes | Senior Secured Term Loan</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Principal balance</t>
        </is>
      </c>
      <c r="B11" s="4" t="inlineStr">
        <is>
          <t xml:space="preserve"> </t>
        </is>
      </c>
      <c r="C11" s="6" t="n">
        <v>30000000</v>
      </c>
      <c r="D11" s="4" t="inlineStr">
        <is>
          <t xml:space="preserve"> </t>
        </is>
      </c>
      <c r="E11" s="4" t="inlineStr">
        <is>
          <t xml:space="preserve"> </t>
        </is>
      </c>
    </row>
    <row r="12">
      <c r="A12" s="4" t="inlineStr">
        <is>
          <t>Extinguishment of Debt, Amount</t>
        </is>
      </c>
      <c r="B12" s="4" t="inlineStr">
        <is>
          <t xml:space="preserve"> </t>
        </is>
      </c>
      <c r="C12" s="6" t="n">
        <v>30000000</v>
      </c>
      <c r="D12" s="4" t="inlineStr">
        <is>
          <t xml:space="preserve"> </t>
        </is>
      </c>
      <c r="E12" s="4" t="inlineStr">
        <is>
          <t xml:space="preserve"> </t>
        </is>
      </c>
    </row>
    <row r="13">
      <c r="A13" s="4" t="inlineStr">
        <is>
          <t>2026 Senior Notes | Senior Notes</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Principal balance</t>
        </is>
      </c>
      <c r="B15" s="7" t="n">
        <v>400000000</v>
      </c>
      <c r="C15" s="6" t="n">
        <v>345200000</v>
      </c>
      <c r="D15" s="6" t="n">
        <v>400000000</v>
      </c>
      <c r="E15" s="4" t="inlineStr">
        <is>
          <t xml:space="preserve"> </t>
        </is>
      </c>
    </row>
    <row r="16">
      <c r="A16" s="4" t="inlineStr">
        <is>
          <t>Stated interest rate</t>
        </is>
      </c>
      <c r="B16" s="9" t="n">
        <v>0.06</v>
      </c>
      <c r="C16" s="4" t="inlineStr">
        <is>
          <t xml:space="preserve"> </t>
        </is>
      </c>
      <c r="D16" s="4" t="inlineStr">
        <is>
          <t xml:space="preserve"> </t>
        </is>
      </c>
      <c r="E16" s="4" t="inlineStr">
        <is>
          <t xml:space="preserve"> </t>
        </is>
      </c>
    </row>
    <row r="17">
      <c r="A17" s="4" t="inlineStr">
        <is>
          <t>Mandatory and optional prepayments</t>
        </is>
      </c>
      <c r="B17" s="4" t="inlineStr">
        <is>
          <t xml:space="preserve"> </t>
        </is>
      </c>
      <c r="C17" s="6" t="n">
        <v>54800000</v>
      </c>
      <c r="D17" s="4" t="inlineStr">
        <is>
          <t xml:space="preserve"> </t>
        </is>
      </c>
      <c r="E17" s="4" t="inlineStr">
        <is>
          <t xml:space="preserve"> </t>
        </is>
      </c>
    </row>
    <row r="18">
      <c r="A18" s="4" t="inlineStr">
        <is>
          <t>(Loss) gain on extinguishment of debt</t>
        </is>
      </c>
      <c r="B18" s="4" t="inlineStr">
        <is>
          <t xml:space="preserve"> </t>
        </is>
      </c>
      <c r="C18" s="6" t="n">
        <v>2600000</v>
      </c>
      <c r="D18" s="4" t="inlineStr">
        <is>
          <t xml:space="preserve"> </t>
        </is>
      </c>
      <c r="E18" s="4" t="inlineStr">
        <is>
          <t xml:space="preserve"> </t>
        </is>
      </c>
    </row>
    <row r="19">
      <c r="A19" s="4" t="inlineStr">
        <is>
          <t>Interest expense</t>
        </is>
      </c>
      <c r="B19" s="4" t="inlineStr">
        <is>
          <t xml:space="preserve"> </t>
        </is>
      </c>
      <c r="C19" s="6" t="n">
        <v>22300000</v>
      </c>
      <c r="D19" s="6" t="n">
        <v>5100000</v>
      </c>
      <c r="E19" s="4" t="inlineStr">
        <is>
          <t xml:space="preserve"> </t>
        </is>
      </c>
    </row>
    <row r="20">
      <c r="A20" s="4" t="inlineStr">
        <is>
          <t>Interest paid</t>
        </is>
      </c>
      <c r="B20" s="4" t="inlineStr">
        <is>
          <t xml:space="preserve"> </t>
        </is>
      </c>
      <c r="C20" s="6" t="n">
        <v>23900000</v>
      </c>
      <c r="D20" s="4" t="inlineStr">
        <is>
          <t xml:space="preserve"> </t>
        </is>
      </c>
      <c r="E20" s="4" t="inlineStr">
        <is>
          <t xml:space="preserve"> </t>
        </is>
      </c>
    </row>
    <row r="21">
      <c r="A21" s="4" t="inlineStr">
        <is>
          <t>Amortization of the discount</t>
        </is>
      </c>
      <c r="B21" s="4" t="inlineStr">
        <is>
          <t xml:space="preserve"> </t>
        </is>
      </c>
      <c r="C21" s="6" t="n">
        <v>2700000</v>
      </c>
      <c r="D21" s="6" t="n">
        <v>600000</v>
      </c>
      <c r="E21" s="4" t="inlineStr">
        <is>
          <t xml:space="preserve"> </t>
        </is>
      </c>
    </row>
    <row r="22">
      <c r="A22" s="4" t="inlineStr">
        <is>
          <t>Amortization of debt issuance costs</t>
        </is>
      </c>
      <c r="B22" s="4" t="inlineStr">
        <is>
          <t xml:space="preserve"> </t>
        </is>
      </c>
      <c r="C22" s="7" t="n">
        <v>2100000</v>
      </c>
      <c r="D22" s="7" t="n">
        <v>500000</v>
      </c>
      <c r="E22" s="4" t="inlineStr">
        <is>
          <t xml:space="preserve"> </t>
        </is>
      </c>
    </row>
    <row r="23">
      <c r="A23" s="4" t="inlineStr">
        <is>
          <t>Effective interest rate</t>
        </is>
      </c>
      <c r="B23" s="4" t="inlineStr">
        <is>
          <t xml:space="preserve"> </t>
        </is>
      </c>
      <c r="C23" s="10" t="n">
        <v>0.073</v>
      </c>
      <c r="D23" s="4" t="inlineStr">
        <is>
          <t xml:space="preserve"> </t>
        </is>
      </c>
      <c r="E23" s="4" t="inlineStr">
        <is>
          <t xml:space="preserve"> </t>
        </is>
      </c>
    </row>
    <row r="24">
      <c r="A24" s="4" t="inlineStr">
        <is>
          <t>2026 Senior Notes | Senior Notes | Level 2</t>
        </is>
      </c>
      <c r="B24" s="4" t="inlineStr">
        <is>
          <t xml:space="preserve"> </t>
        </is>
      </c>
      <c r="C24" s="4" t="inlineStr">
        <is>
          <t xml:space="preserve"> </t>
        </is>
      </c>
      <c r="D24" s="4" t="inlineStr">
        <is>
          <t xml:space="preserve"> </t>
        </is>
      </c>
      <c r="E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row>
    <row r="26">
      <c r="A26" s="4" t="inlineStr">
        <is>
          <t>Debt fair value</t>
        </is>
      </c>
      <c r="B26" s="4" t="inlineStr">
        <is>
          <t xml:space="preserve"> </t>
        </is>
      </c>
      <c r="C26" s="7" t="n">
        <v>281700000</v>
      </c>
      <c r="D26" s="4" t="inlineStr">
        <is>
          <t xml:space="preserve"> </t>
        </is>
      </c>
      <c r="E26" s="4" t="inlineStr">
        <is>
          <t xml:space="preserve"> </t>
        </is>
      </c>
    </row>
    <row r="27">
      <c r="A27" s="4" t="inlineStr">
        <is>
          <t>2026 Senior Notes | Senior Notes | Period One</t>
        </is>
      </c>
      <c r="B27" s="4" t="inlineStr">
        <is>
          <t xml:space="preserve"> </t>
        </is>
      </c>
      <c r="C27" s="4" t="inlineStr">
        <is>
          <t xml:space="preserve"> </t>
        </is>
      </c>
      <c r="D27" s="4" t="inlineStr">
        <is>
          <t xml:space="preserve"> </t>
        </is>
      </c>
      <c r="E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row>
    <row r="29">
      <c r="A29" s="4" t="inlineStr">
        <is>
          <t>Redemption price</t>
        </is>
      </c>
      <c r="B29" s="9" t="n">
        <v>0.4</v>
      </c>
      <c r="C29" s="4" t="inlineStr">
        <is>
          <t xml:space="preserve"> </t>
        </is>
      </c>
      <c r="D29" s="4" t="inlineStr">
        <is>
          <t xml:space="preserve"> </t>
        </is>
      </c>
      <c r="E29" s="4" t="inlineStr">
        <is>
          <t xml:space="preserve"> </t>
        </is>
      </c>
    </row>
    <row r="30">
      <c r="A30" s="4" t="inlineStr">
        <is>
          <t>Redemption rate</t>
        </is>
      </c>
      <c r="B30" s="9" t="n">
        <v>1.01</v>
      </c>
      <c r="C30" s="4" t="inlineStr">
        <is>
          <t xml:space="preserve"> </t>
        </is>
      </c>
      <c r="D30" s="4" t="inlineStr">
        <is>
          <t xml:space="preserve"> </t>
        </is>
      </c>
      <c r="E30" s="4" t="inlineStr">
        <is>
          <t xml:space="preserve"> </t>
        </is>
      </c>
    </row>
    <row r="31">
      <c r="A31" s="4" t="inlineStr">
        <is>
          <t>2026 Senior Notes | Senior Notes | Period Two</t>
        </is>
      </c>
      <c r="B31" s="4" t="inlineStr">
        <is>
          <t xml:space="preserve"> </t>
        </is>
      </c>
      <c r="C31" s="4" t="inlineStr">
        <is>
          <t xml:space="preserve"> </t>
        </is>
      </c>
      <c r="D31" s="4" t="inlineStr">
        <is>
          <t xml:space="preserve"> </t>
        </is>
      </c>
      <c r="E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row>
    <row r="33">
      <c r="A33" s="4" t="inlineStr">
        <is>
          <t>Redemption price</t>
        </is>
      </c>
      <c r="B33" s="9" t="n">
        <v>0.1</v>
      </c>
      <c r="C33" s="4" t="inlineStr">
        <is>
          <t xml:space="preserve"> </t>
        </is>
      </c>
      <c r="D33" s="4" t="inlineStr">
        <is>
          <t xml:space="preserve"> </t>
        </is>
      </c>
      <c r="E33" s="4" t="inlineStr">
        <is>
          <t xml:space="preserve"> </t>
        </is>
      </c>
    </row>
    <row r="34">
      <c r="A34" s="4" t="inlineStr">
        <is>
          <t>Redemption rate</t>
        </is>
      </c>
      <c r="B34" s="9" t="n">
        <v>1.03</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22" customWidth="1" min="2" max="2"/>
    <col width="40" customWidth="1" min="3" max="3"/>
    <col width="32" customWidth="1" min="4" max="4"/>
    <col width="22" customWidth="1" min="5" max="5"/>
    <col width="22" customWidth="1" min="6" max="6"/>
    <col width="22" customWidth="1" min="7" max="7"/>
  </cols>
  <sheetData>
    <row r="1">
      <c r="A1" s="1" t="inlineStr">
        <is>
          <t>Debt - Senior Secured Convertible Notes due 2027 (Details)</t>
        </is>
      </c>
      <c r="C1" s="2" t="inlineStr">
        <is>
          <t>1 Months Ended</t>
        </is>
      </c>
      <c r="D1" s="2" t="inlineStr">
        <is>
          <t>12 Months Ended</t>
        </is>
      </c>
    </row>
    <row r="2">
      <c r="B2" s="2" t="inlineStr">
        <is>
          <t>Nov. 17, 2020 USD ($)</t>
        </is>
      </c>
      <c r="C2" s="2" t="inlineStr">
        <is>
          <t>Nov. 30, 2021 USD ($) $ / shares shares</t>
        </is>
      </c>
      <c r="D2" s="2" t="inlineStr">
        <is>
          <t>Dec. 31, 2022 USD ($) component</t>
        </is>
      </c>
      <c r="E2" s="2" t="inlineStr">
        <is>
          <t>Dec. 31, 2021 USD ($)</t>
        </is>
      </c>
      <c r="F2" s="2" t="inlineStr">
        <is>
          <t>Dec. 31, 2020 USD ($)</t>
        </is>
      </c>
      <c r="G2" s="2" t="inlineStr">
        <is>
          <t>Feb. 26,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convertible debt</t>
        </is>
      </c>
      <c r="B4" s="4" t="inlineStr">
        <is>
          <t xml:space="preserve"> </t>
        </is>
      </c>
      <c r="C4" s="4" t="inlineStr">
        <is>
          <t xml:space="preserve"> </t>
        </is>
      </c>
      <c r="D4" s="7" t="n">
        <v>0</v>
      </c>
      <c r="E4" s="7" t="n">
        <v>15012000</v>
      </c>
      <c r="F4" s="7" t="n">
        <v>0</v>
      </c>
      <c r="G4" s="4" t="inlineStr">
        <is>
          <t xml:space="preserve"> </t>
        </is>
      </c>
    </row>
    <row r="5">
      <c r="A5" s="4" t="inlineStr">
        <is>
          <t>(Loss) gain on extinguishment of debt</t>
        </is>
      </c>
      <c r="B5" s="4" t="inlineStr">
        <is>
          <t xml:space="preserve"> </t>
        </is>
      </c>
      <c r="C5" s="4" t="inlineStr">
        <is>
          <t xml:space="preserve"> </t>
        </is>
      </c>
      <c r="D5" s="6" t="n">
        <v>399000</v>
      </c>
      <c r="E5" s="6" t="n">
        <v>-48708000</v>
      </c>
      <c r="F5" s="6" t="n">
        <v>-43760000</v>
      </c>
      <c r="G5" s="4" t="inlineStr">
        <is>
          <t xml:space="preserve"> </t>
        </is>
      </c>
    </row>
    <row r="6">
      <c r="A6" s="4" t="inlineStr">
        <is>
          <t>Loss on convertible notes derivative</t>
        </is>
      </c>
      <c r="B6" s="4" t="inlineStr">
        <is>
          <t xml:space="preserve"> </t>
        </is>
      </c>
      <c r="C6" s="4" t="inlineStr">
        <is>
          <t xml:space="preserve"> </t>
        </is>
      </c>
      <c r="D6" s="6" t="n">
        <v>0</v>
      </c>
      <c r="E6" s="6" t="n">
        <v>-126600000</v>
      </c>
      <c r="F6" s="7" t="n">
        <v>-74329000</v>
      </c>
      <c r="G6" s="4" t="inlineStr">
        <is>
          <t xml:space="preserve"> </t>
        </is>
      </c>
    </row>
    <row r="7">
      <c r="A7" s="4" t="inlineStr">
        <is>
          <t>2027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d face amount</t>
        </is>
      </c>
      <c r="B9" s="4" t="inlineStr">
        <is>
          <t xml:space="preserve"> </t>
        </is>
      </c>
      <c r="C9" s="7" t="n">
        <v>11800000</v>
      </c>
      <c r="D9" s="4" t="inlineStr">
        <is>
          <t xml:space="preserve"> </t>
        </is>
      </c>
      <c r="E9" s="6" t="n">
        <v>11800000</v>
      </c>
      <c r="F9" s="4" t="inlineStr">
        <is>
          <t xml:space="preserve"> </t>
        </is>
      </c>
      <c r="G9" s="4" t="inlineStr">
        <is>
          <t xml:space="preserve"> </t>
        </is>
      </c>
    </row>
    <row r="10">
      <c r="A10" s="4" t="inlineStr">
        <is>
          <t>Repayments of convertible debt</t>
        </is>
      </c>
      <c r="B10" s="4" t="inlineStr">
        <is>
          <t xml:space="preserve"> </t>
        </is>
      </c>
      <c r="C10" s="6" t="n">
        <v>15300000</v>
      </c>
      <c r="D10" s="4" t="inlineStr">
        <is>
          <t xml:space="preserve"> </t>
        </is>
      </c>
      <c r="E10" s="4" t="inlineStr">
        <is>
          <t xml:space="preserve"> </t>
        </is>
      </c>
      <c r="F10" s="4" t="inlineStr">
        <is>
          <t xml:space="preserve"> </t>
        </is>
      </c>
      <c r="G10" s="4" t="inlineStr">
        <is>
          <t xml:space="preserve"> </t>
        </is>
      </c>
    </row>
    <row r="11">
      <c r="A11" s="4" t="inlineStr">
        <is>
          <t>(Loss) gain on extinguishment of debt</t>
        </is>
      </c>
      <c r="B11" s="4" t="inlineStr">
        <is>
          <t xml:space="preserve"> </t>
        </is>
      </c>
      <c r="C11" s="6" t="n">
        <v>-800000</v>
      </c>
      <c r="D11" s="4" t="inlineStr">
        <is>
          <t xml:space="preserve"> </t>
        </is>
      </c>
      <c r="E11" s="4" t="inlineStr">
        <is>
          <t xml:space="preserve"> </t>
        </is>
      </c>
      <c r="F11" s="4" t="inlineStr">
        <is>
          <t xml:space="preserve"> </t>
        </is>
      </c>
      <c r="G11" s="4" t="inlineStr">
        <is>
          <t xml:space="preserve"> </t>
        </is>
      </c>
    </row>
    <row r="12">
      <c r="A12" s="4" t="inlineStr">
        <is>
          <t>Amortization of the discount</t>
        </is>
      </c>
      <c r="B12" s="4" t="inlineStr">
        <is>
          <t xml:space="preserve"> </t>
        </is>
      </c>
      <c r="C12" s="6" t="n">
        <v>2300000</v>
      </c>
      <c r="D12" s="6" t="n">
        <v>12100000</v>
      </c>
      <c r="E12" s="6" t="n">
        <v>10900000</v>
      </c>
      <c r="F12" s="4" t="inlineStr">
        <is>
          <t xml:space="preserve"> </t>
        </is>
      </c>
      <c r="G12" s="4" t="inlineStr">
        <is>
          <t xml:space="preserve"> </t>
        </is>
      </c>
    </row>
    <row r="13">
      <c r="A13" s="4" t="inlineStr">
        <is>
          <t>Amortization of debt issuance costs</t>
        </is>
      </c>
      <c r="B13" s="4" t="inlineStr">
        <is>
          <t xml:space="preserve"> </t>
        </is>
      </c>
      <c r="C13" s="6" t="n">
        <v>0</v>
      </c>
      <c r="D13" s="7" t="n">
        <v>300000</v>
      </c>
      <c r="E13" s="7" t="n">
        <v>200000</v>
      </c>
      <c r="F13" s="4" t="inlineStr">
        <is>
          <t xml:space="preserve"> </t>
        </is>
      </c>
      <c r="G13" s="4" t="inlineStr">
        <is>
          <t xml:space="preserve"> </t>
        </is>
      </c>
    </row>
    <row r="14">
      <c r="A14" s="4" t="inlineStr">
        <is>
          <t>Reduction in additional paid-in capital</t>
        </is>
      </c>
      <c r="B14" s="4" t="inlineStr">
        <is>
          <t xml:space="preserve"> </t>
        </is>
      </c>
      <c r="C14" s="7" t="n">
        <v>4200000</v>
      </c>
      <c r="D14" s="4" t="inlineStr">
        <is>
          <t xml:space="preserve"> </t>
        </is>
      </c>
      <c r="E14" s="4" t="inlineStr">
        <is>
          <t xml:space="preserve"> </t>
        </is>
      </c>
      <c r="F14" s="4" t="inlineStr">
        <is>
          <t xml:space="preserve"> </t>
        </is>
      </c>
      <c r="G14" s="4" t="inlineStr">
        <is>
          <t xml:space="preserve"> </t>
        </is>
      </c>
    </row>
    <row r="15">
      <c r="A15" s="4" t="inlineStr">
        <is>
          <t>Percentage of notes initially convertible to common stock</t>
        </is>
      </c>
      <c r="B15" s="9" t="n">
        <v>0.42</v>
      </c>
      <c r="C15" s="4" t="inlineStr">
        <is>
          <t xml:space="preserve"> </t>
        </is>
      </c>
      <c r="D15" s="4" t="inlineStr">
        <is>
          <t xml:space="preserve"> </t>
        </is>
      </c>
      <c r="E15" s="9" t="n">
        <v>0.41</v>
      </c>
      <c r="F15" s="4" t="inlineStr">
        <is>
          <t xml:space="preserve"> </t>
        </is>
      </c>
      <c r="G15" s="4" t="inlineStr">
        <is>
          <t xml:space="preserve"> </t>
        </is>
      </c>
    </row>
    <row r="16">
      <c r="A16" s="4" t="inlineStr">
        <is>
          <t>Minimum qualified cash required</t>
        </is>
      </c>
      <c r="B16" s="7" t="n">
        <v>3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ponents | component</t>
        </is>
      </c>
      <c r="B17" s="4" t="inlineStr">
        <is>
          <t xml:space="preserve"> </t>
        </is>
      </c>
      <c r="C17" s="4" t="inlineStr">
        <is>
          <t xml:space="preserve"> </t>
        </is>
      </c>
      <c r="D17" s="6" t="n">
        <v>2</v>
      </c>
      <c r="E17" s="4" t="inlineStr">
        <is>
          <t xml:space="preserve"> </t>
        </is>
      </c>
      <c r="F17" s="4" t="inlineStr">
        <is>
          <t xml:space="preserve"> </t>
        </is>
      </c>
      <c r="G17" s="4" t="inlineStr">
        <is>
          <t xml:space="preserve"> </t>
        </is>
      </c>
    </row>
    <row r="18">
      <c r="A18" s="4" t="inlineStr">
        <is>
          <t>Fair value of embedded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7" t="n">
        <v>316200000</v>
      </c>
    </row>
    <row r="19">
      <c r="A19" s="4" t="inlineStr">
        <is>
          <t>Loss on convertible notes derivative</t>
        </is>
      </c>
      <c r="B19" s="4" t="inlineStr">
        <is>
          <t xml:space="preserve"> </t>
        </is>
      </c>
      <c r="C19" s="4" t="inlineStr">
        <is>
          <t xml:space="preserve"> </t>
        </is>
      </c>
      <c r="D19" s="4" t="inlineStr">
        <is>
          <t xml:space="preserve"> </t>
        </is>
      </c>
      <c r="E19" s="7" t="n">
        <v>126600000</v>
      </c>
      <c r="F19" s="4" t="inlineStr">
        <is>
          <t xml:space="preserve"> </t>
        </is>
      </c>
      <c r="G19" s="4" t="inlineStr">
        <is>
          <t xml:space="preserve"> </t>
        </is>
      </c>
    </row>
    <row r="20">
      <c r="A20" s="4" t="inlineStr">
        <is>
          <t>Fair value of conversion feature</t>
        </is>
      </c>
      <c r="B20" s="4" t="inlineStr">
        <is>
          <t xml:space="preserve"> </t>
        </is>
      </c>
      <c r="C20" s="4" t="inlineStr">
        <is>
          <t xml:space="preserve"> </t>
        </is>
      </c>
      <c r="D20" s="7" t="n">
        <v>279600000</v>
      </c>
      <c r="E20" s="6" t="n">
        <v>279600000</v>
      </c>
      <c r="F20" s="4" t="inlineStr">
        <is>
          <t xml:space="preserve"> </t>
        </is>
      </c>
      <c r="G20" s="4" t="inlineStr">
        <is>
          <t xml:space="preserve"> </t>
        </is>
      </c>
    </row>
    <row r="21">
      <c r="A21" s="4" t="inlineStr">
        <is>
          <t>Interest expense</t>
        </is>
      </c>
      <c r="B21" s="4" t="inlineStr">
        <is>
          <t xml:space="preserve"> </t>
        </is>
      </c>
      <c r="C21" s="4" t="inlineStr">
        <is>
          <t xml:space="preserve"> </t>
        </is>
      </c>
      <c r="D21" s="6" t="n">
        <v>29100000</v>
      </c>
      <c r="E21" s="6" t="n">
        <v>29800000</v>
      </c>
      <c r="F21" s="4" t="inlineStr">
        <is>
          <t xml:space="preserve"> </t>
        </is>
      </c>
      <c r="G21" s="4" t="inlineStr">
        <is>
          <t xml:space="preserve"> </t>
        </is>
      </c>
    </row>
    <row r="22">
      <c r="A22" s="4" t="inlineStr">
        <is>
          <t>Interest paid</t>
        </is>
      </c>
      <c r="B22" s="4" t="inlineStr">
        <is>
          <t xml:space="preserve"> </t>
        </is>
      </c>
      <c r="C22" s="4" t="inlineStr">
        <is>
          <t xml:space="preserve"> </t>
        </is>
      </c>
      <c r="D22" s="7" t="n">
        <v>29100000</v>
      </c>
      <c r="E22" s="7" t="n">
        <v>31000000</v>
      </c>
      <c r="F22" s="4" t="inlineStr">
        <is>
          <t xml:space="preserve"> </t>
        </is>
      </c>
      <c r="G22" s="4" t="inlineStr">
        <is>
          <t xml:space="preserve"> </t>
        </is>
      </c>
    </row>
    <row r="23">
      <c r="A23" s="4" t="inlineStr">
        <is>
          <t>Effective interest rate</t>
        </is>
      </c>
      <c r="B23" s="4" t="inlineStr">
        <is>
          <t xml:space="preserve"> </t>
        </is>
      </c>
      <c r="C23" s="4" t="inlineStr">
        <is>
          <t xml:space="preserve"> </t>
        </is>
      </c>
      <c r="D23" s="10" t="n">
        <v>0.105</v>
      </c>
      <c r="E23" s="10" t="n">
        <v>0.105</v>
      </c>
      <c r="F23" s="4" t="inlineStr">
        <is>
          <t xml:space="preserve"> </t>
        </is>
      </c>
      <c r="G23" s="4" t="inlineStr">
        <is>
          <t xml:space="preserve"> </t>
        </is>
      </c>
    </row>
    <row r="24">
      <c r="A24" s="4" t="inlineStr">
        <is>
          <t>2027 Notes | Convertible Debt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fair value</t>
        </is>
      </c>
      <c r="B26" s="4" t="inlineStr">
        <is>
          <t xml:space="preserve"> </t>
        </is>
      </c>
      <c r="C26" s="4" t="inlineStr">
        <is>
          <t xml:space="preserve"> </t>
        </is>
      </c>
      <c r="D26" s="7" t="n">
        <v>353700000</v>
      </c>
      <c r="E26" s="4" t="inlineStr">
        <is>
          <t xml:space="preserve"> </t>
        </is>
      </c>
      <c r="F26" s="4" t="inlineStr">
        <is>
          <t xml:space="preserve"> </t>
        </is>
      </c>
      <c r="G26" s="4" t="inlineStr">
        <is>
          <t xml:space="preserve"> </t>
        </is>
      </c>
    </row>
    <row r="27">
      <c r="A27" s="4" t="inlineStr">
        <is>
          <t>2027 Notes | Convertible Debt |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rate</t>
        </is>
      </c>
      <c r="B29" s="9" t="n">
        <v>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repurchase amount</t>
        </is>
      </c>
      <c r="B30" s="7" t="n">
        <v>1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gross leverage ratio</t>
        </is>
      </c>
      <c r="B31" s="12"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7 Notes | Convertible Debt |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rate</t>
        </is>
      </c>
      <c r="B34" s="9" t="n">
        <v>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repurchase amount</t>
        </is>
      </c>
      <c r="B35" s="7" t="n">
        <v>99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eriod (term)</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7 Notes | Convertible Debt | Scenario,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conversion rate (in shares) | shares</t>
        </is>
      </c>
      <c r="B39" s="4" t="inlineStr">
        <is>
          <t xml:space="preserve"> </t>
        </is>
      </c>
      <c r="C39" s="6" t="n">
        <v>200</v>
      </c>
      <c r="D39" s="4" t="inlineStr">
        <is>
          <t xml:space="preserve"> </t>
        </is>
      </c>
      <c r="E39" s="4" t="inlineStr">
        <is>
          <t xml:space="preserve"> </t>
        </is>
      </c>
      <c r="F39" s="4" t="inlineStr">
        <is>
          <t xml:space="preserve"> </t>
        </is>
      </c>
      <c r="G39" s="4" t="inlineStr">
        <is>
          <t xml:space="preserve"> </t>
        </is>
      </c>
    </row>
    <row r="40">
      <c r="A40" s="4" t="inlineStr">
        <is>
          <t>Stated conversion price (in usd per share) | $ / shares</t>
        </is>
      </c>
      <c r="B40" s="4" t="inlineStr">
        <is>
          <t xml:space="preserve"> </t>
        </is>
      </c>
      <c r="C40" s="7" t="n">
        <v>5</v>
      </c>
      <c r="D40" s="4" t="inlineStr">
        <is>
          <t xml:space="preserve"> </t>
        </is>
      </c>
      <c r="E40" s="4" t="inlineStr">
        <is>
          <t xml:space="preserve"> </t>
        </is>
      </c>
      <c r="F40" s="4" t="inlineStr">
        <is>
          <t xml:space="preserve"> </t>
        </is>
      </c>
      <c r="G40" s="4" t="inlineStr">
        <is>
          <t xml:space="preserve"> </t>
        </is>
      </c>
    </row>
    <row r="41">
      <c r="A41" s="4" t="inlineStr">
        <is>
          <t>Initial conversion rate (in shares) | shares</t>
        </is>
      </c>
      <c r="B41" s="4" t="inlineStr">
        <is>
          <t xml:space="preserve"> </t>
        </is>
      </c>
      <c r="C41" s="6" t="n">
        <v>97100000</v>
      </c>
      <c r="D41" s="4" t="inlineStr">
        <is>
          <t xml:space="preserve"> </t>
        </is>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5" customWidth="1" min="2" max="2"/>
  </cols>
  <sheetData>
    <row r="1">
      <c r="A1" s="1" t="inlineStr">
        <is>
          <t>Debt - Fair Value Assumptions (Details)</t>
        </is>
      </c>
      <c r="B1" s="2" t="inlineStr">
        <is>
          <t>Feb. 26, 2021 $ / shares</t>
        </is>
      </c>
    </row>
    <row r="2">
      <c r="A2" s="4" t="inlineStr">
        <is>
          <t>Annual volatility</t>
        </is>
      </c>
      <c r="B2" s="4" t="inlineStr">
        <is>
          <t xml:space="preserve"> </t>
        </is>
      </c>
    </row>
    <row r="3">
      <c r="A3" s="3" t="inlineStr">
        <is>
          <t>Line of Credit Facility</t>
        </is>
      </c>
      <c r="B3" s="4" t="inlineStr">
        <is>
          <t xml:space="preserve"> </t>
        </is>
      </c>
    </row>
    <row r="4">
      <c r="A4" s="4" t="inlineStr">
        <is>
          <t>Debt instrument, measurement input</t>
        </is>
      </c>
      <c r="B4" s="13" t="n">
        <v>0.7</v>
      </c>
    </row>
    <row r="5">
      <c r="A5" s="4" t="inlineStr">
        <is>
          <t>Discount rate</t>
        </is>
      </c>
      <c r="B5" s="4" t="inlineStr">
        <is>
          <t xml:space="preserve"> </t>
        </is>
      </c>
    </row>
    <row r="6">
      <c r="A6" s="3" t="inlineStr">
        <is>
          <t>Line of Credit Facility</t>
        </is>
      </c>
      <c r="B6" s="4" t="inlineStr">
        <is>
          <t xml:space="preserve"> </t>
        </is>
      </c>
    </row>
    <row r="7">
      <c r="A7" s="4" t="inlineStr">
        <is>
          <t>Debt instrument, measurement input</t>
        </is>
      </c>
      <c r="B7" s="13" t="n">
        <v>0.122</v>
      </c>
    </row>
    <row r="8">
      <c r="A8" s="4" t="inlineStr">
        <is>
          <t>Stock price</t>
        </is>
      </c>
      <c r="B8" s="4" t="inlineStr">
        <is>
          <t xml:space="preserve"> </t>
        </is>
      </c>
    </row>
    <row r="9">
      <c r="A9" s="3" t="inlineStr">
        <is>
          <t>Line of Credit Facility</t>
        </is>
      </c>
      <c r="B9" s="4" t="inlineStr">
        <is>
          <t xml:space="preserve"> </t>
        </is>
      </c>
    </row>
    <row r="10">
      <c r="A10" s="4" t="inlineStr">
        <is>
          <t>Debt instrument, measurement input</t>
        </is>
      </c>
      <c r="B10" s="11" t="n">
        <v>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Convertible Notes due 2024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ong-term debt</t>
        </is>
      </c>
      <c r="B3" s="7" t="n">
        <v>695642</v>
      </c>
      <c r="C3" s="7" t="n">
        <v>769446</v>
      </c>
    </row>
    <row r="4">
      <c r="A4" s="4" t="inlineStr">
        <is>
          <t>2024 Notes | Convertible Deb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7" t="n">
        <v>3300</v>
      </c>
      <c r="C6" s="7" t="n">
        <v>3300</v>
      </c>
    </row>
    <row r="7">
      <c r="A7" s="4" t="inlineStr">
        <is>
          <t>Stated interest rate</t>
        </is>
      </c>
      <c r="B7" s="10" t="n">
        <v>0.0475</v>
      </c>
      <c r="C7" s="4" t="inlineStr">
        <is>
          <t xml:space="preserve"> </t>
        </is>
      </c>
    </row>
    <row r="8">
      <c r="A8" s="4" t="inlineStr">
        <is>
          <t>Effective interest rate</t>
        </is>
      </c>
      <c r="B8" s="10" t="n">
        <v>0.0605</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bt - Future Debt Obligation Payments (Details) $ in Thousands</t>
        </is>
      </c>
      <c r="B1" s="2" t="inlineStr">
        <is>
          <t>Dec. 31, 2022 USD ($)</t>
        </is>
      </c>
    </row>
    <row r="2">
      <c r="A2" s="3" t="inlineStr">
        <is>
          <t>Principal payments</t>
        </is>
      </c>
      <c r="B2" s="4" t="inlineStr">
        <is>
          <t xml:space="preserve"> </t>
        </is>
      </c>
    </row>
    <row r="3">
      <c r="A3" s="4" t="inlineStr">
        <is>
          <t>2023</t>
        </is>
      </c>
      <c r="B3" s="7" t="n">
        <v>60500</v>
      </c>
    </row>
    <row r="4">
      <c r="A4" s="4" t="inlineStr">
        <is>
          <t>2024</t>
        </is>
      </c>
      <c r="B4" s="6" t="n">
        <v>63800</v>
      </c>
    </row>
    <row r="5">
      <c r="A5" s="4" t="inlineStr">
        <is>
          <t>2025</t>
        </is>
      </c>
      <c r="B5" s="6" t="n">
        <v>60500</v>
      </c>
    </row>
    <row r="6">
      <c r="A6" s="4" t="inlineStr">
        <is>
          <t>2026</t>
        </is>
      </c>
      <c r="B6" s="6" t="n">
        <v>602100</v>
      </c>
    </row>
    <row r="7">
      <c r="A7" s="4" t="inlineStr">
        <is>
          <t>2027</t>
        </is>
      </c>
      <c r="B7" s="6" t="n">
        <v>485300</v>
      </c>
    </row>
    <row r="8">
      <c r="A8" s="4" t="inlineStr">
        <is>
          <t>Thereafter</t>
        </is>
      </c>
      <c r="B8" s="6" t="n">
        <v>0</v>
      </c>
    </row>
    <row r="9">
      <c r="A9" s="4" t="inlineStr">
        <is>
          <t>Total debt obligations</t>
        </is>
      </c>
      <c r="B9" s="7" t="n">
        <v>1272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Reconciliation of Benefit Obligations, Plan Asset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3221820</v>
      </c>
      <c r="C4" s="4" t="inlineStr">
        <is>
          <t xml:space="preserve"> </t>
        </is>
      </c>
      <c r="D4" s="4" t="inlineStr">
        <is>
          <t xml:space="preserve"> </t>
        </is>
      </c>
    </row>
    <row r="5">
      <c r="A5" s="4" t="inlineStr">
        <is>
          <t>Actual return on plan assets</t>
        </is>
      </c>
      <c r="B5" s="6" t="n">
        <v>-381700</v>
      </c>
      <c r="C5" s="4" t="inlineStr">
        <is>
          <t xml:space="preserve"> </t>
        </is>
      </c>
      <c r="D5" s="4" t="inlineStr">
        <is>
          <t xml:space="preserve"> </t>
        </is>
      </c>
    </row>
    <row r="6">
      <c r="A6" s="4" t="inlineStr">
        <is>
          <t>Fair value of plan assets at end of period</t>
        </is>
      </c>
      <c r="B6" s="6" t="n">
        <v>1725697</v>
      </c>
      <c r="C6" s="7" t="n">
        <v>3221820</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s</t>
        </is>
      </c>
      <c r="B8" s="4" t="inlineStr">
        <is>
          <t xml:space="preserve"> </t>
        </is>
      </c>
      <c r="C8" s="4" t="inlineStr">
        <is>
          <t xml:space="preserve"> </t>
        </is>
      </c>
      <c r="D8" s="4" t="inlineStr">
        <is>
          <t xml:space="preserve"> </t>
        </is>
      </c>
    </row>
    <row r="9">
      <c r="A9" s="4" t="inlineStr">
        <is>
          <t>Projected benefit obligation at beginning of period</t>
        </is>
      </c>
      <c r="B9" s="6" t="n">
        <v>3003324</v>
      </c>
      <c r="C9" s="6" t="n">
        <v>3161146</v>
      </c>
      <c r="D9" s="4" t="inlineStr">
        <is>
          <t xml:space="preserve"> </t>
        </is>
      </c>
    </row>
    <row r="10">
      <c r="A10" s="4" t="inlineStr">
        <is>
          <t>Service cost</t>
        </is>
      </c>
      <c r="B10" s="6" t="n">
        <v>1754</v>
      </c>
      <c r="C10" s="6" t="n">
        <v>2064</v>
      </c>
      <c r="D10" s="7" t="n">
        <v>2618</v>
      </c>
    </row>
    <row r="11">
      <c r="A11" s="4" t="inlineStr">
        <is>
          <t>Interest cost</t>
        </is>
      </c>
      <c r="B11" s="6" t="n">
        <v>71733</v>
      </c>
      <c r="C11" s="6" t="n">
        <v>68139</v>
      </c>
      <c r="D11" s="6" t="n">
        <v>82581</v>
      </c>
    </row>
    <row r="12">
      <c r="A12" s="4" t="inlineStr">
        <is>
          <t>Actuarial (gain) loss</t>
        </is>
      </c>
      <c r="B12" s="6" t="n">
        <v>-724223</v>
      </c>
      <c r="C12" s="6" t="n">
        <v>-41239</v>
      </c>
      <c r="D12" s="4" t="inlineStr">
        <is>
          <t xml:space="preserve"> </t>
        </is>
      </c>
    </row>
    <row r="13">
      <c r="A13" s="4" t="inlineStr">
        <is>
          <t>Foreign currency translation</t>
        </is>
      </c>
      <c r="B13" s="6" t="n">
        <v>-107930</v>
      </c>
      <c r="C13" s="6" t="n">
        <v>-7182</v>
      </c>
      <c r="D13" s="4" t="inlineStr">
        <is>
          <t xml:space="preserve"> </t>
        </is>
      </c>
    </row>
    <row r="14">
      <c r="A14" s="4" t="inlineStr">
        <is>
          <t>Benefits and expenses paid</t>
        </is>
      </c>
      <c r="B14" s="6" t="n">
        <v>-147640</v>
      </c>
      <c r="C14" s="6" t="n">
        <v>-179604</v>
      </c>
      <c r="D14" s="4" t="inlineStr">
        <is>
          <t xml:space="preserve"> </t>
        </is>
      </c>
    </row>
    <row r="15">
      <c r="A15" s="4" t="inlineStr">
        <is>
          <t>Pension settlement</t>
        </is>
      </c>
      <c r="B15" s="6" t="n">
        <v>-454838</v>
      </c>
      <c r="C15" s="6" t="n">
        <v>0</v>
      </c>
      <c r="D15" s="4" t="inlineStr">
        <is>
          <t xml:space="preserve"> </t>
        </is>
      </c>
    </row>
    <row r="16">
      <c r="A16" s="4" t="inlineStr">
        <is>
          <t>Projected benefit obligation at end of period</t>
        </is>
      </c>
      <c r="B16" s="6" t="n">
        <v>1642180</v>
      </c>
      <c r="C16" s="6" t="n">
        <v>3003324</v>
      </c>
      <c r="D16" s="6" t="n">
        <v>3161146</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period</t>
        </is>
      </c>
      <c r="B18" s="6" t="n">
        <v>3218953</v>
      </c>
      <c r="C18" s="6" t="n">
        <v>3225372</v>
      </c>
      <c r="D18" s="4" t="inlineStr">
        <is>
          <t xml:space="preserve"> </t>
        </is>
      </c>
    </row>
    <row r="19">
      <c r="A19" s="4" t="inlineStr">
        <is>
          <t>Actual return on plan assets</t>
        </is>
      </c>
      <c r="B19" s="6" t="n">
        <v>-792302</v>
      </c>
      <c r="C19" s="6" t="n">
        <v>130026</v>
      </c>
      <c r="D19" s="4" t="inlineStr">
        <is>
          <t xml:space="preserve"> </t>
        </is>
      </c>
    </row>
    <row r="20">
      <c r="A20" s="4" t="inlineStr">
        <is>
          <t>Employer contributions</t>
        </is>
      </c>
      <c r="B20" s="6" t="n">
        <v>18140</v>
      </c>
      <c r="C20" s="6" t="n">
        <v>52161</v>
      </c>
      <c r="D20" s="4" t="inlineStr">
        <is>
          <t xml:space="preserve"> </t>
        </is>
      </c>
    </row>
    <row r="21">
      <c r="A21" s="4" t="inlineStr">
        <is>
          <t>Pension settlement gain</t>
        </is>
      </c>
      <c r="B21" s="6" t="n">
        <v>-454838</v>
      </c>
      <c r="C21" s="6" t="n">
        <v>0</v>
      </c>
      <c r="D21" s="4" t="inlineStr">
        <is>
          <t xml:space="preserve"> </t>
        </is>
      </c>
    </row>
    <row r="22">
      <c r="A22" s="4" t="inlineStr">
        <is>
          <t>Benefits paid</t>
        </is>
      </c>
      <c r="B22" s="6" t="n">
        <v>-147640</v>
      </c>
      <c r="C22" s="6" t="n">
        <v>-179604</v>
      </c>
      <c r="D22" s="4" t="inlineStr">
        <is>
          <t xml:space="preserve"> </t>
        </is>
      </c>
    </row>
    <row r="23">
      <c r="A23" s="4" t="inlineStr">
        <is>
          <t>Administrative expenses</t>
        </is>
      </c>
      <c r="B23" s="6" t="n">
        <v>0</v>
      </c>
      <c r="C23" s="6" t="n">
        <v>0</v>
      </c>
      <c r="D23" s="4" t="inlineStr">
        <is>
          <t xml:space="preserve"> </t>
        </is>
      </c>
    </row>
    <row r="24">
      <c r="A24" s="4" t="inlineStr">
        <is>
          <t>Foreign currency translation</t>
        </is>
      </c>
      <c r="B24" s="6" t="n">
        <v>-121503</v>
      </c>
      <c r="C24" s="6" t="n">
        <v>-9002</v>
      </c>
      <c r="D24" s="4" t="inlineStr">
        <is>
          <t xml:space="preserve"> </t>
        </is>
      </c>
    </row>
    <row r="25">
      <c r="A25" s="4" t="inlineStr">
        <is>
          <t>Fair value of plan assets at end of period</t>
        </is>
      </c>
      <c r="B25" s="6" t="n">
        <v>1720810</v>
      </c>
      <c r="C25" s="6" t="n">
        <v>3218953</v>
      </c>
      <c r="D25" s="6" t="n">
        <v>3225372</v>
      </c>
    </row>
    <row r="26">
      <c r="A26" s="3" t="inlineStr">
        <is>
          <t>Reconciliation of funded status</t>
        </is>
      </c>
      <c r="B26" s="4" t="inlineStr">
        <is>
          <t xml:space="preserve"> </t>
        </is>
      </c>
      <c r="C26" s="4" t="inlineStr">
        <is>
          <t xml:space="preserve"> </t>
        </is>
      </c>
      <c r="D26" s="4" t="inlineStr">
        <is>
          <t xml:space="preserve"> </t>
        </is>
      </c>
    </row>
    <row r="27">
      <c r="A27" s="4" t="inlineStr">
        <is>
          <t>Funded status at end of period</t>
        </is>
      </c>
      <c r="B27" s="6" t="n">
        <v>78630</v>
      </c>
      <c r="C27" s="6" t="n">
        <v>215629</v>
      </c>
      <c r="D27" s="4" t="inlineStr">
        <is>
          <t xml:space="preserve"> </t>
        </is>
      </c>
    </row>
    <row r="28">
      <c r="A28" s="4" t="inlineStr">
        <is>
          <t>Unrecognized actuarial (gain) loss</t>
        </is>
      </c>
      <c r="B28" s="6" t="n">
        <v>118914</v>
      </c>
      <c r="C28" s="6" t="n">
        <v>-75280</v>
      </c>
      <c r="D28" s="4" t="inlineStr">
        <is>
          <t xml:space="preserve"> </t>
        </is>
      </c>
    </row>
    <row r="29">
      <c r="A29" s="4" t="inlineStr">
        <is>
          <t>Unrecognized prior service cost</t>
        </is>
      </c>
      <c r="B29" s="6" t="n">
        <v>1561</v>
      </c>
      <c r="C29" s="6" t="n">
        <v>1894</v>
      </c>
      <c r="D29" s="4" t="inlineStr">
        <is>
          <t xml:space="preserve"> </t>
        </is>
      </c>
    </row>
    <row r="30">
      <c r="A30" s="4" t="inlineStr">
        <is>
          <t>Net prepaid (accrued) benefit cost</t>
        </is>
      </c>
      <c r="B30" s="6" t="n">
        <v>199105</v>
      </c>
      <c r="C30" s="6" t="n">
        <v>142243</v>
      </c>
      <c r="D30" s="4" t="inlineStr">
        <is>
          <t xml:space="preserve"> </t>
        </is>
      </c>
    </row>
    <row r="31">
      <c r="A31" s="3" t="inlineStr">
        <is>
          <t>Balance sheet presentation</t>
        </is>
      </c>
      <c r="B31" s="4" t="inlineStr">
        <is>
          <t xml:space="preserve"> </t>
        </is>
      </c>
      <c r="C31" s="4" t="inlineStr">
        <is>
          <t xml:space="preserve"> </t>
        </is>
      </c>
      <c r="D31" s="4" t="inlineStr">
        <is>
          <t xml:space="preserve"> </t>
        </is>
      </c>
    </row>
    <row r="32">
      <c r="A32" s="4" t="inlineStr">
        <is>
          <t>Other assets</t>
        </is>
      </c>
      <c r="B32" s="6" t="n">
        <v>87909</v>
      </c>
      <c r="C32" s="6" t="n">
        <v>229585</v>
      </c>
      <c r="D32" s="4" t="inlineStr">
        <is>
          <t xml:space="preserve"> </t>
        </is>
      </c>
    </row>
    <row r="33">
      <c r="A33" s="4" t="inlineStr">
        <is>
          <t>Accounts payable and accrued liabilities</t>
        </is>
      </c>
      <c r="B33" s="6" t="n">
        <v>332</v>
      </c>
      <c r="C33" s="6" t="n">
        <v>332</v>
      </c>
      <c r="D33" s="4" t="inlineStr">
        <is>
          <t xml:space="preserve"> </t>
        </is>
      </c>
    </row>
    <row r="34">
      <c r="A34" s="4" t="inlineStr">
        <is>
          <t>Pension and other postretirement benefit obligations</t>
        </is>
      </c>
      <c r="B34" s="6" t="n">
        <v>8947</v>
      </c>
      <c r="C34" s="6" t="n">
        <v>13624</v>
      </c>
      <c r="D34" s="4" t="inlineStr">
        <is>
          <t xml:space="preserve"> </t>
        </is>
      </c>
    </row>
    <row r="35">
      <c r="A35" s="4" t="inlineStr">
        <is>
          <t>Accumulated other comprehensive (loss) income</t>
        </is>
      </c>
      <c r="B35" s="6" t="n">
        <v>-120475</v>
      </c>
      <c r="C35" s="6" t="n">
        <v>73386</v>
      </c>
      <c r="D35" s="4" t="inlineStr">
        <is>
          <t xml:space="preserve"> </t>
        </is>
      </c>
    </row>
    <row r="36">
      <c r="A36" s="4" t="inlineStr">
        <is>
          <t>Net prepaid (accrued) benefit cost</t>
        </is>
      </c>
      <c r="B36" s="6" t="n">
        <v>199105</v>
      </c>
      <c r="C36" s="6" t="n">
        <v>142243</v>
      </c>
      <c r="D36" s="4" t="inlineStr">
        <is>
          <t xml:space="preserve"> </t>
        </is>
      </c>
    </row>
    <row r="37">
      <c r="A37" s="4" t="inlineStr">
        <is>
          <t>Postretirement benefits</t>
        </is>
      </c>
      <c r="B37" s="4" t="inlineStr">
        <is>
          <t xml:space="preserve"> </t>
        </is>
      </c>
      <c r="C37" s="4" t="inlineStr">
        <is>
          <t xml:space="preserve"> </t>
        </is>
      </c>
      <c r="D37" s="4" t="inlineStr">
        <is>
          <t xml:space="preserve"> </t>
        </is>
      </c>
    </row>
    <row r="38">
      <c r="A38" s="3" t="inlineStr">
        <is>
          <t>Change in benefit obligations</t>
        </is>
      </c>
      <c r="B38" s="4" t="inlineStr">
        <is>
          <t xml:space="preserve"> </t>
        </is>
      </c>
      <c r="C38" s="4" t="inlineStr">
        <is>
          <t xml:space="preserve"> </t>
        </is>
      </c>
      <c r="D38" s="4" t="inlineStr">
        <is>
          <t xml:space="preserve"> </t>
        </is>
      </c>
    </row>
    <row r="39">
      <c r="A39" s="4" t="inlineStr">
        <is>
          <t>Projected benefit obligation at beginning of period</t>
        </is>
      </c>
      <c r="B39" s="6" t="n">
        <v>64038</v>
      </c>
      <c r="C39" s="6" t="n">
        <v>75586</v>
      </c>
      <c r="D39" s="4" t="inlineStr">
        <is>
          <t xml:space="preserve"> </t>
        </is>
      </c>
    </row>
    <row r="40">
      <c r="A40" s="4" t="inlineStr">
        <is>
          <t>Service cost</t>
        </is>
      </c>
      <c r="B40" s="6" t="n">
        <v>77</v>
      </c>
      <c r="C40" s="6" t="n">
        <v>89</v>
      </c>
      <c r="D40" s="6" t="n">
        <v>105</v>
      </c>
    </row>
    <row r="41">
      <c r="A41" s="4" t="inlineStr">
        <is>
          <t>Interest cost</t>
        </is>
      </c>
      <c r="B41" s="6" t="n">
        <v>1770</v>
      </c>
      <c r="C41" s="6" t="n">
        <v>1758</v>
      </c>
      <c r="D41" s="6" t="n">
        <v>2315</v>
      </c>
    </row>
    <row r="42">
      <c r="A42" s="4" t="inlineStr">
        <is>
          <t>Actuarial (gain) loss</t>
        </is>
      </c>
      <c r="B42" s="6" t="n">
        <v>-14092</v>
      </c>
      <c r="C42" s="6" t="n">
        <v>-7936</v>
      </c>
      <c r="D42" s="4" t="inlineStr">
        <is>
          <t xml:space="preserve"> </t>
        </is>
      </c>
    </row>
    <row r="43">
      <c r="A43" s="4" t="inlineStr">
        <is>
          <t>Foreign currency translation</t>
        </is>
      </c>
      <c r="B43" s="6" t="n">
        <v>0</v>
      </c>
      <c r="C43" s="6" t="n">
        <v>0</v>
      </c>
      <c r="D43" s="4" t="inlineStr">
        <is>
          <t xml:space="preserve"> </t>
        </is>
      </c>
    </row>
    <row r="44">
      <c r="A44" s="4" t="inlineStr">
        <is>
          <t>Benefits and expenses paid</t>
        </is>
      </c>
      <c r="B44" s="6" t="n">
        <v>-4750</v>
      </c>
      <c r="C44" s="6" t="n">
        <v>-5459</v>
      </c>
      <c r="D44" s="4" t="inlineStr">
        <is>
          <t xml:space="preserve"> </t>
        </is>
      </c>
    </row>
    <row r="45">
      <c r="A45" s="4" t="inlineStr">
        <is>
          <t>Pension settlement</t>
        </is>
      </c>
      <c r="B45" s="6" t="n">
        <v>0</v>
      </c>
      <c r="C45" s="6" t="n">
        <v>0</v>
      </c>
      <c r="D45" s="4" t="inlineStr">
        <is>
          <t xml:space="preserve"> </t>
        </is>
      </c>
    </row>
    <row r="46">
      <c r="A46" s="4" t="inlineStr">
        <is>
          <t>Projected benefit obligation at end of period</t>
        </is>
      </c>
      <c r="B46" s="6" t="n">
        <v>47043</v>
      </c>
      <c r="C46" s="6" t="n">
        <v>64038</v>
      </c>
      <c r="D46" s="6" t="n">
        <v>75586</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period</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Employer contributions</t>
        </is>
      </c>
      <c r="B50" s="6" t="n">
        <v>4750</v>
      </c>
      <c r="C50" s="6" t="n">
        <v>5459</v>
      </c>
      <c r="D50" s="4" t="inlineStr">
        <is>
          <t xml:space="preserve"> </t>
        </is>
      </c>
    </row>
    <row r="51">
      <c r="A51" s="4" t="inlineStr">
        <is>
          <t>Pension settlement gain</t>
        </is>
      </c>
      <c r="B51" s="6" t="n">
        <v>0</v>
      </c>
      <c r="C51" s="6" t="n">
        <v>0</v>
      </c>
      <c r="D51" s="4" t="inlineStr">
        <is>
          <t xml:space="preserve"> </t>
        </is>
      </c>
    </row>
    <row r="52">
      <c r="A52" s="4" t="inlineStr">
        <is>
          <t>Benefits paid</t>
        </is>
      </c>
      <c r="B52" s="6" t="n">
        <v>-4750</v>
      </c>
      <c r="C52" s="6" t="n">
        <v>-5459</v>
      </c>
      <c r="D52" s="4" t="inlineStr">
        <is>
          <t xml:space="preserve"> </t>
        </is>
      </c>
    </row>
    <row r="53">
      <c r="A53" s="4" t="inlineStr">
        <is>
          <t>Administrative expenses</t>
        </is>
      </c>
      <c r="B53" s="6" t="n">
        <v>0</v>
      </c>
      <c r="C53" s="6" t="n">
        <v>0</v>
      </c>
      <c r="D53" s="4" t="inlineStr">
        <is>
          <t xml:space="preserve"> </t>
        </is>
      </c>
    </row>
    <row r="54">
      <c r="A54" s="4" t="inlineStr">
        <is>
          <t>Foreign currency translation</t>
        </is>
      </c>
      <c r="B54" s="6" t="n">
        <v>0</v>
      </c>
      <c r="C54" s="6" t="n">
        <v>0</v>
      </c>
      <c r="D54" s="4" t="inlineStr">
        <is>
          <t xml:space="preserve"> </t>
        </is>
      </c>
    </row>
    <row r="55">
      <c r="A55" s="4" t="inlineStr">
        <is>
          <t>Fair value of plan assets at end of period</t>
        </is>
      </c>
      <c r="B55" s="6" t="n">
        <v>0</v>
      </c>
      <c r="C55" s="6" t="n">
        <v>0</v>
      </c>
      <c r="D55" s="7" t="n">
        <v>0</v>
      </c>
    </row>
    <row r="56">
      <c r="A56" s="3" t="inlineStr">
        <is>
          <t>Reconciliation of funded status</t>
        </is>
      </c>
      <c r="B56" s="4" t="inlineStr">
        <is>
          <t xml:space="preserve"> </t>
        </is>
      </c>
      <c r="C56" s="4" t="inlineStr">
        <is>
          <t xml:space="preserve"> </t>
        </is>
      </c>
      <c r="D56" s="4" t="inlineStr">
        <is>
          <t xml:space="preserve"> </t>
        </is>
      </c>
    </row>
    <row r="57">
      <c r="A57" s="4" t="inlineStr">
        <is>
          <t>Funded status at end of period</t>
        </is>
      </c>
      <c r="B57" s="6" t="n">
        <v>-47043</v>
      </c>
      <c r="C57" s="6" t="n">
        <v>-64038</v>
      </c>
      <c r="D57" s="4" t="inlineStr">
        <is>
          <t xml:space="preserve"> </t>
        </is>
      </c>
    </row>
    <row r="58">
      <c r="A58" s="4" t="inlineStr">
        <is>
          <t>Unrecognized actuarial (gain) loss</t>
        </is>
      </c>
      <c r="B58" s="6" t="n">
        <v>-16154</v>
      </c>
      <c r="C58" s="6" t="n">
        <v>-2652</v>
      </c>
      <c r="D58" s="4" t="inlineStr">
        <is>
          <t xml:space="preserve"> </t>
        </is>
      </c>
    </row>
    <row r="59">
      <c r="A59" s="4" t="inlineStr">
        <is>
          <t>Unrecognized prior service cost</t>
        </is>
      </c>
      <c r="B59" s="6" t="n">
        <v>0</v>
      </c>
      <c r="C59" s="6" t="n">
        <v>0</v>
      </c>
      <c r="D59" s="4" t="inlineStr">
        <is>
          <t xml:space="preserve"> </t>
        </is>
      </c>
    </row>
    <row r="60">
      <c r="A60" s="4" t="inlineStr">
        <is>
          <t>Net prepaid (accrued) benefit cost</t>
        </is>
      </c>
      <c r="B60" s="6" t="n">
        <v>-63197</v>
      </c>
      <c r="C60" s="6" t="n">
        <v>-66690</v>
      </c>
      <c r="D60" s="4" t="inlineStr">
        <is>
          <t xml:space="preserve"> </t>
        </is>
      </c>
    </row>
    <row r="61">
      <c r="A61" s="3" t="inlineStr">
        <is>
          <t>Balance sheet presentation</t>
        </is>
      </c>
      <c r="B61" s="4" t="inlineStr">
        <is>
          <t xml:space="preserve"> </t>
        </is>
      </c>
      <c r="C61" s="4" t="inlineStr">
        <is>
          <t xml:space="preserve"> </t>
        </is>
      </c>
      <c r="D61" s="4" t="inlineStr">
        <is>
          <t xml:space="preserve"> </t>
        </is>
      </c>
    </row>
    <row r="62">
      <c r="A62" s="4" t="inlineStr">
        <is>
          <t>Other assets</t>
        </is>
      </c>
      <c r="B62" s="6" t="n">
        <v>0</v>
      </c>
      <c r="C62" s="6" t="n">
        <v>0</v>
      </c>
      <c r="D62" s="4" t="inlineStr">
        <is>
          <t xml:space="preserve"> </t>
        </is>
      </c>
    </row>
    <row r="63">
      <c r="A63" s="4" t="inlineStr">
        <is>
          <t>Accounts payable and accrued liabilities</t>
        </is>
      </c>
      <c r="B63" s="6" t="n">
        <v>5280</v>
      </c>
      <c r="C63" s="6" t="n">
        <v>5725</v>
      </c>
      <c r="D63" s="4" t="inlineStr">
        <is>
          <t xml:space="preserve"> </t>
        </is>
      </c>
    </row>
    <row r="64">
      <c r="A64" s="4" t="inlineStr">
        <is>
          <t>Pension and other postretirement benefit obligations</t>
        </is>
      </c>
      <c r="B64" s="6" t="n">
        <v>41763</v>
      </c>
      <c r="C64" s="6" t="n">
        <v>58313</v>
      </c>
      <c r="D64" s="4" t="inlineStr">
        <is>
          <t xml:space="preserve"> </t>
        </is>
      </c>
    </row>
    <row r="65">
      <c r="A65" s="4" t="inlineStr">
        <is>
          <t>Accumulated other comprehensive (loss) income</t>
        </is>
      </c>
      <c r="B65" s="6" t="n">
        <v>16154</v>
      </c>
      <c r="C65" s="6" t="n">
        <v>2652</v>
      </c>
      <c r="D65" s="4" t="inlineStr">
        <is>
          <t xml:space="preserve"> </t>
        </is>
      </c>
    </row>
    <row r="66">
      <c r="A66" s="4" t="inlineStr">
        <is>
          <t>Net prepaid (accrued) benefit cost</t>
        </is>
      </c>
      <c r="B66" s="7" t="n">
        <v>-63197</v>
      </c>
      <c r="C66" s="7" t="n">
        <v>-66690</v>
      </c>
      <c r="D6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 width="22" customWidth="1" min="5" max="5"/>
    <col width="22" customWidth="1" min="6" max="6"/>
    <col width="22" customWidth="1" min="7" max="7"/>
    <col width="14" customWidth="1" min="8" max="8"/>
  </cols>
  <sheetData>
    <row r="1">
      <c r="A1" s="1" t="inlineStr">
        <is>
          <t>Pensions and other postretirement benefit plans - Narrative (Details) $ in Thousands</t>
        </is>
      </c>
      <c r="C1" s="2" t="inlineStr">
        <is>
          <t>12 Months Ended</t>
        </is>
      </c>
      <c r="F1" s="2" t="inlineStr">
        <is>
          <t>18 Months Ended</t>
        </is>
      </c>
      <c r="G1" s="2" t="inlineStr">
        <is>
          <t>21 Months Ended</t>
        </is>
      </c>
    </row>
    <row r="2">
      <c r="B2" s="2" t="inlineStr">
        <is>
          <t>Aug. 31, 2022 USD ($) insurer</t>
        </is>
      </c>
      <c r="C2" s="2" t="inlineStr">
        <is>
          <t>Dec. 31, 2022 USD ($) plan</t>
        </is>
      </c>
      <c r="D2" s="2" t="inlineStr">
        <is>
          <t>Dec. 31, 2021 USD ($)</t>
        </is>
      </c>
      <c r="E2" s="2" t="inlineStr">
        <is>
          <t>Dec. 31, 2020 USD ($)</t>
        </is>
      </c>
      <c r="F2" s="2" t="inlineStr">
        <is>
          <t>Jun. 30, 2022 USD ($)</t>
        </is>
      </c>
      <c r="G2" s="2" t="inlineStr">
        <is>
          <t>Sep. 30, 2024 USD ($)</t>
        </is>
      </c>
      <c r="H2" s="2" t="inlineStr">
        <is>
          <t>Jan. 01, 2022</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pension benefit obligations</t>
        </is>
      </c>
      <c r="B4" s="4" t="inlineStr">
        <is>
          <t xml:space="preserve"> </t>
        </is>
      </c>
      <c r="C4" s="7" t="n">
        <v>1600000</v>
      </c>
      <c r="D4" s="7" t="n">
        <v>3000000</v>
      </c>
      <c r="E4" s="4" t="inlineStr">
        <is>
          <t xml:space="preserve"> </t>
        </is>
      </c>
      <c r="F4" s="4" t="inlineStr">
        <is>
          <t xml:space="preserve"> </t>
        </is>
      </c>
      <c r="G4" s="4" t="inlineStr">
        <is>
          <t xml:space="preserve"> </t>
        </is>
      </c>
      <c r="H4" s="4" t="inlineStr">
        <is>
          <t xml:space="preserve"> </t>
        </is>
      </c>
    </row>
    <row r="5">
      <c r="A5" s="4" t="inlineStr">
        <is>
          <t>Net periodic expense (benefit)</t>
        </is>
      </c>
      <c r="B5" s="4" t="inlineStr">
        <is>
          <t xml:space="preserve"> </t>
        </is>
      </c>
      <c r="C5" s="6" t="n">
        <v>-57100</v>
      </c>
      <c r="D5" s="6" t="n">
        <v>-93200</v>
      </c>
      <c r="E5" s="7" t="n">
        <v>-69400</v>
      </c>
      <c r="F5" s="4" t="inlineStr">
        <is>
          <t xml:space="preserve"> </t>
        </is>
      </c>
      <c r="G5" s="4" t="inlineStr">
        <is>
          <t xml:space="preserve"> </t>
        </is>
      </c>
      <c r="H5" s="4" t="inlineStr">
        <is>
          <t xml:space="preserve"> </t>
        </is>
      </c>
    </row>
    <row r="6">
      <c r="A6" s="4" t="inlineStr">
        <is>
          <t>Number of insurance companies, assets used to purchase annuities | insurer</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net unfunded pension obligations</t>
        </is>
      </c>
      <c r="B7" s="4" t="inlineStr">
        <is>
          <t xml:space="preserve"> </t>
        </is>
      </c>
      <c r="C7" s="6" t="n">
        <v>999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benefit obligation due to remeasurement</t>
        </is>
      </c>
      <c r="B8" s="4" t="inlineStr">
        <is>
          <t xml:space="preserve"> </t>
        </is>
      </c>
      <c r="C8" s="7" t="n">
        <v>281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discount rate</t>
        </is>
      </c>
      <c r="B9" s="4" t="inlineStr">
        <is>
          <t xml:space="preserve"> </t>
        </is>
      </c>
      <c r="C9" s="10" t="n">
        <v>0.0505</v>
      </c>
      <c r="D9" s="4" t="inlineStr">
        <is>
          <t xml:space="preserve"> </t>
        </is>
      </c>
      <c r="E9" s="4" t="inlineStr">
        <is>
          <t xml:space="preserve"> </t>
        </is>
      </c>
      <c r="F9" s="4" t="inlineStr">
        <is>
          <t xml:space="preserve"> </t>
        </is>
      </c>
      <c r="G9" s="4" t="inlineStr">
        <is>
          <t xml:space="preserve"> </t>
        </is>
      </c>
      <c r="H9" s="10" t="n">
        <v>0.0295</v>
      </c>
    </row>
    <row r="10">
      <c r="A10" s="4" t="inlineStr">
        <is>
          <t>Defined benefit plan, incremental decrease in plan asset</t>
        </is>
      </c>
      <c r="B10" s="4" t="inlineStr">
        <is>
          <t xml:space="preserve"> </t>
        </is>
      </c>
      <c r="C10" s="7" t="n">
        <v>381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ultiemployer pension plans | plan</t>
        </is>
      </c>
      <c r="B11" s="4" t="inlineStr">
        <is>
          <t xml:space="preserve"> </t>
        </is>
      </c>
      <c r="C11" s="6" t="n">
        <v>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urrent and non-current liabilities, withdrawal liabilities for multi-employer pension plans</t>
        </is>
      </c>
      <c r="B12" s="4" t="inlineStr">
        <is>
          <t xml:space="preserve"> </t>
        </is>
      </c>
      <c r="C12" s="7" t="n">
        <v>44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nalties amortization period</t>
        </is>
      </c>
      <c r="B13" s="4" t="inlineStr">
        <is>
          <t xml:space="preserve"> </t>
        </is>
      </c>
      <c r="C13" s="4" t="inlineStr">
        <is>
          <t>16 years 2 months 12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expense related to 401(k) contributions</t>
        </is>
      </c>
      <c r="B14" s="4" t="inlineStr">
        <is>
          <t xml:space="preserve"> </t>
        </is>
      </c>
      <c r="C14" s="7" t="n">
        <v>13500</v>
      </c>
      <c r="D14" s="6" t="n">
        <v>8200</v>
      </c>
      <c r="E14" s="6" t="n">
        <v>16000</v>
      </c>
      <c r="F14" s="4" t="inlineStr">
        <is>
          <t xml:space="preserve"> </t>
        </is>
      </c>
      <c r="G14" s="4" t="inlineStr">
        <is>
          <t xml:space="preserve"> </t>
        </is>
      </c>
      <c r="H14" s="4" t="inlineStr">
        <is>
          <t xml:space="preserve"> </t>
        </is>
      </c>
    </row>
    <row r="15">
      <c r="A15" s="4" t="inlineStr">
        <is>
          <t>Pension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s and Other Postretirement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eriodic expense (benefit)</t>
        </is>
      </c>
      <c r="B17" s="4" t="inlineStr">
        <is>
          <t xml:space="preserve"> </t>
        </is>
      </c>
      <c r="C17" s="7" t="n">
        <v>58380</v>
      </c>
      <c r="D17" s="7" t="n">
        <v>94963</v>
      </c>
      <c r="E17" s="6" t="n">
        <v>71781</v>
      </c>
      <c r="F17" s="4" t="inlineStr">
        <is>
          <t xml:space="preserve"> </t>
        </is>
      </c>
      <c r="G17" s="4" t="inlineStr">
        <is>
          <t xml:space="preserve"> </t>
        </is>
      </c>
      <c r="H17" s="4" t="inlineStr">
        <is>
          <t xml:space="preserve"> </t>
        </is>
      </c>
    </row>
    <row r="18">
      <c r="A18" s="4" t="inlineStr">
        <is>
          <t>Weighted average discount rate</t>
        </is>
      </c>
      <c r="B18" s="4" t="inlineStr">
        <is>
          <t xml:space="preserve"> </t>
        </is>
      </c>
      <c r="C18" s="10" t="n">
        <v>0.054</v>
      </c>
      <c r="D18" s="10" t="n">
        <v>0.026</v>
      </c>
      <c r="E18" s="4" t="inlineStr">
        <is>
          <t xml:space="preserve"> </t>
        </is>
      </c>
      <c r="F18" s="4" t="inlineStr">
        <is>
          <t xml:space="preserve"> </t>
        </is>
      </c>
      <c r="G18" s="4" t="inlineStr">
        <is>
          <t xml:space="preserve"> </t>
        </is>
      </c>
      <c r="H18" s="4" t="inlineStr">
        <is>
          <t xml:space="preserve"> </t>
        </is>
      </c>
    </row>
    <row r="19">
      <c r="A19" s="4" t="inlineStr">
        <is>
          <t>Defined benefit plan, incremental decrease in plan asset</t>
        </is>
      </c>
      <c r="B19" s="4" t="inlineStr">
        <is>
          <t xml:space="preserve"> </t>
        </is>
      </c>
      <c r="C19" s="7" t="n">
        <v>792302</v>
      </c>
      <c r="D19" s="7" t="n">
        <v>-130026</v>
      </c>
      <c r="E19" s="4" t="inlineStr">
        <is>
          <t xml:space="preserve"> </t>
        </is>
      </c>
      <c r="F19" s="4" t="inlineStr">
        <is>
          <t xml:space="preserve"> </t>
        </is>
      </c>
      <c r="G19" s="4" t="inlineStr">
        <is>
          <t xml:space="preserve"> </t>
        </is>
      </c>
      <c r="H19" s="4" t="inlineStr">
        <is>
          <t xml:space="preserve"> </t>
        </is>
      </c>
    </row>
    <row r="20">
      <c r="A20" s="4" t="inlineStr">
        <is>
          <t>Pension settlement gain</t>
        </is>
      </c>
      <c r="B20" s="4" t="inlineStr">
        <is>
          <t xml:space="preserve"> </t>
        </is>
      </c>
      <c r="C20" s="6" t="n">
        <v>727</v>
      </c>
      <c r="D20" s="6" t="n">
        <v>0</v>
      </c>
      <c r="E20" s="6" t="n">
        <v>0</v>
      </c>
      <c r="F20" s="4" t="inlineStr">
        <is>
          <t xml:space="preserve"> </t>
        </is>
      </c>
      <c r="G20" s="4" t="inlineStr">
        <is>
          <t xml:space="preserve"> </t>
        </is>
      </c>
      <c r="H20" s="4" t="inlineStr">
        <is>
          <t xml:space="preserve"> </t>
        </is>
      </c>
    </row>
    <row r="21">
      <c r="A21" s="4" t="inlineStr">
        <is>
          <t>Contribution to the defined benefit plans</t>
        </is>
      </c>
      <c r="B21" s="4" t="inlineStr">
        <is>
          <t xml:space="preserve"> </t>
        </is>
      </c>
      <c r="C21" s="6" t="n">
        <v>18140</v>
      </c>
      <c r="D21" s="6" t="n">
        <v>52161</v>
      </c>
      <c r="E21" s="4" t="inlineStr">
        <is>
          <t xml:space="preserve"> </t>
        </is>
      </c>
      <c r="F21" s="4" t="inlineStr">
        <is>
          <t xml:space="preserve"> </t>
        </is>
      </c>
      <c r="G21" s="4" t="inlineStr">
        <is>
          <t xml:space="preserve"> </t>
        </is>
      </c>
      <c r="H21" s="4" t="inlineStr">
        <is>
          <t xml:space="preserve"> </t>
        </is>
      </c>
    </row>
    <row r="22">
      <c r="A22" s="4" t="inlineStr">
        <is>
          <t>Pension benefits |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s and Other Postretirement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contributions by employer in response to COVID-19</t>
        </is>
      </c>
      <c r="B24" s="4" t="inlineStr">
        <is>
          <t xml:space="preserve"> </t>
        </is>
      </c>
      <c r="C24" s="4" t="inlineStr">
        <is>
          <t xml:space="preserve"> </t>
        </is>
      </c>
      <c r="D24" s="4" t="inlineStr">
        <is>
          <t xml:space="preserve"> </t>
        </is>
      </c>
      <c r="E24" s="4" t="inlineStr">
        <is>
          <t xml:space="preserve"> </t>
        </is>
      </c>
      <c r="F24" s="7" t="n">
        <v>5000</v>
      </c>
      <c r="G24" s="4" t="inlineStr">
        <is>
          <t xml:space="preserve"> </t>
        </is>
      </c>
      <c r="H24" s="4" t="inlineStr">
        <is>
          <t xml:space="preserve"> </t>
        </is>
      </c>
    </row>
    <row r="25">
      <c r="A25" s="4" t="inlineStr">
        <is>
          <t>Other Postretirement Benefit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s and Other Postretirement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ibution to the defined benefit plans</t>
        </is>
      </c>
      <c r="B27" s="4" t="inlineStr">
        <is>
          <t xml:space="preserve"> </t>
        </is>
      </c>
      <c r="C27" s="6" t="n">
        <v>4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s and Other Postretirement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eriodic expense (benefit)</t>
        </is>
      </c>
      <c r="B30" s="4" t="inlineStr">
        <is>
          <t xml:space="preserve"> </t>
        </is>
      </c>
      <c r="C30" s="7" t="n">
        <v>-1258</v>
      </c>
      <c r="D30" s="7" t="n">
        <v>-1759</v>
      </c>
      <c r="E30" s="6" t="n">
        <v>-2355</v>
      </c>
      <c r="F30" s="4" t="inlineStr">
        <is>
          <t xml:space="preserve"> </t>
        </is>
      </c>
      <c r="G30" s="4" t="inlineStr">
        <is>
          <t xml:space="preserve"> </t>
        </is>
      </c>
      <c r="H30" s="4" t="inlineStr">
        <is>
          <t xml:space="preserve"> </t>
        </is>
      </c>
    </row>
    <row r="31">
      <c r="A31" s="4" t="inlineStr">
        <is>
          <t>Weighted average discount rate</t>
        </is>
      </c>
      <c r="B31" s="4" t="inlineStr">
        <is>
          <t xml:space="preserve"> </t>
        </is>
      </c>
      <c r="C31" s="10" t="n">
        <v>0.057</v>
      </c>
      <c r="D31" s="9" t="n">
        <v>0.03</v>
      </c>
      <c r="E31" s="4" t="inlineStr">
        <is>
          <t xml:space="preserve"> </t>
        </is>
      </c>
      <c r="F31" s="4" t="inlineStr">
        <is>
          <t xml:space="preserve"> </t>
        </is>
      </c>
      <c r="G31" s="4" t="inlineStr">
        <is>
          <t xml:space="preserve"> </t>
        </is>
      </c>
      <c r="H31" s="4" t="inlineStr">
        <is>
          <t xml:space="preserve"> </t>
        </is>
      </c>
    </row>
    <row r="32">
      <c r="A32" s="4" t="inlineStr">
        <is>
          <t>Defined benefit plan, incremental decrease in plan asset</t>
        </is>
      </c>
      <c r="B32" s="4" t="inlineStr">
        <is>
          <t xml:space="preserve"> </t>
        </is>
      </c>
      <c r="C32" s="7" t="n">
        <v>0</v>
      </c>
      <c r="D32" s="7" t="n">
        <v>0</v>
      </c>
      <c r="E32" s="4" t="inlineStr">
        <is>
          <t xml:space="preserve"> </t>
        </is>
      </c>
      <c r="F32" s="4" t="inlineStr">
        <is>
          <t xml:space="preserve"> </t>
        </is>
      </c>
      <c r="G32" s="4" t="inlineStr">
        <is>
          <t xml:space="preserve"> </t>
        </is>
      </c>
      <c r="H32" s="4" t="inlineStr">
        <is>
          <t xml:space="preserve"> </t>
        </is>
      </c>
    </row>
    <row r="33">
      <c r="A33" s="4" t="inlineStr">
        <is>
          <t>Pension settlement gain</t>
        </is>
      </c>
      <c r="B33" s="4" t="inlineStr">
        <is>
          <t xml:space="preserve"> </t>
        </is>
      </c>
      <c r="C33" s="6" t="n">
        <v>0</v>
      </c>
      <c r="D33" s="6" t="n">
        <v>0</v>
      </c>
      <c r="E33" s="7" t="n">
        <v>0</v>
      </c>
      <c r="F33" s="4" t="inlineStr">
        <is>
          <t xml:space="preserve"> </t>
        </is>
      </c>
      <c r="G33" s="4" t="inlineStr">
        <is>
          <t xml:space="preserve"> </t>
        </is>
      </c>
      <c r="H33" s="4" t="inlineStr">
        <is>
          <t xml:space="preserve"> </t>
        </is>
      </c>
    </row>
    <row r="34">
      <c r="A34" s="4" t="inlineStr">
        <is>
          <t>Contribution to the defined benefit plans</t>
        </is>
      </c>
      <c r="B34" s="4" t="inlineStr">
        <is>
          <t xml:space="preserve"> </t>
        </is>
      </c>
      <c r="C34" s="6" t="n">
        <v>4750</v>
      </c>
      <c r="D34" s="7" t="n">
        <v>5459</v>
      </c>
      <c r="E34" s="4" t="inlineStr">
        <is>
          <t xml:space="preserve"> </t>
        </is>
      </c>
      <c r="F34" s="4" t="inlineStr">
        <is>
          <t xml:space="preserve"> </t>
        </is>
      </c>
      <c r="G34" s="4" t="inlineStr">
        <is>
          <t xml:space="preserve"> </t>
        </is>
      </c>
      <c r="H34" s="4" t="inlineStr">
        <is>
          <t xml:space="preserve"> </t>
        </is>
      </c>
    </row>
    <row r="35">
      <c r="A35" s="4" t="inlineStr">
        <is>
          <t>Pension Plan and Postemployment Retirement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s and Other Postretirement Benefi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r contributions expected to be paid during the next fiscal year</t>
        </is>
      </c>
      <c r="B37" s="4" t="inlineStr">
        <is>
          <t xml:space="preserve"> </t>
        </is>
      </c>
      <c r="C37" s="7" t="n">
        <v>67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nnett Retire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Benefit Plans and Other Postretirement Benefi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annual contributions per employee, percent</t>
        </is>
      </c>
      <c r="B40" s="4" t="inlineStr">
        <is>
          <t xml:space="preserve"> </t>
        </is>
      </c>
      <c r="C40" s="9" t="n">
        <v>0.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nnett Retirement Plan | First 4% of employee con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ined Benefit Plans and Other Postretirement Benefi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ployer matching contribution, percent of match</t>
        </is>
      </c>
      <c r="B43" s="4" t="inlineStr">
        <is>
          <t xml:space="preserve"> </t>
        </is>
      </c>
      <c r="C43" s="9"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ibutions per employee subject to employer match (as a percent)</t>
        </is>
      </c>
      <c r="B44" s="4" t="inlineStr">
        <is>
          <t xml:space="preserve"> </t>
        </is>
      </c>
      <c r="C44" s="9" t="n">
        <v>0.0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annett Retirement Plan | Next 2% of employee 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s and Other Postretirement Benefit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ployer matching contribution, percent of match</t>
        </is>
      </c>
      <c r="B47" s="4" t="inlineStr">
        <is>
          <t xml:space="preserve"> </t>
        </is>
      </c>
      <c r="C47" s="9" t="n">
        <v>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ibutions per employee subject to employer match (as a percent)</t>
        </is>
      </c>
      <c r="B48" s="4" t="inlineStr">
        <is>
          <t xml:space="preserve"> </t>
        </is>
      </c>
      <c r="C48" s="9" t="n">
        <v>0.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annett Retirement Plan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Benefit Plans and Other Postretirement Benefi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ined benefit plan required funding status</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row>
    <row r="52">
      <c r="A52" s="4" t="inlineStr">
        <is>
          <t>Expected future employer contributions, quarterly certification funding requirement</t>
        </is>
      </c>
      <c r="B52" s="4" t="inlineStr">
        <is>
          <t xml:space="preserve"> </t>
        </is>
      </c>
      <c r="C52" s="4" t="inlineStr">
        <is>
          <t xml:space="preserve"> </t>
        </is>
      </c>
      <c r="D52" s="4" t="inlineStr">
        <is>
          <t xml:space="preserve"> </t>
        </is>
      </c>
      <c r="E52" s="4" t="inlineStr">
        <is>
          <t xml:space="preserve"> </t>
        </is>
      </c>
      <c r="F52" s="4" t="inlineStr">
        <is>
          <t xml:space="preserve"> </t>
        </is>
      </c>
      <c r="G52" s="7" t="n">
        <v>1000</v>
      </c>
      <c r="H52" s="4" t="inlineStr">
        <is>
          <t xml:space="preserve"> </t>
        </is>
      </c>
    </row>
    <row r="53">
      <c r="A53" s="4" t="inlineStr">
        <is>
          <t>Expected future employer contributions, quarterly certification funding requirement (maximum)</t>
        </is>
      </c>
      <c r="B53" s="4" t="inlineStr">
        <is>
          <t xml:space="preserve"> </t>
        </is>
      </c>
      <c r="C53" s="4" t="inlineStr">
        <is>
          <t xml:space="preserve"> </t>
        </is>
      </c>
      <c r="D53" s="4" t="inlineStr">
        <is>
          <t xml:space="preserve"> </t>
        </is>
      </c>
      <c r="E53" s="4" t="inlineStr">
        <is>
          <t xml:space="preserve"> </t>
        </is>
      </c>
      <c r="F53" s="4" t="inlineStr">
        <is>
          <t xml:space="preserve"> </t>
        </is>
      </c>
      <c r="G53" s="7" t="n">
        <v>5000</v>
      </c>
      <c r="H53" s="4" t="inlineStr">
        <is>
          <t xml:space="preserve"> </t>
        </is>
      </c>
    </row>
    <row r="54">
      <c r="A54" s="4" t="inlineStr">
        <is>
          <t>Gannett Retirement Plan | Pension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Benefit Plans and Other Postretirement Benefit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nsfer of pension liability</t>
        </is>
      </c>
      <c r="B56" s="7" t="n">
        <v>4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nsion settlement gain</t>
        </is>
      </c>
      <c r="B57" s="4" t="inlineStr">
        <is>
          <t xml:space="preserve"> </t>
        </is>
      </c>
      <c r="C57" s="7" t="n">
        <v>7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ash pension settlement gain, after tax</t>
        </is>
      </c>
      <c r="B58" s="4" t="inlineStr">
        <is>
          <t xml:space="preserve"> </t>
        </is>
      </c>
      <c r="C58" s="7" t="n">
        <v>500</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8255000</v>
      </c>
      <c r="C4" s="7" t="n">
        <v>-136171000</v>
      </c>
      <c r="D4" s="7" t="n">
        <v>-672397000</v>
      </c>
    </row>
    <row r="5">
      <c r="A5" s="3" t="inlineStr">
        <is>
          <t>Adjustments to reconcile net loss to operating cash flows:</t>
        </is>
      </c>
      <c r="B5" s="4" t="inlineStr">
        <is>
          <t xml:space="preserve"> </t>
        </is>
      </c>
      <c r="C5" s="4" t="inlineStr">
        <is>
          <t xml:space="preserve"> </t>
        </is>
      </c>
      <c r="D5" s="4" t="inlineStr">
        <is>
          <t xml:space="preserve"> </t>
        </is>
      </c>
    </row>
    <row r="6">
      <c r="A6" s="4" t="inlineStr">
        <is>
          <t>Depreciation and amortization</t>
        </is>
      </c>
      <c r="B6" s="6" t="n">
        <v>182022000</v>
      </c>
      <c r="C6" s="6" t="n">
        <v>203958000</v>
      </c>
      <c r="D6" s="6" t="n">
        <v>263819000</v>
      </c>
    </row>
    <row r="7">
      <c r="A7" s="4" t="inlineStr">
        <is>
          <t>Share-based compensation expense</t>
        </is>
      </c>
      <c r="B7" s="6" t="n">
        <v>16751000</v>
      </c>
      <c r="C7" s="6" t="n">
        <v>18439000</v>
      </c>
      <c r="D7" s="6" t="n">
        <v>26350000</v>
      </c>
    </row>
    <row r="8">
      <c r="A8" s="4" t="inlineStr">
        <is>
          <t>Non-cash interest expense</t>
        </is>
      </c>
      <c r="B8" s="6" t="n">
        <v>21303000</v>
      </c>
      <c r="C8" s="6" t="n">
        <v>25507000</v>
      </c>
      <c r="D8" s="6" t="n">
        <v>24086000</v>
      </c>
    </row>
    <row r="9">
      <c r="A9" s="4" t="inlineStr">
        <is>
          <t>Provision (benefit) for deferred income taxes</t>
        </is>
      </c>
      <c r="B9" s="6" t="n">
        <v>2549000</v>
      </c>
      <c r="C9" s="6" t="n">
        <v>44970000</v>
      </c>
      <c r="D9" s="6" t="n">
        <v>-30175000</v>
      </c>
    </row>
    <row r="10">
      <c r="A10" s="4" t="inlineStr">
        <is>
          <t>(Gain) loss on sale or disposal of assets, net</t>
        </is>
      </c>
      <c r="B10" s="6" t="n">
        <v>-6883000</v>
      </c>
      <c r="C10" s="6" t="n">
        <v>17208000</v>
      </c>
      <c r="D10" s="6" t="n">
        <v>-5680000</v>
      </c>
    </row>
    <row r="11">
      <c r="A11" s="4" t="inlineStr">
        <is>
          <t>Loss on convertible notes derivative</t>
        </is>
      </c>
      <c r="B11" s="6" t="n">
        <v>0</v>
      </c>
      <c r="C11" s="6" t="n">
        <v>126600000</v>
      </c>
      <c r="D11" s="6" t="n">
        <v>74329000</v>
      </c>
    </row>
    <row r="12">
      <c r="A12" s="4" t="inlineStr">
        <is>
          <t>(Gain) loss on early extinguishment of debt</t>
        </is>
      </c>
      <c r="B12" s="6" t="n">
        <v>-399000</v>
      </c>
      <c r="C12" s="6" t="n">
        <v>48708000</v>
      </c>
      <c r="D12" s="6" t="n">
        <v>43760000</v>
      </c>
    </row>
    <row r="13">
      <c r="A13" s="4" t="inlineStr">
        <is>
          <t>Asset impairments</t>
        </is>
      </c>
      <c r="B13" s="6" t="n">
        <v>1056000</v>
      </c>
      <c r="C13" s="6" t="n">
        <v>3976000</v>
      </c>
      <c r="D13" s="6" t="n">
        <v>11029000</v>
      </c>
    </row>
    <row r="14">
      <c r="A14" s="4" t="inlineStr">
        <is>
          <t>Goodwill and intangible impairments</t>
        </is>
      </c>
      <c r="B14" s="6" t="n">
        <v>0</v>
      </c>
      <c r="C14" s="6" t="n">
        <v>0</v>
      </c>
      <c r="D14" s="6" t="n">
        <v>393446000</v>
      </c>
    </row>
    <row r="15">
      <c r="A15" s="4" t="inlineStr">
        <is>
          <t>Pension and other postretirement benefit obligations</t>
        </is>
      </c>
      <c r="B15" s="6" t="n">
        <v>-80012000</v>
      </c>
      <c r="C15" s="6" t="n">
        <v>-150824000</v>
      </c>
      <c r="D15" s="6" t="n">
        <v>-117522000</v>
      </c>
    </row>
    <row r="16">
      <c r="A16" s="3" t="inlineStr">
        <is>
          <t>Change in other assets and liabilities:</t>
        </is>
      </c>
      <c r="B16" s="4" t="inlineStr">
        <is>
          <t xml:space="preserve"> </t>
        </is>
      </c>
      <c r="C16" s="4" t="inlineStr">
        <is>
          <t xml:space="preserve"> </t>
        </is>
      </c>
      <c r="D16" s="4" t="inlineStr">
        <is>
          <t xml:space="preserve"> </t>
        </is>
      </c>
    </row>
    <row r="17">
      <c r="A17" s="4" t="inlineStr">
        <is>
          <t>Accounts receivables, net</t>
        </is>
      </c>
      <c r="B17" s="6" t="n">
        <v>44943000</v>
      </c>
      <c r="C17" s="6" t="n">
        <v>-33246000</v>
      </c>
      <c r="D17" s="6" t="n">
        <v>111506000</v>
      </c>
    </row>
    <row r="18">
      <c r="A18" s="4" t="inlineStr">
        <is>
          <t>Inventory</t>
        </is>
      </c>
      <c r="B18" s="6" t="n">
        <v>-7434000</v>
      </c>
      <c r="C18" s="6" t="n">
        <v>-2824000</v>
      </c>
      <c r="D18" s="6" t="n">
        <v>19965000</v>
      </c>
    </row>
    <row r="19">
      <c r="A19" s="4" t="inlineStr">
        <is>
          <t>Prepaid expenses</t>
        </is>
      </c>
      <c r="B19" s="6" t="n">
        <v>3244000</v>
      </c>
      <c r="C19" s="6" t="n">
        <v>5576000</v>
      </c>
      <c r="D19" s="6" t="n">
        <v>4078000</v>
      </c>
    </row>
    <row r="20">
      <c r="A20" s="4" t="inlineStr">
        <is>
          <t>Accounts payable and accrued liabilities</t>
        </is>
      </c>
      <c r="B20" s="6" t="n">
        <v>-23653000</v>
      </c>
      <c r="C20" s="6" t="n">
        <v>-33457000</v>
      </c>
      <c r="D20" s="6" t="n">
        <v>-66377000</v>
      </c>
    </row>
    <row r="21">
      <c r="A21" s="4" t="inlineStr">
        <is>
          <t>Deferred revenue</t>
        </is>
      </c>
      <c r="B21" s="6" t="n">
        <v>-30076000</v>
      </c>
      <c r="C21" s="6" t="n">
        <v>931000</v>
      </c>
      <c r="D21" s="6" t="n">
        <v>-19348000</v>
      </c>
    </row>
    <row r="22">
      <c r="A22" s="4" t="inlineStr">
        <is>
          <t>Other assets and liabilities</t>
        </is>
      </c>
      <c r="B22" s="6" t="n">
        <v>-4380000</v>
      </c>
      <c r="C22" s="6" t="n">
        <v>-11898000</v>
      </c>
      <c r="D22" s="6" t="n">
        <v>-3099000</v>
      </c>
    </row>
    <row r="23">
      <c r="A23" s="4" t="inlineStr">
        <is>
          <t>Cash provided by operating activities</t>
        </is>
      </c>
      <c r="B23" s="6" t="n">
        <v>40776000</v>
      </c>
      <c r="C23" s="6" t="n">
        <v>127453000</v>
      </c>
      <c r="D23" s="6" t="n">
        <v>57770000</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t>
        </is>
      </c>
      <c r="B25" s="6" t="n">
        <v>-15432000</v>
      </c>
      <c r="C25" s="6" t="n">
        <v>-125000</v>
      </c>
      <c r="D25" s="6" t="n">
        <v>0</v>
      </c>
    </row>
    <row r="26">
      <c r="A26" s="4" t="inlineStr">
        <is>
          <t>Purchase of property, plant, and equipment</t>
        </is>
      </c>
      <c r="B26" s="6" t="n">
        <v>-45376000</v>
      </c>
      <c r="C26" s="6" t="n">
        <v>-39560000</v>
      </c>
      <c r="D26" s="6" t="n">
        <v>-36975000</v>
      </c>
    </row>
    <row r="27">
      <c r="A27" s="4" t="inlineStr">
        <is>
          <t>Proceeds from sale of real estate and other assets</t>
        </is>
      </c>
      <c r="B27" s="6" t="n">
        <v>83504000</v>
      </c>
      <c r="C27" s="6" t="n">
        <v>111765000</v>
      </c>
      <c r="D27" s="6" t="n">
        <v>196344000</v>
      </c>
    </row>
    <row r="28">
      <c r="A28" s="4" t="inlineStr">
        <is>
          <t>Insurance proceeds received for damage to property</t>
        </is>
      </c>
      <c r="B28" s="6" t="n">
        <v>0</v>
      </c>
      <c r="C28" s="6" t="n">
        <v>0</v>
      </c>
      <c r="D28" s="6" t="n">
        <v>1643000</v>
      </c>
    </row>
    <row r="29">
      <c r="A29" s="4" t="inlineStr">
        <is>
          <t>Change in other investing activities</t>
        </is>
      </c>
      <c r="B29" s="6" t="n">
        <v>-572000</v>
      </c>
      <c r="C29" s="6" t="n">
        <v>-1433000</v>
      </c>
      <c r="D29" s="6" t="n">
        <v>-876000</v>
      </c>
    </row>
    <row r="30">
      <c r="A30" s="4" t="inlineStr">
        <is>
          <t>Cash provided by investing activities</t>
        </is>
      </c>
      <c r="B30" s="6" t="n">
        <v>22124000</v>
      </c>
      <c r="C30" s="6" t="n">
        <v>70647000</v>
      </c>
      <c r="D30" s="6" t="n">
        <v>160136000</v>
      </c>
    </row>
    <row r="31">
      <c r="A31" s="3" t="inlineStr">
        <is>
          <t>Financing activities</t>
        </is>
      </c>
      <c r="B31" s="4" t="inlineStr">
        <is>
          <t xml:space="preserve"> </t>
        </is>
      </c>
      <c r="C31" s="4" t="inlineStr">
        <is>
          <t xml:space="preserve"> </t>
        </is>
      </c>
      <c r="D31" s="4" t="inlineStr">
        <is>
          <t xml:space="preserve"> </t>
        </is>
      </c>
    </row>
    <row r="32">
      <c r="A32" s="4" t="inlineStr">
        <is>
          <t>Payments of deferred financing costs</t>
        </is>
      </c>
      <c r="B32" s="6" t="n">
        <v>-1652000</v>
      </c>
      <c r="C32" s="6" t="n">
        <v>-21071000</v>
      </c>
      <c r="D32" s="6" t="n">
        <v>-2307000</v>
      </c>
    </row>
    <row r="33">
      <c r="A33" s="4" t="inlineStr">
        <is>
          <t>Borrowings of long-term debt</t>
        </is>
      </c>
      <c r="B33" s="6" t="n">
        <v>80000000</v>
      </c>
      <c r="C33" s="6" t="n">
        <v>1934940000</v>
      </c>
      <c r="D33" s="6" t="n">
        <v>0</v>
      </c>
    </row>
    <row r="34">
      <c r="A34" s="4" t="inlineStr">
        <is>
          <t>Repayments of long-term debt</t>
        </is>
      </c>
      <c r="B34" s="6" t="n">
        <v>-170994000</v>
      </c>
      <c r="C34" s="6" t="n">
        <v>-2156046000</v>
      </c>
      <c r="D34" s="6" t="n">
        <v>-681050000</v>
      </c>
    </row>
    <row r="35">
      <c r="A35" s="4" t="inlineStr">
        <is>
          <t>Repurchase of convertible debt</t>
        </is>
      </c>
      <c r="B35" s="6" t="n">
        <v>0</v>
      </c>
      <c r="C35" s="6" t="n">
        <v>-15012000</v>
      </c>
      <c r="D35" s="6" t="n">
        <v>0</v>
      </c>
    </row>
    <row r="36">
      <c r="A36" s="4" t="inlineStr">
        <is>
          <t>Proceeds from convertible debt</t>
        </is>
      </c>
      <c r="B36" s="6" t="n">
        <v>0</v>
      </c>
      <c r="C36" s="6" t="n">
        <v>0</v>
      </c>
      <c r="D36" s="6" t="n">
        <v>497094000</v>
      </c>
    </row>
    <row r="37">
      <c r="A37" s="4" t="inlineStr">
        <is>
          <t>Acquisition of noncontrolling interests</t>
        </is>
      </c>
      <c r="B37" s="6" t="n">
        <v>-2050000</v>
      </c>
      <c r="C37" s="6" t="n">
        <v>0</v>
      </c>
      <c r="D37" s="6" t="n">
        <v>0</v>
      </c>
    </row>
    <row r="38">
      <c r="A38" s="4" t="inlineStr">
        <is>
          <t>Treasury stock</t>
        </is>
      </c>
      <c r="B38" s="6" t="n">
        <v>-6555000</v>
      </c>
      <c r="C38" s="6" t="n">
        <v>-3244000</v>
      </c>
      <c r="D38" s="6" t="n">
        <v>-2020000</v>
      </c>
    </row>
    <row r="39">
      <c r="A39" s="4" t="inlineStr">
        <is>
          <t>Changes in other financing activities</t>
        </is>
      </c>
      <c r="B39" s="6" t="n">
        <v>-1616000</v>
      </c>
      <c r="C39" s="6" t="n">
        <v>-739000</v>
      </c>
      <c r="D39" s="6" t="n">
        <v>-13059000</v>
      </c>
    </row>
    <row r="40">
      <c r="A40" s="4" t="inlineStr">
        <is>
          <t>Cash used for financing activities</t>
        </is>
      </c>
      <c r="B40" s="6" t="n">
        <v>-102867000</v>
      </c>
      <c r="C40" s="6" t="n">
        <v>-261172000</v>
      </c>
      <c r="D40" s="6" t="n">
        <v>-201342000</v>
      </c>
    </row>
    <row r="41">
      <c r="A41" s="4" t="inlineStr">
        <is>
          <t>Effect of currency exchange rate change on cash</t>
        </is>
      </c>
      <c r="B41" s="6" t="n">
        <v>1152000</v>
      </c>
      <c r="C41" s="6" t="n">
        <v>-35000</v>
      </c>
      <c r="D41" s="6" t="n">
        <v>1498000</v>
      </c>
    </row>
    <row r="42">
      <c r="A42" s="4" t="inlineStr">
        <is>
          <t>Increase (decrease) in cash, cash equivalents and restricted cash</t>
        </is>
      </c>
      <c r="B42" s="6" t="n">
        <v>-38815000</v>
      </c>
      <c r="C42" s="6" t="n">
        <v>-63107000</v>
      </c>
      <c r="D42" s="6" t="n">
        <v>18062000</v>
      </c>
    </row>
    <row r="43">
      <c r="A43" s="4" t="inlineStr">
        <is>
          <t>Cash, cash equivalents and restricted cash at beginning of year</t>
        </is>
      </c>
      <c r="B43" s="6" t="n">
        <v>143619000</v>
      </c>
      <c r="C43" s="6" t="n">
        <v>206726000</v>
      </c>
      <c r="D43" s="6" t="n">
        <v>188664000</v>
      </c>
    </row>
    <row r="44">
      <c r="A44" s="4" t="inlineStr">
        <is>
          <t>Cash, cash equivalents and restricted cash at end of year</t>
        </is>
      </c>
      <c r="B44" s="7" t="n">
        <v>104804000</v>
      </c>
      <c r="C44" s="7" t="n">
        <v>143619000</v>
      </c>
      <c r="D44" s="7" t="n">
        <v>20672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Retirement Plans (Details) - Pension benefits - USD ($) $ in Thousands</t>
        </is>
      </c>
      <c r="B1" s="2" t="inlineStr">
        <is>
          <t>Dec. 31, 2022</t>
        </is>
      </c>
      <c r="C1" s="2" t="inlineStr">
        <is>
          <t>Dec. 31, 2021</t>
        </is>
      </c>
    </row>
    <row r="2">
      <c r="A2" s="4" t="inlineStr">
        <is>
          <t>Funded plans</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Projected benefit obligation</t>
        </is>
      </c>
      <c r="B4" s="7" t="n">
        <v>1584658</v>
      </c>
      <c r="C4" s="7" t="n">
        <v>2927968</v>
      </c>
    </row>
    <row r="5">
      <c r="A5" s="4" t="inlineStr">
        <is>
          <t>Accumulated benefit obligation</t>
        </is>
      </c>
      <c r="B5" s="6" t="n">
        <v>1583793</v>
      </c>
      <c r="C5" s="6" t="n">
        <v>2925870</v>
      </c>
    </row>
    <row r="6">
      <c r="A6" s="4" t="inlineStr">
        <is>
          <t>Fair value of plan assets</t>
        </is>
      </c>
      <c r="B6" s="6" t="n">
        <v>1672568</v>
      </c>
      <c r="C6" s="6" t="n">
        <v>3157553</v>
      </c>
    </row>
    <row r="7">
      <c r="A7" s="4" t="inlineStr">
        <is>
          <t>Underfunded plans</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Projected benefit obligation</t>
        </is>
      </c>
      <c r="B9" s="6" t="n">
        <v>57522</v>
      </c>
      <c r="C9" s="6" t="n">
        <v>75356</v>
      </c>
    </row>
    <row r="10">
      <c r="A10" s="4" t="inlineStr">
        <is>
          <t>Accumulated benefit obligation</t>
        </is>
      </c>
      <c r="B10" s="6" t="n">
        <v>57522</v>
      </c>
      <c r="C10" s="6" t="n">
        <v>75356</v>
      </c>
    </row>
    <row r="11">
      <c r="A11" s="4" t="inlineStr">
        <is>
          <t>Fair value of plan assets</t>
        </is>
      </c>
      <c r="B11" s="7" t="n">
        <v>48242</v>
      </c>
      <c r="C11" s="7" t="n">
        <v>6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Pension Costs (Details) - USD ($) $ in Thousands</t>
        </is>
      </c>
      <c r="B1" s="2" t="inlineStr">
        <is>
          <t>12 Months Ended</t>
        </is>
      </c>
    </row>
    <row r="2">
      <c r="B2" s="2" t="inlineStr">
        <is>
          <t>Dec. 31, 2022</t>
        </is>
      </c>
      <c r="C2" s="2" t="inlineStr">
        <is>
          <t>Dec. 31, 2021</t>
        </is>
      </c>
      <c r="D2" s="2" t="inlineStr">
        <is>
          <t>Dec. 31, 2020</t>
        </is>
      </c>
    </row>
    <row r="3">
      <c r="A3" s="3" t="inlineStr">
        <is>
          <t>Non-operating expenses:</t>
        </is>
      </c>
      <c r="B3" s="4" t="inlineStr">
        <is>
          <t xml:space="preserve"> </t>
        </is>
      </c>
      <c r="C3" s="4" t="inlineStr">
        <is>
          <t xml:space="preserve"> </t>
        </is>
      </c>
      <c r="D3" s="4" t="inlineStr">
        <is>
          <t xml:space="preserve"> </t>
        </is>
      </c>
    </row>
    <row r="4">
      <c r="A4" s="4" t="inlineStr">
        <is>
          <t>Total non-operating (benefit) expense</t>
        </is>
      </c>
      <c r="B4" s="7" t="n">
        <v>-58953</v>
      </c>
      <c r="C4" s="7" t="n">
        <v>-95357</v>
      </c>
      <c r="D4" s="7" t="n">
        <v>-72149</v>
      </c>
    </row>
    <row r="5">
      <c r="A5" s="4" t="inlineStr">
        <is>
          <t>Total (benefit) expense for retirement plans</t>
        </is>
      </c>
      <c r="B5" s="6" t="n">
        <v>57100</v>
      </c>
      <c r="C5" s="6" t="n">
        <v>93200</v>
      </c>
      <c r="D5" s="6" t="n">
        <v>69400</v>
      </c>
    </row>
    <row r="6">
      <c r="A6" s="3" t="inlineStr">
        <is>
          <t>Other changes in plan assets and benefit obligations recognized in Other comprehensive income (loss):</t>
        </is>
      </c>
      <c r="B6" s="4" t="inlineStr">
        <is>
          <t xml:space="preserve"> </t>
        </is>
      </c>
      <c r="C6" s="4" t="inlineStr">
        <is>
          <t xml:space="preserve"> </t>
        </is>
      </c>
      <c r="D6" s="4" t="inlineStr">
        <is>
          <t xml:space="preserve"> </t>
        </is>
      </c>
    </row>
    <row r="7">
      <c r="A7" s="4" t="inlineStr">
        <is>
          <t>Net actuarial loss (gain)</t>
        </is>
      </c>
      <c r="B7" s="6" t="n">
        <v>185282</v>
      </c>
      <c r="C7" s="6" t="n">
        <v>-13811</v>
      </c>
      <c r="D7" s="6" t="n">
        <v>-60471</v>
      </c>
    </row>
    <row r="8">
      <c r="A8" s="4" t="inlineStr">
        <is>
          <t>Amortization of net actuarial (loss) gain</t>
        </is>
      </c>
      <c r="B8" s="6" t="n">
        <v>500</v>
      </c>
      <c r="C8" s="6" t="n">
        <v>-64</v>
      </c>
      <c r="D8" s="6" t="n">
        <v>-37</v>
      </c>
    </row>
    <row r="9">
      <c r="A9" s="4" t="inlineStr">
        <is>
          <t>Change in prior service cost</t>
        </is>
      </c>
      <c r="B9" s="6" t="n">
        <v>0</v>
      </c>
      <c r="C9" s="6" t="n">
        <v>0</v>
      </c>
      <c r="D9" s="6" t="n">
        <v>1905</v>
      </c>
    </row>
    <row r="10">
      <c r="A10" s="4" t="inlineStr">
        <is>
          <t>Amortization of prior service costs</t>
        </is>
      </c>
      <c r="B10" s="6" t="n">
        <v>-66</v>
      </c>
      <c r="C10" s="6" t="n">
        <v>0</v>
      </c>
      <c r="D10" s="6" t="n">
        <v>0</v>
      </c>
    </row>
    <row r="11">
      <c r="A11" s="4" t="inlineStr">
        <is>
          <t>(Gain) loss recognized in Other comprehensive income (loss)</t>
        </is>
      </c>
      <c r="B11" s="6" t="n">
        <v>180433</v>
      </c>
      <c r="C11" s="6" t="n">
        <v>-13488</v>
      </c>
      <c r="D11" s="6" t="n">
        <v>-56495</v>
      </c>
    </row>
    <row r="12">
      <c r="A12" s="4" t="inlineStr">
        <is>
          <t>Pension benefits</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Service cost - benefits earned during the period</t>
        </is>
      </c>
      <c r="B14" s="6" t="n">
        <v>1754</v>
      </c>
      <c r="C14" s="6" t="n">
        <v>2064</v>
      </c>
      <c r="D14" s="6" t="n">
        <v>2618</v>
      </c>
    </row>
    <row r="15">
      <c r="A15" s="3" t="inlineStr">
        <is>
          <t>Non-operating expenses:</t>
        </is>
      </c>
      <c r="B15" s="4" t="inlineStr">
        <is>
          <t xml:space="preserve"> </t>
        </is>
      </c>
      <c r="C15" s="4" t="inlineStr">
        <is>
          <t xml:space="preserve"> </t>
        </is>
      </c>
      <c r="D15" s="4" t="inlineStr">
        <is>
          <t xml:space="preserve"> </t>
        </is>
      </c>
    </row>
    <row r="16">
      <c r="A16" s="4" t="inlineStr">
        <is>
          <t>Interest cost on benefit obligations</t>
        </is>
      </c>
      <c r="B16" s="6" t="n">
        <v>71733</v>
      </c>
      <c r="C16" s="6" t="n">
        <v>68139</v>
      </c>
      <c r="D16" s="6" t="n">
        <v>82581</v>
      </c>
    </row>
    <row r="17">
      <c r="A17" s="4" t="inlineStr">
        <is>
          <t>Expected return on plan assets</t>
        </is>
      </c>
      <c r="B17" s="6" t="n">
        <v>-131295</v>
      </c>
      <c r="C17" s="6" t="n">
        <v>-165390</v>
      </c>
      <c r="D17" s="6" t="n">
        <v>-157082</v>
      </c>
    </row>
    <row r="18">
      <c r="A18" s="4" t="inlineStr">
        <is>
          <t>Amortization of actuarial loss (gain)</t>
        </is>
      </c>
      <c r="B18" s="6" t="n">
        <v>89</v>
      </c>
      <c r="C18" s="6" t="n">
        <v>152</v>
      </c>
      <c r="D18" s="6" t="n">
        <v>102</v>
      </c>
    </row>
    <row r="19">
      <c r="A19" s="4" t="inlineStr">
        <is>
          <t>Amortization of prior service costs</t>
        </is>
      </c>
      <c r="B19" s="6" t="n">
        <v>66</v>
      </c>
      <c r="C19" s="6" t="n">
        <v>0</v>
      </c>
      <c r="D19" s="6" t="n">
        <v>0</v>
      </c>
    </row>
    <row r="20">
      <c r="A20" s="4" t="inlineStr">
        <is>
          <t>Pension settlement gain</t>
        </is>
      </c>
      <c r="B20" s="6" t="n">
        <v>-727</v>
      </c>
      <c r="C20" s="6" t="n">
        <v>0</v>
      </c>
      <c r="D20" s="6" t="n">
        <v>0</v>
      </c>
    </row>
    <row r="21">
      <c r="A21" s="4" t="inlineStr">
        <is>
          <t>Other adjustment</t>
        </is>
      </c>
      <c r="B21" s="6" t="n">
        <v>0</v>
      </c>
      <c r="C21" s="6" t="n">
        <v>72</v>
      </c>
      <c r="D21" s="6" t="n">
        <v>0</v>
      </c>
    </row>
    <row r="22">
      <c r="A22" s="4" t="inlineStr">
        <is>
          <t>Total non-operating (benefit) expense</t>
        </is>
      </c>
      <c r="B22" s="6" t="n">
        <v>-60134</v>
      </c>
      <c r="C22" s="6" t="n">
        <v>-97027</v>
      </c>
      <c r="D22" s="6" t="n">
        <v>-74399</v>
      </c>
    </row>
    <row r="23">
      <c r="A23" s="4" t="inlineStr">
        <is>
          <t>Total (benefit) expense for retirement plans</t>
        </is>
      </c>
      <c r="B23" s="6" t="n">
        <v>-58380</v>
      </c>
      <c r="C23" s="6" t="n">
        <v>-94963</v>
      </c>
      <c r="D23" s="6" t="n">
        <v>-71781</v>
      </c>
    </row>
    <row r="24">
      <c r="A24" s="3" t="inlineStr">
        <is>
          <t>Other changes in plan assets and benefit obligations recognized in Other comprehensive income (loss):</t>
        </is>
      </c>
      <c r="B24" s="4" t="inlineStr">
        <is>
          <t xml:space="preserve"> </t>
        </is>
      </c>
      <c r="C24" s="4" t="inlineStr">
        <is>
          <t xml:space="preserve"> </t>
        </is>
      </c>
      <c r="D24" s="4" t="inlineStr">
        <is>
          <t xml:space="preserve"> </t>
        </is>
      </c>
    </row>
    <row r="25">
      <c r="A25" s="4" t="inlineStr">
        <is>
          <t>Net actuarial loss (gain)</t>
        </is>
      </c>
      <c r="B25" s="6" t="n">
        <v>199374</v>
      </c>
      <c r="C25" s="6" t="n">
        <v>-5875</v>
      </c>
      <c r="D25" s="6" t="n">
        <v>-67119</v>
      </c>
    </row>
    <row r="26">
      <c r="A26" s="4" t="inlineStr">
        <is>
          <t>Amortization of net actuarial (loss) gain</t>
        </is>
      </c>
      <c r="B26" s="6" t="n">
        <v>-89</v>
      </c>
      <c r="C26" s="6" t="n">
        <v>-152</v>
      </c>
      <c r="D26" s="6" t="n">
        <v>-102</v>
      </c>
    </row>
    <row r="27">
      <c r="A27" s="4" t="inlineStr">
        <is>
          <t>Change in prior service cost</t>
        </is>
      </c>
      <c r="B27" s="6" t="n">
        <v>0</v>
      </c>
      <c r="C27" s="6" t="n">
        <v>0</v>
      </c>
      <c r="D27" s="6" t="n">
        <v>1905</v>
      </c>
    </row>
    <row r="28">
      <c r="A28" s="4" t="inlineStr">
        <is>
          <t>Amortization of prior service costs</t>
        </is>
      </c>
      <c r="B28" s="6" t="n">
        <v>-66</v>
      </c>
      <c r="C28" s="6" t="n">
        <v>0</v>
      </c>
      <c r="D28" s="6" t="n">
        <v>0</v>
      </c>
    </row>
    <row r="29">
      <c r="A29" s="4" t="inlineStr">
        <is>
          <t>Other adjustment</t>
        </is>
      </c>
      <c r="B29" s="6" t="n">
        <v>-5283</v>
      </c>
      <c r="C29" s="6" t="n">
        <v>387</v>
      </c>
      <c r="D29" s="6" t="n">
        <v>2108</v>
      </c>
    </row>
    <row r="30">
      <c r="A30" s="4" t="inlineStr">
        <is>
          <t>(Gain) loss recognized in Other comprehensive income (loss)</t>
        </is>
      </c>
      <c r="B30" s="6" t="n">
        <v>193936</v>
      </c>
      <c r="C30" s="6" t="n">
        <v>-5640</v>
      </c>
      <c r="D30" s="6" t="n">
        <v>-63208</v>
      </c>
    </row>
    <row r="31">
      <c r="A31" s="4" t="inlineStr">
        <is>
          <t>Postretirement benefits</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Service cost - benefits earned during the period</t>
        </is>
      </c>
      <c r="B33" s="6" t="n">
        <v>77</v>
      </c>
      <c r="C33" s="6" t="n">
        <v>89</v>
      </c>
      <c r="D33" s="6" t="n">
        <v>105</v>
      </c>
    </row>
    <row r="34">
      <c r="A34" s="3" t="inlineStr">
        <is>
          <t>Non-operating expenses:</t>
        </is>
      </c>
      <c r="B34" s="4" t="inlineStr">
        <is>
          <t xml:space="preserve"> </t>
        </is>
      </c>
      <c r="C34" s="4" t="inlineStr">
        <is>
          <t xml:space="preserve"> </t>
        </is>
      </c>
      <c r="D34" s="4" t="inlineStr">
        <is>
          <t xml:space="preserve"> </t>
        </is>
      </c>
    </row>
    <row r="35">
      <c r="A35" s="4" t="inlineStr">
        <is>
          <t>Interest cost on benefit obligations</t>
        </is>
      </c>
      <c r="B35" s="6" t="n">
        <v>1770</v>
      </c>
      <c r="C35" s="6" t="n">
        <v>1758</v>
      </c>
      <c r="D35" s="6" t="n">
        <v>2315</v>
      </c>
    </row>
    <row r="36">
      <c r="A36" s="4" t="inlineStr">
        <is>
          <t>Expected return on plan assets</t>
        </is>
      </c>
      <c r="B36" s="6" t="n">
        <v>0</v>
      </c>
      <c r="C36" s="6" t="n">
        <v>0</v>
      </c>
      <c r="D36" s="6" t="n">
        <v>0</v>
      </c>
    </row>
    <row r="37">
      <c r="A37" s="4" t="inlineStr">
        <is>
          <t>Amortization of actuarial loss (gain)</t>
        </is>
      </c>
      <c r="B37" s="6" t="n">
        <v>-589</v>
      </c>
      <c r="C37" s="6" t="n">
        <v>-88</v>
      </c>
      <c r="D37" s="6" t="n">
        <v>-65</v>
      </c>
    </row>
    <row r="38">
      <c r="A38" s="4" t="inlineStr">
        <is>
          <t>Amortization of prior service costs</t>
        </is>
      </c>
      <c r="B38" s="6" t="n">
        <v>0</v>
      </c>
      <c r="C38" s="6" t="n">
        <v>0</v>
      </c>
      <c r="D38" s="6" t="n">
        <v>0</v>
      </c>
    </row>
    <row r="39">
      <c r="A39" s="4" t="inlineStr">
        <is>
          <t>Pension settlement gain</t>
        </is>
      </c>
      <c r="B39" s="6" t="n">
        <v>0</v>
      </c>
      <c r="C39" s="6" t="n">
        <v>0</v>
      </c>
      <c r="D39" s="6" t="n">
        <v>0</v>
      </c>
    </row>
    <row r="40">
      <c r="A40" s="4" t="inlineStr">
        <is>
          <t>Other adjustment</t>
        </is>
      </c>
      <c r="B40" s="6" t="n">
        <v>0</v>
      </c>
      <c r="C40" s="6" t="n">
        <v>0</v>
      </c>
      <c r="D40" s="6" t="n">
        <v>0</v>
      </c>
    </row>
    <row r="41">
      <c r="A41" s="4" t="inlineStr">
        <is>
          <t>Total non-operating (benefit) expense</t>
        </is>
      </c>
      <c r="B41" s="6" t="n">
        <v>1181</v>
      </c>
      <c r="C41" s="6" t="n">
        <v>1670</v>
      </c>
      <c r="D41" s="6" t="n">
        <v>2250</v>
      </c>
    </row>
    <row r="42">
      <c r="A42" s="4" t="inlineStr">
        <is>
          <t>Total (benefit) expense for retirement plans</t>
        </is>
      </c>
      <c r="B42" s="6" t="n">
        <v>1258</v>
      </c>
      <c r="C42" s="6" t="n">
        <v>1759</v>
      </c>
      <c r="D42" s="6" t="n">
        <v>2355</v>
      </c>
    </row>
    <row r="43">
      <c r="A43" s="3" t="inlineStr">
        <is>
          <t>Other changes in plan assets and benefit obligations recognized in Other comprehensive income (loss):</t>
        </is>
      </c>
      <c r="B43" s="4" t="inlineStr">
        <is>
          <t xml:space="preserve"> </t>
        </is>
      </c>
      <c r="C43" s="4" t="inlineStr">
        <is>
          <t xml:space="preserve"> </t>
        </is>
      </c>
      <c r="D43" s="4" t="inlineStr">
        <is>
          <t xml:space="preserve"> </t>
        </is>
      </c>
    </row>
    <row r="44">
      <c r="A44" s="4" t="inlineStr">
        <is>
          <t>Net actuarial loss (gain)</t>
        </is>
      </c>
      <c r="B44" s="6" t="n">
        <v>-14092</v>
      </c>
      <c r="C44" s="6" t="n">
        <v>-7936</v>
      </c>
      <c r="D44" s="6" t="n">
        <v>6648</v>
      </c>
    </row>
    <row r="45">
      <c r="A45" s="4" t="inlineStr">
        <is>
          <t>Amortization of net actuarial (loss) gain</t>
        </is>
      </c>
      <c r="B45" s="6" t="n">
        <v>589</v>
      </c>
      <c r="C45" s="6" t="n">
        <v>88</v>
      </c>
      <c r="D45" s="6" t="n">
        <v>65</v>
      </c>
    </row>
    <row r="46">
      <c r="A46" s="4" t="inlineStr">
        <is>
          <t>Change in prior service cost</t>
        </is>
      </c>
      <c r="B46" s="6" t="n">
        <v>0</v>
      </c>
      <c r="C46" s="6" t="n">
        <v>0</v>
      </c>
      <c r="D46" s="6" t="n">
        <v>0</v>
      </c>
    </row>
    <row r="47">
      <c r="A47" s="4" t="inlineStr">
        <is>
          <t>Amortization of prior service costs</t>
        </is>
      </c>
      <c r="B47" s="6" t="n">
        <v>0</v>
      </c>
      <c r="C47" s="6" t="n">
        <v>0</v>
      </c>
      <c r="D47" s="6" t="n">
        <v>0</v>
      </c>
    </row>
    <row r="48">
      <c r="A48" s="4" t="inlineStr">
        <is>
          <t>Other adjustment</t>
        </is>
      </c>
      <c r="B48" s="6" t="n">
        <v>0</v>
      </c>
      <c r="C48" s="6" t="n">
        <v>0</v>
      </c>
      <c r="D48" s="6" t="n">
        <v>0</v>
      </c>
    </row>
    <row r="49">
      <c r="A49" s="4" t="inlineStr">
        <is>
          <t>(Gain) loss recognized in Other comprehensive income (loss)</t>
        </is>
      </c>
      <c r="B49" s="7" t="n">
        <v>-13503</v>
      </c>
      <c r="C49" s="7" t="n">
        <v>-7848</v>
      </c>
      <c r="D49" s="7" t="n">
        <v>67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Assumptions Used to Determine Defined Benefit Plans Costs (Details)</t>
        </is>
      </c>
      <c r="B1" s="2" t="inlineStr">
        <is>
          <t>12 Months Ended</t>
        </is>
      </c>
    </row>
    <row r="2">
      <c r="B2" s="2" t="inlineStr">
        <is>
          <t>Dec. 31, 2022</t>
        </is>
      </c>
      <c r="C2" s="2" t="inlineStr">
        <is>
          <t>Dec. 31, 2021</t>
        </is>
      </c>
      <c r="D2" s="2" t="inlineStr">
        <is>
          <t>Jan. 01, 2022</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Weighted average discount rate</t>
        </is>
      </c>
      <c r="B4" s="10" t="n">
        <v>0.0505</v>
      </c>
      <c r="C4" s="4" t="inlineStr">
        <is>
          <t xml:space="preserve"> </t>
        </is>
      </c>
      <c r="D4" s="10" t="n">
        <v>0.0295</v>
      </c>
    </row>
    <row r="5">
      <c r="A5" s="4" t="inlineStr">
        <is>
          <t>Pension benefits</t>
        </is>
      </c>
      <c r="B5" s="4" t="inlineStr">
        <is>
          <t xml:space="preserve"> </t>
        </is>
      </c>
      <c r="C5" s="4" t="inlineStr">
        <is>
          <t xml:space="preserve"> </t>
        </is>
      </c>
      <c r="D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row>
    <row r="7">
      <c r="A7" s="4" t="inlineStr">
        <is>
          <t>Weighted average discount rate</t>
        </is>
      </c>
      <c r="B7" s="10" t="n">
        <v>0.054</v>
      </c>
      <c r="C7" s="10" t="n">
        <v>0.026</v>
      </c>
      <c r="D7" s="4" t="inlineStr">
        <is>
          <t xml:space="preserve"> </t>
        </is>
      </c>
    </row>
    <row r="8">
      <c r="A8" s="4" t="inlineStr">
        <is>
          <t>Rate of increase in future compensation levels</t>
        </is>
      </c>
      <c r="B8" s="9" t="n">
        <v>0.02</v>
      </c>
      <c r="C8" s="9" t="n">
        <v>0.02</v>
      </c>
      <c r="D8" s="4" t="inlineStr">
        <is>
          <t xml:space="preserve"> </t>
        </is>
      </c>
    </row>
    <row r="9">
      <c r="A9" s="4" t="inlineStr">
        <is>
          <t>Postretirement benefits</t>
        </is>
      </c>
      <c r="B9" s="4" t="inlineStr">
        <is>
          <t xml:space="preserve"> </t>
        </is>
      </c>
      <c r="C9" s="4" t="inlineStr">
        <is>
          <t xml:space="preserve"> </t>
        </is>
      </c>
      <c r="D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row>
    <row r="11">
      <c r="A11" s="4" t="inlineStr">
        <is>
          <t>Weighted average discount rate</t>
        </is>
      </c>
      <c r="B11" s="10" t="n">
        <v>0.057</v>
      </c>
      <c r="C11" s="9" t="n">
        <v>0.03</v>
      </c>
      <c r="D11" s="4" t="inlineStr">
        <is>
          <t xml:space="preserve"> </t>
        </is>
      </c>
    </row>
    <row r="12">
      <c r="A12" s="4" t="inlineStr">
        <is>
          <t>Current year medical trend</t>
        </is>
      </c>
      <c r="B12" s="10" t="n">
        <v>0.065</v>
      </c>
      <c r="C12" s="9" t="n">
        <v>0.06</v>
      </c>
      <c r="D12" s="4" t="inlineStr">
        <is>
          <t xml:space="preserve"> </t>
        </is>
      </c>
    </row>
    <row r="13">
      <c r="A13" s="4" t="inlineStr">
        <is>
          <t>Ultimate year medical trend</t>
        </is>
      </c>
      <c r="B13" s="10" t="n">
        <v>0.045</v>
      </c>
      <c r="C13" s="10" t="n">
        <v>0.045</v>
      </c>
      <c r="D13" s="4" t="inlineStr">
        <is>
          <t xml:space="preserve"> </t>
        </is>
      </c>
    </row>
    <row r="14">
      <c r="A14" s="4" t="inlineStr">
        <is>
          <t>Year of ultimate trend</t>
        </is>
      </c>
      <c r="B14" s="4" t="inlineStr">
        <is>
          <t>2031</t>
        </is>
      </c>
      <c r="C14" s="4" t="inlineStr">
        <is>
          <t>2028</t>
        </is>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Assumptions Used to Determine Pension Year-End Benefit Obliga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Weighted average discount rate</t>
        </is>
      </c>
      <c r="B5" s="10" t="n">
        <v>0.038</v>
      </c>
      <c r="C5" s="10" t="n">
        <v>0.022</v>
      </c>
      <c r="D5" s="10" t="n">
        <v>0.029</v>
      </c>
    </row>
    <row r="6">
      <c r="A6" s="4" t="inlineStr">
        <is>
          <t>Rate of increase in future compensation levels</t>
        </is>
      </c>
      <c r="B6" s="9" t="n">
        <v>0.02</v>
      </c>
      <c r="C6" s="9" t="n">
        <v>0.02</v>
      </c>
      <c r="D6" s="9" t="n">
        <v>0.02</v>
      </c>
    </row>
    <row r="7">
      <c r="A7" s="4" t="inlineStr">
        <is>
          <t>Weighted average expected return on assets</t>
        </is>
      </c>
      <c r="B7" s="10" t="n">
        <v>0.048</v>
      </c>
      <c r="C7" s="10" t="n">
        <v>0.053</v>
      </c>
      <c r="D7" s="10" t="n">
        <v>0.058</v>
      </c>
    </row>
    <row r="8">
      <c r="A8" s="4" t="inlineStr">
        <is>
          <t>Postretirement benefits</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Weighted average discount rate</t>
        </is>
      </c>
      <c r="B10" s="9" t="n">
        <v>0.03</v>
      </c>
      <c r="C10" s="10" t="n">
        <v>0.026</v>
      </c>
      <c r="D10" s="10" t="n">
        <v>0.033</v>
      </c>
    </row>
    <row r="11">
      <c r="A11" s="4" t="inlineStr">
        <is>
          <t>Current year medical trend</t>
        </is>
      </c>
      <c r="B11" s="9" t="n">
        <v>0.06</v>
      </c>
      <c r="C11" s="9" t="n">
        <v>0.06</v>
      </c>
      <c r="D11" s="9" t="n">
        <v>0.06</v>
      </c>
    </row>
    <row r="12">
      <c r="A12" s="4" t="inlineStr">
        <is>
          <t>Ultimate year medical trend</t>
        </is>
      </c>
      <c r="B12" s="10" t="n">
        <v>0.045</v>
      </c>
      <c r="C12" s="10" t="n">
        <v>0.045</v>
      </c>
      <c r="D12" s="10" t="n">
        <v>0.045</v>
      </c>
    </row>
    <row r="13">
      <c r="A13" s="4" t="inlineStr">
        <is>
          <t>Year of ultimate trend</t>
        </is>
      </c>
      <c r="B13" s="4" t="inlineStr">
        <is>
          <t>2028</t>
        </is>
      </c>
      <c r="C13" s="4" t="inlineStr">
        <is>
          <t>2028</t>
        </is>
      </c>
      <c r="D13" s="4" t="inlineStr">
        <is>
          <t>2025</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Asset Allocation and Target Allocations by Asset Category (Details) - Retirement Plans</t>
        </is>
      </c>
      <c r="B1" s="2" t="inlineStr">
        <is>
          <t>Dec. 31, 2022</t>
        </is>
      </c>
      <c r="C1" s="2" t="inlineStr">
        <is>
          <t>Dec. 31, 2021</t>
        </is>
      </c>
    </row>
    <row r="2">
      <c r="A2" s="3" t="inlineStr">
        <is>
          <t>Defined Benefit Plans and Other Postretirement Benefit Plans</t>
        </is>
      </c>
      <c r="B2" s="4" t="inlineStr">
        <is>
          <t xml:space="preserve"> </t>
        </is>
      </c>
      <c r="C2" s="4" t="inlineStr">
        <is>
          <t xml:space="preserve"> </t>
        </is>
      </c>
    </row>
    <row r="3">
      <c r="A3" s="4" t="inlineStr">
        <is>
          <t>Target allocation</t>
        </is>
      </c>
      <c r="B3" s="9" t="n">
        <v>1</v>
      </c>
      <c r="C3" s="4" t="inlineStr">
        <is>
          <t xml:space="preserve"> </t>
        </is>
      </c>
    </row>
    <row r="4">
      <c r="A4" s="4" t="inlineStr">
        <is>
          <t>Allocation of plan assets</t>
        </is>
      </c>
      <c r="B4" s="9" t="n">
        <v>1</v>
      </c>
      <c r="C4" s="9" t="n">
        <v>1</v>
      </c>
    </row>
    <row r="5">
      <c r="A5" s="4" t="inlineStr">
        <is>
          <t>Equity securities</t>
        </is>
      </c>
      <c r="B5" s="4" t="inlineStr">
        <is>
          <t xml:space="preserve"> </t>
        </is>
      </c>
      <c r="C5" s="4" t="inlineStr">
        <is>
          <t xml:space="preserve"> </t>
        </is>
      </c>
    </row>
    <row r="6">
      <c r="A6" s="3" t="inlineStr">
        <is>
          <t>Defined Benefit Plans and Other Postretirement Benefit Plans</t>
        </is>
      </c>
      <c r="B6" s="4" t="inlineStr">
        <is>
          <t xml:space="preserve"> </t>
        </is>
      </c>
      <c r="C6" s="4" t="inlineStr">
        <is>
          <t xml:space="preserve"> </t>
        </is>
      </c>
    </row>
    <row r="7">
      <c r="A7" s="4" t="inlineStr">
        <is>
          <t>Target allocation</t>
        </is>
      </c>
      <c r="B7" s="9" t="n">
        <v>0.21</v>
      </c>
      <c r="C7" s="4" t="inlineStr">
        <is>
          <t xml:space="preserve"> </t>
        </is>
      </c>
    </row>
    <row r="8">
      <c r="A8" s="4" t="inlineStr">
        <is>
          <t>Allocation of plan assets</t>
        </is>
      </c>
      <c r="B8" s="9" t="n">
        <v>0.16</v>
      </c>
      <c r="C8" s="9" t="n">
        <v>0.21</v>
      </c>
    </row>
    <row r="9">
      <c r="A9" s="4" t="inlineStr">
        <is>
          <t>Debt securities</t>
        </is>
      </c>
      <c r="B9" s="4" t="inlineStr">
        <is>
          <t xml:space="preserve"> </t>
        </is>
      </c>
      <c r="C9" s="4" t="inlineStr">
        <is>
          <t xml:space="preserve"> </t>
        </is>
      </c>
    </row>
    <row r="10">
      <c r="A10" s="3" t="inlineStr">
        <is>
          <t>Defined Benefit Plans and Other Postretirement Benefit Plans</t>
        </is>
      </c>
      <c r="B10" s="4" t="inlineStr">
        <is>
          <t xml:space="preserve"> </t>
        </is>
      </c>
      <c r="C10" s="4" t="inlineStr">
        <is>
          <t xml:space="preserve"> </t>
        </is>
      </c>
    </row>
    <row r="11">
      <c r="A11" s="4" t="inlineStr">
        <is>
          <t>Target allocation</t>
        </is>
      </c>
      <c r="B11" s="9" t="n">
        <v>0.63</v>
      </c>
      <c r="C11" s="4" t="inlineStr">
        <is>
          <t xml:space="preserve"> </t>
        </is>
      </c>
    </row>
    <row r="12">
      <c r="A12" s="4" t="inlineStr">
        <is>
          <t>Allocation of plan assets</t>
        </is>
      </c>
      <c r="B12" s="9" t="n">
        <v>0.6</v>
      </c>
      <c r="C12" s="9" t="n">
        <v>0.65</v>
      </c>
    </row>
    <row r="13">
      <c r="A13" s="4" t="inlineStr">
        <is>
          <t>Alternative investments</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Target allocation</t>
        </is>
      </c>
      <c r="B15" s="9" t="n">
        <v>0.16</v>
      </c>
      <c r="C15" s="4" t="inlineStr">
        <is>
          <t xml:space="preserve"> </t>
        </is>
      </c>
    </row>
    <row r="16">
      <c r="A16" s="4" t="inlineStr">
        <is>
          <t>Allocation of plan assets</t>
        </is>
      </c>
      <c r="B16" s="9" t="n">
        <v>0.24</v>
      </c>
      <c r="C16" s="9" t="n">
        <v>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 plans - Estimated Benefit Payments (Details) $ in Thousands</t>
        </is>
      </c>
      <c r="B1" s="2" t="inlineStr">
        <is>
          <t>Dec. 31, 2022 USD ($)</t>
        </is>
      </c>
    </row>
    <row r="2">
      <c r="A2" s="4" t="inlineStr">
        <is>
          <t>Pension benefits</t>
        </is>
      </c>
      <c r="B2" s="4" t="inlineStr">
        <is>
          <t xml:space="preserve"> </t>
        </is>
      </c>
    </row>
    <row r="3">
      <c r="A3" s="3" t="inlineStr">
        <is>
          <t>Defined Benefit Plans and Other Postretirement Benefit Plans</t>
        </is>
      </c>
      <c r="B3" s="4" t="inlineStr">
        <is>
          <t xml:space="preserve"> </t>
        </is>
      </c>
    </row>
    <row r="4">
      <c r="A4" s="4" t="inlineStr">
        <is>
          <t>2023</t>
        </is>
      </c>
      <c r="B4" s="7" t="n">
        <v>137927</v>
      </c>
    </row>
    <row r="5">
      <c r="A5" s="4" t="inlineStr">
        <is>
          <t>2024</t>
        </is>
      </c>
      <c r="B5" s="6" t="n">
        <v>137563</v>
      </c>
    </row>
    <row r="6">
      <c r="A6" s="4" t="inlineStr">
        <is>
          <t>2025</t>
        </is>
      </c>
      <c r="B6" s="6" t="n">
        <v>136113</v>
      </c>
    </row>
    <row r="7">
      <c r="A7" s="4" t="inlineStr">
        <is>
          <t>2026</t>
        </is>
      </c>
      <c r="B7" s="6" t="n">
        <v>134499</v>
      </c>
    </row>
    <row r="8">
      <c r="A8" s="4" t="inlineStr">
        <is>
          <t>2027</t>
        </is>
      </c>
      <c r="B8" s="6" t="n">
        <v>133066</v>
      </c>
    </row>
    <row r="9">
      <c r="A9" s="4" t="inlineStr">
        <is>
          <t>Thereafter</t>
        </is>
      </c>
      <c r="B9" s="6" t="n">
        <v>570451</v>
      </c>
    </row>
    <row r="10">
      <c r="A10" s="4" t="inlineStr">
        <is>
          <t>Postretirement benefits</t>
        </is>
      </c>
      <c r="B10" s="4" t="inlineStr">
        <is>
          <t xml:space="preserve"> </t>
        </is>
      </c>
    </row>
    <row r="11">
      <c r="A11" s="3" t="inlineStr">
        <is>
          <t>Defined Benefit Plans and Other Postretirement Benefit Plans</t>
        </is>
      </c>
      <c r="B11" s="4" t="inlineStr">
        <is>
          <t xml:space="preserve"> </t>
        </is>
      </c>
    </row>
    <row r="12">
      <c r="A12" s="4" t="inlineStr">
        <is>
          <t>2023</t>
        </is>
      </c>
      <c r="B12" s="6" t="n">
        <v>5428</v>
      </c>
    </row>
    <row r="13">
      <c r="A13" s="4" t="inlineStr">
        <is>
          <t>2024</t>
        </is>
      </c>
      <c r="B13" s="6" t="n">
        <v>5205</v>
      </c>
    </row>
    <row r="14">
      <c r="A14" s="4" t="inlineStr">
        <is>
          <t>2025</t>
        </is>
      </c>
      <c r="B14" s="6" t="n">
        <v>4962</v>
      </c>
    </row>
    <row r="15">
      <c r="A15" s="4" t="inlineStr">
        <is>
          <t>2026</t>
        </is>
      </c>
      <c r="B15" s="6" t="n">
        <v>4700</v>
      </c>
    </row>
    <row r="16">
      <c r="A16" s="4" t="inlineStr">
        <is>
          <t>2027</t>
        </is>
      </c>
      <c r="B16" s="6" t="n">
        <v>4448</v>
      </c>
    </row>
    <row r="17">
      <c r="A17" s="4" t="inlineStr">
        <is>
          <t>Thereafter</t>
        </is>
      </c>
      <c r="B17" s="7" t="n">
        <v>186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Multi-Employer Pension Plans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Contributions</t>
        </is>
      </c>
      <c r="B4" s="7" t="n">
        <v>1815</v>
      </c>
      <c r="C4" s="7" t="n">
        <v>1789</v>
      </c>
      <c r="D4" s="7" t="n">
        <v>2024</v>
      </c>
    </row>
    <row r="5">
      <c r="A5" s="4" t="inlineStr">
        <is>
          <t>CWA/ITU Negotiated Pension Plan</t>
        </is>
      </c>
      <c r="B5" s="4" t="inlineStr">
        <is>
          <t xml:space="preserve"> </t>
        </is>
      </c>
      <c r="C5" s="4" t="inlineStr">
        <is>
          <t xml:space="preserve"> </t>
        </is>
      </c>
      <c r="D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row>
    <row r="7">
      <c r="A7" s="4" t="inlineStr">
        <is>
          <t>Contributions</t>
        </is>
      </c>
      <c r="B7" s="6" t="n">
        <v>276</v>
      </c>
      <c r="C7" s="6" t="n">
        <v>369</v>
      </c>
      <c r="D7" s="6" t="n">
        <v>393</v>
      </c>
    </row>
    <row r="8">
      <c r="A8" s="4" t="inlineStr">
        <is>
          <t>GCIU—Employer Retirement Benefit Plan</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Contributions</t>
        </is>
      </c>
      <c r="B10" s="6" t="n">
        <v>42</v>
      </c>
      <c r="C10" s="6" t="n">
        <v>63</v>
      </c>
      <c r="D10" s="6" t="n">
        <v>89</v>
      </c>
    </row>
    <row r="11">
      <c r="A11" s="4" t="inlineStr">
        <is>
          <t>The Newspaper Guild International Pension Plan</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Contributions</t>
        </is>
      </c>
      <c r="B13" s="6" t="n">
        <v>15</v>
      </c>
      <c r="C13" s="6" t="n">
        <v>12</v>
      </c>
      <c r="D13" s="6" t="n">
        <v>92</v>
      </c>
    </row>
    <row r="14">
      <c r="A14" s="4" t="inlineStr">
        <is>
          <t>IAM National Pension Plan</t>
        </is>
      </c>
      <c r="B14" s="4" t="inlineStr">
        <is>
          <t xml:space="preserve"> </t>
        </is>
      </c>
      <c r="C14" s="4" t="inlineStr">
        <is>
          <t xml:space="preserve"> </t>
        </is>
      </c>
      <c r="D14" s="4" t="inlineStr">
        <is>
          <t xml:space="preserve"> </t>
        </is>
      </c>
    </row>
    <row r="15">
      <c r="A15" s="3" t="inlineStr">
        <is>
          <t>Defined Benefit Plans and Other Postretirement Benefit Plans</t>
        </is>
      </c>
      <c r="B15" s="4" t="inlineStr">
        <is>
          <t xml:space="preserve"> </t>
        </is>
      </c>
      <c r="C15" s="4" t="inlineStr">
        <is>
          <t xml:space="preserve"> </t>
        </is>
      </c>
      <c r="D15" s="4" t="inlineStr">
        <is>
          <t xml:space="preserve"> </t>
        </is>
      </c>
    </row>
    <row r="16">
      <c r="A16" s="4" t="inlineStr">
        <is>
          <t>Contributions</t>
        </is>
      </c>
      <c r="B16" s="6" t="n">
        <v>177</v>
      </c>
      <c r="C16" s="6" t="n">
        <v>188</v>
      </c>
      <c r="D16" s="6" t="n">
        <v>173</v>
      </c>
    </row>
    <row r="17">
      <c r="A17" s="4" t="inlineStr">
        <is>
          <t>Teamsters Pension Trust Fund of Philadelphia and Vicinity</t>
        </is>
      </c>
      <c r="B17" s="4" t="inlineStr">
        <is>
          <t xml:space="preserve"> </t>
        </is>
      </c>
      <c r="C17" s="4" t="inlineStr">
        <is>
          <t xml:space="preserve"> </t>
        </is>
      </c>
      <c r="D17" s="4" t="inlineStr">
        <is>
          <t xml:space="preserve"> </t>
        </is>
      </c>
    </row>
    <row r="18">
      <c r="A18" s="3" t="inlineStr">
        <is>
          <t>Defined Benefit Plans and Other Postretirement Benefit Plans</t>
        </is>
      </c>
      <c r="B18" s="4" t="inlineStr">
        <is>
          <t xml:space="preserve"> </t>
        </is>
      </c>
      <c r="C18" s="4" t="inlineStr">
        <is>
          <t xml:space="preserve"> </t>
        </is>
      </c>
      <c r="D18" s="4" t="inlineStr">
        <is>
          <t xml:space="preserve"> </t>
        </is>
      </c>
    </row>
    <row r="19">
      <c r="A19" s="4" t="inlineStr">
        <is>
          <t>Contributions</t>
        </is>
      </c>
      <c r="B19" s="6" t="n">
        <v>1249</v>
      </c>
      <c r="C19" s="6" t="n">
        <v>1098</v>
      </c>
      <c r="D19" s="6" t="n">
        <v>1218</v>
      </c>
    </row>
    <row r="20">
      <c r="A20" s="4" t="inlineStr">
        <is>
          <t>Central Pension Fund of the International Union of Operating Engineers and Participating Employers</t>
        </is>
      </c>
      <c r="B20" s="4" t="inlineStr">
        <is>
          <t xml:space="preserve"> </t>
        </is>
      </c>
      <c r="C20" s="4" t="inlineStr">
        <is>
          <t xml:space="preserve"> </t>
        </is>
      </c>
      <c r="D20" s="4" t="inlineStr">
        <is>
          <t xml:space="preserve"> </t>
        </is>
      </c>
    </row>
    <row r="21">
      <c r="A21" s="3" t="inlineStr">
        <is>
          <t>Defined Benefit Plans and Other Postretirement Benefit Plans</t>
        </is>
      </c>
      <c r="B21" s="4" t="inlineStr">
        <is>
          <t xml:space="preserve"> </t>
        </is>
      </c>
      <c r="C21" s="4" t="inlineStr">
        <is>
          <t xml:space="preserve"> </t>
        </is>
      </c>
      <c r="D21" s="4" t="inlineStr">
        <is>
          <t xml:space="preserve"> </t>
        </is>
      </c>
    </row>
    <row r="22">
      <c r="A22" s="4" t="inlineStr">
        <is>
          <t>Contributions</t>
        </is>
      </c>
      <c r="B22" s="7" t="n">
        <v>56</v>
      </c>
      <c r="C22" s="7" t="n">
        <v>59</v>
      </c>
      <c r="D22" s="7" t="n">
        <v>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 - Narrative (Details) - USD ($) $ in Millions</t>
        </is>
      </c>
      <c r="B1" s="2" t="inlineStr">
        <is>
          <t>12 Months Ended</t>
        </is>
      </c>
    </row>
    <row r="2">
      <c r="B2" s="2" t="inlineStr">
        <is>
          <t>Dec. 31, 2022</t>
        </is>
      </c>
      <c r="C2" s="2" t="inlineStr">
        <is>
          <t>Dec. 31, 2021</t>
        </is>
      </c>
    </row>
    <row r="3">
      <c r="A3" s="3" t="inlineStr">
        <is>
          <t>Fair Value, Balance Sheet Grouping, Financial Statement Captions</t>
        </is>
      </c>
      <c r="B3" s="4" t="inlineStr">
        <is>
          <t xml:space="preserve"> </t>
        </is>
      </c>
      <c r="C3" s="4" t="inlineStr">
        <is>
          <t xml:space="preserve"> </t>
        </is>
      </c>
    </row>
    <row r="4">
      <c r="A4" s="4" t="inlineStr">
        <is>
          <t>Hedge funds redemption period</t>
        </is>
      </c>
      <c r="B4" s="4" t="inlineStr">
        <is>
          <t>60 days</t>
        </is>
      </c>
      <c r="C4" s="4" t="inlineStr">
        <is>
          <t xml:space="preserve"> </t>
        </is>
      </c>
    </row>
    <row r="5">
      <c r="A5" s="4" t="inlineStr">
        <is>
          <t>Hedge funds redemption potential holdback percentage</t>
        </is>
      </c>
      <c r="B5" s="9" t="n">
        <v>0.05</v>
      </c>
      <c r="C5" s="4" t="inlineStr">
        <is>
          <t xml:space="preserve"> </t>
        </is>
      </c>
    </row>
    <row r="6">
      <c r="A6" s="4" t="inlineStr">
        <is>
          <t>Level 3</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Unfunded commitments related to partnership/joint venture interests</t>
        </is>
      </c>
      <c r="B8" s="7" t="n">
        <v>4</v>
      </c>
      <c r="C8" s="7" t="n">
        <v>4</v>
      </c>
    </row>
    <row r="9">
      <c r="A9" s="4" t="inlineStr">
        <is>
          <t>Fair Value, Measurements, Nonrecurring</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Assets held for sale</t>
        </is>
      </c>
      <c r="B11" s="5" t="n">
        <v>8.4</v>
      </c>
      <c r="C11" s="5" t="n">
        <v>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Pension Plan Assets by Level within Fair Value Hierarchy (Details) - USD ($) $ in Thousands</t>
        </is>
      </c>
      <c r="B1" s="2" t="inlineStr">
        <is>
          <t>Dec. 31, 2022</t>
        </is>
      </c>
      <c r="C1" s="2" t="inlineStr">
        <is>
          <t>Dec. 31, 2021</t>
        </is>
      </c>
      <c r="D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ssets</t>
        </is>
      </c>
      <c r="B3" s="7" t="n">
        <v>1725697</v>
      </c>
      <c r="C3" s="7" t="n">
        <v>3221820</v>
      </c>
      <c r="D3" s="4" t="inlineStr">
        <is>
          <t xml:space="preserve"> </t>
        </is>
      </c>
    </row>
    <row r="4">
      <c r="A4" s="4" t="inlineStr">
        <is>
          <t>Liabilities</t>
        </is>
      </c>
      <c r="B4" s="6" t="n">
        <v>-4887</v>
      </c>
      <c r="C4" s="6" t="n">
        <v>-2867</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Liabilities</t>
        </is>
      </c>
      <c r="B7" s="6" t="n">
        <v>-4887</v>
      </c>
      <c r="C7" s="6" t="n">
        <v>-2867</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Assets</t>
        </is>
      </c>
      <c r="B10" s="6" t="n">
        <v>1642808</v>
      </c>
      <c r="C10" s="6" t="n">
        <v>3077997</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Assets</t>
        </is>
      </c>
      <c r="B13" s="6" t="n">
        <v>165324</v>
      </c>
      <c r="C13" s="6" t="n">
        <v>369968</v>
      </c>
      <c r="D13" s="4" t="inlineStr">
        <is>
          <t xml:space="preserve"> </t>
        </is>
      </c>
    </row>
    <row r="14">
      <c r="A14" s="4" t="inlineStr">
        <is>
          <t>Liabilities</t>
        </is>
      </c>
      <c r="B14" s="6" t="n">
        <v>-2381</v>
      </c>
      <c r="C14" s="6" t="n">
        <v>-361</v>
      </c>
      <c r="D14" s="4" t="inlineStr">
        <is>
          <t xml:space="preserve"> </t>
        </is>
      </c>
    </row>
    <row r="15">
      <c r="A15" s="4" t="inlineStr">
        <is>
          <t>Level 1 | Other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Liabilities</t>
        </is>
      </c>
      <c r="B17" s="6" t="n">
        <v>-2381</v>
      </c>
      <c r="C17" s="6" t="n">
        <v>-361</v>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Assets</t>
        </is>
      </c>
      <c r="B20" s="6" t="n">
        <v>1115651</v>
      </c>
      <c r="C20" s="6" t="n">
        <v>2269793</v>
      </c>
      <c r="D20" s="4" t="inlineStr">
        <is>
          <t xml:space="preserve"> </t>
        </is>
      </c>
    </row>
    <row r="21">
      <c r="A21" s="4" t="inlineStr">
        <is>
          <t>Liabilities</t>
        </is>
      </c>
      <c r="B21" s="6" t="n">
        <v>-498</v>
      </c>
      <c r="C21" s="6" t="n">
        <v>-498</v>
      </c>
      <c r="D21" s="4" t="inlineStr">
        <is>
          <t xml:space="preserve"> </t>
        </is>
      </c>
    </row>
    <row r="22">
      <c r="A22" s="4" t="inlineStr">
        <is>
          <t>Level 2 | Other liabilities</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Liabilities</t>
        </is>
      </c>
      <c r="B24" s="6" t="n">
        <v>-498</v>
      </c>
      <c r="C24" s="6" t="n">
        <v>-498</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Assets</t>
        </is>
      </c>
      <c r="B27" s="6" t="n">
        <v>361833</v>
      </c>
      <c r="C27" s="6" t="n">
        <v>438236</v>
      </c>
      <c r="D27" s="7" t="n">
        <v>414570</v>
      </c>
    </row>
    <row r="28">
      <c r="A28" s="4" t="inlineStr">
        <is>
          <t>Liabilities</t>
        </is>
      </c>
      <c r="B28" s="6" t="n">
        <v>-2008</v>
      </c>
      <c r="C28" s="6" t="n">
        <v>-2008</v>
      </c>
      <c r="D28" s="4" t="inlineStr">
        <is>
          <t xml:space="preserve"> </t>
        </is>
      </c>
    </row>
    <row r="29">
      <c r="A29" s="4" t="inlineStr">
        <is>
          <t>Level 3 | Other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Liabilities</t>
        </is>
      </c>
      <c r="B31" s="6" t="n">
        <v>-2008</v>
      </c>
      <c r="C31" s="6" t="n">
        <v>-2008</v>
      </c>
      <c r="D31" s="6" t="n">
        <v>-2008</v>
      </c>
    </row>
    <row r="32">
      <c r="A32" s="4" t="inlineStr">
        <is>
          <t>Cash and cash equivalents | Total</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Assets</t>
        </is>
      </c>
      <c r="B34" s="6" t="n">
        <v>13525</v>
      </c>
      <c r="C34" s="6" t="n">
        <v>26016</v>
      </c>
      <c r="D34" s="4" t="inlineStr">
        <is>
          <t xml:space="preserve"> </t>
        </is>
      </c>
    </row>
    <row r="35">
      <c r="A35" s="4" t="inlineStr">
        <is>
          <t>Cash and cash equivalents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Assets</t>
        </is>
      </c>
      <c r="B37" s="6" t="n">
        <v>11133</v>
      </c>
      <c r="C37" s="6" t="n">
        <v>21829</v>
      </c>
      <c r="D37" s="4" t="inlineStr">
        <is>
          <t xml:space="preserve"> </t>
        </is>
      </c>
    </row>
    <row r="38">
      <c r="A38" s="4" t="inlineStr">
        <is>
          <t>Cash and cash equivalents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Assets</t>
        </is>
      </c>
      <c r="B40" s="6" t="n">
        <v>2392</v>
      </c>
      <c r="C40" s="6" t="n">
        <v>4187</v>
      </c>
      <c r="D40" s="4" t="inlineStr">
        <is>
          <t xml:space="preserve"> </t>
        </is>
      </c>
    </row>
    <row r="41">
      <c r="A41" s="4" t="inlineStr">
        <is>
          <t>Cash and cash equivalent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row>
    <row r="43">
      <c r="A43" s="4" t="inlineStr">
        <is>
          <t>Assets</t>
        </is>
      </c>
      <c r="B43" s="6" t="n">
        <v>0</v>
      </c>
      <c r="C43" s="6" t="n">
        <v>0</v>
      </c>
      <c r="D43" s="4" t="inlineStr">
        <is>
          <t xml:space="preserve"> </t>
        </is>
      </c>
    </row>
    <row r="44">
      <c r="A44" s="4" t="inlineStr">
        <is>
          <t>Corporate common stock | Total</t>
        </is>
      </c>
      <c r="B44" s="4" t="inlineStr">
        <is>
          <t xml:space="preserve"> </t>
        </is>
      </c>
      <c r="C44" s="4" t="inlineStr">
        <is>
          <t xml:space="preserve"> </t>
        </is>
      </c>
      <c r="D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row>
    <row r="46">
      <c r="A46" s="4" t="inlineStr">
        <is>
          <t>Assets</t>
        </is>
      </c>
      <c r="B46" s="6" t="n">
        <v>111351</v>
      </c>
      <c r="C46" s="6" t="n">
        <v>293563</v>
      </c>
      <c r="D46" s="4" t="inlineStr">
        <is>
          <t xml:space="preserve"> </t>
        </is>
      </c>
    </row>
    <row r="47">
      <c r="A47" s="4" t="inlineStr">
        <is>
          <t>Corporate common stock |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row>
    <row r="49">
      <c r="A49" s="4" t="inlineStr">
        <is>
          <t>Assets</t>
        </is>
      </c>
      <c r="B49" s="6" t="n">
        <v>111351</v>
      </c>
      <c r="C49" s="6" t="n">
        <v>293563</v>
      </c>
      <c r="D49" s="4" t="inlineStr">
        <is>
          <t xml:space="preserve"> </t>
        </is>
      </c>
    </row>
    <row r="50">
      <c r="A50" s="4" t="inlineStr">
        <is>
          <t>Corporate common stock |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Assets</t>
        </is>
      </c>
      <c r="B52" s="6" t="n">
        <v>0</v>
      </c>
      <c r="C52" s="6" t="n">
        <v>0</v>
      </c>
      <c r="D52" s="4" t="inlineStr">
        <is>
          <t xml:space="preserve"> </t>
        </is>
      </c>
    </row>
    <row r="53">
      <c r="A53" s="4" t="inlineStr">
        <is>
          <t>Corporate common stock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row>
    <row r="55">
      <c r="A55" s="4" t="inlineStr">
        <is>
          <t>Assets</t>
        </is>
      </c>
      <c r="B55" s="6" t="n">
        <v>0</v>
      </c>
      <c r="C55" s="6" t="n">
        <v>0</v>
      </c>
      <c r="D55" s="4" t="inlineStr">
        <is>
          <t xml:space="preserve"> </t>
        </is>
      </c>
    </row>
    <row r="56">
      <c r="A56" s="4" t="inlineStr">
        <is>
          <t>Corporate and government bonds | Total</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Assets</t>
        </is>
      </c>
      <c r="B58" s="6" t="n">
        <v>246555</v>
      </c>
      <c r="C58" s="6" t="n">
        <v>337785</v>
      </c>
      <c r="D58" s="4" t="inlineStr">
        <is>
          <t xml:space="preserve"> </t>
        </is>
      </c>
    </row>
    <row r="59">
      <c r="A59" s="4" t="inlineStr">
        <is>
          <t>Corporate and government bonds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row>
    <row r="61">
      <c r="A61" s="4" t="inlineStr">
        <is>
          <t>Assets</t>
        </is>
      </c>
      <c r="B61" s="6" t="n">
        <v>0</v>
      </c>
      <c r="C61" s="6" t="n">
        <v>0</v>
      </c>
      <c r="D61" s="4" t="inlineStr">
        <is>
          <t xml:space="preserve"> </t>
        </is>
      </c>
    </row>
    <row r="62">
      <c r="A62" s="4" t="inlineStr">
        <is>
          <t>Corporate and government bonds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t>
        </is>
      </c>
      <c r="B63" s="4" t="inlineStr">
        <is>
          <t xml:space="preserve"> </t>
        </is>
      </c>
      <c r="C63" s="4" t="inlineStr">
        <is>
          <t xml:space="preserve"> </t>
        </is>
      </c>
      <c r="D63" s="4" t="inlineStr">
        <is>
          <t xml:space="preserve"> </t>
        </is>
      </c>
    </row>
    <row r="64">
      <c r="A64" s="4" t="inlineStr">
        <is>
          <t>Assets</t>
        </is>
      </c>
      <c r="B64" s="6" t="n">
        <v>246555</v>
      </c>
      <c r="C64" s="6" t="n">
        <v>337785</v>
      </c>
      <c r="D64" s="4" t="inlineStr">
        <is>
          <t xml:space="preserve"> </t>
        </is>
      </c>
    </row>
    <row r="65">
      <c r="A65" s="4" t="inlineStr">
        <is>
          <t>Corporate and government bonds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row>
    <row r="67">
      <c r="A67" s="4" t="inlineStr">
        <is>
          <t>Assets</t>
        </is>
      </c>
      <c r="B67" s="6" t="n">
        <v>0</v>
      </c>
      <c r="C67" s="6" t="n">
        <v>0</v>
      </c>
      <c r="D67" s="4" t="inlineStr">
        <is>
          <t xml:space="preserve"> </t>
        </is>
      </c>
    </row>
    <row r="68">
      <c r="A68" s="4" t="inlineStr">
        <is>
          <t>Real estate | Total</t>
        </is>
      </c>
      <c r="B68" s="4" t="inlineStr">
        <is>
          <t xml:space="preserve"> </t>
        </is>
      </c>
      <c r="C68" s="4" t="inlineStr">
        <is>
          <t xml:space="preserve"> </t>
        </is>
      </c>
      <c r="D68" s="4" t="inlineStr">
        <is>
          <t xml:space="preserve"> </t>
        </is>
      </c>
    </row>
    <row r="69">
      <c r="A69" s="3" t="inlineStr">
        <is>
          <t>Fair Value, Assets and Liabilities Measured on Recurring and Nonrecurring Basis</t>
        </is>
      </c>
      <c r="B69" s="4" t="inlineStr">
        <is>
          <t xml:space="preserve"> </t>
        </is>
      </c>
      <c r="C69" s="4" t="inlineStr">
        <is>
          <t xml:space="preserve"> </t>
        </is>
      </c>
      <c r="D69" s="4" t="inlineStr">
        <is>
          <t xml:space="preserve"> </t>
        </is>
      </c>
    </row>
    <row r="70">
      <c r="A70" s="4" t="inlineStr">
        <is>
          <t>Assets</t>
        </is>
      </c>
      <c r="B70" s="6" t="n">
        <v>132593</v>
      </c>
      <c r="C70" s="6" t="n">
        <v>150589</v>
      </c>
      <c r="D70" s="4" t="inlineStr">
        <is>
          <t xml:space="preserve"> </t>
        </is>
      </c>
    </row>
    <row r="71">
      <c r="A71" s="4" t="inlineStr">
        <is>
          <t>Real estate | Level 1</t>
        </is>
      </c>
      <c r="B71" s="4" t="inlineStr">
        <is>
          <t xml:space="preserve"> </t>
        </is>
      </c>
      <c r="C71" s="4" t="inlineStr">
        <is>
          <t xml:space="preserve"> </t>
        </is>
      </c>
      <c r="D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row>
    <row r="73">
      <c r="A73" s="4" t="inlineStr">
        <is>
          <t>Assets</t>
        </is>
      </c>
      <c r="B73" s="6" t="n">
        <v>0</v>
      </c>
      <c r="C73" s="6" t="n">
        <v>0</v>
      </c>
      <c r="D73" s="4" t="inlineStr">
        <is>
          <t xml:space="preserve"> </t>
        </is>
      </c>
    </row>
    <row r="74">
      <c r="A74" s="4" t="inlineStr">
        <is>
          <t>Real estate |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row>
    <row r="76">
      <c r="A76" s="4" t="inlineStr">
        <is>
          <t>Assets</t>
        </is>
      </c>
      <c r="B76" s="6" t="n">
        <v>0</v>
      </c>
      <c r="C76" s="6" t="n">
        <v>0</v>
      </c>
      <c r="D76" s="4" t="inlineStr">
        <is>
          <t xml:space="preserve"> </t>
        </is>
      </c>
    </row>
    <row r="77">
      <c r="A77" s="4" t="inlineStr">
        <is>
          <t>Real estate |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row>
    <row r="79">
      <c r="A79" s="4" t="inlineStr">
        <is>
          <t>Assets</t>
        </is>
      </c>
      <c r="B79" s="6" t="n">
        <v>132593</v>
      </c>
      <c r="C79" s="6" t="n">
        <v>150589</v>
      </c>
      <c r="D79" s="6" t="n">
        <v>125929</v>
      </c>
    </row>
    <row r="80">
      <c r="A80" s="4" t="inlineStr">
        <is>
          <t>Real estate | Instruments measured at NAV using the practical expedient:</t>
        </is>
      </c>
      <c r="B80" s="4" t="inlineStr">
        <is>
          <t xml:space="preserve"> </t>
        </is>
      </c>
      <c r="C80" s="4" t="inlineStr">
        <is>
          <t xml:space="preserve"> </t>
        </is>
      </c>
      <c r="D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row>
    <row r="82">
      <c r="A82" s="4" t="inlineStr">
        <is>
          <t>Assets</t>
        </is>
      </c>
      <c r="B82" s="6" t="n">
        <v>12415</v>
      </c>
      <c r="C82" s="6" t="n">
        <v>11856</v>
      </c>
      <c r="D82" s="4" t="inlineStr">
        <is>
          <t xml:space="preserve"> </t>
        </is>
      </c>
    </row>
    <row r="83">
      <c r="A83" s="4" t="inlineStr">
        <is>
          <t>Equities | Total</t>
        </is>
      </c>
      <c r="B83" s="4" t="inlineStr">
        <is>
          <t xml:space="preserve"> </t>
        </is>
      </c>
      <c r="C83" s="4" t="inlineStr">
        <is>
          <t xml:space="preserve"> </t>
        </is>
      </c>
      <c r="D83" s="4" t="inlineStr">
        <is>
          <t xml:space="preserve"> </t>
        </is>
      </c>
    </row>
    <row r="84">
      <c r="A84" s="3" t="inlineStr">
        <is>
          <t>Fair Value, Assets and Liabilities Measured on Recurring and Nonrecurring Basis</t>
        </is>
      </c>
      <c r="B84" s="4" t="inlineStr">
        <is>
          <t xml:space="preserve"> </t>
        </is>
      </c>
      <c r="C84" s="4" t="inlineStr">
        <is>
          <t xml:space="preserve"> </t>
        </is>
      </c>
      <c r="D84" s="4" t="inlineStr">
        <is>
          <t xml:space="preserve"> </t>
        </is>
      </c>
    </row>
    <row r="85">
      <c r="A85" s="4" t="inlineStr">
        <is>
          <t>Assets</t>
        </is>
      </c>
      <c r="B85" s="6" t="n">
        <v>276480</v>
      </c>
      <c r="C85" s="6" t="n">
        <v>493995</v>
      </c>
      <c r="D85" s="4" t="inlineStr">
        <is>
          <t xml:space="preserve"> </t>
        </is>
      </c>
    </row>
    <row r="86">
      <c r="A86" s="4" t="inlineStr">
        <is>
          <t>Equities |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t>
        </is>
      </c>
      <c r="B87" s="4" t="inlineStr">
        <is>
          <t xml:space="preserve"> </t>
        </is>
      </c>
      <c r="C87" s="4" t="inlineStr">
        <is>
          <t xml:space="preserve"> </t>
        </is>
      </c>
      <c r="D87" s="4" t="inlineStr">
        <is>
          <t xml:space="preserve"> </t>
        </is>
      </c>
    </row>
    <row r="88">
      <c r="A88" s="4" t="inlineStr">
        <is>
          <t>Assets</t>
        </is>
      </c>
      <c r="B88" s="6" t="n">
        <v>23762</v>
      </c>
      <c r="C88" s="6" t="n">
        <v>30633</v>
      </c>
      <c r="D88" s="4" t="inlineStr">
        <is>
          <t xml:space="preserve"> </t>
        </is>
      </c>
    </row>
    <row r="89">
      <c r="A89" s="4" t="inlineStr">
        <is>
          <t>Equities |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t>
        </is>
      </c>
      <c r="B90" s="4" t="inlineStr">
        <is>
          <t xml:space="preserve"> </t>
        </is>
      </c>
      <c r="C90" s="4" t="inlineStr">
        <is>
          <t xml:space="preserve"> </t>
        </is>
      </c>
      <c r="D90" s="4" t="inlineStr">
        <is>
          <t xml:space="preserve"> </t>
        </is>
      </c>
    </row>
    <row r="91">
      <c r="A91" s="4" t="inlineStr">
        <is>
          <t>Assets</t>
        </is>
      </c>
      <c r="B91" s="6" t="n">
        <v>252718</v>
      </c>
      <c r="C91" s="6" t="n">
        <v>463362</v>
      </c>
      <c r="D91" s="4" t="inlineStr">
        <is>
          <t xml:space="preserve"> </t>
        </is>
      </c>
    </row>
    <row r="92">
      <c r="A92" s="4" t="inlineStr">
        <is>
          <t>Equities |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t>
        </is>
      </c>
      <c r="B93" s="4" t="inlineStr">
        <is>
          <t xml:space="preserve"> </t>
        </is>
      </c>
      <c r="C93" s="4" t="inlineStr">
        <is>
          <t xml:space="preserve"> </t>
        </is>
      </c>
      <c r="D93" s="4" t="inlineStr">
        <is>
          <t xml:space="preserve"> </t>
        </is>
      </c>
    </row>
    <row r="94">
      <c r="A94" s="4" t="inlineStr">
        <is>
          <t>Assets</t>
        </is>
      </c>
      <c r="B94" s="6" t="n">
        <v>0</v>
      </c>
      <c r="C94" s="6" t="n">
        <v>0</v>
      </c>
      <c r="D94" s="4" t="inlineStr">
        <is>
          <t xml:space="preserve"> </t>
        </is>
      </c>
    </row>
    <row r="95">
      <c r="A95" s="4" t="inlineStr">
        <is>
          <t>Equities | Instruments measured at NAV using the practical expedient:</t>
        </is>
      </c>
      <c r="B95" s="4" t="inlineStr">
        <is>
          <t xml:space="preserve"> </t>
        </is>
      </c>
      <c r="C95" s="4" t="inlineStr">
        <is>
          <t xml:space="preserve"> </t>
        </is>
      </c>
      <c r="D95" s="4" t="inlineStr">
        <is>
          <t xml:space="preserve"> </t>
        </is>
      </c>
    </row>
    <row r="96">
      <c r="A96" s="3" t="inlineStr">
        <is>
          <t>Fair Value, Assets and Liabilities Measured on Recurring and Nonrecurring Basis</t>
        </is>
      </c>
      <c r="B96" s="4" t="inlineStr">
        <is>
          <t xml:space="preserve"> </t>
        </is>
      </c>
      <c r="C96" s="4" t="inlineStr">
        <is>
          <t xml:space="preserve"> </t>
        </is>
      </c>
      <c r="D96" s="4" t="inlineStr">
        <is>
          <t xml:space="preserve"> </t>
        </is>
      </c>
    </row>
    <row r="97">
      <c r="A97" s="4" t="inlineStr">
        <is>
          <t>Assets</t>
        </is>
      </c>
      <c r="B97" s="6" t="n">
        <v>0</v>
      </c>
      <c r="C97" s="6" t="n">
        <v>26884</v>
      </c>
      <c r="D97" s="4" t="inlineStr">
        <is>
          <t xml:space="preserve"> </t>
        </is>
      </c>
    </row>
    <row r="98">
      <c r="A98" s="4" t="inlineStr">
        <is>
          <t>Fixed income | Total</t>
        </is>
      </c>
      <c r="B98" s="4" t="inlineStr">
        <is>
          <t xml:space="preserve"> </t>
        </is>
      </c>
      <c r="C98" s="4" t="inlineStr">
        <is>
          <t xml:space="preserve"> </t>
        </is>
      </c>
      <c r="D98" s="4" t="inlineStr">
        <is>
          <t xml:space="preserve"> </t>
        </is>
      </c>
    </row>
    <row r="99">
      <c r="A99" s="3" t="inlineStr">
        <is>
          <t>Fair Value, Assets and Liabilities Measured on Recurring and Nonrecurring Basis</t>
        </is>
      </c>
      <c r="B99" s="4" t="inlineStr">
        <is>
          <t xml:space="preserve"> </t>
        </is>
      </c>
      <c r="C99" s="4" t="inlineStr">
        <is>
          <t xml:space="preserve"> </t>
        </is>
      </c>
      <c r="D99" s="4" t="inlineStr">
        <is>
          <t xml:space="preserve"> </t>
        </is>
      </c>
    </row>
    <row r="100">
      <c r="A100" s="4" t="inlineStr">
        <is>
          <t>Assets</t>
        </is>
      </c>
      <c r="B100" s="6" t="n">
        <v>633064</v>
      </c>
      <c r="C100" s="6" t="n">
        <v>1412921</v>
      </c>
      <c r="D100" s="4" t="inlineStr">
        <is>
          <t xml:space="preserve"> </t>
        </is>
      </c>
    </row>
    <row r="101">
      <c r="A101" s="4" t="inlineStr">
        <is>
          <t>Fixed income | Level 1</t>
        </is>
      </c>
      <c r="B101" s="4" t="inlineStr">
        <is>
          <t xml:space="preserve"> </t>
        </is>
      </c>
      <c r="C101" s="4" t="inlineStr">
        <is>
          <t xml:space="preserve"> </t>
        </is>
      </c>
      <c r="D101" s="4" t="inlineStr">
        <is>
          <t xml:space="preserve"> </t>
        </is>
      </c>
    </row>
    <row r="102">
      <c r="A102" s="3" t="inlineStr">
        <is>
          <t>Fair Value, Assets and Liabilities Measured on Recurring and Nonrecurring Basis</t>
        </is>
      </c>
      <c r="B102" s="4" t="inlineStr">
        <is>
          <t xml:space="preserve"> </t>
        </is>
      </c>
      <c r="C102" s="4" t="inlineStr">
        <is>
          <t xml:space="preserve"> </t>
        </is>
      </c>
      <c r="D102" s="4" t="inlineStr">
        <is>
          <t xml:space="preserve"> </t>
        </is>
      </c>
    </row>
    <row r="103">
      <c r="A103" s="4" t="inlineStr">
        <is>
          <t>Assets</t>
        </is>
      </c>
      <c r="B103" s="6" t="n">
        <v>19078</v>
      </c>
      <c r="C103" s="6" t="n">
        <v>23943</v>
      </c>
      <c r="D103" s="4" t="inlineStr">
        <is>
          <t xml:space="preserve"> </t>
        </is>
      </c>
    </row>
    <row r="104">
      <c r="A104" s="4" t="inlineStr">
        <is>
          <t>Fixed income | Level 2</t>
        </is>
      </c>
      <c r="B104" s="4" t="inlineStr">
        <is>
          <t xml:space="preserve"> </t>
        </is>
      </c>
      <c r="C104" s="4" t="inlineStr">
        <is>
          <t xml:space="preserve"> </t>
        </is>
      </c>
      <c r="D104" s="4" t="inlineStr">
        <is>
          <t xml:space="preserve"> </t>
        </is>
      </c>
    </row>
    <row r="105">
      <c r="A105" s="3" t="inlineStr">
        <is>
          <t>Fair Value, Assets and Liabilities Measured on Recurring and Nonrecurring Basis</t>
        </is>
      </c>
      <c r="B105" s="4" t="inlineStr">
        <is>
          <t xml:space="preserve"> </t>
        </is>
      </c>
      <c r="C105" s="4" t="inlineStr">
        <is>
          <t xml:space="preserve"> </t>
        </is>
      </c>
      <c r="D105" s="4" t="inlineStr">
        <is>
          <t xml:space="preserve"> </t>
        </is>
      </c>
    </row>
    <row r="106">
      <c r="A106" s="4" t="inlineStr">
        <is>
          <t>Assets</t>
        </is>
      </c>
      <c r="B106" s="6" t="n">
        <v>613986</v>
      </c>
      <c r="C106" s="6" t="n">
        <v>1388978</v>
      </c>
      <c r="D106" s="4" t="inlineStr">
        <is>
          <t xml:space="preserve"> </t>
        </is>
      </c>
    </row>
    <row r="107">
      <c r="A107" s="4" t="inlineStr">
        <is>
          <t>Fixed income | Level 3</t>
        </is>
      </c>
      <c r="B107" s="4" t="inlineStr">
        <is>
          <t xml:space="preserve"> </t>
        </is>
      </c>
      <c r="C107" s="4" t="inlineStr">
        <is>
          <t xml:space="preserve"> </t>
        </is>
      </c>
      <c r="D107" s="4" t="inlineStr">
        <is>
          <t xml:space="preserve"> </t>
        </is>
      </c>
    </row>
    <row r="108">
      <c r="A108" s="3" t="inlineStr">
        <is>
          <t>Fair Value, Assets and Liabilities Measured on Recurring and Nonrecurring Basis</t>
        </is>
      </c>
      <c r="B108" s="4" t="inlineStr">
        <is>
          <t xml:space="preserve"> </t>
        </is>
      </c>
      <c r="C108" s="4" t="inlineStr">
        <is>
          <t xml:space="preserve"> </t>
        </is>
      </c>
      <c r="D108" s="4" t="inlineStr">
        <is>
          <t xml:space="preserve"> </t>
        </is>
      </c>
    </row>
    <row r="109">
      <c r="A109" s="4" t="inlineStr">
        <is>
          <t>Assets</t>
        </is>
      </c>
      <c r="B109" s="6" t="n">
        <v>0</v>
      </c>
      <c r="C109" s="6" t="n">
        <v>0</v>
      </c>
      <c r="D109" s="4" t="inlineStr">
        <is>
          <t xml:space="preserve"> </t>
        </is>
      </c>
    </row>
    <row r="110">
      <c r="A110" s="4" t="inlineStr">
        <is>
          <t>Fixed income | Instruments measured at NAV using the practical expedient:</t>
        </is>
      </c>
      <c r="B110" s="4" t="inlineStr">
        <is>
          <t xml:space="preserve"> </t>
        </is>
      </c>
      <c r="C110" s="4" t="inlineStr">
        <is>
          <t xml:space="preserve"> </t>
        </is>
      </c>
      <c r="D110" s="4" t="inlineStr">
        <is>
          <t xml:space="preserve"> </t>
        </is>
      </c>
    </row>
    <row r="111">
      <c r="A111" s="3" t="inlineStr">
        <is>
          <t>Fair Value, Assets and Liabilities Measured on Recurring and Nonrecurring Basis</t>
        </is>
      </c>
      <c r="B111" s="4" t="inlineStr">
        <is>
          <t xml:space="preserve"> </t>
        </is>
      </c>
      <c r="C111" s="4" t="inlineStr">
        <is>
          <t xml:space="preserve"> </t>
        </is>
      </c>
      <c r="D111" s="4" t="inlineStr">
        <is>
          <t xml:space="preserve"> </t>
        </is>
      </c>
    </row>
    <row r="112">
      <c r="A112" s="4" t="inlineStr">
        <is>
          <t>Assets</t>
        </is>
      </c>
      <c r="B112" s="6" t="n">
        <v>21547</v>
      </c>
      <c r="C112" s="6" t="n">
        <v>52074</v>
      </c>
      <c r="D112" s="4" t="inlineStr">
        <is>
          <t xml:space="preserve"> </t>
        </is>
      </c>
    </row>
    <row r="113">
      <c r="A113" s="4" t="inlineStr">
        <is>
          <t>Interest in 103-12 investment entities | Total</t>
        </is>
      </c>
      <c r="B113" s="4" t="inlineStr">
        <is>
          <t xml:space="preserve"> </t>
        </is>
      </c>
      <c r="C113" s="4" t="inlineStr">
        <is>
          <t xml:space="preserve"> </t>
        </is>
      </c>
      <c r="D113" s="4" t="inlineStr">
        <is>
          <t xml:space="preserve"> </t>
        </is>
      </c>
    </row>
    <row r="114">
      <c r="A114" s="3" t="inlineStr">
        <is>
          <t>Fair Value, Assets and Liabilities Measured on Recurring and Nonrecurring Basis</t>
        </is>
      </c>
      <c r="B114" s="4" t="inlineStr">
        <is>
          <t xml:space="preserve"> </t>
        </is>
      </c>
      <c r="C114" s="4" t="inlineStr">
        <is>
          <t xml:space="preserve"> </t>
        </is>
      </c>
      <c r="D114" s="4" t="inlineStr">
        <is>
          <t xml:space="preserve"> </t>
        </is>
      </c>
    </row>
    <row r="115">
      <c r="A115" s="4" t="inlineStr">
        <is>
          <t>Assets</t>
        </is>
      </c>
      <c r="B115" s="6" t="n">
        <v>0</v>
      </c>
      <c r="C115" s="6" t="n">
        <v>75481</v>
      </c>
      <c r="D115" s="4" t="inlineStr">
        <is>
          <t xml:space="preserve"> </t>
        </is>
      </c>
    </row>
    <row r="116">
      <c r="A116" s="4" t="inlineStr">
        <is>
          <t>Interest in 103-12 investment entities | Level 1</t>
        </is>
      </c>
      <c r="B116" s="4" t="inlineStr">
        <is>
          <t xml:space="preserve"> </t>
        </is>
      </c>
      <c r="C116" s="4" t="inlineStr">
        <is>
          <t xml:space="preserve"> </t>
        </is>
      </c>
      <c r="D116" s="4" t="inlineStr">
        <is>
          <t xml:space="preserve"> </t>
        </is>
      </c>
    </row>
    <row r="117">
      <c r="A117" s="3" t="inlineStr">
        <is>
          <t>Fair Value, Assets and Liabilities Measured on Recurring and Nonrecurring Basis</t>
        </is>
      </c>
      <c r="B117" s="4" t="inlineStr">
        <is>
          <t xml:space="preserve"> </t>
        </is>
      </c>
      <c r="C117" s="4" t="inlineStr">
        <is>
          <t xml:space="preserve"> </t>
        </is>
      </c>
      <c r="D117" s="4" t="inlineStr">
        <is>
          <t xml:space="preserve"> </t>
        </is>
      </c>
    </row>
    <row r="118">
      <c r="A118" s="4" t="inlineStr">
        <is>
          <t>Assets</t>
        </is>
      </c>
      <c r="B118" s="6" t="n">
        <v>0</v>
      </c>
      <c r="C118" s="6" t="n">
        <v>0</v>
      </c>
      <c r="D118" s="4" t="inlineStr">
        <is>
          <t xml:space="preserve"> </t>
        </is>
      </c>
    </row>
    <row r="119">
      <c r="A119" s="4" t="inlineStr">
        <is>
          <t>Interest in 103-12 investment entities | Level 2</t>
        </is>
      </c>
      <c r="B119" s="4" t="inlineStr">
        <is>
          <t xml:space="preserve"> </t>
        </is>
      </c>
      <c r="C119" s="4" t="inlineStr">
        <is>
          <t xml:space="preserve"> </t>
        </is>
      </c>
      <c r="D119" s="4" t="inlineStr">
        <is>
          <t xml:space="preserve"> </t>
        </is>
      </c>
    </row>
    <row r="120">
      <c r="A120" s="3" t="inlineStr">
        <is>
          <t>Fair Value, Assets and Liabilities Measured on Recurring and Nonrecurring Basis</t>
        </is>
      </c>
      <c r="B120" s="4" t="inlineStr">
        <is>
          <t xml:space="preserve"> </t>
        </is>
      </c>
      <c r="C120" s="4" t="inlineStr">
        <is>
          <t xml:space="preserve"> </t>
        </is>
      </c>
      <c r="D120" s="4" t="inlineStr">
        <is>
          <t xml:space="preserve"> </t>
        </is>
      </c>
    </row>
    <row r="121">
      <c r="A121" s="4" t="inlineStr">
        <is>
          <t>Assets</t>
        </is>
      </c>
      <c r="B121" s="6" t="n">
        <v>0</v>
      </c>
      <c r="C121" s="6" t="n">
        <v>75481</v>
      </c>
      <c r="D121" s="4" t="inlineStr">
        <is>
          <t xml:space="preserve"> </t>
        </is>
      </c>
    </row>
    <row r="122">
      <c r="A122" s="4" t="inlineStr">
        <is>
          <t>Interest in 103-12 investment entities | Level 3</t>
        </is>
      </c>
      <c r="B122" s="4" t="inlineStr">
        <is>
          <t xml:space="preserve"> </t>
        </is>
      </c>
      <c r="C122" s="4" t="inlineStr">
        <is>
          <t xml:space="preserve"> </t>
        </is>
      </c>
      <c r="D122" s="4" t="inlineStr">
        <is>
          <t xml:space="preserve"> </t>
        </is>
      </c>
    </row>
    <row r="123">
      <c r="A123" s="3" t="inlineStr">
        <is>
          <t>Fair Value, Assets and Liabilities Measured on Recurring and Nonrecurring Basis</t>
        </is>
      </c>
      <c r="B123" s="4" t="inlineStr">
        <is>
          <t xml:space="preserve"> </t>
        </is>
      </c>
      <c r="C123" s="4" t="inlineStr">
        <is>
          <t xml:space="preserve"> </t>
        </is>
      </c>
      <c r="D123" s="4" t="inlineStr">
        <is>
          <t xml:space="preserve"> </t>
        </is>
      </c>
    </row>
    <row r="124">
      <c r="A124" s="4" t="inlineStr">
        <is>
          <t>Assets</t>
        </is>
      </c>
      <c r="B124" s="6" t="n">
        <v>0</v>
      </c>
      <c r="C124" s="6" t="n">
        <v>0</v>
      </c>
      <c r="D124" s="4" t="inlineStr">
        <is>
          <t xml:space="preserve"> </t>
        </is>
      </c>
    </row>
    <row r="125">
      <c r="A125" s="4" t="inlineStr">
        <is>
          <t>Partnership/joint venture interests | Total</t>
        </is>
      </c>
      <c r="B125" s="4" t="inlineStr">
        <is>
          <t xml:space="preserve"> </t>
        </is>
      </c>
      <c r="C125" s="4" t="inlineStr">
        <is>
          <t xml:space="preserve"> </t>
        </is>
      </c>
      <c r="D125" s="4" t="inlineStr">
        <is>
          <t xml:space="preserve"> </t>
        </is>
      </c>
    </row>
    <row r="126">
      <c r="A126" s="3" t="inlineStr">
        <is>
          <t>Fair Value, Assets and Liabilities Measured on Recurring and Nonrecurring Basis</t>
        </is>
      </c>
      <c r="B126" s="4" t="inlineStr">
        <is>
          <t xml:space="preserve"> </t>
        </is>
      </c>
      <c r="C126" s="4" t="inlineStr">
        <is>
          <t xml:space="preserve"> </t>
        </is>
      </c>
      <c r="D126" s="4" t="inlineStr">
        <is>
          <t xml:space="preserve"> </t>
        </is>
      </c>
    </row>
    <row r="127">
      <c r="A127" s="4" t="inlineStr">
        <is>
          <t>Assets</t>
        </is>
      </c>
      <c r="B127" s="6" t="n">
        <v>166184</v>
      </c>
      <c r="C127" s="6" t="n">
        <v>186817</v>
      </c>
      <c r="D127" s="4" t="inlineStr">
        <is>
          <t xml:space="preserve"> </t>
        </is>
      </c>
    </row>
    <row r="128">
      <c r="A128" s="4" t="inlineStr">
        <is>
          <t>Partnership/joint venture interests | Level 1</t>
        </is>
      </c>
      <c r="B128" s="4" t="inlineStr">
        <is>
          <t xml:space="preserve"> </t>
        </is>
      </c>
      <c r="C128" s="4" t="inlineStr">
        <is>
          <t xml:space="preserve"> </t>
        </is>
      </c>
      <c r="D128" s="4" t="inlineStr">
        <is>
          <t xml:space="preserve"> </t>
        </is>
      </c>
    </row>
    <row r="129">
      <c r="A129" s="3" t="inlineStr">
        <is>
          <t>Fair Value, Assets and Liabilities Measured on Recurring and Nonrecurring Basis</t>
        </is>
      </c>
      <c r="B129" s="4" t="inlineStr">
        <is>
          <t xml:space="preserve"> </t>
        </is>
      </c>
      <c r="C129" s="4" t="inlineStr">
        <is>
          <t xml:space="preserve"> </t>
        </is>
      </c>
      <c r="D129" s="4" t="inlineStr">
        <is>
          <t xml:space="preserve"> </t>
        </is>
      </c>
    </row>
    <row r="130">
      <c r="A130" s="4" t="inlineStr">
        <is>
          <t>Assets</t>
        </is>
      </c>
      <c r="B130" s="6" t="n">
        <v>0</v>
      </c>
      <c r="C130" s="6" t="n">
        <v>0</v>
      </c>
      <c r="D130" s="4" t="inlineStr">
        <is>
          <t xml:space="preserve"> </t>
        </is>
      </c>
    </row>
    <row r="131">
      <c r="A131" s="4" t="inlineStr">
        <is>
          <t>Partnership/joint venture interests | Level 2</t>
        </is>
      </c>
      <c r="B131" s="4" t="inlineStr">
        <is>
          <t xml:space="preserve"> </t>
        </is>
      </c>
      <c r="C131" s="4" t="inlineStr">
        <is>
          <t xml:space="preserve"> </t>
        </is>
      </c>
      <c r="D131" s="4" t="inlineStr">
        <is>
          <t xml:space="preserve"> </t>
        </is>
      </c>
    </row>
    <row r="132">
      <c r="A132" s="3" t="inlineStr">
        <is>
          <t>Fair Value, Assets and Liabilities Measured on Recurring and Nonrecurring Basis</t>
        </is>
      </c>
      <c r="B132" s="4" t="inlineStr">
        <is>
          <t xml:space="preserve"> </t>
        </is>
      </c>
      <c r="C132" s="4" t="inlineStr">
        <is>
          <t xml:space="preserve"> </t>
        </is>
      </c>
      <c r="D132" s="4" t="inlineStr">
        <is>
          <t xml:space="preserve"> </t>
        </is>
      </c>
    </row>
    <row r="133">
      <c r="A133" s="4" t="inlineStr">
        <is>
          <t>Assets</t>
        </is>
      </c>
      <c r="B133" s="6" t="n">
        <v>0</v>
      </c>
      <c r="C133" s="6" t="n">
        <v>0</v>
      </c>
      <c r="D133" s="4" t="inlineStr">
        <is>
          <t xml:space="preserve"> </t>
        </is>
      </c>
    </row>
    <row r="134">
      <c r="A134" s="4" t="inlineStr">
        <is>
          <t>Partnership/joint venture interests | Level 3</t>
        </is>
      </c>
      <c r="B134" s="4" t="inlineStr">
        <is>
          <t xml:space="preserve"> </t>
        </is>
      </c>
      <c r="C134" s="4" t="inlineStr">
        <is>
          <t xml:space="preserve"> </t>
        </is>
      </c>
      <c r="D134" s="4" t="inlineStr">
        <is>
          <t xml:space="preserve"> </t>
        </is>
      </c>
    </row>
    <row r="135">
      <c r="A135" s="3" t="inlineStr">
        <is>
          <t>Fair Value, Assets and Liabilities Measured on Recurring and Nonrecurring Basis</t>
        </is>
      </c>
      <c r="B135" s="4" t="inlineStr">
        <is>
          <t xml:space="preserve"> </t>
        </is>
      </c>
      <c r="C135" s="4" t="inlineStr">
        <is>
          <t xml:space="preserve"> </t>
        </is>
      </c>
      <c r="D135" s="4" t="inlineStr">
        <is>
          <t xml:space="preserve"> </t>
        </is>
      </c>
    </row>
    <row r="136">
      <c r="A136" s="4" t="inlineStr">
        <is>
          <t>Assets</t>
        </is>
      </c>
      <c r="B136" s="6" t="n">
        <v>166184</v>
      </c>
      <c r="C136" s="6" t="n">
        <v>186817</v>
      </c>
      <c r="D136" s="6" t="n">
        <v>174789</v>
      </c>
    </row>
    <row r="137">
      <c r="A137" s="4" t="inlineStr">
        <is>
          <t>Partnership/joint venture interests | Instruments measured at NAV using the practical expedient:</t>
        </is>
      </c>
      <c r="B137" s="4" t="inlineStr">
        <is>
          <t xml:space="preserve"> </t>
        </is>
      </c>
      <c r="C137" s="4" t="inlineStr">
        <is>
          <t xml:space="preserve"> </t>
        </is>
      </c>
      <c r="D137" s="4" t="inlineStr">
        <is>
          <t xml:space="preserve"> </t>
        </is>
      </c>
    </row>
    <row r="138">
      <c r="A138" s="3" t="inlineStr">
        <is>
          <t>Fair Value, Assets and Liabilities Measured on Recurring and Nonrecurring Basis</t>
        </is>
      </c>
      <c r="B138" s="4" t="inlineStr">
        <is>
          <t xml:space="preserve"> </t>
        </is>
      </c>
      <c r="C138" s="4" t="inlineStr">
        <is>
          <t xml:space="preserve"> </t>
        </is>
      </c>
      <c r="D138" s="4" t="inlineStr">
        <is>
          <t xml:space="preserve"> </t>
        </is>
      </c>
    </row>
    <row r="139">
      <c r="A139" s="4" t="inlineStr">
        <is>
          <t>Partnerships/joint ventures</t>
        </is>
      </c>
      <c r="B139" s="6" t="n">
        <v>48927</v>
      </c>
      <c r="C139" s="6" t="n">
        <v>53009</v>
      </c>
      <c r="D139" s="4" t="inlineStr">
        <is>
          <t xml:space="preserve"> </t>
        </is>
      </c>
    </row>
    <row r="140">
      <c r="A140" s="4" t="inlineStr">
        <is>
          <t>Hedge funds | Total</t>
        </is>
      </c>
      <c r="B140" s="4" t="inlineStr">
        <is>
          <t xml:space="preserve"> </t>
        </is>
      </c>
      <c r="C140" s="4" t="inlineStr">
        <is>
          <t xml:space="preserve"> </t>
        </is>
      </c>
      <c r="D140" s="4" t="inlineStr">
        <is>
          <t xml:space="preserve"> </t>
        </is>
      </c>
    </row>
    <row r="141">
      <c r="A141" s="3" t="inlineStr">
        <is>
          <t>Fair Value, Assets and Liabilities Measured on Recurring and Nonrecurring Basis</t>
        </is>
      </c>
      <c r="B141" s="4" t="inlineStr">
        <is>
          <t xml:space="preserve"> </t>
        </is>
      </c>
      <c r="C141" s="4" t="inlineStr">
        <is>
          <t xml:space="preserve"> </t>
        </is>
      </c>
      <c r="D141" s="4" t="inlineStr">
        <is>
          <t xml:space="preserve"> </t>
        </is>
      </c>
    </row>
    <row r="142">
      <c r="A142" s="4" t="inlineStr">
        <is>
          <t>Assets</t>
        </is>
      </c>
      <c r="B142" s="6" t="n">
        <v>63054</v>
      </c>
      <c r="C142" s="6" t="n">
        <v>100828</v>
      </c>
      <c r="D142" s="4" t="inlineStr">
        <is>
          <t xml:space="preserve"> </t>
        </is>
      </c>
    </row>
    <row r="143">
      <c r="A143" s="4" t="inlineStr">
        <is>
          <t>Hedge funds | Level 1</t>
        </is>
      </c>
      <c r="B143" s="4" t="inlineStr">
        <is>
          <t xml:space="preserve"> </t>
        </is>
      </c>
      <c r="C143" s="4" t="inlineStr">
        <is>
          <t xml:space="preserve"> </t>
        </is>
      </c>
      <c r="D143" s="4" t="inlineStr">
        <is>
          <t xml:space="preserve"> </t>
        </is>
      </c>
    </row>
    <row r="144">
      <c r="A144" s="3" t="inlineStr">
        <is>
          <t>Fair Value, Assets and Liabilities Measured on Recurring and Nonrecurring Basis</t>
        </is>
      </c>
      <c r="B144" s="4" t="inlineStr">
        <is>
          <t xml:space="preserve"> </t>
        </is>
      </c>
      <c r="C144" s="4" t="inlineStr">
        <is>
          <t xml:space="preserve"> </t>
        </is>
      </c>
      <c r="D144" s="4" t="inlineStr">
        <is>
          <t xml:space="preserve"> </t>
        </is>
      </c>
    </row>
    <row r="145">
      <c r="A145" s="4" t="inlineStr">
        <is>
          <t>Assets</t>
        </is>
      </c>
      <c r="B145" s="6" t="n">
        <v>0</v>
      </c>
      <c r="C145" s="6" t="n">
        <v>0</v>
      </c>
      <c r="D145" s="4" t="inlineStr">
        <is>
          <t xml:space="preserve"> </t>
        </is>
      </c>
    </row>
    <row r="146">
      <c r="A146" s="4" t="inlineStr">
        <is>
          <t>Hedge funds | Level 2</t>
        </is>
      </c>
      <c r="B146" s="4" t="inlineStr">
        <is>
          <t xml:space="preserve"> </t>
        </is>
      </c>
      <c r="C146" s="4" t="inlineStr">
        <is>
          <t xml:space="preserve"> </t>
        </is>
      </c>
      <c r="D146" s="4" t="inlineStr">
        <is>
          <t xml:space="preserve"> </t>
        </is>
      </c>
    </row>
    <row r="147">
      <c r="A147" s="3" t="inlineStr">
        <is>
          <t>Fair Value, Assets and Liabilities Measured on Recurring and Nonrecurring Basis</t>
        </is>
      </c>
      <c r="B147" s="4" t="inlineStr">
        <is>
          <t xml:space="preserve"> </t>
        </is>
      </c>
      <c r="C147" s="4" t="inlineStr">
        <is>
          <t xml:space="preserve"> </t>
        </is>
      </c>
      <c r="D147" s="4" t="inlineStr">
        <is>
          <t xml:space="preserve"> </t>
        </is>
      </c>
    </row>
    <row r="148">
      <c r="A148" s="4" t="inlineStr">
        <is>
          <t>Assets</t>
        </is>
      </c>
      <c r="B148" s="6" t="n">
        <v>0</v>
      </c>
      <c r="C148" s="6" t="n">
        <v>0</v>
      </c>
      <c r="D148" s="4" t="inlineStr">
        <is>
          <t xml:space="preserve"> </t>
        </is>
      </c>
    </row>
    <row r="149">
      <c r="A149" s="4" t="inlineStr">
        <is>
          <t>Hedge funds | Level 3</t>
        </is>
      </c>
      <c r="B149" s="4" t="inlineStr">
        <is>
          <t xml:space="preserve"> </t>
        </is>
      </c>
      <c r="C149" s="4" t="inlineStr">
        <is>
          <t xml:space="preserve"> </t>
        </is>
      </c>
      <c r="D149" s="4" t="inlineStr">
        <is>
          <t xml:space="preserve"> </t>
        </is>
      </c>
    </row>
    <row r="150">
      <c r="A150" s="3" t="inlineStr">
        <is>
          <t>Fair Value, Assets and Liabilities Measured on Recurring and Nonrecurring Basis</t>
        </is>
      </c>
      <c r="B150" s="4" t="inlineStr">
        <is>
          <t xml:space="preserve"> </t>
        </is>
      </c>
      <c r="C150" s="4" t="inlineStr">
        <is>
          <t xml:space="preserve"> </t>
        </is>
      </c>
      <c r="D150" s="4" t="inlineStr">
        <is>
          <t xml:space="preserve"> </t>
        </is>
      </c>
    </row>
    <row r="151">
      <c r="A151" s="4" t="inlineStr">
        <is>
          <t>Assets</t>
        </is>
      </c>
      <c r="B151" s="6" t="n">
        <v>63054</v>
      </c>
      <c r="C151" s="6" t="n">
        <v>100828</v>
      </c>
      <c r="D151" s="6" t="n">
        <v>113850</v>
      </c>
    </row>
    <row r="152">
      <c r="A152" s="4" t="inlineStr">
        <is>
          <t>Other assets | Total</t>
        </is>
      </c>
      <c r="B152" s="4" t="inlineStr">
        <is>
          <t xml:space="preserve"> </t>
        </is>
      </c>
      <c r="C152" s="4" t="inlineStr">
        <is>
          <t xml:space="preserve"> </t>
        </is>
      </c>
      <c r="D152" s="4" t="inlineStr">
        <is>
          <t xml:space="preserve"> </t>
        </is>
      </c>
    </row>
    <row r="153">
      <c r="A153" s="3" t="inlineStr">
        <is>
          <t>Fair Value, Assets and Liabilities Measured on Recurring and Nonrecurring Basis</t>
        </is>
      </c>
      <c r="B153" s="4" t="inlineStr">
        <is>
          <t xml:space="preserve"> </t>
        </is>
      </c>
      <c r="C153" s="4" t="inlineStr">
        <is>
          <t xml:space="preserve"> </t>
        </is>
      </c>
      <c r="D153" s="4" t="inlineStr">
        <is>
          <t xml:space="preserve"> </t>
        </is>
      </c>
    </row>
    <row r="154">
      <c r="A154" s="4" t="inlineStr">
        <is>
          <t>Assets</t>
        </is>
      </c>
      <c r="B154" s="6" t="n">
        <v>2</v>
      </c>
      <c r="C154" s="6" t="n">
        <v>2</v>
      </c>
      <c r="D154" s="4" t="inlineStr">
        <is>
          <t xml:space="preserve"> </t>
        </is>
      </c>
    </row>
    <row r="155">
      <c r="A155" s="4" t="inlineStr">
        <is>
          <t>Other assets | Level 1</t>
        </is>
      </c>
      <c r="B155" s="4" t="inlineStr">
        <is>
          <t xml:space="preserve"> </t>
        </is>
      </c>
      <c r="C155" s="4" t="inlineStr">
        <is>
          <t xml:space="preserve"> </t>
        </is>
      </c>
      <c r="D155" s="4" t="inlineStr">
        <is>
          <t xml:space="preserve"> </t>
        </is>
      </c>
    </row>
    <row r="156">
      <c r="A156" s="3" t="inlineStr">
        <is>
          <t>Fair Value, Assets and Liabilities Measured on Recurring and Nonrecurring Basis</t>
        </is>
      </c>
      <c r="B156" s="4" t="inlineStr">
        <is>
          <t xml:space="preserve"> </t>
        </is>
      </c>
      <c r="C156" s="4" t="inlineStr">
        <is>
          <t xml:space="preserve"> </t>
        </is>
      </c>
      <c r="D156" s="4" t="inlineStr">
        <is>
          <t xml:space="preserve"> </t>
        </is>
      </c>
    </row>
    <row r="157">
      <c r="A157" s="4" t="inlineStr">
        <is>
          <t>Assets</t>
        </is>
      </c>
      <c r="B157" s="6" t="n">
        <v>0</v>
      </c>
      <c r="C157" s="6" t="n">
        <v>0</v>
      </c>
      <c r="D157" s="4" t="inlineStr">
        <is>
          <t xml:space="preserve"> </t>
        </is>
      </c>
    </row>
    <row r="158">
      <c r="A158" s="4" t="inlineStr">
        <is>
          <t>Other assets | Level 2</t>
        </is>
      </c>
      <c r="B158" s="4" t="inlineStr">
        <is>
          <t xml:space="preserve"> </t>
        </is>
      </c>
      <c r="C158" s="4" t="inlineStr">
        <is>
          <t xml:space="preserve"> </t>
        </is>
      </c>
      <c r="D158" s="4" t="inlineStr">
        <is>
          <t xml:space="preserve"> </t>
        </is>
      </c>
    </row>
    <row r="159">
      <c r="A159" s="3" t="inlineStr">
        <is>
          <t>Fair Value, Assets and Liabilities Measured on Recurring and Nonrecurring Basis</t>
        </is>
      </c>
      <c r="B159" s="4" t="inlineStr">
        <is>
          <t xml:space="preserve"> </t>
        </is>
      </c>
      <c r="C159" s="4" t="inlineStr">
        <is>
          <t xml:space="preserve"> </t>
        </is>
      </c>
      <c r="D159" s="4" t="inlineStr">
        <is>
          <t xml:space="preserve"> </t>
        </is>
      </c>
    </row>
    <row r="160">
      <c r="A160" s="4" t="inlineStr">
        <is>
          <t>Assets</t>
        </is>
      </c>
      <c r="B160" s="6" t="n">
        <v>0</v>
      </c>
      <c r="C160" s="6" t="n">
        <v>0</v>
      </c>
      <c r="D160" s="4" t="inlineStr">
        <is>
          <t xml:space="preserve"> </t>
        </is>
      </c>
    </row>
    <row r="161">
      <c r="A161" s="4" t="inlineStr">
        <is>
          <t>Other assets | Level 3</t>
        </is>
      </c>
      <c r="B161" s="4" t="inlineStr">
        <is>
          <t xml:space="preserve"> </t>
        </is>
      </c>
      <c r="C161" s="4" t="inlineStr">
        <is>
          <t xml:space="preserve"> </t>
        </is>
      </c>
      <c r="D161" s="4" t="inlineStr">
        <is>
          <t xml:space="preserve"> </t>
        </is>
      </c>
    </row>
    <row r="162">
      <c r="A162" s="3" t="inlineStr">
        <is>
          <t>Fair Value, Assets and Liabilities Measured on Recurring and Nonrecurring Basis</t>
        </is>
      </c>
      <c r="B162" s="4" t="inlineStr">
        <is>
          <t xml:space="preserve"> </t>
        </is>
      </c>
      <c r="C162" s="4" t="inlineStr">
        <is>
          <t xml:space="preserve"> </t>
        </is>
      </c>
      <c r="D162" s="4" t="inlineStr">
        <is>
          <t xml:space="preserve"> </t>
        </is>
      </c>
    </row>
    <row r="163">
      <c r="A163" s="4" t="inlineStr">
        <is>
          <t>Assets</t>
        </is>
      </c>
      <c r="B163" s="7" t="n">
        <v>2</v>
      </c>
      <c r="C163" s="7" t="n">
        <v>2</v>
      </c>
      <c r="D163" s="7"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Pension Plan Assets and Liabilities Categorized as Level 3 (Details) - USD ($) $ in Thousands</t>
        </is>
      </c>
      <c r="B1" s="2" t="inlineStr">
        <is>
          <t>12 Months Ended</t>
        </is>
      </c>
    </row>
    <row r="2">
      <c r="B2" s="2" t="inlineStr">
        <is>
          <t>Dec. 31, 2022</t>
        </is>
      </c>
      <c r="C2" s="2" t="inlineStr">
        <is>
          <t>Dec. 31, 2021</t>
        </is>
      </c>
    </row>
    <row r="3">
      <c r="A3" s="3" t="inlineStr">
        <is>
          <t>Fair Value, Assets (Liabilities) Measured on Recurring Basis, Unobservable Input Reconciliation</t>
        </is>
      </c>
      <c r="B3" s="4" t="inlineStr">
        <is>
          <t xml:space="preserve"> </t>
        </is>
      </c>
      <c r="C3" s="4" t="inlineStr">
        <is>
          <t xml:space="preserve"> </t>
        </is>
      </c>
    </row>
    <row r="4">
      <c r="A4" s="4" t="inlineStr">
        <is>
          <t>Fair value of plan assets at beginning of period</t>
        </is>
      </c>
      <c r="B4" s="7" t="n">
        <v>3221820</v>
      </c>
      <c r="C4" s="4" t="inlineStr">
        <is>
          <t xml:space="preserve"> </t>
        </is>
      </c>
    </row>
    <row r="5">
      <c r="A5" s="4" t="inlineStr">
        <is>
          <t>Fair value of plan assets at end of period</t>
        </is>
      </c>
      <c r="B5" s="6" t="n">
        <v>1725697</v>
      </c>
      <c r="C5" s="7" t="n">
        <v>3221820</v>
      </c>
    </row>
    <row r="6">
      <c r="A6" s="3" t="inlineStr">
        <is>
          <t>Fair Value, Liabilities Measured on Recurring Basis, Unobservable Input Reconciliation, Calculation</t>
        </is>
      </c>
      <c r="B6" s="4" t="inlineStr">
        <is>
          <t xml:space="preserve"> </t>
        </is>
      </c>
      <c r="C6" s="4" t="inlineStr">
        <is>
          <t xml:space="preserve"> </t>
        </is>
      </c>
    </row>
    <row r="7">
      <c r="A7" s="4" t="inlineStr">
        <is>
          <t>Fair value of plan liabilities at beginning of year</t>
        </is>
      </c>
      <c r="B7" s="6" t="n">
        <v>2867</v>
      </c>
      <c r="C7" s="4" t="inlineStr">
        <is>
          <t xml:space="preserve"> </t>
        </is>
      </c>
    </row>
    <row r="8">
      <c r="A8" s="4" t="inlineStr">
        <is>
          <t>Fair value of plan liabilities at end of year</t>
        </is>
      </c>
      <c r="B8" s="6" t="n">
        <v>4887</v>
      </c>
      <c r="C8" s="6" t="n">
        <v>2867</v>
      </c>
    </row>
    <row r="9">
      <c r="A9" s="4" t="inlineStr">
        <is>
          <t>Level 3</t>
        </is>
      </c>
      <c r="B9" s="4" t="inlineStr">
        <is>
          <t xml:space="preserve"> </t>
        </is>
      </c>
      <c r="C9" s="4" t="inlineStr">
        <is>
          <t xml:space="preserve"> </t>
        </is>
      </c>
    </row>
    <row r="10">
      <c r="A10" s="3" t="inlineStr">
        <is>
          <t>Fair Value, Assets (Liabilities) Measured on Recurring Basis, Unobservable Input Reconciliation</t>
        </is>
      </c>
      <c r="B10" s="4" t="inlineStr">
        <is>
          <t xml:space="preserve"> </t>
        </is>
      </c>
      <c r="C10" s="4" t="inlineStr">
        <is>
          <t xml:space="preserve"> </t>
        </is>
      </c>
    </row>
    <row r="11">
      <c r="A11" s="4" t="inlineStr">
        <is>
          <t>Fair value of plan assets at beginning of period</t>
        </is>
      </c>
      <c r="B11" s="6" t="n">
        <v>438236</v>
      </c>
      <c r="C11" s="6" t="n">
        <v>414570</v>
      </c>
    </row>
    <row r="12">
      <c r="A12" s="4" t="inlineStr">
        <is>
          <t>Actual return on plan assets - Relating to assets still held at report date</t>
        </is>
      </c>
      <c r="B12" s="6" t="n">
        <v>-36979</v>
      </c>
      <c r="C12" s="6" t="n">
        <v>32459</v>
      </c>
    </row>
    <row r="13">
      <c r="A13" s="4" t="inlineStr">
        <is>
          <t>Actual return on plan assets - Relating to assets sold during the period</t>
        </is>
      </c>
      <c r="B13" s="6" t="n">
        <v>0</v>
      </c>
      <c r="C13" s="6" t="n">
        <v>0</v>
      </c>
    </row>
    <row r="14">
      <c r="A14" s="4" t="inlineStr">
        <is>
          <t>Purchases</t>
        </is>
      </c>
      <c r="B14" s="6" t="n">
        <v>56531</v>
      </c>
      <c r="C14" s="6" t="n">
        <v>45046</v>
      </c>
    </row>
    <row r="15">
      <c r="A15" s="4" t="inlineStr">
        <is>
          <t>Sales</t>
        </is>
      </c>
      <c r="B15" s="6" t="n">
        <v>-38573</v>
      </c>
      <c r="C15" s="6" t="n">
        <v>-28635</v>
      </c>
    </row>
    <row r="16">
      <c r="A16" s="4" t="inlineStr">
        <is>
          <t>Settlements</t>
        </is>
      </c>
      <c r="B16" s="6" t="n">
        <v>-57382</v>
      </c>
      <c r="C16" s="6" t="n">
        <v>-25204</v>
      </c>
    </row>
    <row r="17">
      <c r="A17" s="4" t="inlineStr">
        <is>
          <t>Fair value of plan assets at end of period</t>
        </is>
      </c>
      <c r="B17" s="6" t="n">
        <v>361833</v>
      </c>
      <c r="C17" s="6" t="n">
        <v>438236</v>
      </c>
    </row>
    <row r="18">
      <c r="A18" s="3" t="inlineStr">
        <is>
          <t>Fair Value, Liabilities Measured on Recurring Basis, Unobservable Input Reconciliation, Calculation</t>
        </is>
      </c>
      <c r="B18" s="4" t="inlineStr">
        <is>
          <t xml:space="preserve"> </t>
        </is>
      </c>
      <c r="C18" s="4" t="inlineStr">
        <is>
          <t xml:space="preserve"> </t>
        </is>
      </c>
    </row>
    <row r="19">
      <c r="A19" s="4" t="inlineStr">
        <is>
          <t>Fair value of plan liabilities at beginning of year</t>
        </is>
      </c>
      <c r="B19" s="6" t="n">
        <v>2008</v>
      </c>
      <c r="C19" s="4" t="inlineStr">
        <is>
          <t xml:space="preserve"> </t>
        </is>
      </c>
    </row>
    <row r="20">
      <c r="A20" s="4" t="inlineStr">
        <is>
          <t>Fair value of plan liabilities at end of year</t>
        </is>
      </c>
      <c r="B20" s="6" t="n">
        <v>2008</v>
      </c>
      <c r="C20" s="6" t="n">
        <v>2008</v>
      </c>
    </row>
    <row r="21">
      <c r="A21" s="4" t="inlineStr">
        <is>
          <t>Other liabilities</t>
        </is>
      </c>
      <c r="B21" s="4" t="inlineStr">
        <is>
          <t xml:space="preserve"> </t>
        </is>
      </c>
      <c r="C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row>
    <row r="23">
      <c r="A23" s="4" t="inlineStr">
        <is>
          <t>Fair value of plan liabilities at beginning of year</t>
        </is>
      </c>
      <c r="B23" s="6" t="n">
        <v>2867</v>
      </c>
      <c r="C23" s="4" t="inlineStr">
        <is>
          <t xml:space="preserve"> </t>
        </is>
      </c>
    </row>
    <row r="24">
      <c r="A24" s="4" t="inlineStr">
        <is>
          <t>Fair value of plan liabilities at end of year</t>
        </is>
      </c>
      <c r="B24" s="6" t="n">
        <v>4887</v>
      </c>
      <c r="C24" s="6" t="n">
        <v>2867</v>
      </c>
    </row>
    <row r="25">
      <c r="A25" s="4" t="inlineStr">
        <is>
          <t>Other liabilities | Level 3</t>
        </is>
      </c>
      <c r="B25" s="4" t="inlineStr">
        <is>
          <t xml:space="preserve"> </t>
        </is>
      </c>
      <c r="C25" s="4" t="inlineStr">
        <is>
          <t xml:space="preserve"> </t>
        </is>
      </c>
    </row>
    <row r="26">
      <c r="A26" s="3" t="inlineStr">
        <is>
          <t>Fair Value, Liabilities Measured on Recurring Basis, Unobservable Input Reconciliation, Calculation</t>
        </is>
      </c>
      <c r="B26" s="4" t="inlineStr">
        <is>
          <t xml:space="preserve"> </t>
        </is>
      </c>
      <c r="C26" s="4" t="inlineStr">
        <is>
          <t xml:space="preserve"> </t>
        </is>
      </c>
    </row>
    <row r="27">
      <c r="A27" s="4" t="inlineStr">
        <is>
          <t>Fair value of plan liabilities at beginning of year</t>
        </is>
      </c>
      <c r="B27" s="6" t="n">
        <v>2008</v>
      </c>
      <c r="C27" s="6" t="n">
        <v>2008</v>
      </c>
    </row>
    <row r="28">
      <c r="A28" s="4" t="inlineStr">
        <is>
          <t>Relating to assets still held at report date</t>
        </is>
      </c>
      <c r="B28" s="6" t="n">
        <v>0</v>
      </c>
      <c r="C28" s="6" t="n">
        <v>0</v>
      </c>
    </row>
    <row r="29">
      <c r="A29" s="4" t="inlineStr">
        <is>
          <t>Relating to assets sold during the period</t>
        </is>
      </c>
      <c r="B29" s="6" t="n">
        <v>0</v>
      </c>
      <c r="C29" s="6" t="n">
        <v>0</v>
      </c>
    </row>
    <row r="30">
      <c r="A30" s="4" t="inlineStr">
        <is>
          <t>Purchases</t>
        </is>
      </c>
      <c r="B30" s="6" t="n">
        <v>0</v>
      </c>
      <c r="C30" s="6" t="n">
        <v>0</v>
      </c>
    </row>
    <row r="31">
      <c r="A31" s="4" t="inlineStr">
        <is>
          <t>Sales</t>
        </is>
      </c>
      <c r="B31" s="6" t="n">
        <v>0</v>
      </c>
      <c r="C31" s="6" t="n">
        <v>0</v>
      </c>
    </row>
    <row r="32">
      <c r="A32" s="4" t="inlineStr">
        <is>
          <t>Settlements</t>
        </is>
      </c>
      <c r="B32" s="6" t="n">
        <v>0</v>
      </c>
      <c r="C32" s="6" t="n">
        <v>0</v>
      </c>
    </row>
    <row r="33">
      <c r="A33" s="4" t="inlineStr">
        <is>
          <t>Fair value of plan liabilities at end of year</t>
        </is>
      </c>
      <c r="B33" s="6" t="n">
        <v>2008</v>
      </c>
      <c r="C33" s="6" t="n">
        <v>2008</v>
      </c>
    </row>
    <row r="34">
      <c r="A34" s="4" t="inlineStr">
        <is>
          <t>Real estate | Level 3</t>
        </is>
      </c>
      <c r="B34" s="4" t="inlineStr">
        <is>
          <t xml:space="preserve"> </t>
        </is>
      </c>
      <c r="C34" s="4" t="inlineStr">
        <is>
          <t xml:space="preserve"> </t>
        </is>
      </c>
    </row>
    <row r="35">
      <c r="A35" s="3" t="inlineStr">
        <is>
          <t>Fair Value, Assets (Liabilities) Measured on Recurring Basis, Unobservable Input Reconciliation</t>
        </is>
      </c>
      <c r="B35" s="4" t="inlineStr">
        <is>
          <t xml:space="preserve"> </t>
        </is>
      </c>
      <c r="C35" s="4" t="inlineStr">
        <is>
          <t xml:space="preserve"> </t>
        </is>
      </c>
    </row>
    <row r="36">
      <c r="A36" s="4" t="inlineStr">
        <is>
          <t>Fair value of plan assets at beginning of period</t>
        </is>
      </c>
      <c r="B36" s="6" t="n">
        <v>150589</v>
      </c>
      <c r="C36" s="6" t="n">
        <v>125929</v>
      </c>
    </row>
    <row r="37">
      <c r="A37" s="4" t="inlineStr">
        <is>
          <t>Actual return on plan assets - Relating to assets still held at report date</t>
        </is>
      </c>
      <c r="B37" s="6" t="n">
        <v>-29890</v>
      </c>
      <c r="C37" s="6" t="n">
        <v>17874</v>
      </c>
    </row>
    <row r="38">
      <c r="A38" s="4" t="inlineStr">
        <is>
          <t>Actual return on plan assets - Relating to assets sold during the period</t>
        </is>
      </c>
      <c r="B38" s="6" t="n">
        <v>0</v>
      </c>
      <c r="C38" s="6" t="n">
        <v>0</v>
      </c>
    </row>
    <row r="39">
      <c r="A39" s="4" t="inlineStr">
        <is>
          <t>Purchases</t>
        </is>
      </c>
      <c r="B39" s="6" t="n">
        <v>18819</v>
      </c>
      <c r="C39" s="6" t="n">
        <v>9082</v>
      </c>
    </row>
    <row r="40">
      <c r="A40" s="4" t="inlineStr">
        <is>
          <t>Sales</t>
        </is>
      </c>
      <c r="B40" s="6" t="n">
        <v>-6925</v>
      </c>
      <c r="C40" s="6" t="n">
        <v>-2296</v>
      </c>
    </row>
    <row r="41">
      <c r="A41" s="4" t="inlineStr">
        <is>
          <t>Settlements</t>
        </is>
      </c>
      <c r="B41" s="6" t="n">
        <v>0</v>
      </c>
      <c r="C41" s="6" t="n">
        <v>0</v>
      </c>
    </row>
    <row r="42">
      <c r="A42" s="4" t="inlineStr">
        <is>
          <t>Fair value of plan assets at end of period</t>
        </is>
      </c>
      <c r="B42" s="6" t="n">
        <v>132593</v>
      </c>
      <c r="C42" s="6" t="n">
        <v>150589</v>
      </c>
    </row>
    <row r="43">
      <c r="A43" s="4" t="inlineStr">
        <is>
          <t>Partnership/joint venture interests | Level 3</t>
        </is>
      </c>
      <c r="B43" s="4" t="inlineStr">
        <is>
          <t xml:space="preserve"> </t>
        </is>
      </c>
      <c r="C43" s="4" t="inlineStr">
        <is>
          <t xml:space="preserve"> </t>
        </is>
      </c>
    </row>
    <row r="44">
      <c r="A44" s="3" t="inlineStr">
        <is>
          <t>Fair Value, Assets (Liabilities) Measured on Recurring Basis, Unobservable Input Reconciliation</t>
        </is>
      </c>
      <c r="B44" s="4" t="inlineStr">
        <is>
          <t xml:space="preserve"> </t>
        </is>
      </c>
      <c r="C44" s="4" t="inlineStr">
        <is>
          <t xml:space="preserve"> </t>
        </is>
      </c>
    </row>
    <row r="45">
      <c r="A45" s="4" t="inlineStr">
        <is>
          <t>Fair value of plan assets at beginning of period</t>
        </is>
      </c>
      <c r="B45" s="6" t="n">
        <v>186817</v>
      </c>
      <c r="C45" s="6" t="n">
        <v>174789</v>
      </c>
    </row>
    <row r="46">
      <c r="A46" s="4" t="inlineStr">
        <is>
          <t>Actual return on plan assets - Relating to assets still held at report date</t>
        </is>
      </c>
      <c r="B46" s="6" t="n">
        <v>-9315</v>
      </c>
      <c r="C46" s="6" t="n">
        <v>7607</v>
      </c>
    </row>
    <row r="47">
      <c r="A47" s="4" t="inlineStr">
        <is>
          <t>Actual return on plan assets - Relating to assets sold during the period</t>
        </is>
      </c>
      <c r="B47" s="6" t="n">
        <v>0</v>
      </c>
      <c r="C47" s="6" t="n">
        <v>0</v>
      </c>
    </row>
    <row r="48">
      <c r="A48" s="4" t="inlineStr">
        <is>
          <t>Purchases</t>
        </is>
      </c>
      <c r="B48" s="6" t="n">
        <v>37712</v>
      </c>
      <c r="C48" s="6" t="n">
        <v>35964</v>
      </c>
    </row>
    <row r="49">
      <c r="A49" s="4" t="inlineStr">
        <is>
          <t>Sales</t>
        </is>
      </c>
      <c r="B49" s="6" t="n">
        <v>-31648</v>
      </c>
      <c r="C49" s="6" t="n">
        <v>-26339</v>
      </c>
    </row>
    <row r="50">
      <c r="A50" s="4" t="inlineStr">
        <is>
          <t>Settlements</t>
        </is>
      </c>
      <c r="B50" s="6" t="n">
        <v>-17382</v>
      </c>
      <c r="C50" s="6" t="n">
        <v>-5204</v>
      </c>
    </row>
    <row r="51">
      <c r="A51" s="4" t="inlineStr">
        <is>
          <t>Fair value of plan assets at end of period</t>
        </is>
      </c>
      <c r="B51" s="6" t="n">
        <v>166184</v>
      </c>
      <c r="C51" s="6" t="n">
        <v>186817</v>
      </c>
    </row>
    <row r="52">
      <c r="A52" s="4" t="inlineStr">
        <is>
          <t>Hedge funds | Level 3</t>
        </is>
      </c>
      <c r="B52" s="4" t="inlineStr">
        <is>
          <t xml:space="preserve"> </t>
        </is>
      </c>
      <c r="C52" s="4" t="inlineStr">
        <is>
          <t xml:space="preserve"> </t>
        </is>
      </c>
    </row>
    <row r="53">
      <c r="A53" s="3" t="inlineStr">
        <is>
          <t>Fair Value, Assets (Liabilities) Measured on Recurring Basis, Unobservable Input Reconciliation</t>
        </is>
      </c>
      <c r="B53" s="4" t="inlineStr">
        <is>
          <t xml:space="preserve"> </t>
        </is>
      </c>
      <c r="C53" s="4" t="inlineStr">
        <is>
          <t xml:space="preserve"> </t>
        </is>
      </c>
    </row>
    <row r="54">
      <c r="A54" s="4" t="inlineStr">
        <is>
          <t>Fair value of plan assets at beginning of period</t>
        </is>
      </c>
      <c r="B54" s="6" t="n">
        <v>100828</v>
      </c>
      <c r="C54" s="6" t="n">
        <v>113850</v>
      </c>
    </row>
    <row r="55">
      <c r="A55" s="4" t="inlineStr">
        <is>
          <t>Actual return on plan assets - Relating to assets still held at report date</t>
        </is>
      </c>
      <c r="B55" s="6" t="n">
        <v>2226</v>
      </c>
      <c r="C55" s="6" t="n">
        <v>6978</v>
      </c>
    </row>
    <row r="56">
      <c r="A56" s="4" t="inlineStr">
        <is>
          <t>Actual return on plan assets - Relating to assets sold during the period</t>
        </is>
      </c>
      <c r="B56" s="6" t="n">
        <v>0</v>
      </c>
      <c r="C56" s="6" t="n">
        <v>0</v>
      </c>
    </row>
    <row r="57">
      <c r="A57" s="4" t="inlineStr">
        <is>
          <t>Purchases</t>
        </is>
      </c>
      <c r="B57" s="6" t="n">
        <v>0</v>
      </c>
      <c r="C57" s="6" t="n">
        <v>0</v>
      </c>
    </row>
    <row r="58">
      <c r="A58" s="4" t="inlineStr">
        <is>
          <t>Sales</t>
        </is>
      </c>
      <c r="B58" s="6" t="n">
        <v>0</v>
      </c>
      <c r="C58" s="6" t="n">
        <v>0</v>
      </c>
    </row>
    <row r="59">
      <c r="A59" s="4" t="inlineStr">
        <is>
          <t>Settlements</t>
        </is>
      </c>
      <c r="B59" s="6" t="n">
        <v>-40000</v>
      </c>
      <c r="C59" s="6" t="n">
        <v>-20000</v>
      </c>
    </row>
    <row r="60">
      <c r="A60" s="4" t="inlineStr">
        <is>
          <t>Fair value of plan assets at end of period</t>
        </is>
      </c>
      <c r="B60" s="6" t="n">
        <v>63054</v>
      </c>
      <c r="C60" s="6" t="n">
        <v>100828</v>
      </c>
    </row>
    <row r="61">
      <c r="A61" s="4" t="inlineStr">
        <is>
          <t>Other assets | Level 3</t>
        </is>
      </c>
      <c r="B61" s="4" t="inlineStr">
        <is>
          <t xml:space="preserve"> </t>
        </is>
      </c>
      <c r="C61" s="4" t="inlineStr">
        <is>
          <t xml:space="preserve"> </t>
        </is>
      </c>
    </row>
    <row r="62">
      <c r="A62" s="3" t="inlineStr">
        <is>
          <t>Fair Value, Assets (Liabilities) Measured on Recurring Basis, Unobservable Input Reconciliation</t>
        </is>
      </c>
      <c r="B62" s="4" t="inlineStr">
        <is>
          <t xml:space="preserve"> </t>
        </is>
      </c>
      <c r="C62" s="4" t="inlineStr">
        <is>
          <t xml:space="preserve"> </t>
        </is>
      </c>
    </row>
    <row r="63">
      <c r="A63" s="4" t="inlineStr">
        <is>
          <t>Fair value of plan assets at beginning of period</t>
        </is>
      </c>
      <c r="B63" s="6" t="n">
        <v>2</v>
      </c>
      <c r="C63" s="6" t="n">
        <v>2</v>
      </c>
    </row>
    <row r="64">
      <c r="A64" s="4" t="inlineStr">
        <is>
          <t>Actual return on plan assets - Relating to assets still held at report date</t>
        </is>
      </c>
      <c r="B64" s="6" t="n">
        <v>0</v>
      </c>
      <c r="C64" s="6" t="n">
        <v>0</v>
      </c>
    </row>
    <row r="65">
      <c r="A65" s="4" t="inlineStr">
        <is>
          <t>Actual return on plan assets - Relating to assets sold during the period</t>
        </is>
      </c>
      <c r="B65" s="6" t="n">
        <v>0</v>
      </c>
      <c r="C65" s="6" t="n">
        <v>0</v>
      </c>
    </row>
    <row r="66">
      <c r="A66" s="4" t="inlineStr">
        <is>
          <t>Purchases</t>
        </is>
      </c>
      <c r="B66" s="6" t="n">
        <v>0</v>
      </c>
      <c r="C66" s="6" t="n">
        <v>0</v>
      </c>
    </row>
    <row r="67">
      <c r="A67" s="4" t="inlineStr">
        <is>
          <t>Sales</t>
        </is>
      </c>
      <c r="B67" s="6" t="n">
        <v>0</v>
      </c>
      <c r="C67" s="6" t="n">
        <v>0</v>
      </c>
    </row>
    <row r="68">
      <c r="A68" s="4" t="inlineStr">
        <is>
          <t>Settlements</t>
        </is>
      </c>
      <c r="B68" s="6" t="n">
        <v>0</v>
      </c>
      <c r="C68" s="6" t="n">
        <v>0</v>
      </c>
    </row>
    <row r="69">
      <c r="A69" s="4" t="inlineStr">
        <is>
          <t>Fair value of plan assets at end of period</t>
        </is>
      </c>
      <c r="B69" s="7" t="n">
        <v>2</v>
      </c>
      <c r="C69" s="7"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40" customWidth="1" min="7" max="7"/>
    <col width="15" customWidth="1" min="8" max="8"/>
    <col width="26" customWidth="1" min="9" max="9"/>
    <col width="13" customWidth="1" min="10" max="10"/>
  </cols>
  <sheetData>
    <row r="1">
      <c r="A1" s="1" t="inlineStr">
        <is>
          <t>CONSOLIDATED STATEMENTS OF EQUITY - USD ($) $ in Thousands</t>
        </is>
      </c>
      <c r="C1" s="2" t="inlineStr">
        <is>
          <t>Total</t>
        </is>
      </c>
      <c r="D1" s="2" t="inlineStr">
        <is>
          <t>Common stock</t>
        </is>
      </c>
      <c r="E1" s="2" t="inlineStr">
        <is>
          <t>Additional paid-in capital</t>
        </is>
      </c>
      <c r="F1" s="2" t="inlineStr">
        <is>
          <t>Accumulated Other Comprehensive income (loss)</t>
        </is>
      </c>
      <c r="G1" s="2" t="inlineStr">
        <is>
          <t>Retained earnings (accumulated deficit)</t>
        </is>
      </c>
      <c r="H1" s="2" t="inlineStr">
        <is>
          <t>Treasury stock</t>
        </is>
      </c>
      <c r="I1" s="2" t="inlineStr">
        <is>
          <t>Non-controlling interests</t>
        </is>
      </c>
      <c r="J1" s="2" t="inlineStr">
        <is>
          <t>[1]</t>
        </is>
      </c>
    </row>
    <row r="2">
      <c r="A2" s="4" t="inlineStr">
        <is>
          <t>Beginning Balance (in shares) at Dec. 31, 2019</t>
        </is>
      </c>
      <c r="C2" s="4" t="inlineStr">
        <is>
          <t xml:space="preserve"> </t>
        </is>
      </c>
      <c r="D2" s="6" t="n">
        <v>12938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C3" s="7" t="n">
        <v>981356</v>
      </c>
      <c r="D3" s="7" t="n">
        <v>1294</v>
      </c>
      <c r="E3" s="7" t="n">
        <v>1090694</v>
      </c>
      <c r="F3" s="7" t="n">
        <v>8202</v>
      </c>
      <c r="G3" s="7" t="n">
        <v>-115958</v>
      </c>
      <c r="H3" s="7" t="n">
        <v>-2876</v>
      </c>
      <c r="I3" s="7" t="n">
        <v>0</v>
      </c>
    </row>
    <row r="4">
      <c r="A4" s="4" t="inlineStr">
        <is>
          <t>Beginning Balance (in shares) at Dec. 31, 2019</t>
        </is>
      </c>
      <c r="C4" s="4" t="inlineStr">
        <is>
          <t xml:space="preserve"> </t>
        </is>
      </c>
      <c r="D4" s="4" t="inlineStr">
        <is>
          <t xml:space="preserve"> </t>
        </is>
      </c>
      <c r="E4" s="4" t="inlineStr">
        <is>
          <t xml:space="preserve"> </t>
        </is>
      </c>
      <c r="F4" s="4" t="inlineStr">
        <is>
          <t xml:space="preserve"> </t>
        </is>
      </c>
      <c r="G4" s="4" t="inlineStr">
        <is>
          <t xml:space="preserve"> </t>
        </is>
      </c>
      <c r="H4" s="6" t="n">
        <v>395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Gannett</t>
        </is>
      </c>
      <c r="C6" s="6" t="n">
        <v>-670479</v>
      </c>
      <c r="D6" s="4" t="inlineStr">
        <is>
          <t xml:space="preserve"> </t>
        </is>
      </c>
      <c r="E6" s="4" t="inlineStr">
        <is>
          <t xml:space="preserve"> </t>
        </is>
      </c>
      <c r="F6" s="4" t="inlineStr">
        <is>
          <t xml:space="preserve"> </t>
        </is>
      </c>
      <c r="G6" s="6" t="n">
        <v>-670479</v>
      </c>
      <c r="H6" s="4" t="inlineStr">
        <is>
          <t xml:space="preserve"> </t>
        </is>
      </c>
      <c r="I6" s="4" t="inlineStr">
        <is>
          <t xml:space="preserve"> </t>
        </is>
      </c>
    </row>
    <row r="7">
      <c r="A7" s="4" t="inlineStr">
        <is>
          <t>Restricted share grants</t>
        </is>
      </c>
      <c r="C7" s="6" t="n">
        <v>-2</v>
      </c>
      <c r="D7" s="7" t="n">
        <v>58</v>
      </c>
      <c r="E7" s="6" t="n">
        <v>-60</v>
      </c>
      <c r="F7" s="4" t="inlineStr">
        <is>
          <t xml:space="preserve"> </t>
        </is>
      </c>
      <c r="G7" s="4" t="inlineStr">
        <is>
          <t xml:space="preserve"> </t>
        </is>
      </c>
      <c r="H7" s="4" t="inlineStr">
        <is>
          <t xml:space="preserve"> </t>
        </is>
      </c>
      <c r="I7" s="4" t="inlineStr">
        <is>
          <t xml:space="preserve"> </t>
        </is>
      </c>
    </row>
    <row r="8">
      <c r="A8" s="4" t="inlineStr">
        <is>
          <t>Restricted share grants ( in shares)</t>
        </is>
      </c>
      <c r="C8" s="4" t="inlineStr">
        <is>
          <t xml:space="preserve"> </t>
        </is>
      </c>
      <c r="D8" s="6" t="n">
        <v>584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awards settled, net of withholdings (in shares)</t>
        </is>
      </c>
      <c r="C9" s="4" t="inlineStr">
        <is>
          <t xml:space="preserve"> </t>
        </is>
      </c>
      <c r="D9" s="6" t="n">
        <v>358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settled, net of withholdings</t>
        </is>
      </c>
      <c r="C10" s="6" t="n">
        <v>-11001</v>
      </c>
      <c r="D10" s="7" t="n">
        <v>36</v>
      </c>
      <c r="E10" s="6" t="n">
        <v>-11037</v>
      </c>
      <c r="F10" s="4" t="inlineStr">
        <is>
          <t xml:space="preserve"> </t>
        </is>
      </c>
      <c r="G10" s="4" t="inlineStr">
        <is>
          <t xml:space="preserve"> </t>
        </is>
      </c>
      <c r="H10" s="4" t="inlineStr">
        <is>
          <t xml:space="preserve"> </t>
        </is>
      </c>
      <c r="I10" s="4" t="inlineStr">
        <is>
          <t xml:space="preserve"> </t>
        </is>
      </c>
    </row>
    <row r="11">
      <c r="A11" s="4" t="inlineStr">
        <is>
          <t>Other comprehensive income, net of income taxes</t>
        </is>
      </c>
      <c r="B11" s="4" t="inlineStr">
        <is>
          <t>[2]</t>
        </is>
      </c>
      <c r="C11" s="6" t="n">
        <v>41971</v>
      </c>
      <c r="D11" s="4" t="inlineStr">
        <is>
          <t xml:space="preserve"> </t>
        </is>
      </c>
      <c r="E11" s="4" t="inlineStr">
        <is>
          <t xml:space="preserve"> </t>
        </is>
      </c>
      <c r="F11" s="6" t="n">
        <v>41971</v>
      </c>
      <c r="G11" s="4" t="inlineStr">
        <is>
          <t xml:space="preserve"> </t>
        </is>
      </c>
      <c r="H11" s="4" t="inlineStr">
        <is>
          <t xml:space="preserve"> </t>
        </is>
      </c>
      <c r="I11" s="4" t="inlineStr">
        <is>
          <t xml:space="preserve"> </t>
        </is>
      </c>
    </row>
    <row r="12">
      <c r="A12" s="4" t="inlineStr">
        <is>
          <t>Share-based compensation expense</t>
        </is>
      </c>
      <c r="C12" s="6" t="n">
        <v>26350</v>
      </c>
      <c r="D12" s="4" t="inlineStr">
        <is>
          <t xml:space="preserve"> </t>
        </is>
      </c>
      <c r="E12" s="6" t="n">
        <v>26350</v>
      </c>
      <c r="F12" s="4" t="inlineStr">
        <is>
          <t xml:space="preserve"> </t>
        </is>
      </c>
      <c r="G12" s="4" t="inlineStr">
        <is>
          <t xml:space="preserve"> </t>
        </is>
      </c>
      <c r="H12" s="4" t="inlineStr">
        <is>
          <t xml:space="preserve"> </t>
        </is>
      </c>
      <c r="I12" s="4" t="inlineStr">
        <is>
          <t xml:space="preserve"> </t>
        </is>
      </c>
    </row>
    <row r="13">
      <c r="A13" s="4" t="inlineStr">
        <is>
          <t>Issuance of common stock (in shares)</t>
        </is>
      </c>
      <c r="C13" s="4" t="inlineStr">
        <is>
          <t xml:space="preserve"> </t>
        </is>
      </c>
      <c r="D13" s="6" t="n">
        <v>67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t>
        </is>
      </c>
      <c r="C14" s="6" t="n">
        <v>1621</v>
      </c>
      <c r="D14" s="7" t="n">
        <v>7</v>
      </c>
      <c r="E14" s="6" t="n">
        <v>1614</v>
      </c>
      <c r="F14" s="4" t="inlineStr">
        <is>
          <t xml:space="preserve"> </t>
        </is>
      </c>
      <c r="G14" s="4" t="inlineStr">
        <is>
          <t xml:space="preserve"> </t>
        </is>
      </c>
      <c r="H14" s="4" t="inlineStr">
        <is>
          <t xml:space="preserve"> </t>
        </is>
      </c>
      <c r="I14" s="4" t="inlineStr">
        <is>
          <t xml:space="preserve"> </t>
        </is>
      </c>
    </row>
    <row r="15">
      <c r="A15" s="4" t="inlineStr">
        <is>
          <t>Remeasurement of redeemable noncontrolling interests</t>
        </is>
      </c>
      <c r="C15" s="6" t="n">
        <v>-3878</v>
      </c>
      <c r="D15" s="4" t="inlineStr">
        <is>
          <t xml:space="preserve"> </t>
        </is>
      </c>
      <c r="E15" s="6" t="n">
        <v>-3878</v>
      </c>
      <c r="F15" s="4" t="inlineStr">
        <is>
          <t xml:space="preserve"> </t>
        </is>
      </c>
      <c r="G15" s="4" t="inlineStr">
        <is>
          <t xml:space="preserve"> </t>
        </is>
      </c>
      <c r="H15" s="4" t="inlineStr">
        <is>
          <t xml:space="preserve"> </t>
        </is>
      </c>
      <c r="I15" s="4" t="inlineStr">
        <is>
          <t xml:space="preserve"> </t>
        </is>
      </c>
    </row>
    <row r="16">
      <c r="A16" s="4" t="inlineStr">
        <is>
          <t>Treasury stock (in shares)</t>
        </is>
      </c>
      <c r="C16" s="4" t="inlineStr">
        <is>
          <t xml:space="preserve"> </t>
        </is>
      </c>
      <c r="D16" s="4" t="inlineStr">
        <is>
          <t xml:space="preserve"> </t>
        </is>
      </c>
      <c r="E16" s="4" t="inlineStr">
        <is>
          <t xml:space="preserve"> </t>
        </is>
      </c>
      <c r="F16" s="4" t="inlineStr">
        <is>
          <t xml:space="preserve"> </t>
        </is>
      </c>
      <c r="G16" s="4" t="inlineStr">
        <is>
          <t xml:space="preserve"> </t>
        </is>
      </c>
      <c r="H16" s="6" t="n">
        <v>349000</v>
      </c>
      <c r="I16" s="4" t="inlineStr">
        <is>
          <t xml:space="preserve"> </t>
        </is>
      </c>
    </row>
    <row r="17">
      <c r="A17" s="4" t="inlineStr">
        <is>
          <t>Treasury stock</t>
        </is>
      </c>
      <c r="C17" s="6" t="n">
        <v>-2020</v>
      </c>
      <c r="D17" s="4" t="inlineStr">
        <is>
          <t xml:space="preserve"> </t>
        </is>
      </c>
      <c r="E17" s="4" t="inlineStr">
        <is>
          <t xml:space="preserve"> </t>
        </is>
      </c>
      <c r="F17" s="4" t="inlineStr">
        <is>
          <t xml:space="preserve"> </t>
        </is>
      </c>
      <c r="G17" s="4" t="inlineStr">
        <is>
          <t xml:space="preserve"> </t>
        </is>
      </c>
      <c r="H17" s="7" t="n">
        <v>-2020</v>
      </c>
      <c r="I17" s="4" t="inlineStr">
        <is>
          <t xml:space="preserve"> </t>
        </is>
      </c>
    </row>
    <row r="18">
      <c r="A18" s="4" t="inlineStr">
        <is>
          <t>Restricted share forfeiture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648000</v>
      </c>
      <c r="I18" s="4" t="inlineStr">
        <is>
          <t xml:space="preserve"> </t>
        </is>
      </c>
    </row>
    <row r="19">
      <c r="A19" s="4" t="inlineStr">
        <is>
          <t>Restricted share forfeiture</t>
        </is>
      </c>
      <c r="C19" s="6" t="n">
        <v>-7</v>
      </c>
      <c r="D19" s="4" t="inlineStr">
        <is>
          <t xml:space="preserve"> </t>
        </is>
      </c>
      <c r="E19" s="6" t="n">
        <v>0</v>
      </c>
      <c r="F19" s="4" t="inlineStr">
        <is>
          <t xml:space="preserve"> </t>
        </is>
      </c>
      <c r="G19" s="4" t="inlineStr">
        <is>
          <t xml:space="preserve"> </t>
        </is>
      </c>
      <c r="H19" s="7" t="n">
        <v>-7</v>
      </c>
      <c r="I19" s="4" t="inlineStr">
        <is>
          <t xml:space="preserve"> </t>
        </is>
      </c>
    </row>
    <row r="20">
      <c r="A20" s="4" t="inlineStr">
        <is>
          <t>Other activity</t>
        </is>
      </c>
      <c r="C20" s="6" t="n">
        <v>198</v>
      </c>
      <c r="D20" s="4" t="inlineStr">
        <is>
          <t xml:space="preserve"> </t>
        </is>
      </c>
      <c r="E20" s="6" t="n">
        <v>198</v>
      </c>
      <c r="F20" s="4" t="inlineStr">
        <is>
          <t xml:space="preserve"> </t>
        </is>
      </c>
      <c r="G20" s="4" t="inlineStr">
        <is>
          <t xml:space="preserve"> </t>
        </is>
      </c>
      <c r="H20" s="4" t="inlineStr">
        <is>
          <t xml:space="preserve"> </t>
        </is>
      </c>
      <c r="I20" s="4" t="inlineStr">
        <is>
          <t xml:space="preserve"> </t>
        </is>
      </c>
    </row>
    <row r="21">
      <c r="A21" s="4" t="inlineStr">
        <is>
          <t>Ending Balance (in shares) at Dec. 31, 2020</t>
        </is>
      </c>
      <c r="C21" s="4" t="inlineStr">
        <is>
          <t xml:space="preserve"> </t>
        </is>
      </c>
      <c r="D21" s="6" t="n">
        <v>13949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0</t>
        </is>
      </c>
      <c r="C22" s="6" t="n">
        <v>364109</v>
      </c>
      <c r="D22" s="7" t="n">
        <v>1395</v>
      </c>
      <c r="E22" s="6" t="n">
        <v>1103881</v>
      </c>
      <c r="F22" s="6" t="n">
        <v>50173</v>
      </c>
      <c r="G22" s="6" t="n">
        <v>-786437</v>
      </c>
      <c r="H22" s="7" t="n">
        <v>-4903</v>
      </c>
      <c r="I22" s="6" t="n">
        <v>0</v>
      </c>
    </row>
    <row r="23">
      <c r="A23" s="4" t="inlineStr">
        <is>
          <t>Ending Balance (in shares) at Dec. 31, 2020</t>
        </is>
      </c>
      <c r="C23" s="4" t="inlineStr">
        <is>
          <t xml:space="preserve"> </t>
        </is>
      </c>
      <c r="D23" s="4" t="inlineStr">
        <is>
          <t xml:space="preserve"> </t>
        </is>
      </c>
      <c r="E23" s="4" t="inlineStr">
        <is>
          <t xml:space="preserve"> </t>
        </is>
      </c>
      <c r="F23" s="4" t="inlineStr">
        <is>
          <t xml:space="preserve"> </t>
        </is>
      </c>
      <c r="G23" s="4" t="inlineStr">
        <is>
          <t xml:space="preserve"> </t>
        </is>
      </c>
      <c r="H23" s="6" t="n">
        <v>1392000</v>
      </c>
      <c r="I23" s="4" t="inlineStr">
        <is>
          <t xml:space="preserve"> </t>
        </is>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 attributable to Gannett</t>
        </is>
      </c>
      <c r="C25" s="6" t="n">
        <v>-135028</v>
      </c>
      <c r="D25" s="4" t="inlineStr">
        <is>
          <t xml:space="preserve"> </t>
        </is>
      </c>
      <c r="E25" s="4" t="inlineStr">
        <is>
          <t xml:space="preserve"> </t>
        </is>
      </c>
      <c r="F25" s="4" t="inlineStr">
        <is>
          <t xml:space="preserve"> </t>
        </is>
      </c>
      <c r="G25" s="6" t="n">
        <v>-134962</v>
      </c>
      <c r="H25" s="4" t="inlineStr">
        <is>
          <t xml:space="preserve"> </t>
        </is>
      </c>
      <c r="I25" s="6" t="n">
        <v>-66</v>
      </c>
    </row>
    <row r="26">
      <c r="A26" s="4" t="inlineStr">
        <is>
          <t>Restricted share grants</t>
        </is>
      </c>
      <c r="C26" s="6" t="n">
        <v>0</v>
      </c>
      <c r="D26" s="7" t="n">
        <v>39</v>
      </c>
      <c r="E26" s="6" t="n">
        <v>-39</v>
      </c>
      <c r="F26" s="4" t="inlineStr">
        <is>
          <t xml:space="preserve"> </t>
        </is>
      </c>
      <c r="G26" s="4" t="inlineStr">
        <is>
          <t xml:space="preserve"> </t>
        </is>
      </c>
      <c r="H26" s="4" t="inlineStr">
        <is>
          <t xml:space="preserve"> </t>
        </is>
      </c>
      <c r="I26" s="4" t="inlineStr">
        <is>
          <t xml:space="preserve"> </t>
        </is>
      </c>
    </row>
    <row r="27">
      <c r="A27" s="4" t="inlineStr">
        <is>
          <t>Restricted share grants ( in shares)</t>
        </is>
      </c>
      <c r="C27" s="4" t="inlineStr">
        <is>
          <t xml:space="preserve"> </t>
        </is>
      </c>
      <c r="D27" s="6" t="n">
        <v>388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awards settled, net of withholdings (in shares)</t>
        </is>
      </c>
      <c r="C28" s="4" t="inlineStr">
        <is>
          <t xml:space="preserve"> </t>
        </is>
      </c>
      <c r="D28" s="6" t="n">
        <v>107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awards settled, net of withholdings</t>
        </is>
      </c>
      <c r="C29" s="6" t="n">
        <v>-1902</v>
      </c>
      <c r="D29" s="7" t="n">
        <v>10</v>
      </c>
      <c r="E29" s="6" t="n">
        <v>-1912</v>
      </c>
      <c r="F29" s="4" t="inlineStr">
        <is>
          <t xml:space="preserve"> </t>
        </is>
      </c>
      <c r="G29" s="4" t="inlineStr">
        <is>
          <t xml:space="preserve"> </t>
        </is>
      </c>
      <c r="H29" s="4" t="inlineStr">
        <is>
          <t xml:space="preserve"> </t>
        </is>
      </c>
      <c r="I29" s="4" t="inlineStr">
        <is>
          <t xml:space="preserve"> </t>
        </is>
      </c>
    </row>
    <row r="30">
      <c r="A30" s="4" t="inlineStr">
        <is>
          <t>Other comprehensive income, net of income taxes</t>
        </is>
      </c>
      <c r="B30" s="4" t="inlineStr">
        <is>
          <t>[2]</t>
        </is>
      </c>
      <c r="C30" s="6" t="n">
        <v>9825</v>
      </c>
      <c r="D30" s="4" t="inlineStr">
        <is>
          <t xml:space="preserve"> </t>
        </is>
      </c>
      <c r="E30" s="4" t="inlineStr">
        <is>
          <t xml:space="preserve"> </t>
        </is>
      </c>
      <c r="F30" s="6" t="n">
        <v>9825</v>
      </c>
      <c r="G30" s="4" t="inlineStr">
        <is>
          <t xml:space="preserve"> </t>
        </is>
      </c>
      <c r="H30" s="4" t="inlineStr">
        <is>
          <t xml:space="preserve"> </t>
        </is>
      </c>
      <c r="I30" s="4" t="inlineStr">
        <is>
          <t xml:space="preserve"> </t>
        </is>
      </c>
    </row>
    <row r="31">
      <c r="A31" s="4" t="inlineStr">
        <is>
          <t>Share-based compensation expense</t>
        </is>
      </c>
      <c r="C31" s="6" t="n">
        <v>18439</v>
      </c>
      <c r="D31" s="4" t="inlineStr">
        <is>
          <t xml:space="preserve"> </t>
        </is>
      </c>
      <c r="E31" s="6" t="n">
        <v>18439</v>
      </c>
      <c r="F31" s="4" t="inlineStr">
        <is>
          <t xml:space="preserve"> </t>
        </is>
      </c>
      <c r="G31" s="4" t="inlineStr">
        <is>
          <t xml:space="preserve"> </t>
        </is>
      </c>
      <c r="H31" s="4" t="inlineStr">
        <is>
          <t xml:space="preserve"> </t>
        </is>
      </c>
      <c r="I31" s="4" t="inlineStr">
        <is>
          <t xml:space="preserve"> </t>
        </is>
      </c>
    </row>
    <row r="32">
      <c r="A32" s="4" t="inlineStr">
        <is>
          <t>Equity component - 2027 Notes</t>
        </is>
      </c>
      <c r="C32" s="6" t="n">
        <v>279557</v>
      </c>
      <c r="D32" s="4" t="inlineStr">
        <is>
          <t xml:space="preserve"> </t>
        </is>
      </c>
      <c r="E32" s="6" t="n">
        <v>279557</v>
      </c>
      <c r="F32" s="4" t="inlineStr">
        <is>
          <t xml:space="preserve"> </t>
        </is>
      </c>
      <c r="G32" s="4" t="inlineStr">
        <is>
          <t xml:space="preserve"> </t>
        </is>
      </c>
      <c r="H32" s="4" t="inlineStr">
        <is>
          <t xml:space="preserve"> </t>
        </is>
      </c>
      <c r="I32" s="4" t="inlineStr">
        <is>
          <t xml:space="preserve"> </t>
        </is>
      </c>
    </row>
    <row r="33">
      <c r="A33" s="4" t="inlineStr">
        <is>
          <t>Issuance of common stock (in shares)</t>
        </is>
      </c>
      <c r="C33" s="4" t="inlineStr">
        <is>
          <t xml:space="preserve"> </t>
        </is>
      </c>
      <c r="D33" s="6" t="n">
        <v>21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t>
        </is>
      </c>
      <c r="C34" s="6" t="n">
        <v>138</v>
      </c>
      <c r="D34" s="7" t="n">
        <v>2</v>
      </c>
      <c r="E34" s="6" t="n">
        <v>136</v>
      </c>
      <c r="F34" s="4" t="inlineStr">
        <is>
          <t xml:space="preserve"> </t>
        </is>
      </c>
      <c r="G34" s="4" t="inlineStr">
        <is>
          <t xml:space="preserve"> </t>
        </is>
      </c>
      <c r="H34" s="4" t="inlineStr">
        <is>
          <t xml:space="preserve"> </t>
        </is>
      </c>
      <c r="I34" s="4" t="inlineStr">
        <is>
          <t xml:space="preserve"> </t>
        </is>
      </c>
    </row>
    <row r="35">
      <c r="A35" s="4" t="inlineStr">
        <is>
          <t>Remeasurement of redeemable noncontrolling interests</t>
        </is>
      </c>
      <c r="C35" s="6" t="n">
        <v>126</v>
      </c>
      <c r="D35" s="4" t="inlineStr">
        <is>
          <t xml:space="preserve"> </t>
        </is>
      </c>
      <c r="E35" s="6" t="n">
        <v>126</v>
      </c>
      <c r="F35" s="4" t="inlineStr">
        <is>
          <t xml:space="preserve"> </t>
        </is>
      </c>
      <c r="G35" s="4" t="inlineStr">
        <is>
          <t xml:space="preserve"> </t>
        </is>
      </c>
      <c r="H35" s="4" t="inlineStr">
        <is>
          <t xml:space="preserve"> </t>
        </is>
      </c>
      <c r="I35" s="4" t="inlineStr">
        <is>
          <t xml:space="preserve"> </t>
        </is>
      </c>
    </row>
    <row r="36">
      <c r="A36" s="4" t="inlineStr">
        <is>
          <t>Treasury stock (in shares)</t>
        </is>
      </c>
      <c r="C36" s="4" t="inlineStr">
        <is>
          <t xml:space="preserve"> </t>
        </is>
      </c>
      <c r="D36" s="4" t="inlineStr">
        <is>
          <t xml:space="preserve"> </t>
        </is>
      </c>
      <c r="E36" s="4" t="inlineStr">
        <is>
          <t xml:space="preserve"> </t>
        </is>
      </c>
      <c r="F36" s="4" t="inlineStr">
        <is>
          <t xml:space="preserve"> </t>
        </is>
      </c>
      <c r="G36" s="4" t="inlineStr">
        <is>
          <t xml:space="preserve"> </t>
        </is>
      </c>
      <c r="H36" s="6" t="n">
        <v>597000</v>
      </c>
      <c r="I36" s="4" t="inlineStr">
        <is>
          <t xml:space="preserve"> </t>
        </is>
      </c>
    </row>
    <row r="37">
      <c r="A37" s="4" t="inlineStr">
        <is>
          <t>Treasury stock</t>
        </is>
      </c>
      <c r="C37" s="6" t="n">
        <v>-3244</v>
      </c>
      <c r="D37" s="4" t="inlineStr">
        <is>
          <t xml:space="preserve"> </t>
        </is>
      </c>
      <c r="E37" s="4" t="inlineStr">
        <is>
          <t xml:space="preserve"> </t>
        </is>
      </c>
      <c r="F37" s="4" t="inlineStr">
        <is>
          <t xml:space="preserve"> </t>
        </is>
      </c>
      <c r="G37" s="4" t="inlineStr">
        <is>
          <t xml:space="preserve"> </t>
        </is>
      </c>
      <c r="H37" s="7" t="n">
        <v>-3244</v>
      </c>
      <c r="I37" s="4" t="inlineStr">
        <is>
          <t xml:space="preserve"> </t>
        </is>
      </c>
    </row>
    <row r="38">
      <c r="A38" s="4" t="inlineStr">
        <is>
          <t>Restricted share forfeiture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379000</v>
      </c>
      <c r="I38" s="4" t="inlineStr">
        <is>
          <t xml:space="preserve"> </t>
        </is>
      </c>
    </row>
    <row r="39">
      <c r="A39" s="4" t="inlineStr">
        <is>
          <t>Restricted share forfeiture</t>
        </is>
      </c>
      <c r="C39" s="6" t="n">
        <v>-4</v>
      </c>
      <c r="D39" s="4" t="inlineStr">
        <is>
          <t xml:space="preserve"> </t>
        </is>
      </c>
      <c r="E39" s="6" t="n">
        <v>0</v>
      </c>
      <c r="F39" s="4" t="inlineStr">
        <is>
          <t xml:space="preserve"> </t>
        </is>
      </c>
      <c r="G39" s="4" t="inlineStr">
        <is>
          <t xml:space="preserve"> </t>
        </is>
      </c>
      <c r="H39" s="7" t="n">
        <v>-4</v>
      </c>
      <c r="I39" s="4" t="inlineStr">
        <is>
          <t xml:space="preserve"> </t>
        </is>
      </c>
    </row>
    <row r="40">
      <c r="A40" s="4" t="inlineStr">
        <is>
          <t>Other activity</t>
        </is>
      </c>
      <c r="C40" s="7" t="n">
        <v>-2401</v>
      </c>
      <c r="D40" s="4" t="inlineStr">
        <is>
          <t xml:space="preserve"> </t>
        </is>
      </c>
      <c r="E40" s="6" t="n">
        <v>18</v>
      </c>
      <c r="F40" s="4" t="inlineStr">
        <is>
          <t xml:space="preserve"> </t>
        </is>
      </c>
      <c r="G40" s="4" t="inlineStr">
        <is>
          <t xml:space="preserve"> </t>
        </is>
      </c>
      <c r="H40" s="4" t="inlineStr">
        <is>
          <t xml:space="preserve"> </t>
        </is>
      </c>
      <c r="I40" s="6" t="n">
        <v>-2419</v>
      </c>
    </row>
    <row r="41">
      <c r="A41" s="4" t="inlineStr">
        <is>
          <t>Ending Balance (in shares) at Dec. 31, 2021</t>
        </is>
      </c>
      <c r="C41" s="6" t="n">
        <v>142299399</v>
      </c>
      <c r="D41" s="6" t="n">
        <v>144667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1</t>
        </is>
      </c>
      <c r="C42" s="7" t="n">
        <v>529615</v>
      </c>
      <c r="D42" s="7" t="n">
        <v>1446</v>
      </c>
      <c r="E42" s="6" t="n">
        <v>1400206</v>
      </c>
      <c r="F42" s="6" t="n">
        <v>59998</v>
      </c>
      <c r="G42" s="6" t="n">
        <v>-921399</v>
      </c>
      <c r="H42" s="7" t="n">
        <v>-8151</v>
      </c>
      <c r="I42" s="6" t="n">
        <v>-2485</v>
      </c>
    </row>
    <row r="43">
      <c r="A43" s="4" t="inlineStr">
        <is>
          <t>Ending Balance (in shares) at Dec. 31, 2021</t>
        </is>
      </c>
      <c r="C43" s="6" t="n">
        <v>2367990</v>
      </c>
      <c r="D43" s="4" t="inlineStr">
        <is>
          <t xml:space="preserve"> </t>
        </is>
      </c>
      <c r="E43" s="4" t="inlineStr">
        <is>
          <t xml:space="preserve"> </t>
        </is>
      </c>
      <c r="F43" s="4" t="inlineStr">
        <is>
          <t xml:space="preserve"> </t>
        </is>
      </c>
      <c r="G43" s="4" t="inlineStr">
        <is>
          <t xml:space="preserve"> </t>
        </is>
      </c>
      <c r="H43" s="6" t="n">
        <v>2368000</v>
      </c>
      <c r="I43" s="4" t="inlineStr">
        <is>
          <t xml:space="preserve"> </t>
        </is>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 attributable to Gannett</t>
        </is>
      </c>
      <c r="C45" s="7" t="n">
        <v>-78255</v>
      </c>
      <c r="D45" s="4" t="inlineStr">
        <is>
          <t xml:space="preserve"> </t>
        </is>
      </c>
      <c r="E45" s="4" t="inlineStr">
        <is>
          <t xml:space="preserve"> </t>
        </is>
      </c>
      <c r="F45" s="4" t="inlineStr">
        <is>
          <t xml:space="preserve"> </t>
        </is>
      </c>
      <c r="G45" s="6" t="n">
        <v>-78002</v>
      </c>
      <c r="H45" s="4" t="inlineStr">
        <is>
          <t xml:space="preserve"> </t>
        </is>
      </c>
      <c r="I45" s="6" t="n">
        <v>-253</v>
      </c>
    </row>
    <row r="46">
      <c r="A46" s="4" t="inlineStr">
        <is>
          <t>Acquisition of noncontrolling interests</t>
        </is>
      </c>
      <c r="C46" s="6" t="n">
        <v>-2050</v>
      </c>
      <c r="D46" s="4" t="inlineStr">
        <is>
          <t xml:space="preserve"> </t>
        </is>
      </c>
      <c r="E46" s="6" t="n">
        <v>-4419</v>
      </c>
      <c r="F46" s="4" t="inlineStr">
        <is>
          <t xml:space="preserve"> </t>
        </is>
      </c>
      <c r="G46" s="4" t="inlineStr">
        <is>
          <t xml:space="preserve"> </t>
        </is>
      </c>
      <c r="H46" s="4" t="inlineStr">
        <is>
          <t xml:space="preserve"> </t>
        </is>
      </c>
      <c r="I46" s="6" t="n">
        <v>2369</v>
      </c>
    </row>
    <row r="47">
      <c r="A47" s="4" t="inlineStr">
        <is>
          <t>Restricted share grants</t>
        </is>
      </c>
      <c r="C47" s="6" t="n">
        <v>0</v>
      </c>
      <c r="D47" s="7" t="n">
        <v>71</v>
      </c>
      <c r="E47" s="6" t="n">
        <v>-71</v>
      </c>
      <c r="F47" s="4" t="inlineStr">
        <is>
          <t xml:space="preserve"> </t>
        </is>
      </c>
      <c r="G47" s="4" t="inlineStr">
        <is>
          <t xml:space="preserve"> </t>
        </is>
      </c>
      <c r="H47" s="4" t="inlineStr">
        <is>
          <t xml:space="preserve"> </t>
        </is>
      </c>
      <c r="I47" s="4" t="inlineStr">
        <is>
          <t xml:space="preserve"> </t>
        </is>
      </c>
    </row>
    <row r="48">
      <c r="A48" s="4" t="inlineStr">
        <is>
          <t>Restricted share grants ( in shares)</t>
        </is>
      </c>
      <c r="C48" s="4" t="inlineStr">
        <is>
          <t xml:space="preserve"> </t>
        </is>
      </c>
      <c r="D48" s="6" t="n">
        <v>7127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awards settled, net of withholdings (in shares)</t>
        </is>
      </c>
      <c r="C49" s="4" t="inlineStr">
        <is>
          <t xml:space="preserve"> </t>
        </is>
      </c>
      <c r="D49" s="6" t="n">
        <v>61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awards settled, net of withholdings</t>
        </is>
      </c>
      <c r="C50" s="6" t="n">
        <v>-1730</v>
      </c>
      <c r="D50" s="7" t="n">
        <v>7</v>
      </c>
      <c r="E50" s="6" t="n">
        <v>-1737</v>
      </c>
      <c r="F50" s="4" t="inlineStr">
        <is>
          <t xml:space="preserve"> </t>
        </is>
      </c>
      <c r="G50" s="4" t="inlineStr">
        <is>
          <t xml:space="preserve"> </t>
        </is>
      </c>
      <c r="H50" s="4" t="inlineStr">
        <is>
          <t xml:space="preserve"> </t>
        </is>
      </c>
      <c r="I50" s="4" t="inlineStr">
        <is>
          <t xml:space="preserve"> </t>
        </is>
      </c>
    </row>
    <row r="51">
      <c r="A51" s="4" t="inlineStr">
        <is>
          <t>Performance stock units settled, net of withholdings (in shares)</t>
        </is>
      </c>
      <c r="C51" s="4" t="inlineStr">
        <is>
          <t xml:space="preserve"> </t>
        </is>
      </c>
      <c r="D51" s="6" t="n">
        <v>563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stock units settled, net of withholdings</t>
        </is>
      </c>
      <c r="C52" s="6" t="n">
        <v>-886</v>
      </c>
      <c r="D52" s="7" t="n">
        <v>6</v>
      </c>
      <c r="E52" s="6" t="n">
        <v>-892</v>
      </c>
      <c r="F52" s="4" t="inlineStr">
        <is>
          <t xml:space="preserve"> </t>
        </is>
      </c>
      <c r="G52" s="4" t="inlineStr">
        <is>
          <t xml:space="preserve"> </t>
        </is>
      </c>
      <c r="H52" s="4" t="inlineStr">
        <is>
          <t xml:space="preserve"> </t>
        </is>
      </c>
      <c r="I52" s="4" t="inlineStr">
        <is>
          <t xml:space="preserve"> </t>
        </is>
      </c>
    </row>
    <row r="53">
      <c r="A53" s="4" t="inlineStr">
        <is>
          <t>Other comprehensive income, net of income taxes</t>
        </is>
      </c>
      <c r="B53" s="4" t="inlineStr">
        <is>
          <t>[2]</t>
        </is>
      </c>
      <c r="C53" s="6" t="n">
        <v>-161229</v>
      </c>
      <c r="D53" s="4" t="inlineStr">
        <is>
          <t xml:space="preserve"> </t>
        </is>
      </c>
      <c r="E53" s="4" t="inlineStr">
        <is>
          <t xml:space="preserve"> </t>
        </is>
      </c>
      <c r="F53" s="6" t="n">
        <v>-161229</v>
      </c>
      <c r="G53" s="4" t="inlineStr">
        <is>
          <t xml:space="preserve"> </t>
        </is>
      </c>
      <c r="H53" s="4" t="inlineStr">
        <is>
          <t xml:space="preserve"> </t>
        </is>
      </c>
      <c r="I53" s="4" t="inlineStr">
        <is>
          <t xml:space="preserve"> </t>
        </is>
      </c>
    </row>
    <row r="54">
      <c r="A54" s="4" t="inlineStr">
        <is>
          <t>Share-based compensation expense</t>
        </is>
      </c>
      <c r="C54" s="6" t="n">
        <v>16751</v>
      </c>
      <c r="D54" s="4" t="inlineStr">
        <is>
          <t xml:space="preserve"> </t>
        </is>
      </c>
      <c r="E54" s="6" t="n">
        <v>16751</v>
      </c>
      <c r="F54" s="4" t="inlineStr">
        <is>
          <t xml:space="preserve"> </t>
        </is>
      </c>
      <c r="G54" s="4" t="inlineStr">
        <is>
          <t xml:space="preserve"> </t>
        </is>
      </c>
      <c r="H54" s="4" t="inlineStr">
        <is>
          <t xml:space="preserve"> </t>
        </is>
      </c>
      <c r="I54" s="4" t="inlineStr">
        <is>
          <t xml:space="preserve"> </t>
        </is>
      </c>
    </row>
    <row r="55">
      <c r="A55" s="4" t="inlineStr">
        <is>
          <t>Issuance of common stock (in shares)</t>
        </is>
      </c>
      <c r="C55" s="4" t="inlineStr">
        <is>
          <t xml:space="preserve"> </t>
        </is>
      </c>
      <c r="D55" s="6" t="n">
        <v>31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t>
        </is>
      </c>
      <c r="C56" s="6" t="n">
        <v>138</v>
      </c>
      <c r="D56" s="7" t="n">
        <v>3</v>
      </c>
      <c r="E56" s="6" t="n">
        <v>135</v>
      </c>
      <c r="F56" s="4" t="inlineStr">
        <is>
          <t xml:space="preserve"> </t>
        </is>
      </c>
      <c r="G56" s="4" t="inlineStr">
        <is>
          <t xml:space="preserve"> </t>
        </is>
      </c>
      <c r="H56" s="4" t="inlineStr">
        <is>
          <t xml:space="preserve"> </t>
        </is>
      </c>
      <c r="I56" s="4" t="inlineStr">
        <is>
          <t xml:space="preserve"> </t>
        </is>
      </c>
    </row>
    <row r="57">
      <c r="A57" s="4" t="inlineStr">
        <is>
          <t>Treasury stock (in shares)</t>
        </is>
      </c>
      <c r="C57" s="4" t="inlineStr">
        <is>
          <t xml:space="preserve"> </t>
        </is>
      </c>
      <c r="D57" s="4" t="inlineStr">
        <is>
          <t xml:space="preserve"> </t>
        </is>
      </c>
      <c r="E57" s="4" t="inlineStr">
        <is>
          <t xml:space="preserve"> </t>
        </is>
      </c>
      <c r="F57" s="4" t="inlineStr">
        <is>
          <t xml:space="preserve"> </t>
        </is>
      </c>
      <c r="G57" s="4" t="inlineStr">
        <is>
          <t xml:space="preserve"> </t>
        </is>
      </c>
      <c r="H57" s="6" t="n">
        <v>1568000</v>
      </c>
      <c r="I57" s="4" t="inlineStr">
        <is>
          <t xml:space="preserve"> </t>
        </is>
      </c>
    </row>
    <row r="58">
      <c r="A58" s="4" t="inlineStr">
        <is>
          <t>Treasury stock</t>
        </is>
      </c>
      <c r="C58" s="6" t="n">
        <v>-6555</v>
      </c>
      <c r="D58" s="4" t="inlineStr">
        <is>
          <t xml:space="preserve"> </t>
        </is>
      </c>
      <c r="E58" s="4" t="inlineStr">
        <is>
          <t xml:space="preserve"> </t>
        </is>
      </c>
      <c r="F58" s="4" t="inlineStr">
        <is>
          <t xml:space="preserve"> </t>
        </is>
      </c>
      <c r="G58" s="4" t="inlineStr">
        <is>
          <t xml:space="preserve"> </t>
        </is>
      </c>
      <c r="H58" s="7" t="n">
        <v>-6555</v>
      </c>
      <c r="I58" s="4" t="inlineStr">
        <is>
          <t xml:space="preserve"> </t>
        </is>
      </c>
    </row>
    <row r="59">
      <c r="A59" s="4" t="inlineStr">
        <is>
          <t>Restricted share forfeiture (in shares)</t>
        </is>
      </c>
      <c r="C59" s="4" t="inlineStr">
        <is>
          <t xml:space="preserve"> </t>
        </is>
      </c>
      <c r="D59" s="4" t="inlineStr">
        <is>
          <t xml:space="preserve"> </t>
        </is>
      </c>
      <c r="E59" s="4" t="inlineStr">
        <is>
          <t xml:space="preserve"> </t>
        </is>
      </c>
      <c r="F59" s="4" t="inlineStr">
        <is>
          <t xml:space="preserve"> </t>
        </is>
      </c>
      <c r="G59" s="4" t="inlineStr">
        <is>
          <t xml:space="preserve"> </t>
        </is>
      </c>
      <c r="H59" s="6" t="n">
        <v>3127000</v>
      </c>
      <c r="I59" s="4" t="inlineStr">
        <is>
          <t xml:space="preserve"> </t>
        </is>
      </c>
    </row>
    <row r="60">
      <c r="A60" s="4" t="inlineStr">
        <is>
          <t>Restricted share forfeiture</t>
        </is>
      </c>
      <c r="C60" s="6" t="n">
        <v>-31</v>
      </c>
      <c r="D60" s="4" t="inlineStr">
        <is>
          <t xml:space="preserve"> </t>
        </is>
      </c>
      <c r="E60" s="6" t="n">
        <v>0</v>
      </c>
      <c r="F60" s="4" t="inlineStr">
        <is>
          <t xml:space="preserve"> </t>
        </is>
      </c>
      <c r="G60" s="4" t="inlineStr">
        <is>
          <t xml:space="preserve"> </t>
        </is>
      </c>
      <c r="H60" s="7" t="n">
        <v>-31</v>
      </c>
      <c r="I60" s="4" t="inlineStr">
        <is>
          <t xml:space="preserve"> </t>
        </is>
      </c>
    </row>
    <row r="61">
      <c r="A61" s="4" t="inlineStr">
        <is>
          <t>Other activity</t>
        </is>
      </c>
      <c r="C61" s="7" t="n">
        <v>-395</v>
      </c>
      <c r="D61" s="4" t="inlineStr">
        <is>
          <t xml:space="preserve"> </t>
        </is>
      </c>
      <c r="E61" s="6" t="n">
        <v>-395</v>
      </c>
      <c r="F61" s="4" t="inlineStr">
        <is>
          <t xml:space="preserve"> </t>
        </is>
      </c>
      <c r="G61" s="4" t="inlineStr">
        <is>
          <t xml:space="preserve"> </t>
        </is>
      </c>
      <c r="H61" s="4" t="inlineStr">
        <is>
          <t xml:space="preserve"> </t>
        </is>
      </c>
      <c r="I61" s="6" t="n">
        <v>0</v>
      </c>
    </row>
    <row r="62">
      <c r="A62" s="4" t="inlineStr">
        <is>
          <t>Ending Balance (in shares) at Dec. 31, 2022</t>
        </is>
      </c>
      <c r="C62" s="6" t="n">
        <v>146223179</v>
      </c>
      <c r="D62" s="6" t="n">
        <v>153286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Dec. 31, 2022</t>
        </is>
      </c>
      <c r="C63" s="7" t="n">
        <v>295373</v>
      </c>
      <c r="D63" s="7" t="n">
        <v>1533</v>
      </c>
      <c r="E63" s="7" t="n">
        <v>1409578</v>
      </c>
      <c r="F63" s="7" t="n">
        <v>-101231</v>
      </c>
      <c r="G63" s="7" t="n">
        <v>-999401</v>
      </c>
      <c r="H63" s="7" t="n">
        <v>-14737</v>
      </c>
      <c r="I63" s="7" t="n">
        <v>-369</v>
      </c>
    </row>
    <row r="64">
      <c r="A64" s="4" t="inlineStr">
        <is>
          <t>Ending Balance (in shares) at Dec. 31, 2022</t>
        </is>
      </c>
      <c r="C64" s="6" t="n">
        <v>7062925</v>
      </c>
      <c r="D64" s="4" t="inlineStr">
        <is>
          <t xml:space="preserve"> </t>
        </is>
      </c>
      <c r="E64" s="4" t="inlineStr">
        <is>
          <t xml:space="preserve"> </t>
        </is>
      </c>
      <c r="F64" s="4" t="inlineStr">
        <is>
          <t xml:space="preserve"> </t>
        </is>
      </c>
      <c r="G64" s="4" t="inlineStr">
        <is>
          <t xml:space="preserve"> </t>
        </is>
      </c>
      <c r="H64" s="6" t="n">
        <v>7063000</v>
      </c>
      <c r="I64" s="4" t="inlineStr">
        <is>
          <t xml:space="preserve"> </t>
        </is>
      </c>
    </row>
    <row r="65"/>
    <row r="66">
      <c r="A66" s="4" t="inlineStr">
        <is>
          <t xml:space="preserve">[1] (a) Excludes Redeemable noncontrolling interests which are reflected in temporary equity. (b) </t>
        </is>
      </c>
    </row>
  </sheetData>
  <mergeCells count="66">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A65:I65"/>
    <mergeCell ref="A66:I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ttributable to Gannett Co., Inc.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1840</v>
      </c>
      <c r="C4" s="7" t="n">
        <v>-152796</v>
      </c>
      <c r="D4" s="7" t="n">
        <v>-646795</v>
      </c>
    </row>
    <row r="5">
      <c r="A5" s="4" t="inlineStr">
        <is>
          <t>Foreign</t>
        </is>
      </c>
      <c r="B5" s="6" t="n">
        <v>44934</v>
      </c>
      <c r="C5" s="6" t="n">
        <v>64875</v>
      </c>
      <c r="D5" s="6" t="n">
        <v>-59052</v>
      </c>
    </row>
    <row r="6">
      <c r="A6" s="4" t="inlineStr">
        <is>
          <t>Loss before income taxes</t>
        </is>
      </c>
      <c r="B6" s="7" t="n">
        <v>-76906</v>
      </c>
      <c r="C6" s="7" t="n">
        <v>-87921</v>
      </c>
      <c r="D6" s="7" t="n">
        <v>-7058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579</v>
      </c>
      <c r="C4" s="7" t="n">
        <v>579</v>
      </c>
      <c r="D4" s="7" t="n">
        <v>-6896</v>
      </c>
    </row>
    <row r="5">
      <c r="A5" s="4" t="inlineStr">
        <is>
          <t>State and local</t>
        </is>
      </c>
      <c r="B5" s="6" t="n">
        <v>804</v>
      </c>
      <c r="C5" s="6" t="n">
        <v>1180</v>
      </c>
      <c r="D5" s="6" t="n">
        <v>1877</v>
      </c>
    </row>
    <row r="6">
      <c r="A6" s="4" t="inlineStr">
        <is>
          <t>Foreign</t>
        </is>
      </c>
      <c r="B6" s="6" t="n">
        <v>1575</v>
      </c>
      <c r="C6" s="6" t="n">
        <v>1521</v>
      </c>
      <c r="D6" s="6" t="n">
        <v>1744</v>
      </c>
    </row>
    <row r="7">
      <c r="A7" s="4" t="inlineStr">
        <is>
          <t>Total current</t>
        </is>
      </c>
      <c r="B7" s="6" t="n">
        <v>-1200</v>
      </c>
      <c r="C7" s="6" t="n">
        <v>3280</v>
      </c>
      <c r="D7" s="6" t="n">
        <v>-3275</v>
      </c>
    </row>
    <row r="8">
      <c r="A8" s="3" t="inlineStr">
        <is>
          <t>Deferred:</t>
        </is>
      </c>
      <c r="B8" s="4" t="inlineStr">
        <is>
          <t xml:space="preserve"> </t>
        </is>
      </c>
      <c r="C8" s="4" t="inlineStr">
        <is>
          <t xml:space="preserve"> </t>
        </is>
      </c>
      <c r="D8" s="4" t="inlineStr">
        <is>
          <t xml:space="preserve"> </t>
        </is>
      </c>
    </row>
    <row r="9">
      <c r="A9" s="4" t="inlineStr">
        <is>
          <t>Federal</t>
        </is>
      </c>
      <c r="B9" s="6" t="n">
        <v>-692</v>
      </c>
      <c r="C9" s="6" t="n">
        <v>27842</v>
      </c>
      <c r="D9" s="6" t="n">
        <v>-20832</v>
      </c>
    </row>
    <row r="10">
      <c r="A10" s="4" t="inlineStr">
        <is>
          <t>State and local</t>
        </is>
      </c>
      <c r="B10" s="6" t="n">
        <v>-5868</v>
      </c>
      <c r="C10" s="6" t="n">
        <v>1663</v>
      </c>
      <c r="D10" s="6" t="n">
        <v>-12064</v>
      </c>
    </row>
    <row r="11">
      <c r="A11" s="4" t="inlineStr">
        <is>
          <t>Foreign</t>
        </is>
      </c>
      <c r="B11" s="6" t="n">
        <v>9109</v>
      </c>
      <c r="C11" s="6" t="n">
        <v>15465</v>
      </c>
      <c r="D11" s="6" t="n">
        <v>2721</v>
      </c>
    </row>
    <row r="12">
      <c r="A12" s="4" t="inlineStr">
        <is>
          <t>Total deferred</t>
        </is>
      </c>
      <c r="B12" s="6" t="n">
        <v>2549</v>
      </c>
      <c r="C12" s="6" t="n">
        <v>44970</v>
      </c>
      <c r="D12" s="6" t="n">
        <v>-30175</v>
      </c>
    </row>
    <row r="13">
      <c r="A13" s="4" t="inlineStr">
        <is>
          <t>Provision (benefit) for income taxes</t>
        </is>
      </c>
      <c r="B13" s="7" t="n">
        <v>1349</v>
      </c>
      <c r="C13" s="7" t="n">
        <v>48250</v>
      </c>
      <c r="D13" s="7" t="n">
        <v>-334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and local income taxes, net of federal benefit</t>
        </is>
      </c>
      <c r="B6" s="9" t="n">
        <v>0.06</v>
      </c>
      <c r="C6" s="4" t="inlineStr">
        <is>
          <t>(3.00%)</t>
        </is>
      </c>
      <c r="D6" s="10" t="n">
        <v>0.014</v>
      </c>
    </row>
    <row r="7">
      <c r="A7" s="4" t="inlineStr">
        <is>
          <t>Debt refinancing</t>
        </is>
      </c>
      <c r="B7" s="9" t="n">
        <v>0</v>
      </c>
      <c r="C7" s="4" t="inlineStr">
        <is>
          <t>(30.20%)</t>
        </is>
      </c>
      <c r="D7" s="4" t="inlineStr">
        <is>
          <t>(2.50%)</t>
        </is>
      </c>
    </row>
    <row r="8">
      <c r="A8" s="4" t="inlineStr">
        <is>
          <t>Change in valuation allowance</t>
        </is>
      </c>
      <c r="B8" s="4" t="inlineStr">
        <is>
          <t>(30.90%)</t>
        </is>
      </c>
      <c r="C8" s="4" t="inlineStr">
        <is>
          <t>(40.60%)</t>
        </is>
      </c>
      <c r="D8" s="4" t="inlineStr">
        <is>
          <t>(9.20%)</t>
        </is>
      </c>
    </row>
    <row r="9">
      <c r="A9" s="4" t="inlineStr">
        <is>
          <t>Non-deductible meals, entertainment, and other expenses</t>
        </is>
      </c>
      <c r="B9" s="4" t="inlineStr">
        <is>
          <t>(0.50%)</t>
        </is>
      </c>
      <c r="C9" s="4" t="inlineStr">
        <is>
          <t>(2.30%)</t>
        </is>
      </c>
      <c r="D9" s="4" t="inlineStr">
        <is>
          <t>(0.30%)</t>
        </is>
      </c>
    </row>
    <row r="10">
      <c r="A10" s="4" t="inlineStr">
        <is>
          <t>Capital loss carryforward</t>
        </is>
      </c>
      <c r="B10" s="9" t="n">
        <v>0</v>
      </c>
      <c r="C10" s="4" t="inlineStr">
        <is>
          <t>(1.60%)</t>
        </is>
      </c>
      <c r="D10" s="9" t="n">
        <v>0</v>
      </c>
    </row>
    <row r="11">
      <c r="A11" s="4" t="inlineStr">
        <is>
          <t>PPP Loan forgiveness</t>
        </is>
      </c>
      <c r="B11" s="9" t="n">
        <v>0</v>
      </c>
      <c r="C11" s="10" t="n">
        <v>0.038</v>
      </c>
      <c r="D11" s="9" t="n">
        <v>0</v>
      </c>
    </row>
    <row r="12">
      <c r="A12" s="4" t="inlineStr">
        <is>
          <t>Global intangible low-taxed income</t>
        </is>
      </c>
      <c r="B12" s="4" t="inlineStr">
        <is>
          <t>(4.60%)</t>
        </is>
      </c>
      <c r="C12" s="4" t="inlineStr">
        <is>
          <t>(5.80%)</t>
        </is>
      </c>
      <c r="D12" s="9" t="n">
        <v>0</v>
      </c>
    </row>
    <row r="13">
      <c r="A13" s="4" t="inlineStr">
        <is>
          <t>Branch income</t>
        </is>
      </c>
      <c r="B13" s="10" t="n">
        <v>0.012</v>
      </c>
      <c r="C13" s="10" t="n">
        <v>0.016</v>
      </c>
      <c r="D13" s="10" t="n">
        <v>0.001</v>
      </c>
    </row>
    <row r="14">
      <c r="A14" s="4" t="inlineStr">
        <is>
          <t>Profit on non-qualifying land and buildings</t>
        </is>
      </c>
      <c r="B14" s="10" t="n">
        <v>0.001</v>
      </c>
      <c r="C14" s="10" t="n">
        <v>0.024</v>
      </c>
      <c r="D14" s="4" t="inlineStr">
        <is>
          <t>(0.10%)</t>
        </is>
      </c>
    </row>
    <row r="15">
      <c r="A15" s="4" t="inlineStr">
        <is>
          <t>Uncertain tax positions</t>
        </is>
      </c>
      <c r="B15" s="4" t="inlineStr">
        <is>
          <t>(2.60%)</t>
        </is>
      </c>
      <c r="C15" s="4" t="inlineStr">
        <is>
          <t>(8.60%)</t>
        </is>
      </c>
      <c r="D15" s="4" t="inlineStr">
        <is>
          <t>(1.00%)</t>
        </is>
      </c>
    </row>
    <row r="16">
      <c r="A16" s="4" t="inlineStr">
        <is>
          <t>Deduction for interest expense</t>
        </is>
      </c>
      <c r="B16" s="10" t="n">
        <v>0.08500000000000001</v>
      </c>
      <c r="C16" s="10" t="n">
        <v>0.08400000000000001</v>
      </c>
      <c r="D16" s="10" t="n">
        <v>0.008999999999999999</v>
      </c>
    </row>
    <row r="17">
      <c r="A17" s="4" t="inlineStr">
        <is>
          <t>Transaction costs</t>
        </is>
      </c>
      <c r="B17" s="9" t="n">
        <v>0</v>
      </c>
      <c r="C17" s="9" t="n">
        <v>0</v>
      </c>
      <c r="D17" s="4" t="inlineStr">
        <is>
          <t>(0.10%)</t>
        </is>
      </c>
    </row>
    <row r="18">
      <c r="A18" s="4" t="inlineStr">
        <is>
          <t>Goodwill Impairment</t>
        </is>
      </c>
      <c r="B18" s="9" t="n">
        <v>0</v>
      </c>
      <c r="C18" s="9" t="n">
        <v>0</v>
      </c>
      <c r="D18" s="4" t="inlineStr">
        <is>
          <t>(5.50%)</t>
        </is>
      </c>
    </row>
    <row r="19">
      <c r="A19" s="4" t="inlineStr">
        <is>
          <t>Effective tax rate</t>
        </is>
      </c>
      <c r="B19" s="4" t="inlineStr">
        <is>
          <t>(1.80%)</t>
        </is>
      </c>
      <c r="C19" s="9" t="n">
        <v>0</v>
      </c>
      <c r="D19" s="10" t="n">
        <v>0.0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Effective tax rate (as a percent)</t>
        </is>
      </c>
      <c r="B4" s="4" t="inlineStr">
        <is>
          <t>(1.80%)</t>
        </is>
      </c>
      <c r="C4" s="9" t="n">
        <v>0</v>
      </c>
      <c r="D4" s="10" t="n">
        <v>0.047</v>
      </c>
    </row>
    <row r="5">
      <c r="A5" s="4" t="inlineStr">
        <is>
          <t>Deferred tax asset valuation allowance, increase (decrease)</t>
        </is>
      </c>
      <c r="B5" s="5" t="n">
        <v>25.7</v>
      </c>
      <c r="C5" s="5" t="n">
        <v>23.4</v>
      </c>
      <c r="D5" s="4" t="inlineStr">
        <is>
          <t xml:space="preserve"> </t>
        </is>
      </c>
    </row>
    <row r="6">
      <c r="A6" s="4" t="inlineStr">
        <is>
          <t>Operating loss carryforwards</t>
        </is>
      </c>
      <c r="B6" s="12" t="n">
        <v>561.5</v>
      </c>
      <c r="C6" s="4" t="inlineStr">
        <is>
          <t xml:space="preserve"> </t>
        </is>
      </c>
      <c r="D6" s="4" t="inlineStr">
        <is>
          <t xml:space="preserve"> </t>
        </is>
      </c>
    </row>
    <row r="7">
      <c r="A7" s="4" t="inlineStr">
        <is>
          <t>Disallowed business interest expense carryforwards</t>
        </is>
      </c>
      <c r="B7" s="12" t="n">
        <v>430.5</v>
      </c>
      <c r="C7" s="4" t="inlineStr">
        <is>
          <t xml:space="preserve"> </t>
        </is>
      </c>
      <c r="D7" s="4" t="inlineStr">
        <is>
          <t xml:space="preserve"> </t>
        </is>
      </c>
    </row>
    <row r="8">
      <c r="A8" s="4" t="inlineStr">
        <is>
          <t>State net operating loss carryforwards</t>
        </is>
      </c>
      <c r="B8" s="6" t="n">
        <v>1041</v>
      </c>
      <c r="C8" s="4" t="inlineStr">
        <is>
          <t xml:space="preserve"> </t>
        </is>
      </c>
      <c r="D8" s="4" t="inlineStr">
        <is>
          <t xml:space="preserve"> </t>
        </is>
      </c>
    </row>
    <row r="9">
      <c r="A9" s="4" t="inlineStr">
        <is>
          <t>Foreign net operating loss carryforwards</t>
        </is>
      </c>
      <c r="B9" s="6" t="n">
        <v>235</v>
      </c>
      <c r="C9" s="4" t="inlineStr">
        <is>
          <t xml:space="preserve"> </t>
        </is>
      </c>
      <c r="D9" s="4" t="inlineStr">
        <is>
          <t xml:space="preserve"> </t>
        </is>
      </c>
    </row>
    <row r="10">
      <c r="A10" s="4" t="inlineStr">
        <is>
          <t>General business tax credit</t>
        </is>
      </c>
      <c r="B10" s="12" t="n">
        <v>5.6</v>
      </c>
      <c r="C10" s="4" t="inlineStr">
        <is>
          <t xml:space="preserve"> </t>
        </is>
      </c>
      <c r="D10" s="4" t="inlineStr">
        <is>
          <t xml:space="preserve"> </t>
        </is>
      </c>
    </row>
    <row r="11">
      <c r="A11" s="4" t="inlineStr">
        <is>
          <t>Foreign tax credits</t>
        </is>
      </c>
      <c r="B11" s="12" t="n">
        <v>0.3</v>
      </c>
      <c r="C11" s="4" t="inlineStr">
        <is>
          <t xml:space="preserve"> </t>
        </is>
      </c>
      <c r="D11" s="4" t="inlineStr">
        <is>
          <t xml:space="preserve"> </t>
        </is>
      </c>
    </row>
    <row r="12">
      <c r="A12" s="4" t="inlineStr">
        <is>
          <t>State credits</t>
        </is>
      </c>
      <c r="B12" s="6" t="n">
        <v>5</v>
      </c>
      <c r="C12" s="4" t="inlineStr">
        <is>
          <t xml:space="preserve"> </t>
        </is>
      </c>
      <c r="D12" s="4" t="inlineStr">
        <is>
          <t xml:space="preserve"> </t>
        </is>
      </c>
    </row>
    <row r="13">
      <c r="A13" s="4" t="inlineStr">
        <is>
          <t>Uncertain tax positions</t>
        </is>
      </c>
      <c r="B13" s="12" t="n">
        <v>43.3</v>
      </c>
      <c r="C13" s="4" t="inlineStr">
        <is>
          <t xml:space="preserve"> </t>
        </is>
      </c>
      <c r="D13" s="4" t="inlineStr">
        <is>
          <t xml:space="preserve"> </t>
        </is>
      </c>
    </row>
    <row r="14">
      <c r="A14" s="4" t="inlineStr">
        <is>
          <t>Interest and penalties included in uncertain tax position accrual</t>
        </is>
      </c>
      <c r="B14" s="12" t="n">
        <v>3.9</v>
      </c>
      <c r="C14" s="5" t="n">
        <v>3.7</v>
      </c>
      <c r="D14" s="4" t="inlineStr">
        <is>
          <t xml:space="preserve"> </t>
        </is>
      </c>
    </row>
    <row r="15">
      <c r="A15" s="4" t="inlineStr">
        <is>
          <t>U.S Disallowed Interest Expense Carryforward</t>
        </is>
      </c>
      <c r="B15" s="4" t="inlineStr">
        <is>
          <t xml:space="preserve"> </t>
        </is>
      </c>
      <c r="C15" s="4" t="inlineStr">
        <is>
          <t xml:space="preserve"> </t>
        </is>
      </c>
      <c r="D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row>
    <row r="17">
      <c r="A17" s="4" t="inlineStr">
        <is>
          <t>Deferred tax asset valuation allowance, increase (decrease)</t>
        </is>
      </c>
      <c r="B17" s="12" t="n">
        <v>19.6</v>
      </c>
      <c r="C17" s="4" t="inlineStr">
        <is>
          <t xml:space="preserve"> </t>
        </is>
      </c>
      <c r="D17" s="4" t="inlineStr">
        <is>
          <t xml:space="preserve"> </t>
        </is>
      </c>
    </row>
    <row r="18">
      <c r="A18" s="4" t="inlineStr">
        <is>
          <t>Acquisitions</t>
        </is>
      </c>
      <c r="B18" s="4" t="inlineStr">
        <is>
          <t xml:space="preserve"> </t>
        </is>
      </c>
      <c r="C18" s="4" t="inlineStr">
        <is>
          <t xml:space="preserve"> </t>
        </is>
      </c>
      <c r="D18" s="4" t="inlineStr">
        <is>
          <t xml:space="preserve"> </t>
        </is>
      </c>
    </row>
    <row r="19">
      <c r="A19" s="3" t="inlineStr">
        <is>
          <t>SEC Schedule, 12-09, Valuation and Qualifying Accounts Disclosure [Line Items]</t>
        </is>
      </c>
      <c r="B19" s="4" t="inlineStr">
        <is>
          <t xml:space="preserve"> </t>
        </is>
      </c>
      <c r="C19" s="4" t="inlineStr">
        <is>
          <t xml:space="preserve"> </t>
        </is>
      </c>
      <c r="D19" s="4" t="inlineStr">
        <is>
          <t xml:space="preserve"> </t>
        </is>
      </c>
    </row>
    <row r="20">
      <c r="A20" s="4" t="inlineStr">
        <is>
          <t>Deferred tax asset valuation allowance, increase (decrease)</t>
        </is>
      </c>
      <c r="B20" s="12" t="n">
        <v>12.4</v>
      </c>
      <c r="C20" s="4" t="inlineStr">
        <is>
          <t xml:space="preserve"> </t>
        </is>
      </c>
      <c r="D20" s="4" t="inlineStr">
        <is>
          <t xml:space="preserve"> </t>
        </is>
      </c>
    </row>
    <row r="21">
      <c r="A21" s="4" t="inlineStr">
        <is>
          <t>Currency Translation Adjustment</t>
        </is>
      </c>
      <c r="B21" s="4" t="inlineStr">
        <is>
          <t xml:space="preserve"> </t>
        </is>
      </c>
      <c r="C21" s="4" t="inlineStr">
        <is>
          <t xml:space="preserve"> </t>
        </is>
      </c>
      <c r="D21" s="4" t="inlineStr">
        <is>
          <t xml:space="preserve"> </t>
        </is>
      </c>
    </row>
    <row r="22">
      <c r="A22" s="3" t="inlineStr">
        <is>
          <t>SEC Schedule, 12-09, Valuation and Qualifying Accounts Disclosure [Line Items]</t>
        </is>
      </c>
      <c r="B22" s="4" t="inlineStr">
        <is>
          <t xml:space="preserve"> </t>
        </is>
      </c>
      <c r="C22" s="4" t="inlineStr">
        <is>
          <t xml:space="preserve"> </t>
        </is>
      </c>
      <c r="D22" s="4" t="inlineStr">
        <is>
          <t xml:space="preserve"> </t>
        </is>
      </c>
    </row>
    <row r="23">
      <c r="A23" s="4" t="inlineStr">
        <is>
          <t>Deferred tax asset valuation allowance, increase (decrease)</t>
        </is>
      </c>
      <c r="B23" s="6" t="n">
        <v>-5</v>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SEC Schedule, 12-09, Valuation and Qualifying Accounts Disclosure [Line Items]</t>
        </is>
      </c>
      <c r="B25" s="4" t="inlineStr">
        <is>
          <t xml:space="preserve"> </t>
        </is>
      </c>
      <c r="C25" s="4" t="inlineStr">
        <is>
          <t xml:space="preserve"> </t>
        </is>
      </c>
      <c r="D25" s="4" t="inlineStr">
        <is>
          <t xml:space="preserve"> </t>
        </is>
      </c>
    </row>
    <row r="26">
      <c r="A26" s="4" t="inlineStr">
        <is>
          <t>Deferred tax asset valuation allowance, increase (decrease)</t>
        </is>
      </c>
      <c r="B26" s="12" t="n">
        <v>-1.3</v>
      </c>
      <c r="C26" s="4" t="inlineStr">
        <is>
          <t xml:space="preserve"> </t>
        </is>
      </c>
      <c r="D26" s="4" t="inlineStr">
        <is>
          <t xml:space="preserve"> </t>
        </is>
      </c>
    </row>
    <row r="27">
      <c r="A27" s="4" t="inlineStr">
        <is>
          <t>Foreign Tax Authority</t>
        </is>
      </c>
      <c r="B27" s="4" t="inlineStr">
        <is>
          <t xml:space="preserve"> </t>
        </is>
      </c>
      <c r="C27" s="4" t="inlineStr">
        <is>
          <t xml:space="preserve"> </t>
        </is>
      </c>
      <c r="D27" s="4" t="inlineStr">
        <is>
          <t xml:space="preserve"> </t>
        </is>
      </c>
    </row>
    <row r="28">
      <c r="A28" s="3" t="inlineStr">
        <is>
          <t>SEC Schedule, 12-09, Valuation and Qualifying Accounts Disclosure [Line Items]</t>
        </is>
      </c>
      <c r="B28" s="4" t="inlineStr">
        <is>
          <t xml:space="preserve"> </t>
        </is>
      </c>
      <c r="C28" s="4" t="inlineStr">
        <is>
          <t xml:space="preserve"> </t>
        </is>
      </c>
      <c r="D28" s="4" t="inlineStr">
        <is>
          <t xml:space="preserve"> </t>
        </is>
      </c>
    </row>
    <row r="29">
      <c r="A29" s="4" t="inlineStr">
        <is>
          <t>Foreign capital loss carry forwards</t>
        </is>
      </c>
      <c r="B29" s="5" t="n">
        <v>41.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Fixed assets</t>
        </is>
      </c>
      <c r="B3" s="7" t="n">
        <v>-13850</v>
      </c>
      <c r="C3" s="7" t="n">
        <v>-16350</v>
      </c>
    </row>
    <row r="4">
      <c r="A4" s="4" t="inlineStr">
        <is>
          <t>Right of use asset</t>
        </is>
      </c>
      <c r="B4" s="6" t="n">
        <v>-61366</v>
      </c>
      <c r="C4" s="6" t="n">
        <v>-80033</v>
      </c>
    </row>
    <row r="5">
      <c r="A5" s="4" t="inlineStr">
        <is>
          <t>Convertible debt</t>
        </is>
      </c>
      <c r="B5" s="6" t="n">
        <v>-22808</v>
      </c>
      <c r="C5" s="6" t="n">
        <v>-27567</v>
      </c>
    </row>
    <row r="6">
      <c r="A6" s="4" t="inlineStr">
        <is>
          <t>Pension and other postretirement benefit obligations</t>
        </is>
      </c>
      <c r="B6" s="6" t="n">
        <v>0</v>
      </c>
      <c r="C6" s="6" t="n">
        <v>-24900</v>
      </c>
    </row>
    <row r="7">
      <c r="A7" s="4" t="inlineStr">
        <is>
          <t>Definite and indefinite lived intangible assets</t>
        </is>
      </c>
      <c r="B7" s="6" t="n">
        <v>-32197</v>
      </c>
      <c r="C7" s="6" t="n">
        <v>-50738</v>
      </c>
    </row>
    <row r="8">
      <c r="A8" s="4" t="inlineStr">
        <is>
          <t>Total deferred tax liabilities</t>
        </is>
      </c>
      <c r="B8" s="6" t="n">
        <v>-130221</v>
      </c>
      <c r="C8" s="6" t="n">
        <v>-199588</v>
      </c>
    </row>
    <row r="9">
      <c r="A9" s="3" t="inlineStr">
        <is>
          <t>Deferred tax assets:</t>
        </is>
      </c>
      <c r="B9" s="4" t="inlineStr">
        <is>
          <t xml:space="preserve"> </t>
        </is>
      </c>
      <c r="C9" s="4" t="inlineStr">
        <is>
          <t xml:space="preserve"> </t>
        </is>
      </c>
    </row>
    <row r="10">
      <c r="A10" s="4" t="inlineStr">
        <is>
          <t>Accrued compensation costs</t>
        </is>
      </c>
      <c r="B10" s="6" t="n">
        <v>15507</v>
      </c>
      <c r="C10" s="6" t="n">
        <v>12796</v>
      </c>
    </row>
    <row r="11">
      <c r="A11" s="4" t="inlineStr">
        <is>
          <t>Accrued liabilities</t>
        </is>
      </c>
      <c r="B11" s="6" t="n">
        <v>15837</v>
      </c>
      <c r="C11" s="6" t="n">
        <v>15760</v>
      </c>
    </row>
    <row r="12">
      <c r="A12" s="4" t="inlineStr">
        <is>
          <t>Disallowed interest</t>
        </is>
      </c>
      <c r="B12" s="6" t="n">
        <v>103012</v>
      </c>
      <c r="C12" s="6" t="n">
        <v>83370</v>
      </c>
    </row>
    <row r="13">
      <c r="A13" s="4" t="inlineStr">
        <is>
          <t>Goodwill</t>
        </is>
      </c>
      <c r="B13" s="6" t="n">
        <v>6605</v>
      </c>
      <c r="C13" s="6" t="n">
        <v>12624</v>
      </c>
    </row>
    <row r="14">
      <c r="A14" s="4" t="inlineStr">
        <is>
          <t>Pension and other postretirement benefit obligations</t>
        </is>
      </c>
      <c r="B14" s="6" t="n">
        <v>7671</v>
      </c>
      <c r="C14" s="6" t="n">
        <v>0</v>
      </c>
    </row>
    <row r="15">
      <c r="A15" s="4" t="inlineStr">
        <is>
          <t>Partnership investments</t>
        </is>
      </c>
      <c r="B15" s="6" t="n">
        <v>4491</v>
      </c>
      <c r="C15" s="6" t="n">
        <v>301</v>
      </c>
    </row>
    <row r="16">
      <c r="A16" s="4" t="inlineStr">
        <is>
          <t>Loss carryforwards</t>
        </is>
      </c>
      <c r="B16" s="6" t="n">
        <v>248516</v>
      </c>
      <c r="C16" s="6" t="n">
        <v>255874</v>
      </c>
    </row>
    <row r="17">
      <c r="A17" s="4" t="inlineStr">
        <is>
          <t>Lease liabilities</t>
        </is>
      </c>
      <c r="B17" s="6" t="n">
        <v>61511</v>
      </c>
      <c r="C17" s="6" t="n">
        <v>72728</v>
      </c>
    </row>
    <row r="18">
      <c r="A18" s="4" t="inlineStr">
        <is>
          <t>Other</t>
        </is>
      </c>
      <c r="B18" s="6" t="n">
        <v>22309</v>
      </c>
      <c r="C18" s="6" t="n">
        <v>24065</v>
      </c>
    </row>
    <row r="19">
      <c r="A19" s="4" t="inlineStr">
        <is>
          <t>Total deferred tax assets</t>
        </is>
      </c>
      <c r="B19" s="6" t="n">
        <v>485459</v>
      </c>
      <c r="C19" s="6" t="n">
        <v>477518</v>
      </c>
    </row>
    <row r="20">
      <c r="A20" s="4" t="inlineStr">
        <is>
          <t>Less: Valuation allowances</t>
        </is>
      </c>
      <c r="B20" s="6" t="n">
        <v>-300059</v>
      </c>
      <c r="C20" s="6" t="n">
        <v>-274343</v>
      </c>
    </row>
    <row r="21">
      <c r="A21" s="4" t="inlineStr">
        <is>
          <t>Total net deferred tax assets</t>
        </is>
      </c>
      <c r="B21" s="6" t="n">
        <v>185400</v>
      </c>
      <c r="C21" s="6" t="n">
        <v>203175</v>
      </c>
    </row>
    <row r="22">
      <c r="A22" s="4" t="inlineStr">
        <is>
          <t>Net deferred tax assets (liabilities)</t>
        </is>
      </c>
      <c r="B22" s="7" t="n">
        <v>55179</v>
      </c>
      <c r="C22" s="7" t="n">
        <v>35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Valuation Allowance (Details) - Valuation Allowance of Deferred Tax Assets $ in Thousands</t>
        </is>
      </c>
      <c r="B1" s="2" t="inlineStr">
        <is>
          <t>12 Months Ended</t>
        </is>
      </c>
    </row>
    <row r="2">
      <c r="B2" s="2" t="inlineStr">
        <is>
          <t>Dec. 31, 2022 USD ($)</t>
        </is>
      </c>
    </row>
    <row r="3">
      <c r="A3" s="3" t="inlineStr">
        <is>
          <t>SEC Schedule, 12-09, Movement in Valuation Allowances and Reserves</t>
        </is>
      </c>
      <c r="B3" s="4" t="inlineStr">
        <is>
          <t xml:space="preserve"> </t>
        </is>
      </c>
    </row>
    <row r="4">
      <c r="A4" s="4" t="inlineStr">
        <is>
          <t>Balance at beginning of period</t>
        </is>
      </c>
      <c r="B4" s="7" t="n">
        <v>274343</v>
      </c>
    </row>
    <row r="5">
      <c r="A5" s="4" t="inlineStr">
        <is>
          <t>Additions/(reductions) charged to expenses</t>
        </is>
      </c>
      <c r="B5" s="6" t="n">
        <v>18347</v>
      </c>
    </row>
    <row r="6">
      <c r="A6" s="4" t="inlineStr">
        <is>
          <t>Additions/(reductions) for acquisitions/dispositions</t>
        </is>
      </c>
      <c r="B6" s="6" t="n">
        <v>12389</v>
      </c>
    </row>
    <row r="7">
      <c r="A7" s="4" t="inlineStr">
        <is>
          <t>Other additions to (deductions from) reserves</t>
        </is>
      </c>
      <c r="B7" s="6" t="n">
        <v>0</v>
      </c>
    </row>
    <row r="8">
      <c r="A8" s="4" t="inlineStr">
        <is>
          <t>Foreign currency translation</t>
        </is>
      </c>
      <c r="B8" s="6" t="n">
        <v>-5020</v>
      </c>
    </row>
    <row r="9">
      <c r="A9" s="4" t="inlineStr">
        <is>
          <t>Balance at end of period</t>
        </is>
      </c>
      <c r="B9" s="7" t="n">
        <v>3000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Excluding Federal Tax Benefit of State Tax Deduc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7" t="n">
        <v>46082</v>
      </c>
      <c r="C4" s="7" t="n">
        <v>40885</v>
      </c>
      <c r="D4" s="7" t="n">
        <v>34074</v>
      </c>
    </row>
    <row r="5">
      <c r="A5" s="4" t="inlineStr">
        <is>
          <t>Additions based on tax positions related to the current year</t>
        </is>
      </c>
      <c r="B5" s="6" t="n">
        <v>5411</v>
      </c>
      <c r="C5" s="6" t="n">
        <v>6574</v>
      </c>
      <c r="D5" s="6" t="n">
        <v>6617</v>
      </c>
    </row>
    <row r="6">
      <c r="A6" s="4" t="inlineStr">
        <is>
          <t>Additions for tax positions of prior years</t>
        </is>
      </c>
      <c r="B6" s="6" t="n">
        <v>0</v>
      </c>
      <c r="C6" s="6" t="n">
        <v>607</v>
      </c>
      <c r="D6" s="6" t="n">
        <v>1611</v>
      </c>
    </row>
    <row r="7">
      <c r="A7" s="4" t="inlineStr">
        <is>
          <t>Reductions for tax positions of prior years</t>
        </is>
      </c>
      <c r="B7" s="6" t="n">
        <v>-2664</v>
      </c>
      <c r="C7" s="6" t="n">
        <v>-1984</v>
      </c>
      <c r="D7" s="6" t="n">
        <v>-1417</v>
      </c>
    </row>
    <row r="8">
      <c r="A8" s="4" t="inlineStr">
        <is>
          <t>Reductions due to lapsed statutes of limitations</t>
        </is>
      </c>
      <c r="B8" s="6" t="n">
        <v>-2264</v>
      </c>
      <c r="C8" s="6" t="n">
        <v>0</v>
      </c>
      <c r="D8" s="6" t="n">
        <v>0</v>
      </c>
    </row>
    <row r="9">
      <c r="A9" s="4" t="inlineStr">
        <is>
          <t>Foreign currency translation</t>
        </is>
      </c>
      <c r="B9" s="6" t="n">
        <v>-2868</v>
      </c>
      <c r="C9" s="6" t="n">
        <v>0</v>
      </c>
      <c r="D9" s="6" t="n">
        <v>0</v>
      </c>
    </row>
    <row r="10">
      <c r="A10" s="4" t="inlineStr">
        <is>
          <t>Balance at end of year</t>
        </is>
      </c>
      <c r="B10" s="7" t="n">
        <v>43697</v>
      </c>
      <c r="C10" s="7" t="n">
        <v>46082</v>
      </c>
      <c r="D10" s="7" t="n">
        <v>408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Earnings (Loss) Per Share (Basic and Diluted) (Details) - USD ($)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loss attributable to Gannett</t>
        </is>
      </c>
      <c r="B4" s="7" t="n">
        <v>-78002</v>
      </c>
      <c r="C4" s="7" t="n">
        <v>-134962</v>
      </c>
      <c r="D4" s="7" t="n">
        <v>-670479</v>
      </c>
    </row>
    <row r="5">
      <c r="A5" s="4" t="inlineStr">
        <is>
          <t>Basic weighted average shares outstanding (in shares)</t>
        </is>
      </c>
      <c r="B5" s="6" t="n">
        <v>136903</v>
      </c>
      <c r="C5" s="6" t="n">
        <v>134783</v>
      </c>
      <c r="D5" s="6" t="n">
        <v>131742</v>
      </c>
    </row>
    <row r="6">
      <c r="A6" s="4" t="inlineStr">
        <is>
          <t>Diluted weighted average shares outstanding (in shares)</t>
        </is>
      </c>
      <c r="B6" s="6" t="n">
        <v>136903</v>
      </c>
      <c r="C6" s="6" t="n">
        <v>134783</v>
      </c>
      <c r="D6" s="6" t="n">
        <v>1317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information - Computation of Diluted Income Per Share (Details) - USD ($) shares in Thousands, $ in Millions</t>
        </is>
      </c>
      <c r="B1" s="2" t="inlineStr">
        <is>
          <t>12 Months Ended</t>
        </is>
      </c>
    </row>
    <row r="2">
      <c r="B2" s="2" t="inlineStr">
        <is>
          <t>Dec. 31, 2022</t>
        </is>
      </c>
      <c r="C2" s="2" t="inlineStr">
        <is>
          <t>Dec. 31, 2021</t>
        </is>
      </c>
      <c r="D2" s="2" t="inlineStr">
        <is>
          <t>Dec. 31, 2020</t>
        </is>
      </c>
      <c r="E2" s="2" t="inlineStr">
        <is>
          <t>Nov. 30, 2021</t>
        </is>
      </c>
    </row>
    <row r="3">
      <c r="A3" s="4" t="inlineStr">
        <is>
          <t>2027 Notes | Convertible Debt</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Repurchased face amount</t>
        </is>
      </c>
      <c r="B5" s="4" t="inlineStr">
        <is>
          <t xml:space="preserve"> </t>
        </is>
      </c>
      <c r="C5" s="5" t="n">
        <v>11.8</v>
      </c>
      <c r="D5" s="4" t="inlineStr">
        <is>
          <t xml:space="preserve"> </t>
        </is>
      </c>
      <c r="E5" s="5" t="n">
        <v>11.8</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Computation of diluted income per share (in shares)</t>
        </is>
      </c>
      <c r="B8" s="6" t="n">
        <v>845</v>
      </c>
      <c r="C8" s="6" t="n">
        <v>845</v>
      </c>
      <c r="D8" s="6" t="n">
        <v>845</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Computation of diluted income per share (in shares)</t>
        </is>
      </c>
      <c r="B11" s="6" t="n">
        <v>6068</v>
      </c>
      <c r="C11" s="6" t="n">
        <v>6068</v>
      </c>
      <c r="D11" s="6" t="n">
        <v>6068</v>
      </c>
      <c r="E11" s="4" t="inlineStr">
        <is>
          <t xml:space="preserve"> </t>
        </is>
      </c>
    </row>
    <row r="12">
      <c r="A12" s="4" t="inlineStr">
        <is>
          <t>Restricted stock g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Computation of diluted income per share (in shares)</t>
        </is>
      </c>
      <c r="B14" s="6" t="n">
        <v>8616</v>
      </c>
      <c r="C14" s="6" t="n">
        <v>9854</v>
      </c>
      <c r="D14" s="6" t="n">
        <v>7694</v>
      </c>
      <c r="E14" s="4" t="inlineStr">
        <is>
          <t xml:space="preserve"> </t>
        </is>
      </c>
    </row>
    <row r="15">
      <c r="A15" s="4" t="inlineStr">
        <is>
          <t>2027 Not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Computation of diluted income per share (in shares)</t>
        </is>
      </c>
      <c r="B17" s="6" t="n">
        <v>97057</v>
      </c>
      <c r="C17" s="6" t="n">
        <v>98168</v>
      </c>
      <c r="D17" s="6" t="n">
        <v>27482</v>
      </c>
      <c r="E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upplemental equity information - Narrative (Details) $ / shares in Units, shares in Thousands, $ in Millions</t>
        </is>
      </c>
      <c r="B1" s="2" t="inlineStr">
        <is>
          <t>12 Months Ended</t>
        </is>
      </c>
    </row>
    <row r="2">
      <c r="B2" s="2" t="inlineStr">
        <is>
          <t>Dec. 31, 2022 USD ($) shares $ / shares</t>
        </is>
      </c>
      <c r="C2" s="2" t="inlineStr">
        <is>
          <t>Dec. 31, 2021 USD ($)</t>
        </is>
      </c>
      <c r="D2" s="2" t="inlineStr">
        <is>
          <t>Dec. 31, 2020 USD ($)</t>
        </is>
      </c>
      <c r="E2" s="2" t="inlineStr">
        <is>
          <t>Nov. 30, 2021 USD ($)</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Share-based compensation cost</t>
        </is>
      </c>
      <c r="B4" s="5" t="n">
        <v>16.8</v>
      </c>
      <c r="C4" s="5" t="n">
        <v>18.4</v>
      </c>
      <c r="D4" s="5" t="n">
        <v>26.4</v>
      </c>
      <c r="E4" s="4" t="inlineStr">
        <is>
          <t xml:space="preserve"> </t>
        </is>
      </c>
    </row>
    <row r="5">
      <c r="A5" s="4" t="inlineStr">
        <is>
          <t>Unrecognized compensation cost related to non-vested share-based compensation</t>
        </is>
      </c>
      <c r="B5" s="5" t="n">
        <v>26.4</v>
      </c>
      <c r="C5" s="4" t="inlineStr">
        <is>
          <t xml:space="preserve"> </t>
        </is>
      </c>
      <c r="D5" s="4" t="inlineStr">
        <is>
          <t xml:space="preserve"> </t>
        </is>
      </c>
      <c r="E5" s="4" t="inlineStr">
        <is>
          <t xml:space="preserve"> </t>
        </is>
      </c>
    </row>
    <row r="6">
      <c r="A6" s="4" t="inlineStr">
        <is>
          <t>Unrecognized compensation recognition period</t>
        </is>
      </c>
      <c r="B6" s="4" t="inlineStr">
        <is>
          <t>1 year 10 months 24 days</t>
        </is>
      </c>
      <c r="C6" s="4" t="inlineStr">
        <is>
          <t xml:space="preserve"> </t>
        </is>
      </c>
      <c r="D6" s="4" t="inlineStr">
        <is>
          <t xml:space="preserve"> </t>
        </is>
      </c>
      <c r="E6" s="4" t="inlineStr">
        <is>
          <t xml:space="preserve"> </t>
        </is>
      </c>
    </row>
    <row r="7">
      <c r="A7" s="4" t="inlineStr">
        <is>
          <t>Number of stock options (in shares) | shares</t>
        </is>
      </c>
      <c r="B7" s="6" t="n">
        <v>6068</v>
      </c>
      <c r="C7" s="4" t="inlineStr">
        <is>
          <t xml:space="preserve"> </t>
        </is>
      </c>
      <c r="D7" s="4" t="inlineStr">
        <is>
          <t xml:space="preserve"> </t>
        </is>
      </c>
      <c r="E7" s="4" t="inlineStr">
        <is>
          <t xml:space="preserve"> </t>
        </is>
      </c>
    </row>
    <row r="8">
      <c r="A8" s="4" t="inlineStr">
        <is>
          <t>Weighted average grant date fair value (in dollars per shares) | $ / shares</t>
        </is>
      </c>
      <c r="B8" s="8" t="n">
        <v>1.78</v>
      </c>
      <c r="C8" s="4" t="inlineStr">
        <is>
          <t xml:space="preserve"> </t>
        </is>
      </c>
      <c r="D8" s="4" t="inlineStr">
        <is>
          <t xml:space="preserve"> </t>
        </is>
      </c>
      <c r="E8" s="4" t="inlineStr">
        <is>
          <t xml:space="preserve"> </t>
        </is>
      </c>
    </row>
    <row r="9">
      <c r="A9" s="4" t="inlineStr">
        <is>
          <t>Weighted average exercise price (in dollars per share) | $ / shares</t>
        </is>
      </c>
      <c r="B9" s="8" t="n">
        <v>13.97</v>
      </c>
      <c r="C9" s="4" t="inlineStr">
        <is>
          <t xml:space="preserve"> </t>
        </is>
      </c>
      <c r="D9" s="4" t="inlineStr">
        <is>
          <t xml:space="preserve"> </t>
        </is>
      </c>
      <c r="E9" s="4" t="inlineStr">
        <is>
          <t xml:space="preserve"> </t>
        </is>
      </c>
    </row>
    <row r="10">
      <c r="A10" s="4" t="inlineStr">
        <is>
          <t>Remaining contractual term (in years)</t>
        </is>
      </c>
      <c r="B10" s="4" t="inlineStr">
        <is>
          <t>5 years 2 months 12 days</t>
        </is>
      </c>
      <c r="C10" s="4" t="inlineStr">
        <is>
          <t xml:space="preserve"> </t>
        </is>
      </c>
      <c r="D10" s="4" t="inlineStr">
        <is>
          <t xml:space="preserve"> </t>
        </is>
      </c>
      <c r="E10" s="4" t="inlineStr">
        <is>
          <t xml:space="preserve"> </t>
        </is>
      </c>
    </row>
    <row r="11">
      <c r="A11" s="4" t="inlineStr">
        <is>
          <t>Share-Based Payment Arrangement, Tranche One</t>
        </is>
      </c>
      <c r="B11" s="4" t="inlineStr">
        <is>
          <t xml:space="preserve"> </t>
        </is>
      </c>
      <c r="C11" s="4" t="inlineStr">
        <is>
          <t xml:space="preserve"> </t>
        </is>
      </c>
      <c r="D11" s="4" t="inlineStr">
        <is>
          <t xml:space="preserve"> </t>
        </is>
      </c>
      <c r="E11" s="4" t="inlineStr">
        <is>
          <t xml:space="preserve"> </t>
        </is>
      </c>
    </row>
    <row r="12">
      <c r="A12" s="3" t="inlineStr">
        <is>
          <t>Stockholders Equity Note</t>
        </is>
      </c>
      <c r="B12" s="4" t="inlineStr">
        <is>
          <t xml:space="preserve"> </t>
        </is>
      </c>
      <c r="C12" s="4" t="inlineStr">
        <is>
          <t xml:space="preserve"> </t>
        </is>
      </c>
      <c r="D12" s="4" t="inlineStr">
        <is>
          <t xml:space="preserve"> </t>
        </is>
      </c>
      <c r="E12" s="4" t="inlineStr">
        <is>
          <t xml:space="preserve"> </t>
        </is>
      </c>
    </row>
    <row r="13">
      <c r="A13" s="4" t="inlineStr">
        <is>
          <t>Vesting, percentage</t>
        </is>
      </c>
      <c r="B13" s="10" t="n">
        <v>0.333</v>
      </c>
      <c r="C13" s="4" t="inlineStr">
        <is>
          <t xml:space="preserve"> </t>
        </is>
      </c>
      <c r="D13" s="4" t="inlineStr">
        <is>
          <t xml:space="preserve"> </t>
        </is>
      </c>
      <c r="E13" s="4" t="inlineStr">
        <is>
          <t xml:space="preserve"> </t>
        </is>
      </c>
    </row>
    <row r="14">
      <c r="A14" s="4" t="inlineStr">
        <is>
          <t>Share-Based Payment Arrangement, Tranche Two</t>
        </is>
      </c>
      <c r="B14" s="4" t="inlineStr">
        <is>
          <t xml:space="preserve"> </t>
        </is>
      </c>
      <c r="C14" s="4" t="inlineStr">
        <is>
          <t xml:space="preserve"> </t>
        </is>
      </c>
      <c r="D14" s="4" t="inlineStr">
        <is>
          <t xml:space="preserve"> </t>
        </is>
      </c>
      <c r="E14" s="4" t="inlineStr">
        <is>
          <t xml:space="preserve"> </t>
        </is>
      </c>
    </row>
    <row r="15">
      <c r="A15" s="3" t="inlineStr">
        <is>
          <t>Stockholders Equity Note</t>
        </is>
      </c>
      <c r="B15" s="4" t="inlineStr">
        <is>
          <t xml:space="preserve"> </t>
        </is>
      </c>
      <c r="C15" s="4" t="inlineStr">
        <is>
          <t xml:space="preserve"> </t>
        </is>
      </c>
      <c r="D15" s="4" t="inlineStr">
        <is>
          <t xml:space="preserve"> </t>
        </is>
      </c>
      <c r="E15" s="4" t="inlineStr">
        <is>
          <t xml:space="preserve"> </t>
        </is>
      </c>
    </row>
    <row r="16">
      <c r="A16" s="4" t="inlineStr">
        <is>
          <t>Vesting, percentage</t>
        </is>
      </c>
      <c r="B16" s="10" t="n">
        <v>0.333</v>
      </c>
      <c r="C16" s="4" t="inlineStr">
        <is>
          <t xml:space="preserve"> </t>
        </is>
      </c>
      <c r="D16" s="4" t="inlineStr">
        <is>
          <t xml:space="preserve"> </t>
        </is>
      </c>
      <c r="E16" s="4" t="inlineStr">
        <is>
          <t xml:space="preserve"> </t>
        </is>
      </c>
    </row>
    <row r="17">
      <c r="A17" s="4" t="inlineStr">
        <is>
          <t>Share-Based Payment Arrangement, Tranche Three</t>
        </is>
      </c>
      <c r="B17" s="4" t="inlineStr">
        <is>
          <t xml:space="preserve"> </t>
        </is>
      </c>
      <c r="C17" s="4" t="inlineStr">
        <is>
          <t xml:space="preserve"> </t>
        </is>
      </c>
      <c r="D17" s="4" t="inlineStr">
        <is>
          <t xml:space="preserve"> </t>
        </is>
      </c>
      <c r="E17" s="4" t="inlineStr">
        <is>
          <t xml:space="preserve"> </t>
        </is>
      </c>
    </row>
    <row r="18">
      <c r="A18" s="3" t="inlineStr">
        <is>
          <t>Stockholders Equity Note</t>
        </is>
      </c>
      <c r="B18" s="4" t="inlineStr">
        <is>
          <t xml:space="preserve"> </t>
        </is>
      </c>
      <c r="C18" s="4" t="inlineStr">
        <is>
          <t xml:space="preserve"> </t>
        </is>
      </c>
      <c r="D18" s="4" t="inlineStr">
        <is>
          <t xml:space="preserve"> </t>
        </is>
      </c>
      <c r="E18" s="4" t="inlineStr">
        <is>
          <t xml:space="preserve"> </t>
        </is>
      </c>
    </row>
    <row r="19">
      <c r="A19" s="4" t="inlineStr">
        <is>
          <t>Vesting, percentage</t>
        </is>
      </c>
      <c r="B19" s="10" t="n">
        <v>0.334</v>
      </c>
      <c r="C19" s="4" t="inlineStr">
        <is>
          <t xml:space="preserve"> </t>
        </is>
      </c>
      <c r="D19" s="4" t="inlineStr">
        <is>
          <t xml:space="preserve"> </t>
        </is>
      </c>
      <c r="E19" s="4" t="inlineStr">
        <is>
          <t xml:space="preserve"> </t>
        </is>
      </c>
    </row>
    <row r="20">
      <c r="A20" s="4" t="inlineStr">
        <is>
          <t>2027 Notes | Convertible Debt</t>
        </is>
      </c>
      <c r="B20" s="4" t="inlineStr">
        <is>
          <t xml:space="preserve"> </t>
        </is>
      </c>
      <c r="C20" s="4" t="inlineStr">
        <is>
          <t xml:space="preserve"> </t>
        </is>
      </c>
      <c r="D20" s="4" t="inlineStr">
        <is>
          <t xml:space="preserve"> </t>
        </is>
      </c>
      <c r="E20" s="4" t="inlineStr">
        <is>
          <t xml:space="preserve"> </t>
        </is>
      </c>
    </row>
    <row r="21">
      <c r="A21" s="3" t="inlineStr">
        <is>
          <t>Stockholders Equity Note</t>
        </is>
      </c>
      <c r="B21" s="4" t="inlineStr">
        <is>
          <t xml:space="preserve"> </t>
        </is>
      </c>
      <c r="C21" s="4" t="inlineStr">
        <is>
          <t xml:space="preserve"> </t>
        </is>
      </c>
      <c r="D21" s="4" t="inlineStr">
        <is>
          <t xml:space="preserve"> </t>
        </is>
      </c>
      <c r="E21" s="4" t="inlineStr">
        <is>
          <t xml:space="preserve"> </t>
        </is>
      </c>
    </row>
    <row r="22">
      <c r="A22" s="4" t="inlineStr">
        <is>
          <t>Repurchased face amount</t>
        </is>
      </c>
      <c r="B22" s="4" t="inlineStr">
        <is>
          <t xml:space="preserve"> </t>
        </is>
      </c>
      <c r="C22" s="5" t="n">
        <v>11.8</v>
      </c>
      <c r="D22" s="4" t="inlineStr">
        <is>
          <t xml:space="preserve"> </t>
        </is>
      </c>
      <c r="E22" s="5" t="n">
        <v>11.8</v>
      </c>
    </row>
    <row r="23">
      <c r="A23" s="4" t="inlineStr">
        <is>
          <t>Aggregate shares receivable upon conversion (shares) | shares</t>
        </is>
      </c>
      <c r="B23" s="6" t="n">
        <v>287200</v>
      </c>
      <c r="C23" s="4" t="inlineStr">
        <is>
          <t xml:space="preserve"> </t>
        </is>
      </c>
      <c r="D23" s="4" t="inlineStr">
        <is>
          <t xml:space="preserve"> </t>
        </is>
      </c>
      <c r="E23" s="4" t="inlineStr">
        <is>
          <t xml:space="preserve"> </t>
        </is>
      </c>
    </row>
    <row r="24">
      <c r="A24" s="4" t="inlineStr">
        <is>
          <t>2027 Notes and restricted stock grants (in shares) | shares</t>
        </is>
      </c>
      <c r="B24" s="6" t="n">
        <v>190100</v>
      </c>
      <c r="C24" s="4" t="inlineStr">
        <is>
          <t xml:space="preserve"> </t>
        </is>
      </c>
      <c r="D24" s="4" t="inlineStr">
        <is>
          <t xml:space="preserve"> </t>
        </is>
      </c>
      <c r="E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Stockholders Equity Note</t>
        </is>
      </c>
      <c r="B26" s="4" t="inlineStr">
        <is>
          <t xml:space="preserve"> </t>
        </is>
      </c>
      <c r="C26" s="4" t="inlineStr">
        <is>
          <t xml:space="preserve"> </t>
        </is>
      </c>
      <c r="D26" s="4" t="inlineStr">
        <is>
          <t xml:space="preserve"> </t>
        </is>
      </c>
      <c r="E26" s="4" t="inlineStr">
        <is>
          <t xml:space="preserve"> </t>
        </is>
      </c>
    </row>
    <row r="27">
      <c r="A27" s="4" t="inlineStr">
        <is>
          <t>Vesting period (years)</t>
        </is>
      </c>
      <c r="B27" s="4" t="inlineStr">
        <is>
          <t>3 years</t>
        </is>
      </c>
      <c r="C27" s="4" t="inlineStr">
        <is>
          <t xml:space="preserve"> </t>
        </is>
      </c>
      <c r="D27" s="4" t="inlineStr">
        <is>
          <t xml:space="preserve"> </t>
        </is>
      </c>
      <c r="E27" s="4" t="inlineStr">
        <is>
          <t xml:space="preserve"> </t>
        </is>
      </c>
    </row>
    <row r="28">
      <c r="A28" s="4" t="inlineStr">
        <is>
          <t>Restricted Stock Grants (RSGs)</t>
        </is>
      </c>
      <c r="B28" s="4" t="inlineStr">
        <is>
          <t xml:space="preserve"> </t>
        </is>
      </c>
      <c r="C28" s="4" t="inlineStr">
        <is>
          <t xml:space="preserve"> </t>
        </is>
      </c>
      <c r="D28" s="4" t="inlineStr">
        <is>
          <t xml:space="preserve"> </t>
        </is>
      </c>
      <c r="E28" s="4" t="inlineStr">
        <is>
          <t xml:space="preserve"> </t>
        </is>
      </c>
    </row>
    <row r="29">
      <c r="A29" s="3" t="inlineStr">
        <is>
          <t>Stockholders Equity Note</t>
        </is>
      </c>
      <c r="B29" s="4" t="inlineStr">
        <is>
          <t xml:space="preserve"> </t>
        </is>
      </c>
      <c r="C29" s="4" t="inlineStr">
        <is>
          <t xml:space="preserve"> </t>
        </is>
      </c>
      <c r="D29" s="4" t="inlineStr">
        <is>
          <t xml:space="preserve"> </t>
        </is>
      </c>
      <c r="E29" s="4" t="inlineStr">
        <is>
          <t xml:space="preserve"> </t>
        </is>
      </c>
    </row>
    <row r="30">
      <c r="A30" s="4" t="inlineStr">
        <is>
          <t>Aggregate intrinsic value of unvested</t>
        </is>
      </c>
      <c r="B30" s="5" t="n">
        <v>17.5</v>
      </c>
      <c r="C30" s="4" t="inlineStr">
        <is>
          <t xml:space="preserve"> </t>
        </is>
      </c>
      <c r="D30" s="4" t="inlineStr">
        <is>
          <t xml:space="preserve"> </t>
        </is>
      </c>
      <c r="E30" s="4" t="inlineStr">
        <is>
          <t xml:space="preserve"> </t>
        </is>
      </c>
    </row>
    <row r="31">
      <c r="A31" s="4" t="inlineStr">
        <is>
          <t>RSU's &amp; PSU's</t>
        </is>
      </c>
      <c r="B31" s="4" t="inlineStr">
        <is>
          <t xml:space="preserve"> </t>
        </is>
      </c>
      <c r="C31" s="4" t="inlineStr">
        <is>
          <t xml:space="preserve"> </t>
        </is>
      </c>
      <c r="D31" s="4" t="inlineStr">
        <is>
          <t xml:space="preserve"> </t>
        </is>
      </c>
      <c r="E31" s="4" t="inlineStr">
        <is>
          <t xml:space="preserve"> </t>
        </is>
      </c>
    </row>
    <row r="32">
      <c r="A32" s="3" t="inlineStr">
        <is>
          <t>Stockholders Equity Note</t>
        </is>
      </c>
      <c r="B32" s="4" t="inlineStr">
        <is>
          <t xml:space="preserve"> </t>
        </is>
      </c>
      <c r="C32" s="4" t="inlineStr">
        <is>
          <t xml:space="preserve"> </t>
        </is>
      </c>
      <c r="D32" s="4" t="inlineStr">
        <is>
          <t xml:space="preserve"> </t>
        </is>
      </c>
      <c r="E32" s="4" t="inlineStr">
        <is>
          <t xml:space="preserve"> </t>
        </is>
      </c>
    </row>
    <row r="33">
      <c r="A33" s="4" t="inlineStr">
        <is>
          <t>Aggregate intrinsic value of unvested</t>
        </is>
      </c>
      <c r="B33" s="7" t="n">
        <v>2</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ncome tax (benefit) provision related to components of other comprehensive income</t>
        </is>
      </c>
      <c r="B4" s="7" t="n">
        <v>-43212</v>
      </c>
      <c r="C4" s="7" t="n">
        <v>3059</v>
      </c>
      <c r="D4" s="7" t="n">
        <v>169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RSU's; PSU's; and Restricted Stock Grants (Details) - $ / shares shares in Thousands</t>
        </is>
      </c>
      <c r="B1" s="2" t="inlineStr">
        <is>
          <t>12 Months Ended</t>
        </is>
      </c>
    </row>
    <row r="2">
      <c r="B2" s="2" t="inlineStr">
        <is>
          <t>Dec. 31, 2022</t>
        </is>
      </c>
      <c r="C2" s="2" t="inlineStr">
        <is>
          <t>Dec. 31, 2021</t>
        </is>
      </c>
      <c r="D2" s="2" t="inlineStr">
        <is>
          <t>Dec. 31, 2020</t>
        </is>
      </c>
    </row>
    <row r="3">
      <c r="A3" s="4" t="inlineStr">
        <is>
          <t>RSA</t>
        </is>
      </c>
      <c r="B3" s="4" t="inlineStr">
        <is>
          <t xml:space="preserve"> </t>
        </is>
      </c>
      <c r="C3" s="4" t="inlineStr">
        <is>
          <t xml:space="preserve"> </t>
        </is>
      </c>
      <c r="D3" s="4" t="inlineStr">
        <is>
          <t xml:space="preserve"> </t>
        </is>
      </c>
    </row>
    <row r="4">
      <c r="A4" s="3" t="inlineStr">
        <is>
          <t>Unvested Shares</t>
        </is>
      </c>
      <c r="B4" s="4" t="inlineStr">
        <is>
          <t xml:space="preserve"> </t>
        </is>
      </c>
      <c r="C4" s="4" t="inlineStr">
        <is>
          <t xml:space="preserve"> </t>
        </is>
      </c>
      <c r="D4" s="4" t="inlineStr">
        <is>
          <t xml:space="preserve"> </t>
        </is>
      </c>
    </row>
    <row r="5">
      <c r="A5" s="4" t="inlineStr">
        <is>
          <t>Outstanding and unvested at beginning of year (in shares)</t>
        </is>
      </c>
      <c r="B5" s="6" t="n">
        <v>6949</v>
      </c>
      <c r="C5" s="6" t="n">
        <v>5181</v>
      </c>
      <c r="D5" s="6" t="n">
        <v>317</v>
      </c>
    </row>
    <row r="6">
      <c r="A6" s="4" t="inlineStr">
        <is>
          <t>Granted (in shares)</t>
        </is>
      </c>
      <c r="B6" s="6" t="n">
        <v>7427</v>
      </c>
      <c r="C6" s="6" t="n">
        <v>4100</v>
      </c>
      <c r="D6" s="6" t="n">
        <v>6781</v>
      </c>
    </row>
    <row r="7">
      <c r="A7" s="4" t="inlineStr">
        <is>
          <t>Vested (in shares)</t>
        </is>
      </c>
      <c r="B7" s="6" t="n">
        <v>-2633</v>
      </c>
      <c r="C7" s="6" t="n">
        <v>-1956</v>
      </c>
      <c r="D7" s="6" t="n">
        <v>-1280</v>
      </c>
    </row>
    <row r="8">
      <c r="A8" s="4" t="inlineStr">
        <is>
          <t>Forfeited (in shares)</t>
        </is>
      </c>
      <c r="B8" s="6" t="n">
        <v>-3127</v>
      </c>
      <c r="C8" s="6" t="n">
        <v>-376</v>
      </c>
      <c r="D8" s="6" t="n">
        <v>-637</v>
      </c>
    </row>
    <row r="9">
      <c r="A9" s="4" t="inlineStr">
        <is>
          <t>Outstanding and unvested at end of year (in shares)</t>
        </is>
      </c>
      <c r="B9" s="6" t="n">
        <v>8616</v>
      </c>
      <c r="C9" s="6" t="n">
        <v>6949</v>
      </c>
      <c r="D9" s="6" t="n">
        <v>5181</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nd unvested at beginning (in dollars per shares)</t>
        </is>
      </c>
      <c r="B11" s="8" t="n">
        <v>4.32</v>
      </c>
      <c r="C11" s="8" t="n">
        <v>3.39</v>
      </c>
      <c r="D11" s="8" t="n">
        <v>14.61</v>
      </c>
    </row>
    <row r="12">
      <c r="A12" s="4" t="inlineStr">
        <is>
          <t>Granted (in dollars per share)</t>
        </is>
      </c>
      <c r="B12" s="11" t="n">
        <v>4.29</v>
      </c>
      <c r="C12" s="11" t="n">
        <v>5.29</v>
      </c>
      <c r="D12" s="11" t="n">
        <v>3.35</v>
      </c>
    </row>
    <row r="13">
      <c r="A13" s="4" t="inlineStr">
        <is>
          <t>Vested (in dollars per shares)</t>
        </is>
      </c>
      <c r="B13" s="11" t="n">
        <v>4.63</v>
      </c>
      <c r="C13" s="11" t="n">
        <v>3.8</v>
      </c>
      <c r="D13" s="11" t="n">
        <v>5.72</v>
      </c>
    </row>
    <row r="14">
      <c r="A14" s="4" t="inlineStr">
        <is>
          <t>Forfeited (in dollars per share)</t>
        </is>
      </c>
      <c r="B14" s="11" t="n">
        <v>3.75</v>
      </c>
      <c r="C14" s="11" t="n">
        <v>4.76</v>
      </c>
      <c r="D14" s="11" t="n">
        <v>3.9</v>
      </c>
    </row>
    <row r="15">
      <c r="A15" s="4" t="inlineStr">
        <is>
          <t>Outstanding and unvested at end of year (in dollars per shares)</t>
        </is>
      </c>
      <c r="B15" s="8" t="n">
        <v>4.4</v>
      </c>
      <c r="C15" s="8" t="n">
        <v>4.32</v>
      </c>
      <c r="D15" s="8" t="n">
        <v>3.39</v>
      </c>
    </row>
    <row r="16">
      <c r="A16" s="4" t="inlineStr">
        <is>
          <t>RSU's &amp; PSU's</t>
        </is>
      </c>
      <c r="B16" s="4" t="inlineStr">
        <is>
          <t xml:space="preserve"> </t>
        </is>
      </c>
      <c r="C16" s="4" t="inlineStr">
        <is>
          <t xml:space="preserve"> </t>
        </is>
      </c>
      <c r="D16" s="4" t="inlineStr">
        <is>
          <t xml:space="preserve"> </t>
        </is>
      </c>
    </row>
    <row r="17">
      <c r="A17" s="3" t="inlineStr">
        <is>
          <t>Unvested Shares</t>
        </is>
      </c>
      <c r="B17" s="4" t="inlineStr">
        <is>
          <t xml:space="preserve"> </t>
        </is>
      </c>
      <c r="C17" s="4" t="inlineStr">
        <is>
          <t xml:space="preserve"> </t>
        </is>
      </c>
      <c r="D17" s="4" t="inlineStr">
        <is>
          <t xml:space="preserve"> </t>
        </is>
      </c>
    </row>
    <row r="18">
      <c r="A18" s="4" t="inlineStr">
        <is>
          <t>Outstanding and unvested at beginning of year (in shares)</t>
        </is>
      </c>
      <c r="B18" s="6" t="n">
        <v>2905</v>
      </c>
      <c r="C18" s="6" t="n">
        <v>2513</v>
      </c>
      <c r="D18" s="6" t="n">
        <v>7368</v>
      </c>
    </row>
    <row r="19">
      <c r="A19" s="4" t="inlineStr">
        <is>
          <t>Granted (in shares)</t>
        </is>
      </c>
      <c r="B19" s="6" t="n">
        <v>332</v>
      </c>
      <c r="C19" s="6" t="n">
        <v>2000</v>
      </c>
      <c r="D19" s="6" t="n">
        <v>282</v>
      </c>
    </row>
    <row r="20">
      <c r="A20" s="4" t="inlineStr">
        <is>
          <t>Vested (in shares)</t>
        </is>
      </c>
      <c r="B20" s="6" t="n">
        <v>-1905</v>
      </c>
      <c r="C20" s="6" t="n">
        <v>-1576</v>
      </c>
      <c r="D20" s="6" t="n">
        <v>-4713</v>
      </c>
    </row>
    <row r="21">
      <c r="A21" s="4" t="inlineStr">
        <is>
          <t>Forfeited (in shares)</t>
        </is>
      </c>
      <c r="B21" s="6" t="n">
        <v>-332</v>
      </c>
      <c r="C21" s="6" t="n">
        <v>-32</v>
      </c>
      <c r="D21" s="6" t="n">
        <v>-424</v>
      </c>
    </row>
    <row r="22">
      <c r="A22" s="4" t="inlineStr">
        <is>
          <t>Outstanding and unvested at end of year (in shares)</t>
        </is>
      </c>
      <c r="B22" s="6" t="n">
        <v>1000</v>
      </c>
      <c r="C22" s="6" t="n">
        <v>2905</v>
      </c>
      <c r="D22" s="6" t="n">
        <v>2513</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nd unvested at beginning (in dollars per shares)</t>
        </is>
      </c>
      <c r="B24" s="8" t="n">
        <v>4.05</v>
      </c>
      <c r="C24" s="8" t="n">
        <v>6.28</v>
      </c>
      <c r="D24" s="8" t="n">
        <v>6.28</v>
      </c>
    </row>
    <row r="25">
      <c r="A25" s="4" t="inlineStr">
        <is>
          <t>Granted (in dollars per share)</t>
        </is>
      </c>
      <c r="B25" s="11" t="n">
        <v>4.63</v>
      </c>
      <c r="C25" s="11" t="n">
        <v>3.04</v>
      </c>
      <c r="D25" s="11" t="n">
        <v>0.9</v>
      </c>
    </row>
    <row r="26">
      <c r="A26" s="4" t="inlineStr">
        <is>
          <t>Vested (in dollars per shares)</t>
        </is>
      </c>
      <c r="B26" s="11" t="n">
        <v>4.58</v>
      </c>
      <c r="C26" s="11" t="n">
        <v>6.28</v>
      </c>
      <c r="D26" s="11" t="n">
        <v>6.27</v>
      </c>
    </row>
    <row r="27">
      <c r="A27" s="4" t="inlineStr">
        <is>
          <t>Forfeited (in dollars per share)</t>
        </is>
      </c>
      <c r="B27" s="11" t="n">
        <v>4.63</v>
      </c>
      <c r="C27" s="11" t="n">
        <v>6.28</v>
      </c>
      <c r="D27" s="11" t="n">
        <v>2.81</v>
      </c>
    </row>
    <row r="28">
      <c r="A28" s="4" t="inlineStr">
        <is>
          <t>Outstanding and unvested at end of year (in dollars per shares)</t>
        </is>
      </c>
      <c r="B28" s="8" t="n">
        <v>3.04</v>
      </c>
      <c r="C28" s="8" t="n">
        <v>4.05</v>
      </c>
      <c r="D28" s="8" t="n">
        <v>6.28</v>
      </c>
    </row>
    <row r="29">
      <c r="A29" s="4" t="inlineStr">
        <is>
          <t>Performance Stock Units</t>
        </is>
      </c>
      <c r="B29" s="4" t="inlineStr">
        <is>
          <t xml:space="preserve"> </t>
        </is>
      </c>
      <c r="C29" s="4" t="inlineStr">
        <is>
          <t xml:space="preserve"> </t>
        </is>
      </c>
      <c r="D29" s="4" t="inlineStr">
        <is>
          <t xml:space="preserve"> </t>
        </is>
      </c>
    </row>
    <row r="30">
      <c r="A30" s="3" t="inlineStr">
        <is>
          <t>Unvested Shares</t>
        </is>
      </c>
      <c r="B30" s="4" t="inlineStr">
        <is>
          <t xml:space="preserve"> </t>
        </is>
      </c>
      <c r="C30" s="4" t="inlineStr">
        <is>
          <t xml:space="preserve"> </t>
        </is>
      </c>
      <c r="D30" s="4" t="inlineStr">
        <is>
          <t xml:space="preserve"> </t>
        </is>
      </c>
    </row>
    <row r="31">
      <c r="A31" s="4" t="inlineStr">
        <is>
          <t>Granted (in shares)</t>
        </is>
      </c>
      <c r="B31" s="6" t="n">
        <v>300</v>
      </c>
      <c r="C31" s="4" t="inlineStr">
        <is>
          <t xml:space="preserve"> </t>
        </is>
      </c>
      <c r="D31" s="4" t="inlineStr">
        <is>
          <t xml:space="preserve"> </t>
        </is>
      </c>
    </row>
    <row r="32">
      <c r="A32" s="4" t="inlineStr">
        <is>
          <t>Forfeited (in shares)</t>
        </is>
      </c>
      <c r="B32" s="6" t="n">
        <v>-3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information - Rights Agreement (Details) - USD ($) $ in Millions</t>
        </is>
      </c>
      <c r="B1" s="2" t="inlineStr">
        <is>
          <t>Dec. 31, 2022</t>
        </is>
      </c>
      <c r="C1" s="2" t="inlineStr">
        <is>
          <t>Apr. 06, 2020</t>
        </is>
      </c>
    </row>
    <row r="2">
      <c r="A2" s="3" t="inlineStr">
        <is>
          <t>Class of Stock</t>
        </is>
      </c>
      <c r="B2" s="4" t="inlineStr">
        <is>
          <t xml:space="preserve"> </t>
        </is>
      </c>
      <c r="C2" s="4" t="inlineStr">
        <is>
          <t xml:space="preserve"> </t>
        </is>
      </c>
    </row>
    <row r="3">
      <c r="A3" s="4" t="inlineStr">
        <is>
          <t>Operating loss carryforwards</t>
        </is>
      </c>
      <c r="B3" s="5" t="n">
        <v>561.5</v>
      </c>
      <c r="C3" s="4" t="inlineStr">
        <is>
          <t xml:space="preserve"> </t>
        </is>
      </c>
    </row>
    <row r="4">
      <c r="A4" s="4" t="inlineStr">
        <is>
          <t>Rights agreement, percent of common stock owned required for exercise</t>
        </is>
      </c>
      <c r="B4" s="4" t="inlineStr">
        <is>
          <t xml:space="preserve"> </t>
        </is>
      </c>
      <c r="C4" s="10" t="n">
        <v>0.0499</v>
      </c>
    </row>
    <row r="5">
      <c r="A5" s="4" t="inlineStr">
        <is>
          <t>Rights agreement, additional percent of common stock owned required for exercise</t>
        </is>
      </c>
      <c r="B5" s="4" t="inlineStr">
        <is>
          <t xml:space="preserve"> </t>
        </is>
      </c>
      <c r="C5" s="10" t="n">
        <v>0.005</v>
      </c>
    </row>
    <row r="6">
      <c r="A6" s="4" t="inlineStr">
        <is>
          <t>Exercise percent discount</t>
        </is>
      </c>
      <c r="B6" s="4" t="inlineStr">
        <is>
          <t xml:space="preserve"> </t>
        </is>
      </c>
      <c r="C6" s="9" t="n">
        <v>0.5</v>
      </c>
    </row>
    <row r="7">
      <c r="A7" s="4" t="inlineStr">
        <is>
          <t>Preferred Stock</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Rights agreement, dividend declared (in shares)</t>
        </is>
      </c>
      <c r="B9" s="4" t="inlineStr">
        <is>
          <t xml:space="preserve"> </t>
        </is>
      </c>
      <c r="C9" s="6" t="n">
        <v>1</v>
      </c>
    </row>
    <row r="10">
      <c r="A10" s="4" t="inlineStr">
        <is>
          <t>Common stock</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Number of shares that may be exchanged per right (in shares)</t>
        </is>
      </c>
      <c r="B12" s="4" t="inlineStr">
        <is>
          <t xml:space="preserve"> </t>
        </is>
      </c>
      <c r="C12"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equity information - Preferred Stock (Details) - $ / shares</t>
        </is>
      </c>
      <c r="B1" s="2" t="inlineStr">
        <is>
          <t>Dec. 31, 2022</t>
        </is>
      </c>
      <c r="C1" s="2" t="inlineStr">
        <is>
          <t>Dec. 31, 2021</t>
        </is>
      </c>
    </row>
    <row r="2">
      <c r="A2" s="3" t="inlineStr">
        <is>
          <t>Class of Stock</t>
        </is>
      </c>
      <c r="B2" s="4" t="inlineStr">
        <is>
          <t xml:space="preserve"> </t>
        </is>
      </c>
      <c r="C2" s="4" t="inlineStr">
        <is>
          <t xml:space="preserve"> </t>
        </is>
      </c>
    </row>
    <row r="3">
      <c r="A3" s="4" t="inlineStr">
        <is>
          <t>Preferred stock authorized (in shares)</t>
        </is>
      </c>
      <c r="B3" s="6" t="n">
        <v>300000</v>
      </c>
      <c r="C3" s="6" t="n">
        <v>300000</v>
      </c>
    </row>
    <row r="4">
      <c r="A4" s="4" t="inlineStr">
        <is>
          <t>Preferred stock, par value (in dollars per share)</t>
        </is>
      </c>
      <c r="B4" s="8" t="n">
        <v>0.01</v>
      </c>
      <c r="C4" s="8" t="n">
        <v>0.01</v>
      </c>
    </row>
    <row r="5">
      <c r="A5" s="4" t="inlineStr">
        <is>
          <t>Preferred stock, outstanding (in shares)</t>
        </is>
      </c>
      <c r="B5" s="6" t="n">
        <v>0</v>
      </c>
      <c r="C5" s="6" t="n">
        <v>0</v>
      </c>
    </row>
    <row r="6">
      <c r="A6" s="4" t="inlineStr">
        <is>
          <t>Preferred stock, issued (in shares)</t>
        </is>
      </c>
      <c r="B6" s="6" t="n">
        <v>0</v>
      </c>
      <c r="C6" s="4" t="inlineStr">
        <is>
          <t xml:space="preserve"> </t>
        </is>
      </c>
    </row>
    <row r="7">
      <c r="A7" s="4" t="inlineStr">
        <is>
          <t>Series A Junior Participating Preferred Stock</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Preferred stock authorized (in shares)</t>
        </is>
      </c>
      <c r="B9" s="6" t="n">
        <v>150000</v>
      </c>
      <c r="C9" s="6" t="n">
        <v>150000</v>
      </c>
    </row>
    <row r="10">
      <c r="A10" s="4" t="inlineStr">
        <is>
          <t>Preferred stock, outstanding (in shares)</t>
        </is>
      </c>
      <c r="B10" s="6" t="n">
        <v>0</v>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information - Stock Repurchase Program (Details) - USD ($) shares in Thousands, $ in Thousands</t>
        </is>
      </c>
      <c r="B1" s="2" t="inlineStr">
        <is>
          <t>12 Months Ended</t>
        </is>
      </c>
    </row>
    <row r="2">
      <c r="B2" s="2" t="inlineStr">
        <is>
          <t>Dec. 31, 2022</t>
        </is>
      </c>
      <c r="C2" s="2" t="inlineStr">
        <is>
          <t>Dec. 31, 2021</t>
        </is>
      </c>
      <c r="D2" s="2" t="inlineStr">
        <is>
          <t>Dec. 31, 2020</t>
        </is>
      </c>
      <c r="E2" s="2" t="inlineStr">
        <is>
          <t>Feb. 0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Treasury stock</t>
        </is>
      </c>
      <c r="B4" s="7" t="n">
        <v>6555</v>
      </c>
      <c r="C4" s="7" t="n">
        <v>3244</v>
      </c>
      <c r="D4" s="7" t="n">
        <v>2020</v>
      </c>
      <c r="E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Shares authorized for repurchase, value</t>
        </is>
      </c>
      <c r="B7" s="4" t="inlineStr">
        <is>
          <t xml:space="preserve"> </t>
        </is>
      </c>
      <c r="C7" s="4" t="inlineStr">
        <is>
          <t xml:space="preserve"> </t>
        </is>
      </c>
      <c r="D7" s="4" t="inlineStr">
        <is>
          <t xml:space="preserve"> </t>
        </is>
      </c>
      <c r="E7" s="7" t="n">
        <v>100000</v>
      </c>
    </row>
    <row r="8">
      <c r="A8" s="4" t="inlineStr">
        <is>
          <t>Repurchase of common stock (in shares)</t>
        </is>
      </c>
      <c r="B8" s="6" t="n">
        <v>800</v>
      </c>
      <c r="C8" s="4" t="inlineStr">
        <is>
          <t xml:space="preserve"> </t>
        </is>
      </c>
      <c r="D8" s="4" t="inlineStr">
        <is>
          <t xml:space="preserve"> </t>
        </is>
      </c>
      <c r="E8" s="4" t="inlineStr">
        <is>
          <t xml:space="preserve"> </t>
        </is>
      </c>
    </row>
    <row r="9">
      <c r="A9" s="4" t="inlineStr">
        <is>
          <t>Treasury stock</t>
        </is>
      </c>
      <c r="B9" s="7" t="n">
        <v>3100</v>
      </c>
      <c r="C9" s="4" t="inlineStr">
        <is>
          <t xml:space="preserve"> </t>
        </is>
      </c>
      <c r="D9" s="4" t="inlineStr">
        <is>
          <t xml:space="preserve"> </t>
        </is>
      </c>
      <c r="E9" s="4" t="inlineStr">
        <is>
          <t xml:space="preserve"> </t>
        </is>
      </c>
    </row>
    <row r="10">
      <c r="A10" s="4" t="inlineStr">
        <is>
          <t>Remaining authorized shares for share repurchase program</t>
        </is>
      </c>
      <c r="B10" s="7" t="n">
        <v>969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eginning Balance</t>
        </is>
      </c>
      <c r="B4" s="7" t="n">
        <v>532100</v>
      </c>
      <c r="C4" s="4" t="inlineStr">
        <is>
          <t xml:space="preserve"> </t>
        </is>
      </c>
      <c r="D4" s="4" t="inlineStr">
        <is>
          <t xml:space="preserve"> </t>
        </is>
      </c>
    </row>
    <row r="5">
      <c r="A5" s="4" t="inlineStr">
        <is>
          <t>Other comprehensive income (loss) before reclassifications</t>
        </is>
      </c>
      <c r="B5" s="6" t="n">
        <v>-160360</v>
      </c>
      <c r="C5" s="7" t="n">
        <v>9778</v>
      </c>
      <c r="D5" s="7" t="n">
        <v>41945</v>
      </c>
    </row>
    <row r="6">
      <c r="A6" s="4" t="inlineStr">
        <is>
          <t>Amounts reclassified from accumulated other comprehensive income (loss)</t>
        </is>
      </c>
      <c r="B6" s="6" t="n">
        <v>-869</v>
      </c>
      <c r="C6" s="6" t="n">
        <v>47</v>
      </c>
      <c r="D6" s="6" t="n">
        <v>26</v>
      </c>
    </row>
    <row r="7">
      <c r="A7" s="4" t="inlineStr">
        <is>
          <t>Net current period other comprehensive income (loss), net of taxes</t>
        </is>
      </c>
      <c r="B7" s="6" t="n">
        <v>-161229</v>
      </c>
      <c r="C7" s="6" t="n">
        <v>9825</v>
      </c>
      <c r="D7" s="6" t="n">
        <v>41971</v>
      </c>
    </row>
    <row r="8">
      <c r="A8" s="4" t="inlineStr">
        <is>
          <t>Ending Balance</t>
        </is>
      </c>
      <c r="B8" s="6" t="n">
        <v>295742</v>
      </c>
      <c r="C8" s="6" t="n">
        <v>532100</v>
      </c>
      <c r="D8" s="4" t="inlineStr">
        <is>
          <t xml:space="preserve"> </t>
        </is>
      </c>
    </row>
    <row r="9">
      <c r="A9" s="4" t="inlineStr">
        <is>
          <t>Amounts reclassified from accumulated other comprehensive (loss) income</t>
        </is>
      </c>
      <c r="B9" s="6" t="n">
        <v>-300</v>
      </c>
      <c r="C9" s="6" t="n">
        <v>20</v>
      </c>
      <c r="D9" s="6" t="n">
        <v>10</v>
      </c>
    </row>
    <row r="10">
      <c r="A10" s="4" t="inlineStr">
        <is>
          <t>Pension benefits</t>
        </is>
      </c>
      <c r="B10" s="4" t="inlineStr">
        <is>
          <t xml:space="preserve"> </t>
        </is>
      </c>
      <c r="C10" s="4" t="inlineStr">
        <is>
          <t xml:space="preserve"> </t>
        </is>
      </c>
      <c r="D10" s="4" t="inlineStr">
        <is>
          <t xml:space="preserve"> </t>
        </is>
      </c>
    </row>
    <row r="11">
      <c r="A11" s="3" t="inlineStr">
        <is>
          <t>Accumulated Other Comprehensive Income (Loss), Net of Tax</t>
        </is>
      </c>
      <c r="B11" s="4" t="inlineStr">
        <is>
          <t xml:space="preserve"> </t>
        </is>
      </c>
      <c r="C11" s="4" t="inlineStr">
        <is>
          <t xml:space="preserve"> </t>
        </is>
      </c>
      <c r="D11" s="4" t="inlineStr">
        <is>
          <t xml:space="preserve"> </t>
        </is>
      </c>
    </row>
    <row r="12">
      <c r="A12" s="4" t="inlineStr">
        <is>
          <t>Amount reclassified from accumulated other comprehensive (loss) income, net pension settlement gain</t>
        </is>
      </c>
      <c r="B12" s="6" t="n">
        <v>727</v>
      </c>
      <c r="C12" s="6" t="n">
        <v>0</v>
      </c>
      <c r="D12" s="6" t="n">
        <v>0</v>
      </c>
    </row>
    <row r="13">
      <c r="A13" s="4" t="inlineStr">
        <is>
          <t>Gannett Retirement Plan | Pension benefits</t>
        </is>
      </c>
      <c r="B13" s="4" t="inlineStr">
        <is>
          <t xml:space="preserve"> </t>
        </is>
      </c>
      <c r="C13" s="4" t="inlineStr">
        <is>
          <t xml:space="preserve"> </t>
        </is>
      </c>
      <c r="D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row>
    <row r="15">
      <c r="A15" s="4" t="inlineStr">
        <is>
          <t>Amount reclassified from accumulated other comprehensive (loss) income, net pension settlement gain</t>
        </is>
      </c>
      <c r="B15" s="6" t="n">
        <v>700</v>
      </c>
      <c r="C15" s="4" t="inlineStr">
        <is>
          <t xml:space="preserve"> </t>
        </is>
      </c>
      <c r="D15" s="4" t="inlineStr">
        <is>
          <t xml:space="preserve"> </t>
        </is>
      </c>
    </row>
    <row r="16">
      <c r="A16" s="4" t="inlineStr">
        <is>
          <t>Noncash pension settlement gain, after tax</t>
        </is>
      </c>
      <c r="B16" s="6" t="n">
        <v>500</v>
      </c>
      <c r="C16" s="4" t="inlineStr">
        <is>
          <t xml:space="preserve"> </t>
        </is>
      </c>
      <c r="D16" s="4" t="inlineStr">
        <is>
          <t xml:space="preserve"> </t>
        </is>
      </c>
    </row>
    <row r="17">
      <c r="A17" s="4" t="inlineStr">
        <is>
          <t>Total</t>
        </is>
      </c>
      <c r="B17" s="4" t="inlineStr">
        <is>
          <t xml:space="preserve"> </t>
        </is>
      </c>
      <c r="C17" s="4" t="inlineStr">
        <is>
          <t xml:space="preserve"> </t>
        </is>
      </c>
      <c r="D17" s="4" t="inlineStr">
        <is>
          <t xml:space="preserve"> </t>
        </is>
      </c>
    </row>
    <row r="18">
      <c r="A18" s="3" t="inlineStr">
        <is>
          <t>Accumulated Other Comprehensive Income (Loss), Net of Tax</t>
        </is>
      </c>
      <c r="B18" s="4" t="inlineStr">
        <is>
          <t xml:space="preserve"> </t>
        </is>
      </c>
      <c r="C18" s="4" t="inlineStr">
        <is>
          <t xml:space="preserve"> </t>
        </is>
      </c>
      <c r="D18" s="4" t="inlineStr">
        <is>
          <t xml:space="preserve"> </t>
        </is>
      </c>
    </row>
    <row r="19">
      <c r="A19" s="4" t="inlineStr">
        <is>
          <t>Beginning Balance</t>
        </is>
      </c>
      <c r="B19" s="6" t="n">
        <v>59998</v>
      </c>
      <c r="C19" s="6" t="n">
        <v>50173</v>
      </c>
      <c r="D19" s="6" t="n">
        <v>8202</v>
      </c>
    </row>
    <row r="20">
      <c r="A20" s="4" t="inlineStr">
        <is>
          <t>Ending Balance</t>
        </is>
      </c>
      <c r="B20" s="6" t="n">
        <v>-101231</v>
      </c>
      <c r="C20" s="6" t="n">
        <v>59998</v>
      </c>
      <c r="D20" s="6" t="n">
        <v>50173</v>
      </c>
    </row>
    <row r="21">
      <c r="A21" s="4" t="inlineStr">
        <is>
          <t>Pension and postretirement benefit plans</t>
        </is>
      </c>
      <c r="B21" s="4" t="inlineStr">
        <is>
          <t xml:space="preserve"> </t>
        </is>
      </c>
      <c r="C21" s="4" t="inlineStr">
        <is>
          <t xml:space="preserve"> </t>
        </is>
      </c>
      <c r="D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row>
    <row r="23">
      <c r="A23" s="4" t="inlineStr">
        <is>
          <t>Beginning Balance</t>
        </is>
      </c>
      <c r="B23" s="6" t="n">
        <v>50870</v>
      </c>
      <c r="C23" s="6" t="n">
        <v>40441</v>
      </c>
      <c r="D23" s="6" t="n">
        <v>936</v>
      </c>
    </row>
    <row r="24">
      <c r="A24" s="4" t="inlineStr">
        <is>
          <t>Other comprehensive income (loss) before reclassifications</t>
        </is>
      </c>
      <c r="B24" s="6" t="n">
        <v>-136352</v>
      </c>
      <c r="C24" s="6" t="n">
        <v>10382</v>
      </c>
      <c r="D24" s="6" t="n">
        <v>39479</v>
      </c>
    </row>
    <row r="25">
      <c r="A25" s="4" t="inlineStr">
        <is>
          <t>Amounts reclassified from accumulated other comprehensive income (loss)</t>
        </is>
      </c>
      <c r="B25" s="6" t="n">
        <v>-869</v>
      </c>
      <c r="C25" s="6" t="n">
        <v>47</v>
      </c>
      <c r="D25" s="6" t="n">
        <v>26</v>
      </c>
    </row>
    <row r="26">
      <c r="A26" s="4" t="inlineStr">
        <is>
          <t>Net current period other comprehensive income (loss), net of taxes</t>
        </is>
      </c>
      <c r="B26" s="6" t="n">
        <v>-137221</v>
      </c>
      <c r="C26" s="6" t="n">
        <v>10429</v>
      </c>
      <c r="D26" s="6" t="n">
        <v>39505</v>
      </c>
    </row>
    <row r="27">
      <c r="A27" s="4" t="inlineStr">
        <is>
          <t>Ending Balance</t>
        </is>
      </c>
      <c r="B27" s="6" t="n">
        <v>-86351</v>
      </c>
      <c r="C27" s="6" t="n">
        <v>50870</v>
      </c>
      <c r="D27" s="6" t="n">
        <v>40441</v>
      </c>
    </row>
    <row r="28">
      <c r="A28" s="4" t="inlineStr">
        <is>
          <t>Foreign currency translation</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eginning Balance</t>
        </is>
      </c>
      <c r="B30" s="6" t="n">
        <v>9128</v>
      </c>
      <c r="C30" s="6" t="n">
        <v>9732</v>
      </c>
      <c r="D30" s="6" t="n">
        <v>7266</v>
      </c>
    </row>
    <row r="31">
      <c r="A31" s="4" t="inlineStr">
        <is>
          <t>Other comprehensive income (loss) before reclassifications</t>
        </is>
      </c>
      <c r="B31" s="6" t="n">
        <v>-24008</v>
      </c>
      <c r="C31" s="6" t="n">
        <v>-604</v>
      </c>
      <c r="D31" s="6" t="n">
        <v>2466</v>
      </c>
    </row>
    <row r="32">
      <c r="A32" s="4" t="inlineStr">
        <is>
          <t>Amounts reclassified from accumulated other comprehensive income (loss)</t>
        </is>
      </c>
      <c r="B32" s="6" t="n">
        <v>0</v>
      </c>
      <c r="C32" s="6" t="n">
        <v>0</v>
      </c>
      <c r="D32" s="6" t="n">
        <v>0</v>
      </c>
    </row>
    <row r="33">
      <c r="A33" s="4" t="inlineStr">
        <is>
          <t>Net current period other comprehensive income (loss), net of taxes</t>
        </is>
      </c>
      <c r="B33" s="6" t="n">
        <v>-24008</v>
      </c>
      <c r="C33" s="6" t="n">
        <v>-604</v>
      </c>
      <c r="D33" s="6" t="n">
        <v>2466</v>
      </c>
    </row>
    <row r="34">
      <c r="A34" s="4" t="inlineStr">
        <is>
          <t>Ending Balance</t>
        </is>
      </c>
      <c r="B34" s="7" t="n">
        <v>-14880</v>
      </c>
      <c r="C34" s="7" t="n">
        <v>9128</v>
      </c>
      <c r="D34" s="7" t="n">
        <v>97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contingencies and other matters (Details) - USD ($) $ in Millions</t>
        </is>
      </c>
      <c r="B1" s="2" t="inlineStr">
        <is>
          <t>12 Months Ended</t>
        </is>
      </c>
    </row>
    <row r="2">
      <c r="B2" s="2" t="inlineStr">
        <is>
          <t>Dec. 31, 2022</t>
        </is>
      </c>
      <c r="C2" s="2" t="inlineStr">
        <is>
          <t>Dec. 31, 2021</t>
        </is>
      </c>
    </row>
    <row r="3">
      <c r="A3" s="3" t="inlineStr">
        <is>
          <t>Commitments and Contingencies Disclosure</t>
        </is>
      </c>
      <c r="B3" s="4" t="inlineStr">
        <is>
          <t xml:space="preserve"> </t>
        </is>
      </c>
      <c r="C3" s="4" t="inlineStr">
        <is>
          <t xml:space="preserve"> </t>
        </is>
      </c>
    </row>
    <row r="4">
      <c r="A4" s="4" t="inlineStr">
        <is>
          <t>Self insurance liabilities</t>
        </is>
      </c>
      <c r="B4" s="5" t="n">
        <v>51.1</v>
      </c>
      <c r="C4" s="5" t="n">
        <v>55.4</v>
      </c>
    </row>
    <row r="5">
      <c r="A5" s="4" t="inlineStr">
        <is>
          <t>Printing Contracts and Others</t>
        </is>
      </c>
      <c r="B5" s="4" t="inlineStr">
        <is>
          <t xml:space="preserve"> </t>
        </is>
      </c>
      <c r="C5" s="4" t="inlineStr">
        <is>
          <t xml:space="preserve"> </t>
        </is>
      </c>
    </row>
    <row r="6">
      <c r="A6" s="3" t="inlineStr">
        <is>
          <t>Commitments and Contingencies Disclosure</t>
        </is>
      </c>
      <c r="B6" s="4" t="inlineStr">
        <is>
          <t xml:space="preserve"> </t>
        </is>
      </c>
      <c r="C6" s="4" t="inlineStr">
        <is>
          <t xml:space="preserve"> </t>
        </is>
      </c>
    </row>
    <row r="7">
      <c r="A7" s="4" t="inlineStr">
        <is>
          <t>Purchase commitments under contract</t>
        </is>
      </c>
      <c r="B7" s="5" t="n">
        <v>407.6</v>
      </c>
      <c r="C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3" customWidth="1" min="2" max="2"/>
    <col width="18" customWidth="1" min="3" max="3"/>
  </cols>
  <sheetData>
    <row r="1">
      <c r="A1" s="1" t="inlineStr">
        <is>
          <t>Segment reporting - Narrative (Details) - 12 months ended Dec. 31, 2022</t>
        </is>
      </c>
      <c r="B1" s="2" t="inlineStr">
        <is>
          <t>segment</t>
        </is>
      </c>
      <c r="C1" s="2" t="inlineStr">
        <is>
          <t>operating_segment</t>
        </is>
      </c>
    </row>
    <row r="2">
      <c r="A2" s="3" t="inlineStr">
        <is>
          <t>Segment Reporting Information</t>
        </is>
      </c>
      <c r="B2" s="4" t="inlineStr">
        <is>
          <t xml:space="preserve"> </t>
        </is>
      </c>
      <c r="C2" s="4" t="inlineStr">
        <is>
          <t xml:space="preserve"> </t>
        </is>
      </c>
    </row>
    <row r="3">
      <c r="A3" s="4" t="inlineStr">
        <is>
          <t>Number of operating segments</t>
        </is>
      </c>
      <c r="B3" s="6" t="n">
        <v>2</v>
      </c>
      <c r="C3" s="6" t="n">
        <v>2</v>
      </c>
    </row>
    <row r="4">
      <c r="A4" s="4" t="inlineStr">
        <is>
          <t>Gannett Media</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Number of operating segments</t>
        </is>
      </c>
      <c r="B6" s="6" t="n">
        <v>2</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operating revenues</t>
        </is>
      </c>
      <c r="B4" s="7" t="n">
        <v>2945303</v>
      </c>
      <c r="C4" s="7" t="n">
        <v>3208083</v>
      </c>
      <c r="D4" s="7" t="n">
        <v>3405670</v>
      </c>
    </row>
    <row r="5">
      <c r="A5" s="4" t="inlineStr">
        <is>
          <t>Adjusted EBITDA (non-GAAP basis)</t>
        </is>
      </c>
      <c r="B5" s="7" t="n">
        <v>257283</v>
      </c>
      <c r="C5" s="7" t="n">
        <v>433712</v>
      </c>
      <c r="D5" s="7" t="n">
        <v>413895</v>
      </c>
    </row>
    <row r="6">
      <c r="A6" s="4" t="inlineStr">
        <is>
          <t>Adjusted EBITDA margin (non-GAAP basis) (percent)</t>
        </is>
      </c>
      <c r="B6" s="10" t="n">
        <v>0.08699999999999999</v>
      </c>
      <c r="C6" s="10" t="n">
        <v>0.135</v>
      </c>
      <c r="D6" s="10" t="n">
        <v>0.122</v>
      </c>
    </row>
    <row r="7">
      <c r="A7" s="4" t="inlineStr">
        <is>
          <t>Advertising and marketing service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otal operating revenues</t>
        </is>
      </c>
      <c r="B9" s="7" t="n">
        <v>1496137</v>
      </c>
      <c r="C9" s="7" t="n">
        <v>1651161</v>
      </c>
      <c r="D9" s="7" t="n">
        <v>1710244</v>
      </c>
    </row>
    <row r="10">
      <c r="A10" s="4" t="inlineStr">
        <is>
          <t>Circulation</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operating revenues</t>
        </is>
      </c>
      <c r="B12" s="6" t="n">
        <v>1084637</v>
      </c>
      <c r="C12" s="6" t="n">
        <v>1249674</v>
      </c>
      <c r="D12" s="6" t="n">
        <v>1391996</v>
      </c>
    </row>
    <row r="13">
      <c r="A13" s="4" t="inlineStr">
        <is>
          <t>Other</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operating revenues</t>
        </is>
      </c>
      <c r="B15" s="6" t="n">
        <v>364529</v>
      </c>
      <c r="C15" s="6" t="n">
        <v>307248</v>
      </c>
      <c r="D15" s="6" t="n">
        <v>303430</v>
      </c>
    </row>
    <row r="16">
      <c r="A16" s="4" t="inlineStr">
        <is>
          <t>Operating Segments | Gannett Media</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operating revenues</t>
        </is>
      </c>
      <c r="B18" s="6" t="n">
        <v>2614436</v>
      </c>
      <c r="C18" s="6" t="n">
        <v>2886735</v>
      </c>
      <c r="D18" s="6" t="n">
        <v>3080447</v>
      </c>
    </row>
    <row r="19">
      <c r="A19" s="4" t="inlineStr">
        <is>
          <t>Adjusted EBITDA (non-GAAP basis)</t>
        </is>
      </c>
      <c r="B19" s="7" t="n">
        <v>247675</v>
      </c>
      <c r="C19" s="7" t="n">
        <v>433973</v>
      </c>
      <c r="D19" s="7" t="n">
        <v>459195</v>
      </c>
    </row>
    <row r="20">
      <c r="A20" s="4" t="inlineStr">
        <is>
          <t>Adjusted EBITDA margin (non-GAAP basis) (percent)</t>
        </is>
      </c>
      <c r="B20" s="10" t="n">
        <v>0.095</v>
      </c>
      <c r="C20" s="9" t="n">
        <v>0.15</v>
      </c>
      <c r="D20" s="10" t="n">
        <v>0.149</v>
      </c>
    </row>
    <row r="21">
      <c r="A21" s="4" t="inlineStr">
        <is>
          <t>Operating Segments | Gannett Media | Advertising and marketing service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Total operating revenues</t>
        </is>
      </c>
      <c r="B23" s="7" t="n">
        <v>1027254</v>
      </c>
      <c r="C23" s="7" t="n">
        <v>1207881</v>
      </c>
      <c r="D23" s="7" t="n">
        <v>1295158</v>
      </c>
    </row>
    <row r="24">
      <c r="A24" s="4" t="inlineStr">
        <is>
          <t>Operating Segments | Gannett Media | Circulation</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Total operating revenues</t>
        </is>
      </c>
      <c r="B26" s="6" t="n">
        <v>1084637</v>
      </c>
      <c r="C26" s="6" t="n">
        <v>1249669</v>
      </c>
      <c r="D26" s="6" t="n">
        <v>1391983</v>
      </c>
    </row>
    <row r="27">
      <c r="A27" s="4" t="inlineStr">
        <is>
          <t>Operating Segments | Gannett Media | Other</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Total operating revenues</t>
        </is>
      </c>
      <c r="B29" s="6" t="n">
        <v>359089</v>
      </c>
      <c r="C29" s="6" t="n">
        <v>299863</v>
      </c>
      <c r="D29" s="6" t="n">
        <v>278964</v>
      </c>
    </row>
    <row r="30">
      <c r="A30" s="4" t="inlineStr">
        <is>
          <t>Operating Segments | Digital Marketing Solution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operating revenues</t>
        </is>
      </c>
      <c r="B32" s="6" t="n">
        <v>468883</v>
      </c>
      <c r="C32" s="6" t="n">
        <v>442299</v>
      </c>
      <c r="D32" s="6" t="n">
        <v>428605</v>
      </c>
    </row>
    <row r="33">
      <c r="A33" s="4" t="inlineStr">
        <is>
          <t>Adjusted EBITDA (non-GAAP basis)</t>
        </is>
      </c>
      <c r="B33" s="7" t="n">
        <v>57580</v>
      </c>
      <c r="C33" s="7" t="n">
        <v>50960</v>
      </c>
      <c r="D33" s="7" t="n">
        <v>24361</v>
      </c>
    </row>
    <row r="34">
      <c r="A34" s="4" t="inlineStr">
        <is>
          <t>Adjusted EBITDA margin (non-GAAP basis) (percent)</t>
        </is>
      </c>
      <c r="B34" s="10" t="n">
        <v>0.123</v>
      </c>
      <c r="C34" s="10" t="n">
        <v>0.115</v>
      </c>
      <c r="D34" s="10" t="n">
        <v>0.057</v>
      </c>
    </row>
    <row r="35">
      <c r="A35" s="4" t="inlineStr">
        <is>
          <t>Operating Segments | Digital Marketing Solutions | Advertising and marketing servic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operating revenues</t>
        </is>
      </c>
      <c r="B37" s="7" t="n">
        <v>468883</v>
      </c>
      <c r="C37" s="7" t="n">
        <v>441394</v>
      </c>
      <c r="D37" s="7" t="n">
        <v>411940</v>
      </c>
    </row>
    <row r="38">
      <c r="A38" s="4" t="inlineStr">
        <is>
          <t>Operating Segments | Digital Marketing Solutions | Circulation</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operating revenues</t>
        </is>
      </c>
      <c r="B40" s="6" t="n">
        <v>0</v>
      </c>
      <c r="C40" s="6" t="n">
        <v>0</v>
      </c>
      <c r="D40" s="6" t="n">
        <v>0</v>
      </c>
    </row>
    <row r="41">
      <c r="A41" s="4" t="inlineStr">
        <is>
          <t>Operating Segments | Digital Marketing Solutions | Other</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operating revenues</t>
        </is>
      </c>
      <c r="B43" s="6" t="n">
        <v>0</v>
      </c>
      <c r="C43" s="6" t="n">
        <v>905</v>
      </c>
      <c r="D43" s="6" t="n">
        <v>16665</v>
      </c>
    </row>
    <row r="44">
      <c r="A44" s="4" t="inlineStr">
        <is>
          <t>Corporate and oth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Total operating revenues</t>
        </is>
      </c>
      <c r="B46" s="6" t="n">
        <v>5440</v>
      </c>
      <c r="C46" s="6" t="n">
        <v>8371</v>
      </c>
      <c r="D46" s="6" t="n">
        <v>10960</v>
      </c>
    </row>
    <row r="47">
      <c r="A47" s="4" t="inlineStr">
        <is>
          <t>Adjusted EBITDA (non-GAAP basis)</t>
        </is>
      </c>
      <c r="B47" s="6" t="n">
        <v>-47972</v>
      </c>
      <c r="C47" s="6" t="n">
        <v>-51221</v>
      </c>
      <c r="D47" s="6" t="n">
        <v>-69661</v>
      </c>
    </row>
    <row r="48">
      <c r="A48" s="4" t="inlineStr">
        <is>
          <t>Corporate and other | Advertising and marketing services</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Total operating revenues</t>
        </is>
      </c>
      <c r="B50" s="6" t="n">
        <v>0</v>
      </c>
      <c r="C50" s="6" t="n">
        <v>1886</v>
      </c>
      <c r="D50" s="6" t="n">
        <v>3146</v>
      </c>
    </row>
    <row r="51">
      <c r="A51" s="4" t="inlineStr">
        <is>
          <t>Corporate and other | Circulation</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Total operating revenues</t>
        </is>
      </c>
      <c r="B53" s="6" t="n">
        <v>0</v>
      </c>
      <c r="C53" s="6" t="n">
        <v>5</v>
      </c>
      <c r="D53" s="6" t="n">
        <v>13</v>
      </c>
    </row>
    <row r="54">
      <c r="A54" s="4" t="inlineStr">
        <is>
          <t>Corporate and other | Other</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Total operating revenues</t>
        </is>
      </c>
      <c r="B56" s="6" t="n">
        <v>5440</v>
      </c>
      <c r="C56" s="6" t="n">
        <v>6480</v>
      </c>
      <c r="D56" s="6" t="n">
        <v>7801</v>
      </c>
    </row>
    <row r="57">
      <c r="A57" s="4" t="inlineStr">
        <is>
          <t>Intersegment Eliminations</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Total operating revenues</t>
        </is>
      </c>
      <c r="B59" s="6" t="n">
        <v>-143456</v>
      </c>
      <c r="C59" s="6" t="n">
        <v>-129322</v>
      </c>
      <c r="D59" s="6" t="n">
        <v>-114342</v>
      </c>
    </row>
    <row r="60">
      <c r="A60" s="4" t="inlineStr">
        <is>
          <t>Intersegment Eliminations | Advertising and marketing services</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Total operating revenues</t>
        </is>
      </c>
      <c r="B62" s="6" t="n">
        <v>-143456</v>
      </c>
      <c r="C62" s="6" t="n">
        <v>-129322</v>
      </c>
      <c r="D62" s="6" t="n">
        <v>-114342</v>
      </c>
    </row>
    <row r="63">
      <c r="A63" s="4" t="inlineStr">
        <is>
          <t>Intersegment Eliminations | Gannett Media | Advertising and marketing services</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Total operating revenues</t>
        </is>
      </c>
      <c r="B65" s="6" t="n">
        <v>143456</v>
      </c>
      <c r="C65" s="6" t="n">
        <v>129322</v>
      </c>
      <c r="D65" s="6" t="n">
        <v>114342</v>
      </c>
    </row>
    <row r="66">
      <c r="A66" s="4" t="inlineStr">
        <is>
          <t>Intersegment Eliminations | Digital Marketing Solutions | Advertising and marketing services</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Total operating revenues</t>
        </is>
      </c>
      <c r="B68" s="7" t="n">
        <v>0</v>
      </c>
      <c r="C68" s="7" t="n">
        <v>0</v>
      </c>
      <c r="D68"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EBITDA to Operating Income (Details) - USD ($)</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loss attributable to Gannett</t>
        </is>
      </c>
      <c r="B4" s="7" t="n">
        <v>-78002000</v>
      </c>
      <c r="C4" s="7" t="n">
        <v>-134962000</v>
      </c>
      <c r="D4" s="7" t="n">
        <v>-670479000</v>
      </c>
    </row>
    <row r="5">
      <c r="A5" s="4" t="inlineStr">
        <is>
          <t>Provision (benefit) for income taxes</t>
        </is>
      </c>
      <c r="B5" s="6" t="n">
        <v>1349000</v>
      </c>
      <c r="C5" s="6" t="n">
        <v>48250000</v>
      </c>
      <c r="D5" s="6" t="n">
        <v>-33450000</v>
      </c>
    </row>
    <row r="6">
      <c r="A6" s="4" t="inlineStr">
        <is>
          <t>Interest expense</t>
        </is>
      </c>
      <c r="B6" s="6" t="n">
        <v>108366000</v>
      </c>
      <c r="C6" s="6" t="n">
        <v>135748000</v>
      </c>
      <c r="D6" s="6" t="n">
        <v>228513000</v>
      </c>
    </row>
    <row r="7">
      <c r="A7" s="4" t="inlineStr">
        <is>
          <t>(Gain) loss on early extinguishment of debt</t>
        </is>
      </c>
      <c r="B7" s="6" t="n">
        <v>-399000</v>
      </c>
      <c r="C7" s="6" t="n">
        <v>48708000</v>
      </c>
      <c r="D7" s="6" t="n">
        <v>43760000</v>
      </c>
    </row>
    <row r="8">
      <c r="A8" s="4" t="inlineStr">
        <is>
          <t>Non-operating pension income</t>
        </is>
      </c>
      <c r="B8" s="6" t="n">
        <v>-58953000</v>
      </c>
      <c r="C8" s="6" t="n">
        <v>-95357000</v>
      </c>
      <c r="D8" s="6" t="n">
        <v>-72149000</v>
      </c>
    </row>
    <row r="9">
      <c r="A9" s="4" t="inlineStr">
        <is>
          <t>Loss on convertible notes derivative</t>
        </is>
      </c>
      <c r="B9" s="6" t="n">
        <v>0</v>
      </c>
      <c r="C9" s="6" t="n">
        <v>126600000</v>
      </c>
      <c r="D9" s="6" t="n">
        <v>74329000</v>
      </c>
    </row>
    <row r="10">
      <c r="A10" s="4" t="inlineStr">
        <is>
          <t>Depreciation and amortization</t>
        </is>
      </c>
      <c r="B10" s="6" t="n">
        <v>182022000</v>
      </c>
      <c r="C10" s="6" t="n">
        <v>203958000</v>
      </c>
      <c r="D10" s="6" t="n">
        <v>263819000</v>
      </c>
    </row>
    <row r="11">
      <c r="A11" s="4" t="inlineStr">
        <is>
          <t>Integration and reorganization costs</t>
        </is>
      </c>
      <c r="B11" s="6" t="n">
        <v>87974000</v>
      </c>
      <c r="C11" s="6" t="n">
        <v>49284000</v>
      </c>
      <c r="D11" s="6" t="n">
        <v>145731000</v>
      </c>
    </row>
    <row r="12">
      <c r="A12" s="4" t="inlineStr">
        <is>
          <t>Other operating expenses</t>
        </is>
      </c>
      <c r="B12" s="6" t="n">
        <v>1892000</v>
      </c>
      <c r="C12" s="6" t="n">
        <v>20952000</v>
      </c>
      <c r="D12" s="6" t="n">
        <v>11152000</v>
      </c>
    </row>
    <row r="13">
      <c r="A13" s="4" t="inlineStr">
        <is>
          <t>Asset impairments</t>
        </is>
      </c>
      <c r="B13" s="6" t="n">
        <v>1056000</v>
      </c>
      <c r="C13" s="6" t="n">
        <v>3976000</v>
      </c>
      <c r="D13" s="6" t="n">
        <v>11029000</v>
      </c>
    </row>
    <row r="14">
      <c r="A14" s="4" t="inlineStr">
        <is>
          <t>Goodwill and intangible impairments</t>
        </is>
      </c>
      <c r="B14" s="6" t="n">
        <v>0</v>
      </c>
      <c r="C14" s="6" t="n">
        <v>0</v>
      </c>
      <c r="D14" s="6" t="n">
        <v>393446000</v>
      </c>
    </row>
    <row r="15">
      <c r="A15" s="4" t="inlineStr">
        <is>
          <t>(Gain) loss on sale or disposal of assets, net</t>
        </is>
      </c>
      <c r="B15" s="6" t="n">
        <v>-6883000</v>
      </c>
      <c r="C15" s="6" t="n">
        <v>17208000</v>
      </c>
      <c r="D15" s="6" t="n">
        <v>-5680000</v>
      </c>
    </row>
    <row r="16">
      <c r="A16" s="4" t="inlineStr">
        <is>
          <t>Share-based compensation expense</t>
        </is>
      </c>
      <c r="B16" s="6" t="n">
        <v>16751000</v>
      </c>
      <c r="C16" s="6" t="n">
        <v>18439000</v>
      </c>
      <c r="D16" s="6" t="n">
        <v>26350000</v>
      </c>
    </row>
    <row r="17">
      <c r="A17" s="4" t="inlineStr">
        <is>
          <t>Other items</t>
        </is>
      </c>
      <c r="B17" s="6" t="n">
        <v>2110000</v>
      </c>
      <c r="C17" s="6" t="n">
        <v>-9092000</v>
      </c>
      <c r="D17" s="6" t="n">
        <v>-2476000</v>
      </c>
    </row>
    <row r="18">
      <c r="A18" s="4" t="inlineStr">
        <is>
          <t>Adjusted EBITDA (non-GAAP basis)</t>
        </is>
      </c>
      <c r="B18" s="7" t="n">
        <v>257283000</v>
      </c>
      <c r="C18" s="7" t="n">
        <v>433712000</v>
      </c>
      <c r="D18" s="7" t="n">
        <v>413895000</v>
      </c>
    </row>
    <row r="19">
      <c r="A19" s="4" t="inlineStr">
        <is>
          <t>Net loss attributable to Gannett margin (percent)</t>
        </is>
      </c>
      <c r="B19" s="4" t="inlineStr">
        <is>
          <t>(2.60%)</t>
        </is>
      </c>
      <c r="C19" s="4" t="inlineStr">
        <is>
          <t>(4.20%)</t>
        </is>
      </c>
      <c r="D19" s="4" t="inlineStr">
        <is>
          <t>(19.70%)</t>
        </is>
      </c>
    </row>
    <row r="20">
      <c r="A20" s="4" t="inlineStr">
        <is>
          <t>Adjusted EBITDA margin (non-GAAP basis) (percent)</t>
        </is>
      </c>
      <c r="B20" s="10" t="n">
        <v>0.08699999999999999</v>
      </c>
      <c r="C20" s="10" t="n">
        <v>0.135</v>
      </c>
      <c r="D20" s="10" t="n">
        <v>0.1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Subsequent events - Narrative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Feb. 28,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7" t="n">
        <v>399</v>
      </c>
      <c r="D4" s="7" t="n">
        <v>-48708</v>
      </c>
      <c r="E4" s="7" t="n">
        <v>-43760</v>
      </c>
      <c r="F4" s="4" t="inlineStr">
        <is>
          <t xml:space="preserve"> </t>
        </is>
      </c>
    </row>
    <row r="5">
      <c r="A5" s="4" t="inlineStr">
        <is>
          <t>Senior Notes | 2026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extinguishment of debt</t>
        </is>
      </c>
      <c r="B7" s="4" t="inlineStr">
        <is>
          <t xml:space="preserve"> </t>
        </is>
      </c>
      <c r="C7" s="7" t="n">
        <v>2600</v>
      </c>
      <c r="D7" s="4" t="inlineStr">
        <is>
          <t xml:space="preserve"> </t>
        </is>
      </c>
      <c r="E7" s="4" t="inlineStr">
        <is>
          <t xml:space="preserve"> </t>
        </is>
      </c>
      <c r="F7" s="4" t="inlineStr">
        <is>
          <t xml:space="preserve"> </t>
        </is>
      </c>
    </row>
    <row r="8">
      <c r="A8" s="4" t="inlineStr">
        <is>
          <t>Subsequent Event | Senior Notes | 2026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principal outstanding</t>
        </is>
      </c>
      <c r="B10" s="4" t="inlineStr">
        <is>
          <t xml:space="preserve"> </t>
        </is>
      </c>
      <c r="C10" s="4" t="inlineStr">
        <is>
          <t xml:space="preserve"> </t>
        </is>
      </c>
      <c r="D10" s="4" t="inlineStr">
        <is>
          <t xml:space="preserve"> </t>
        </is>
      </c>
      <c r="E10" s="4" t="inlineStr">
        <is>
          <t xml:space="preserve"> </t>
        </is>
      </c>
      <c r="F10" s="7" t="n">
        <v>6100</v>
      </c>
    </row>
    <row r="11">
      <c r="A11" s="4" t="inlineStr">
        <is>
          <t>Gain on extinguishment of debt</t>
        </is>
      </c>
      <c r="B11" s="7" t="n">
        <v>900</v>
      </c>
      <c r="C11" s="4" t="inlineStr">
        <is>
          <t xml:space="preserve"> </t>
        </is>
      </c>
      <c r="D11" s="4" t="inlineStr">
        <is>
          <t xml:space="preserve"> </t>
        </is>
      </c>
      <c r="E11" s="4" t="inlineStr">
        <is>
          <t xml:space="preserve"> </t>
        </is>
      </c>
      <c r="F11" s="4" t="inlineStr">
        <is>
          <t xml:space="preserve"> </t>
        </is>
      </c>
    </row>
    <row r="12">
      <c r="A12" s="4" t="inlineStr">
        <is>
          <t>Write-off of debt issuance costs and discounts</t>
        </is>
      </c>
      <c r="B12" s="7" t="n">
        <v>30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4:25Z</dcterms:created>
  <dcterms:modified xmlns:dcterms="http://purl.org/dc/terms/" xmlns:xsi="http://www.w3.org/2001/XMLSchema-instance" xsi:type="dcterms:W3CDTF">2023-02-23T21:04:25Z</dcterms:modified>
</cp:coreProperties>
</file>